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Securities Available-for-Sale" sheetId="11" state="visible" r:id="rId11"/>
    <sheet xmlns:r="http://schemas.openxmlformats.org/officeDocument/2006/relationships" name="Investment Securities Held-to-M"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Bank Premises and Equipment" sheetId="15" state="visible" r:id="rId15"/>
    <sheet xmlns:r="http://schemas.openxmlformats.org/officeDocument/2006/relationships" name="Goodwill and Identifiable Intan" sheetId="16" state="visible" r:id="rId16"/>
    <sheet xmlns:r="http://schemas.openxmlformats.org/officeDocument/2006/relationships" name="Fair Value Measurements"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Other Borrowed Funds and Subord" sheetId="20" state="visible" r:id="rId20"/>
    <sheet xmlns:r="http://schemas.openxmlformats.org/officeDocument/2006/relationships" name="Reclassifications Out of Accumu" sheetId="21" state="visible" r:id="rId21"/>
    <sheet xmlns:r="http://schemas.openxmlformats.org/officeDocument/2006/relationships" name="Earnings Per Share (&quot;EPS&quot;)"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Financial Instruments with Off-" sheetId="27" state="visible" r:id="rId27"/>
    <sheet xmlns:r="http://schemas.openxmlformats.org/officeDocument/2006/relationships" name="Other Operating Expenses" sheetId="28" state="visible" r:id="rId28"/>
    <sheet xmlns:r="http://schemas.openxmlformats.org/officeDocument/2006/relationships" name="Fair Values of Financial Instru" sheetId="29" state="visible" r:id="rId29"/>
    <sheet xmlns:r="http://schemas.openxmlformats.org/officeDocument/2006/relationships" name="Revenue from Contracts with Cus" sheetId="30" state="visible" r:id="rId30"/>
    <sheet xmlns:r="http://schemas.openxmlformats.org/officeDocument/2006/relationships" name="Leases" sheetId="31" state="visible" r:id="rId31"/>
    <sheet xmlns:r="http://schemas.openxmlformats.org/officeDocument/2006/relationships" name="Quarterly Results of Operations" sheetId="32" state="visible" r:id="rId32"/>
    <sheet xmlns:r="http://schemas.openxmlformats.org/officeDocument/2006/relationships" name="Parent Company Financial Statem" sheetId="33" state="visible" r:id="rId33"/>
    <sheet xmlns:r="http://schemas.openxmlformats.org/officeDocument/2006/relationships" name="Summary of Significant Accoun_2" sheetId="34" state="visible" r:id="rId34"/>
    <sheet xmlns:r="http://schemas.openxmlformats.org/officeDocument/2006/relationships" name="Securities Available-for-Sale (" sheetId="35" state="visible" r:id="rId35"/>
    <sheet xmlns:r="http://schemas.openxmlformats.org/officeDocument/2006/relationships" name="Investment Securities Held-to_2"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Bank Premises and Equipment (Ta" sheetId="39" state="visible" r:id="rId39"/>
    <sheet xmlns:r="http://schemas.openxmlformats.org/officeDocument/2006/relationships" name="Goodwill and Identifiable Int_2" sheetId="40" state="visible" r:id="rId40"/>
    <sheet xmlns:r="http://schemas.openxmlformats.org/officeDocument/2006/relationships" name="Fair Value Measurements (Tables" sheetId="41" state="visible" r:id="rId41"/>
    <sheet xmlns:r="http://schemas.openxmlformats.org/officeDocument/2006/relationships" name="Deposits (Tables)" sheetId="42" state="visible" r:id="rId42"/>
    <sheet xmlns:r="http://schemas.openxmlformats.org/officeDocument/2006/relationships" name="Securities Sold Under Agreeme_2" sheetId="43" state="visible" r:id="rId43"/>
    <sheet xmlns:r="http://schemas.openxmlformats.org/officeDocument/2006/relationships" name="Other Borrowed Funds and Subo_2" sheetId="44" state="visible" r:id="rId44"/>
    <sheet xmlns:r="http://schemas.openxmlformats.org/officeDocument/2006/relationships" name="Reclassifications Out of Accu_2" sheetId="45" state="visible" r:id="rId45"/>
    <sheet xmlns:r="http://schemas.openxmlformats.org/officeDocument/2006/relationships" name="Earnings per share (&quot;EPS&quot;) (Tab" sheetId="46" state="visible" r:id="rId46"/>
    <sheet xmlns:r="http://schemas.openxmlformats.org/officeDocument/2006/relationships" name="Stockholders' Equity (Tables)" sheetId="47" state="visible" r:id="rId47"/>
    <sheet xmlns:r="http://schemas.openxmlformats.org/officeDocument/2006/relationships" name="Income Taxes (Tables)" sheetId="48" state="visible" r:id="rId48"/>
    <sheet xmlns:r="http://schemas.openxmlformats.org/officeDocument/2006/relationships" name="Employee Benefits (Tables)" sheetId="49" state="visible" r:id="rId49"/>
    <sheet xmlns:r="http://schemas.openxmlformats.org/officeDocument/2006/relationships" name="Financial Instruments with Of_2" sheetId="50" state="visible" r:id="rId50"/>
    <sheet xmlns:r="http://schemas.openxmlformats.org/officeDocument/2006/relationships" name="Other Operating Expenses (Table" sheetId="51" state="visible" r:id="rId51"/>
    <sheet xmlns:r="http://schemas.openxmlformats.org/officeDocument/2006/relationships" name="Fair Values of Financial Inst_2" sheetId="52" state="visible" r:id="rId52"/>
    <sheet xmlns:r="http://schemas.openxmlformats.org/officeDocument/2006/relationships" name="Revenue from Contracts with C_2" sheetId="53" state="visible" r:id="rId53"/>
    <sheet xmlns:r="http://schemas.openxmlformats.org/officeDocument/2006/relationships" name="Leases (Tables)" sheetId="54" state="visible" r:id="rId54"/>
    <sheet xmlns:r="http://schemas.openxmlformats.org/officeDocument/2006/relationships" name="Quarterly Results of Operatio_2" sheetId="55" state="visible" r:id="rId55"/>
    <sheet xmlns:r="http://schemas.openxmlformats.org/officeDocument/2006/relationships" name="Parent Company Financial Stat_2" sheetId="56" state="visible" r:id="rId56"/>
    <sheet xmlns:r="http://schemas.openxmlformats.org/officeDocument/2006/relationships" name="Basis of Financial Statement Pr" sheetId="57" state="visible" r:id="rId57"/>
    <sheet xmlns:r="http://schemas.openxmlformats.org/officeDocument/2006/relationships" name="Summary of Significant Accoun_3" sheetId="58" state="visible" r:id="rId58"/>
    <sheet xmlns:r="http://schemas.openxmlformats.org/officeDocument/2006/relationships" name="Cash and Due from Banks - Addit" sheetId="59" state="visible" r:id="rId59"/>
    <sheet xmlns:r="http://schemas.openxmlformats.org/officeDocument/2006/relationships" name="Securities Available-for-Sale -" sheetId="60" state="visible" r:id="rId60"/>
    <sheet xmlns:r="http://schemas.openxmlformats.org/officeDocument/2006/relationships" name="Securities Available-for-Sale_2" sheetId="61" state="visible" r:id="rId61"/>
    <sheet xmlns:r="http://schemas.openxmlformats.org/officeDocument/2006/relationships" name="Securities Available-for-Sale_3" sheetId="62" state="visible" r:id="rId62"/>
    <sheet xmlns:r="http://schemas.openxmlformats.org/officeDocument/2006/relationships" name="Securities Available-for-Sale_4" sheetId="63" state="visible" r:id="rId63"/>
    <sheet xmlns:r="http://schemas.openxmlformats.org/officeDocument/2006/relationships" name="Investment Securities Held-to_3" sheetId="64" state="visible" r:id="rId64"/>
    <sheet xmlns:r="http://schemas.openxmlformats.org/officeDocument/2006/relationships" name="Investment Securities Held-to_4" sheetId="65" state="visible" r:id="rId65"/>
    <sheet xmlns:r="http://schemas.openxmlformats.org/officeDocument/2006/relationships" name="Investment Securities Held-to_5" sheetId="66" state="visible" r:id="rId66"/>
    <sheet xmlns:r="http://schemas.openxmlformats.org/officeDocument/2006/relationships" name="Investment Securities Held-to_6" sheetId="67" state="visible" r:id="rId67"/>
    <sheet xmlns:r="http://schemas.openxmlformats.org/officeDocument/2006/relationships" name="Loans - Summary of Composition " sheetId="68" state="visible" r:id="rId68"/>
    <sheet xmlns:r="http://schemas.openxmlformats.org/officeDocument/2006/relationships" name="Loans - Additional Information " sheetId="69" state="visible" r:id="rId69"/>
    <sheet xmlns:r="http://schemas.openxmlformats.org/officeDocument/2006/relationships" name="Loans - Composition of Nonaccru" sheetId="70" state="visible" r:id="rId70"/>
    <sheet xmlns:r="http://schemas.openxmlformats.org/officeDocument/2006/relationships" name="Loans - Aggregate Amount of Loa" sheetId="71" state="visible" r:id="rId71"/>
    <sheet xmlns:r="http://schemas.openxmlformats.org/officeDocument/2006/relationships" name="Allowance for Loan Losses - Ana" sheetId="72" state="visible" r:id="rId72"/>
    <sheet xmlns:r="http://schemas.openxmlformats.org/officeDocument/2006/relationships" name="Allowance for Loan Losses - Sum" sheetId="73" state="visible" r:id="rId73"/>
    <sheet xmlns:r="http://schemas.openxmlformats.org/officeDocument/2006/relationships" name="Allowance for Loan Losses - Loa" sheetId="74" state="visible" r:id="rId74"/>
    <sheet xmlns:r="http://schemas.openxmlformats.org/officeDocument/2006/relationships" name="Allowance for Loan Losses - L_2" sheetId="75" state="visible" r:id="rId75"/>
    <sheet xmlns:r="http://schemas.openxmlformats.org/officeDocument/2006/relationships" name="Allowance for Loan Losses - Agi" sheetId="76" state="visible" r:id="rId76"/>
    <sheet xmlns:r="http://schemas.openxmlformats.org/officeDocument/2006/relationships" name="Allowance for Loan Losses - Inf" sheetId="77" state="visible" r:id="rId77"/>
    <sheet xmlns:r="http://schemas.openxmlformats.org/officeDocument/2006/relationships" name="Allowance for Loan Losses - Add" sheetId="78" state="visible" r:id="rId78"/>
    <sheet xmlns:r="http://schemas.openxmlformats.org/officeDocument/2006/relationships" name="Bank Premises and Equipment - S" sheetId="79" state="visible" r:id="rId79"/>
    <sheet xmlns:r="http://schemas.openxmlformats.org/officeDocument/2006/relationships" name="Bank Premises and Equipment - A" sheetId="80" state="visible" r:id="rId80"/>
    <sheet xmlns:r="http://schemas.openxmlformats.org/officeDocument/2006/relationships" name="Goodwill and Identifiable Int_3" sheetId="81" state="visible" r:id="rId81"/>
    <sheet xmlns:r="http://schemas.openxmlformats.org/officeDocument/2006/relationships" name="Fair Value Measurements - Finan" sheetId="82" state="visible" r:id="rId82"/>
    <sheet xmlns:r="http://schemas.openxmlformats.org/officeDocument/2006/relationships" name="Fair Value Measurements - Addit" sheetId="83" state="visible" r:id="rId83"/>
    <sheet xmlns:r="http://schemas.openxmlformats.org/officeDocument/2006/relationships" name="Fair Value Measurements - Asset" sheetId="84" state="visible" r:id="rId84"/>
    <sheet xmlns:r="http://schemas.openxmlformats.org/officeDocument/2006/relationships" name="Fair Value Measurements - Chang" sheetId="85" state="visible" r:id="rId85"/>
    <sheet xmlns:r="http://schemas.openxmlformats.org/officeDocument/2006/relationships" name="Fair Value Measurements - Ass_2" sheetId="86" state="visible" r:id="rId86"/>
    <sheet xmlns:r="http://schemas.openxmlformats.org/officeDocument/2006/relationships" name="Deposits - Summary of Remaining" sheetId="87" state="visible" r:id="rId87"/>
    <sheet xmlns:r="http://schemas.openxmlformats.org/officeDocument/2006/relationships" name="Deposits - Additional Informati" sheetId="88" state="visible" r:id="rId88"/>
    <sheet xmlns:r="http://schemas.openxmlformats.org/officeDocument/2006/relationships" name="Securities Sold under Agreeme_3" sheetId="89" state="visible" r:id="rId89"/>
    <sheet xmlns:r="http://schemas.openxmlformats.org/officeDocument/2006/relationships" name="Securities Sold under Agreeme_4" sheetId="90" state="visible" r:id="rId90"/>
    <sheet xmlns:r="http://schemas.openxmlformats.org/officeDocument/2006/relationships" name="Other Borrowed Funds and Subo_3" sheetId="91" state="visible" r:id="rId91"/>
    <sheet xmlns:r="http://schemas.openxmlformats.org/officeDocument/2006/relationships" name="Other Borrowed Funds and Subo_4" sheetId="92" state="visible" r:id="rId92"/>
    <sheet xmlns:r="http://schemas.openxmlformats.org/officeDocument/2006/relationships" name="Other Borrowed Funds and Subo_5" sheetId="93" state="visible" r:id="rId93"/>
    <sheet xmlns:r="http://schemas.openxmlformats.org/officeDocument/2006/relationships" name="Reclassifications Out of Accu_3" sheetId="94" state="visible" r:id="rId94"/>
    <sheet xmlns:r="http://schemas.openxmlformats.org/officeDocument/2006/relationships" name="Earnings Per Share (&quot;EPS&quot;) - Ad" sheetId="95" state="visible" r:id="rId95"/>
    <sheet xmlns:r="http://schemas.openxmlformats.org/officeDocument/2006/relationships" name="Earnings Per Share (&quot;EPS&quot;) - Re" sheetId="96" state="visible" r:id="rId96"/>
    <sheet xmlns:r="http://schemas.openxmlformats.org/officeDocument/2006/relationships" name="Stockholders' Equity - Addition" sheetId="97" state="visible" r:id="rId97"/>
    <sheet xmlns:r="http://schemas.openxmlformats.org/officeDocument/2006/relationships" name="Stockholders' Equity - Summary " sheetId="98" state="visible" r:id="rId98"/>
    <sheet xmlns:r="http://schemas.openxmlformats.org/officeDocument/2006/relationships" name="Stockholders' Equity - Summar_2" sheetId="99" state="visible" r:id="rId99"/>
    <sheet xmlns:r="http://schemas.openxmlformats.org/officeDocument/2006/relationships" name="Income Taxes - Summary of Curre" sheetId="100" state="visible" r:id="rId100"/>
    <sheet xmlns:r="http://schemas.openxmlformats.org/officeDocument/2006/relationships" name="Income Taxes - Income Tax Accou" sheetId="101" state="visible" r:id="rId101"/>
    <sheet xmlns:r="http://schemas.openxmlformats.org/officeDocument/2006/relationships" name="Income Taxes - Summary of Diffe" sheetId="102" state="visible" r:id="rId102"/>
    <sheet xmlns:r="http://schemas.openxmlformats.org/officeDocument/2006/relationships" name="Income Taxes - Gross Deferred I" sheetId="103" state="visible" r:id="rId103"/>
    <sheet xmlns:r="http://schemas.openxmlformats.org/officeDocument/2006/relationships" name="Income Taxes - Additional Infor" sheetId="104" state="visible" r:id="rId104"/>
    <sheet xmlns:r="http://schemas.openxmlformats.org/officeDocument/2006/relationships" name="Employee Benefits - Additional " sheetId="105" state="visible" r:id="rId105"/>
    <sheet xmlns:r="http://schemas.openxmlformats.org/officeDocument/2006/relationships" name="Employee Benefits - Fair Value " sheetId="106" state="visible" r:id="rId106"/>
    <sheet xmlns:r="http://schemas.openxmlformats.org/officeDocument/2006/relationships" name="Employee Benefits - Schedule of" sheetId="107" state="visible" r:id="rId107"/>
    <sheet xmlns:r="http://schemas.openxmlformats.org/officeDocument/2006/relationships" name="Employee Benefits - Components " sheetId="108" state="visible" r:id="rId108"/>
    <sheet xmlns:r="http://schemas.openxmlformats.org/officeDocument/2006/relationships" name="Employee Benefits - Summary of " sheetId="109" state="visible" r:id="rId109"/>
    <sheet xmlns:r="http://schemas.openxmlformats.org/officeDocument/2006/relationships" name="Employee Benefits - Summary o_2" sheetId="110" state="visible" r:id="rId110"/>
    <sheet xmlns:r="http://schemas.openxmlformats.org/officeDocument/2006/relationships" name="Financial Instruments with Of_3" sheetId="111" state="visible" r:id="rId111"/>
    <sheet xmlns:r="http://schemas.openxmlformats.org/officeDocument/2006/relationships" name="Other Operating Expenses - Summ" sheetId="112" state="visible" r:id="rId112"/>
    <sheet xmlns:r="http://schemas.openxmlformats.org/officeDocument/2006/relationships" name="Fair Values of Financial Inst_3" sheetId="113" state="visible" r:id="rId113"/>
    <sheet xmlns:r="http://schemas.openxmlformats.org/officeDocument/2006/relationships" name="Revenue from Contracts with C_3" sheetId="114" state="visible" r:id="rId114"/>
    <sheet xmlns:r="http://schemas.openxmlformats.org/officeDocument/2006/relationships" name="Revenue from Contracts with C_4" sheetId="115" state="visible" r:id="rId115"/>
    <sheet xmlns:r="http://schemas.openxmlformats.org/officeDocument/2006/relationships" name="Leases - Additional Information" sheetId="116" state="visible" r:id="rId116"/>
    <sheet xmlns:r="http://schemas.openxmlformats.org/officeDocument/2006/relationships" name="Leases - Components of lease ex" sheetId="117" state="visible" r:id="rId117"/>
    <sheet xmlns:r="http://schemas.openxmlformats.org/officeDocument/2006/relationships" name="Leases - Supplemental cash flow" sheetId="118" state="visible" r:id="rId118"/>
    <sheet xmlns:r="http://schemas.openxmlformats.org/officeDocument/2006/relationships" name="Leases - Supplemental balance s" sheetId="119" state="visible" r:id="rId119"/>
    <sheet xmlns:r="http://schemas.openxmlformats.org/officeDocument/2006/relationships" name="Leases - Summary of Future Paym" sheetId="120" state="visible" r:id="rId120"/>
    <sheet xmlns:r="http://schemas.openxmlformats.org/officeDocument/2006/relationships" name="Quarterly Results of Operatio_3" sheetId="121" state="visible" r:id="rId121"/>
    <sheet xmlns:r="http://schemas.openxmlformats.org/officeDocument/2006/relationships" name="Parent Company Financial Stat_3" sheetId="122" state="visible" r:id="rId122"/>
    <sheet xmlns:r="http://schemas.openxmlformats.org/officeDocument/2006/relationships" name="Parent Company Financial Stat_4" sheetId="123" state="visible" r:id="rId123"/>
    <sheet xmlns:r="http://schemas.openxmlformats.org/officeDocument/2006/relationships" name="Parent Company Financial Stat_5" sheetId="124" state="visible" r:id="rId1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1"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Interactive Data Current</t>
        </is>
      </c>
      <c r="B9" s="4" t="inlineStr">
        <is>
          <t>Yes</t>
        </is>
      </c>
    </row>
    <row r="10">
      <c r="A10" s="4" t="inlineStr">
        <is>
          <t>Current Fiscal Year End Date</t>
        </is>
      </c>
      <c r="B10" s="4" t="inlineStr">
        <is>
          <t>--12-31</t>
        </is>
      </c>
    </row>
    <row r="11">
      <c r="A11" s="4" t="inlineStr">
        <is>
          <t>Entity Current Reporting Status</t>
        </is>
      </c>
      <c r="B11" s="4" t="inlineStr">
        <is>
          <t>Yes</t>
        </is>
      </c>
    </row>
    <row r="12">
      <c r="A12" s="4" t="inlineStr">
        <is>
          <t>Entity Registrant Name</t>
        </is>
      </c>
      <c r="B12" s="4" t="inlineStr">
        <is>
          <t>CENTURY BANCORP INC</t>
        </is>
      </c>
    </row>
    <row r="13">
      <c r="A13" s="4" t="inlineStr">
        <is>
          <t>Entity Central Index Key</t>
        </is>
      </c>
      <c r="B13" s="4" t="inlineStr">
        <is>
          <t>0000812348</t>
        </is>
      </c>
    </row>
    <row r="14">
      <c r="A14" s="4" t="inlineStr">
        <is>
          <t>Entity Filer Category</t>
        </is>
      </c>
      <c r="B14" s="4" t="inlineStr">
        <is>
          <t>Accelerated Filer</t>
        </is>
      </c>
    </row>
    <row r="15">
      <c r="A15" s="4" t="inlineStr">
        <is>
          <t>Entity Tax Identification Number</t>
        </is>
      </c>
      <c r="B15" s="4" t="inlineStr">
        <is>
          <t>04-2498617</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rading Symbol</t>
        </is>
      </c>
      <c r="B19" s="4" t="inlineStr">
        <is>
          <t>CNBKA</t>
        </is>
      </c>
    </row>
    <row r="20">
      <c r="A20" s="4" t="inlineStr">
        <is>
          <t>Entity Address, State or Province</t>
        </is>
      </c>
      <c r="B20" s="4" t="inlineStr">
        <is>
          <t>MA</t>
        </is>
      </c>
    </row>
    <row r="21">
      <c r="A21" s="4" t="inlineStr">
        <is>
          <t>Document Annual Report</t>
        </is>
      </c>
      <c r="B21" s="4" t="inlineStr">
        <is>
          <t>true</t>
        </is>
      </c>
    </row>
    <row r="22">
      <c r="A22" s="4" t="inlineStr">
        <is>
          <t>Document Transition Report</t>
        </is>
      </c>
      <c r="B22" s="4" t="inlineStr">
        <is>
          <t>false</t>
        </is>
      </c>
    </row>
    <row r="23">
      <c r="A23" s="4" t="inlineStr">
        <is>
          <t>Entity Well-known Seasoned Issuer</t>
        </is>
      </c>
      <c r="B23" s="4" t="inlineStr">
        <is>
          <t>No</t>
        </is>
      </c>
    </row>
    <row r="24">
      <c r="A24" s="4" t="inlineStr">
        <is>
          <t>Entity File Number</t>
        </is>
      </c>
      <c r="B24" s="4" t="inlineStr">
        <is>
          <t>0-15752</t>
        </is>
      </c>
    </row>
    <row r="25">
      <c r="A25" s="4" t="inlineStr">
        <is>
          <t>Entity Incorporation, State or Country Code</t>
        </is>
      </c>
      <c r="B25" s="4" t="inlineStr">
        <is>
          <t>MA</t>
        </is>
      </c>
    </row>
    <row r="26">
      <c r="A26" s="4" t="inlineStr">
        <is>
          <t>Entity Address, City or Town</t>
        </is>
      </c>
      <c r="B26" s="4" t="inlineStr">
        <is>
          <t>MEDFORD</t>
        </is>
      </c>
    </row>
    <row r="27">
      <c r="A27" s="4" t="inlineStr">
        <is>
          <t>Entity Address, Address Line One</t>
        </is>
      </c>
      <c r="B27" s="4" t="inlineStr">
        <is>
          <t>400 MYSTIC AVENUE</t>
        </is>
      </c>
    </row>
    <row r="28">
      <c r="A28" s="4" t="inlineStr">
        <is>
          <t>Entity Address, Postal Zip Code</t>
        </is>
      </c>
      <c r="B28" s="4" t="inlineStr">
        <is>
          <t>02155</t>
        </is>
      </c>
    </row>
    <row r="29">
      <c r="A29" s="4" t="inlineStr">
        <is>
          <t>City Area Code</t>
        </is>
      </c>
      <c r="B29" s="4" t="inlineStr">
        <is>
          <t>781</t>
        </is>
      </c>
    </row>
    <row r="30">
      <c r="A30" s="4" t="inlineStr">
        <is>
          <t>Local Phone Number</t>
        </is>
      </c>
      <c r="B30" s="4" t="inlineStr">
        <is>
          <t>391-4000</t>
        </is>
      </c>
    </row>
    <row r="31">
      <c r="A31" s="4" t="inlineStr">
        <is>
          <t>Title of 12(b) Security</t>
        </is>
      </c>
      <c r="B31" s="4" t="inlineStr">
        <is>
          <t>Class A Common Stock</t>
        </is>
      </c>
    </row>
    <row r="32">
      <c r="A32" s="4" t="inlineStr">
        <is>
          <t>Security Exchange Name</t>
        </is>
      </c>
      <c r="B32" s="4" t="inlineStr">
        <is>
          <t>NASDAQ</t>
        </is>
      </c>
    </row>
    <row r="33">
      <c r="A33" s="4" t="inlineStr">
        <is>
          <t>Entity Voluntary Filers</t>
        </is>
      </c>
      <c r="B33" s="4" t="inlineStr">
        <is>
          <t>No</t>
        </is>
      </c>
    </row>
    <row r="34">
      <c r="A34" s="4" t="inlineStr">
        <is>
          <t>Entity Public Float</t>
        </is>
      </c>
      <c r="D34" s="5" t="n">
        <v>282567303</v>
      </c>
    </row>
    <row r="35">
      <c r="A35" s="4" t="inlineStr">
        <is>
          <t>ICFR Auditor Attestation Flag</t>
        </is>
      </c>
      <c r="B35" s="4" t="inlineStr">
        <is>
          <t>true</t>
        </is>
      </c>
    </row>
    <row r="36">
      <c r="A36" s="4" t="inlineStr">
        <is>
          <t>Class A Common Stock [Member]</t>
        </is>
      </c>
    </row>
    <row r="37">
      <c r="A37" s="3" t="inlineStr">
        <is>
          <t>Document Information [Line Items]</t>
        </is>
      </c>
    </row>
    <row r="38">
      <c r="A38" s="4" t="inlineStr">
        <is>
          <t>Entity Common Stock, Shares Outstanding</t>
        </is>
      </c>
      <c r="C38" s="6" t="n">
        <v>3656469</v>
      </c>
    </row>
    <row r="39">
      <c r="A39" s="4" t="inlineStr">
        <is>
          <t>Class B Common Stock [Member]</t>
        </is>
      </c>
    </row>
    <row r="40">
      <c r="A40" s="3" t="inlineStr">
        <is>
          <t>Document Information [Line Items]</t>
        </is>
      </c>
    </row>
    <row r="41">
      <c r="A41" s="4" t="inlineStr">
        <is>
          <t>Entity Common Stock, Shares Outstanding</t>
        </is>
      </c>
      <c r="C41" s="6" t="n">
        <v>19114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 xml:space="preserve">2. Cash and Due from Banks The Company is required to maintain a portion of its cash and due from banks as a reserve balance under the Federal Reserve Act. Such reserve is calculated based upon deposit levels and amounted to $0 at December 31, 2020, and $0 at December 31,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urrent and Deferred Components of Income Tax Expense (Benefi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expense:</t>
        </is>
      </c>
    </row>
    <row r="4">
      <c r="A4" s="4" t="inlineStr">
        <is>
          <t>Federal</t>
        </is>
      </c>
      <c r="J4" s="5" t="n">
        <v>3651</v>
      </c>
      <c r="K4" s="5" t="n">
        <v>2548</v>
      </c>
      <c r="L4" s="5" t="n">
        <v>2637</v>
      </c>
    </row>
    <row r="5">
      <c r="A5" s="4" t="inlineStr">
        <is>
          <t>State</t>
        </is>
      </c>
      <c r="J5" s="6" t="n">
        <v>1845</v>
      </c>
      <c r="K5" s="6" t="n">
        <v>697</v>
      </c>
      <c r="L5" s="6" t="n">
        <v>697</v>
      </c>
    </row>
    <row r="6">
      <c r="A6" s="4" t="inlineStr">
        <is>
          <t>Total current expense</t>
        </is>
      </c>
      <c r="J6" s="6" t="n">
        <v>5496</v>
      </c>
      <c r="K6" s="6" t="n">
        <v>3245</v>
      </c>
      <c r="L6" s="6" t="n">
        <v>3334</v>
      </c>
    </row>
    <row r="7">
      <c r="A7" s="3" t="inlineStr">
        <is>
          <t>Deferred (benefit) expense:</t>
        </is>
      </c>
    </row>
    <row r="8">
      <c r="A8" s="4" t="inlineStr">
        <is>
          <t>Federal</t>
        </is>
      </c>
      <c r="J8" s="6" t="n">
        <v>-491</v>
      </c>
      <c r="K8" s="6" t="n">
        <v>-1660</v>
      </c>
      <c r="L8" s="6" t="n">
        <v>-1238</v>
      </c>
    </row>
    <row r="9">
      <c r="A9" s="4" t="inlineStr">
        <is>
          <t>State</t>
        </is>
      </c>
      <c r="J9" s="6" t="n">
        <v>-598</v>
      </c>
      <c r="K9" s="6" t="n">
        <v>-367</v>
      </c>
      <c r="L9" s="6" t="n">
        <v>-528</v>
      </c>
    </row>
    <row r="10">
      <c r="A10" s="4" t="inlineStr">
        <is>
          <t>Valuation Allowance</t>
        </is>
      </c>
      <c r="K10" s="6" t="n">
        <v>-108</v>
      </c>
    </row>
    <row r="11">
      <c r="A11" s="4" t="inlineStr">
        <is>
          <t>Total deferred (benefit) expense</t>
        </is>
      </c>
      <c r="J11" s="6" t="n">
        <v>-1089</v>
      </c>
      <c r="K11" s="6" t="n">
        <v>-2135</v>
      </c>
      <c r="L11" s="6" t="n">
        <v>-1766</v>
      </c>
    </row>
    <row r="12">
      <c r="A12" s="4" t="inlineStr">
        <is>
          <t>Provision for income taxes</t>
        </is>
      </c>
      <c r="B12" s="5" t="n">
        <v>1203</v>
      </c>
      <c r="C12" s="5" t="n">
        <v>1546</v>
      </c>
      <c r="D12" s="5" t="n">
        <v>1061</v>
      </c>
      <c r="E12" s="5" t="n">
        <v>597</v>
      </c>
      <c r="F12" s="5" t="n">
        <v>526</v>
      </c>
      <c r="G12" s="5" t="n">
        <v>435</v>
      </c>
      <c r="H12" s="5" t="n">
        <v>267</v>
      </c>
      <c r="I12" s="5" t="n">
        <v>-118</v>
      </c>
      <c r="J12" s="5" t="n">
        <v>4407</v>
      </c>
      <c r="K12" s="5" t="n">
        <v>1110</v>
      </c>
      <c r="L12" s="5" t="n">
        <v>1568</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 Accounts Included in Other Assets (Detail) - USD ($) $ in Thousands</t>
        </is>
      </c>
      <c r="B1" s="2" t="inlineStr">
        <is>
          <t>Dec. 31, 2020</t>
        </is>
      </c>
      <c r="C1" s="2" t="inlineStr">
        <is>
          <t>Dec. 31, 2019</t>
        </is>
      </c>
    </row>
    <row r="2">
      <c r="A2" s="3" t="inlineStr">
        <is>
          <t>Income Tax Disclosure [Abstract]</t>
        </is>
      </c>
    </row>
    <row r="3">
      <c r="A3" s="4" t="inlineStr">
        <is>
          <t>Income tax receivable</t>
        </is>
      </c>
      <c r="B3" s="5" t="n">
        <v>2250</v>
      </c>
      <c r="C3" s="5" t="n">
        <v>3446</v>
      </c>
    </row>
    <row r="4">
      <c r="A4" s="4" t="inlineStr">
        <is>
          <t>Deferred income tax asset, net</t>
        </is>
      </c>
      <c r="B4" s="6" t="n">
        <v>26431</v>
      </c>
      <c r="C4" s="6" t="n">
        <v>24566</v>
      </c>
    </row>
    <row r="5">
      <c r="A5" s="4" t="inlineStr">
        <is>
          <t>Total</t>
        </is>
      </c>
      <c r="B5" s="5" t="n">
        <v>28681</v>
      </c>
      <c r="C5" s="5" t="n">
        <v>280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Differences between Income Tax Expense (Benefit) at the Statutory Federal Income Tax Rate and Total Income Tax Expens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 income tax expense at statutory rates</t>
        </is>
      </c>
      <c r="J4" s="5" t="n">
        <v>9789</v>
      </c>
      <c r="K4" s="5" t="n">
        <v>8570</v>
      </c>
      <c r="L4" s="5" t="n">
        <v>7934</v>
      </c>
    </row>
    <row r="5">
      <c r="A5" s="4" t="inlineStr">
        <is>
          <t>State income tax, net of federal income tax benefit</t>
        </is>
      </c>
      <c r="J5" s="6" t="n">
        <v>930</v>
      </c>
      <c r="K5" s="6" t="n">
        <v>261</v>
      </c>
      <c r="L5" s="6" t="n">
        <v>134</v>
      </c>
    </row>
    <row r="6">
      <c r="A6" s="4" t="inlineStr">
        <is>
          <t>Insurance income</t>
        </is>
      </c>
      <c r="J6" s="6" t="n">
        <v>-834</v>
      </c>
      <c r="K6" s="6" t="n">
        <v>-265</v>
      </c>
      <c r="L6" s="6" t="n">
        <v>-176</v>
      </c>
    </row>
    <row r="7">
      <c r="A7" s="4" t="inlineStr">
        <is>
          <t>Effect of tax-exempt interest</t>
        </is>
      </c>
      <c r="J7" s="6" t="n">
        <v>-5490</v>
      </c>
      <c r="K7" s="6" t="n">
        <v>-6737</v>
      </c>
      <c r="L7" s="6" t="n">
        <v>-6510</v>
      </c>
    </row>
    <row r="8">
      <c r="A8" s="4" t="inlineStr">
        <is>
          <t>Net tax credit</t>
        </is>
      </c>
      <c r="J8" s="6" t="n">
        <v>-231</v>
      </c>
      <c r="K8" s="6" t="n">
        <v>-292</v>
      </c>
      <c r="L8" s="6" t="n">
        <v>-349</v>
      </c>
    </row>
    <row r="9">
      <c r="A9" s="4" t="inlineStr">
        <is>
          <t>Valuation allowance reversal</t>
        </is>
      </c>
      <c r="K9" s="6" t="n">
        <v>-108</v>
      </c>
    </row>
    <row r="10">
      <c r="A10" s="4" t="inlineStr">
        <is>
          <t>Sequestration (reversal) accrual</t>
        </is>
      </c>
      <c r="K10" s="6" t="n">
        <v>-438</v>
      </c>
      <c r="L10" s="6" t="n">
        <v>438</v>
      </c>
    </row>
    <row r="11">
      <c r="A11" s="4" t="inlineStr">
        <is>
          <t>Other</t>
        </is>
      </c>
      <c r="J11" s="6" t="n">
        <v>243</v>
      </c>
      <c r="K11" s="6" t="n">
        <v>119</v>
      </c>
      <c r="L11" s="6" t="n">
        <v>97</v>
      </c>
    </row>
    <row r="12">
      <c r="A12" s="4" t="inlineStr">
        <is>
          <t>Provision for income taxes</t>
        </is>
      </c>
      <c r="B12" s="5" t="n">
        <v>1203</v>
      </c>
      <c r="C12" s="5" t="n">
        <v>1546</v>
      </c>
      <c r="D12" s="5" t="n">
        <v>1061</v>
      </c>
      <c r="E12" s="5" t="n">
        <v>597</v>
      </c>
      <c r="F12" s="5" t="n">
        <v>526</v>
      </c>
      <c r="G12" s="5" t="n">
        <v>435</v>
      </c>
      <c r="H12" s="5" t="n">
        <v>267</v>
      </c>
      <c r="I12" s="5" t="n">
        <v>-118</v>
      </c>
      <c r="J12" s="5" t="n">
        <v>4407</v>
      </c>
      <c r="K12" s="5" t="n">
        <v>1110</v>
      </c>
      <c r="L12" s="5" t="n">
        <v>1568</v>
      </c>
    </row>
    <row r="13">
      <c r="A13" s="4" t="inlineStr">
        <is>
          <t>Effective tax rate</t>
        </is>
      </c>
      <c r="J13" s="4" t="inlineStr">
        <is>
          <t>9.45%</t>
        </is>
      </c>
      <c r="K13" s="4" t="inlineStr">
        <is>
          <t>2.72%</t>
        </is>
      </c>
      <c r="L13" s="4" t="inlineStr">
        <is>
          <t>4.15%</t>
        </is>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Gross Deferred Income Tax Assets and Gross Deferred Income Tax Liabilities (Detail) - USD ($) $ in Thousands</t>
        </is>
      </c>
      <c r="B1" s="2" t="inlineStr">
        <is>
          <t>Dec. 31, 2020</t>
        </is>
      </c>
      <c r="C1" s="2" t="inlineStr">
        <is>
          <t>Dec. 31, 2019</t>
        </is>
      </c>
    </row>
    <row r="2">
      <c r="A2" s="3" t="inlineStr">
        <is>
          <t>Deferred income tax assets:</t>
        </is>
      </c>
    </row>
    <row r="3">
      <c r="A3" s="4" t="inlineStr">
        <is>
          <t>Allowance for loan losses</t>
        </is>
      </c>
      <c r="B3" s="5" t="n">
        <v>10025</v>
      </c>
      <c r="C3" s="5" t="n">
        <v>8354</v>
      </c>
    </row>
    <row r="4">
      <c r="A4" s="4" t="inlineStr">
        <is>
          <t>Deferred compensation</t>
        </is>
      </c>
      <c r="B4" s="6" t="n">
        <v>8833</v>
      </c>
      <c r="C4" s="6" t="n">
        <v>8910</v>
      </c>
    </row>
    <row r="5">
      <c r="A5" s="4" t="inlineStr">
        <is>
          <t>Pension and SERP liability</t>
        </is>
      </c>
      <c r="B5" s="6" t="n">
        <v>9911</v>
      </c>
      <c r="C5" s="6" t="n">
        <v>8770</v>
      </c>
    </row>
    <row r="6">
      <c r="A6" s="4" t="inlineStr">
        <is>
          <t>Operating lease liabilities</t>
        </is>
      </c>
      <c r="B6" s="6" t="n">
        <v>3917</v>
      </c>
      <c r="C6" s="6" t="n">
        <v>3567</v>
      </c>
    </row>
    <row r="7">
      <c r="A7" s="4" t="inlineStr">
        <is>
          <t>Unrealized losses on securities transferred to held-to-maturity</t>
        </is>
      </c>
      <c r="B7" s="6" t="n">
        <v>436</v>
      </c>
      <c r="C7" s="6" t="n">
        <v>643</v>
      </c>
    </row>
    <row r="8">
      <c r="A8" s="4" t="inlineStr">
        <is>
          <t>Depreciation</t>
        </is>
      </c>
      <c r="B8" s="6" t="n">
        <v>1214</v>
      </c>
      <c r="C8" s="6" t="n">
        <v>1060</v>
      </c>
    </row>
    <row r="9">
      <c r="A9" s="4" t="inlineStr">
        <is>
          <t>QZAB credit</t>
        </is>
      </c>
      <c r="C9" s="6" t="n">
        <v>812</v>
      </c>
    </row>
    <row r="10">
      <c r="A10" s="4" t="inlineStr">
        <is>
          <t>PPP loan origination fees</t>
        </is>
      </c>
      <c r="B10" s="6" t="n">
        <v>919</v>
      </c>
    </row>
    <row r="11">
      <c r="A11" s="4" t="inlineStr">
        <is>
          <t>Accrued bonus</t>
        </is>
      </c>
      <c r="C11" s="6" t="n">
        <v>708</v>
      </c>
    </row>
    <row r="12">
      <c r="A12" s="4" t="inlineStr">
        <is>
          <t>Charitable contributions carryforward</t>
        </is>
      </c>
      <c r="C12" s="6" t="n">
        <v>276</v>
      </c>
    </row>
    <row r="13">
      <c r="A13" s="4" t="inlineStr">
        <is>
          <t>Nonaccrual interest</t>
        </is>
      </c>
      <c r="B13" s="6" t="n">
        <v>75</v>
      </c>
      <c r="C13" s="6" t="n">
        <v>115</v>
      </c>
    </row>
    <row r="14">
      <c r="A14" s="4" t="inlineStr">
        <is>
          <t>Other</t>
        </is>
      </c>
      <c r="B14" s="6" t="n">
        <v>305</v>
      </c>
      <c r="C14" s="6" t="n">
        <v>206</v>
      </c>
    </row>
    <row r="15">
      <c r="A15" s="4" t="inlineStr">
        <is>
          <t>Gross deferred income tax asset</t>
        </is>
      </c>
      <c r="B15" s="6" t="n">
        <v>35635</v>
      </c>
      <c r="C15" s="6" t="n">
        <v>33421</v>
      </c>
    </row>
    <row r="16">
      <c r="A16" s="3" t="inlineStr">
        <is>
          <t>Deferred income tax liabilities:</t>
        </is>
      </c>
    </row>
    <row r="17">
      <c r="A17" s="4" t="inlineStr">
        <is>
          <t>Pension liability</t>
        </is>
      </c>
      <c r="B17" s="6" t="n">
        <v>-4142</v>
      </c>
      <c r="C17" s="6" t="n">
        <v>-4258</v>
      </c>
    </row>
    <row r="18">
      <c r="A18" s="4" t="inlineStr">
        <is>
          <t>Operating lease right-of-use assets</t>
        </is>
      </c>
      <c r="B18" s="6" t="n">
        <v>-3855</v>
      </c>
      <c r="C18" s="6" t="n">
        <v>-3520</v>
      </c>
    </row>
    <row r="19">
      <c r="A19" s="4" t="inlineStr">
        <is>
          <t>Deferred origination costs</t>
        </is>
      </c>
      <c r="B19" s="6" t="n">
        <v>-584</v>
      </c>
      <c r="C19" s="6" t="n">
        <v>-516</v>
      </c>
    </row>
    <row r="20">
      <c r="A20" s="4" t="inlineStr">
        <is>
          <t>Prepaid expenses</t>
        </is>
      </c>
      <c r="B20" s="6" t="n">
        <v>-361</v>
      </c>
      <c r="C20" s="6" t="n">
        <v>-337</v>
      </c>
    </row>
    <row r="21">
      <c r="A21" s="4" t="inlineStr">
        <is>
          <t>Mortgage servicing rights</t>
        </is>
      </c>
      <c r="B21" s="6" t="n">
        <v>-217</v>
      </c>
      <c r="C21" s="6" t="n">
        <v>-338</v>
      </c>
    </row>
    <row r="22">
      <c r="A22" s="4" t="inlineStr">
        <is>
          <t>Unrealized (gains) losses on securities available-for-sale</t>
        </is>
      </c>
      <c r="B22" s="6" t="n">
        <v>-45</v>
      </c>
      <c r="C22" s="6" t="n">
        <v>114</v>
      </c>
    </row>
    <row r="23">
      <c r="A23" s="4" t="inlineStr">
        <is>
          <t>Gross deferred income tax liability</t>
        </is>
      </c>
      <c r="B23" s="6" t="n">
        <v>-9204</v>
      </c>
      <c r="C23" s="6" t="n">
        <v>-8855</v>
      </c>
    </row>
    <row r="24">
      <c r="A24" s="4" t="inlineStr">
        <is>
          <t>Deferred income tax asset net</t>
        </is>
      </c>
      <c r="B24" s="5" t="n">
        <v>26431</v>
      </c>
      <c r="C24" s="5" t="n">
        <v>2456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19</t>
        </is>
      </c>
      <c r="C2" s="2" t="inlineStr">
        <is>
          <t>Dec. 31, 2018</t>
        </is>
      </c>
      <c r="D2" s="2" t="inlineStr">
        <is>
          <t>Dec. 31, 2017</t>
        </is>
      </c>
      <c r="E2" s="2" t="inlineStr">
        <is>
          <t>Dec. 31, 2020</t>
        </is>
      </c>
    </row>
    <row r="3">
      <c r="A3" s="3" t="inlineStr">
        <is>
          <t>Income Taxes [Line Items]</t>
        </is>
      </c>
    </row>
    <row r="4">
      <c r="A4" s="4" t="inlineStr">
        <is>
          <t>Federal tax rate</t>
        </is>
      </c>
      <c r="C4" s="4" t="inlineStr">
        <is>
          <t>21.00%</t>
        </is>
      </c>
      <c r="D4" s="4" t="inlineStr">
        <is>
          <t>34.00%</t>
        </is>
      </c>
    </row>
    <row r="5">
      <c r="A5" s="4" t="inlineStr">
        <is>
          <t>Valuation allowance</t>
        </is>
      </c>
      <c r="E5" s="5" t="n">
        <v>0</v>
      </c>
    </row>
    <row r="6">
      <c r="A6" s="4" t="inlineStr">
        <is>
          <t>Reduction in sequestration reversal accrual</t>
        </is>
      </c>
      <c r="B6" s="5" t="n">
        <v>438000</v>
      </c>
    </row>
    <row r="7">
      <c r="A7" s="4" t="inlineStr">
        <is>
          <t>Unrecognized tax benefits</t>
        </is>
      </c>
      <c r="E7" s="6" t="n">
        <v>0</v>
      </c>
    </row>
    <row r="8">
      <c r="A8" s="4" t="inlineStr">
        <is>
          <t>Accrued interest and penalties related to uncertain tax positions</t>
        </is>
      </c>
      <c r="E8"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s - Additional Information (Detail)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Benefits expected to be paid in 2021</t>
        </is>
      </c>
      <c r="B4" s="5" t="n">
        <v>2008000</v>
      </c>
    </row>
    <row r="5">
      <c r="A5" s="4" t="inlineStr">
        <is>
          <t>Benefits expected to be paid in 2022</t>
        </is>
      </c>
      <c r="B5" s="6" t="n">
        <v>2188000</v>
      </c>
    </row>
    <row r="6">
      <c r="A6" s="4" t="inlineStr">
        <is>
          <t>Benefits expected to be paid in 2023</t>
        </is>
      </c>
      <c r="B6" s="6" t="n">
        <v>2322000</v>
      </c>
    </row>
    <row r="7">
      <c r="A7" s="4" t="inlineStr">
        <is>
          <t>Benefits expected to be paid in 2024</t>
        </is>
      </c>
      <c r="B7" s="6" t="n">
        <v>2521000</v>
      </c>
    </row>
    <row r="8">
      <c r="A8" s="4" t="inlineStr">
        <is>
          <t>Benefits expected to be paid in 2025</t>
        </is>
      </c>
      <c r="B8" s="6" t="n">
        <v>2707000</v>
      </c>
    </row>
    <row r="9">
      <c r="A9" s="4" t="inlineStr">
        <is>
          <t>Aggregate benefits expected to paid</t>
        </is>
      </c>
      <c r="B9" s="5" t="n">
        <v>16087000</v>
      </c>
    </row>
    <row r="10">
      <c r="A10" s="4" t="inlineStr">
        <is>
          <t>Voluntary contribution of employees</t>
        </is>
      </c>
      <c r="B10" s="4" t="inlineStr">
        <is>
          <t>33.30%</t>
        </is>
      </c>
    </row>
    <row r="11">
      <c r="A11" s="4" t="inlineStr">
        <is>
          <t>Contributions matched by compensation contribution</t>
        </is>
      </c>
      <c r="B11" s="4" t="inlineStr">
        <is>
          <t>6.00%</t>
        </is>
      </c>
    </row>
    <row r="12">
      <c r="A12" s="4" t="inlineStr">
        <is>
          <t>Voluntary contribution of employees, amount</t>
        </is>
      </c>
      <c r="B12" s="5" t="n">
        <v>533000</v>
      </c>
      <c r="C12" s="5" t="n">
        <v>458000</v>
      </c>
      <c r="D12" s="5" t="n">
        <v>454000</v>
      </c>
    </row>
    <row r="13">
      <c r="A13" s="4" t="inlineStr">
        <is>
          <t>Discretionary bonus expense</t>
        </is>
      </c>
      <c r="B13" s="6" t="n">
        <v>2529000</v>
      </c>
      <c r="C13" s="6" t="n">
        <v>2364000</v>
      </c>
      <c r="D13" s="6" t="n">
        <v>2355000</v>
      </c>
    </row>
    <row r="14">
      <c r="A14" s="4" t="inlineStr">
        <is>
          <t>Expenses related to the insurance agreement</t>
        </is>
      </c>
      <c r="B14" s="6" t="n">
        <v>464000</v>
      </c>
      <c r="C14" s="6" t="n">
        <v>456000</v>
      </c>
      <c r="D14" s="5" t="n">
        <v>420000</v>
      </c>
    </row>
    <row r="15">
      <c r="A15" s="4" t="inlineStr">
        <is>
          <t>Term Life Insurance [Member]</t>
        </is>
      </c>
    </row>
    <row r="16">
      <c r="A16" s="3" t="inlineStr">
        <is>
          <t>Defined Benefit Plan Disclosure [Line Items]</t>
        </is>
      </c>
    </row>
    <row r="17">
      <c r="A17" s="4" t="inlineStr">
        <is>
          <t>Aggregate insurance amount</t>
        </is>
      </c>
      <c r="B17" s="5" t="n">
        <v>15000000</v>
      </c>
    </row>
    <row r="18">
      <c r="A18" s="4" t="inlineStr">
        <is>
          <t>term of insurance policy</t>
        </is>
      </c>
      <c r="B18" s="4" t="inlineStr">
        <is>
          <t>ten years</t>
        </is>
      </c>
    </row>
    <row r="19">
      <c r="A19" s="4" t="inlineStr">
        <is>
          <t>Expenses related to the insurance agreement</t>
        </is>
      </c>
      <c r="B19" s="5" t="n">
        <v>155000</v>
      </c>
    </row>
    <row r="20">
      <c r="A20" s="4" t="inlineStr">
        <is>
          <t>Change in Assumptions for Pension Plans [Member]</t>
        </is>
      </c>
    </row>
    <row r="21">
      <c r="A21" s="3" t="inlineStr">
        <is>
          <t>Defined Benefit Plan Disclosure [Line Items]</t>
        </is>
      </c>
    </row>
    <row r="22">
      <c r="A22" s="4" t="inlineStr">
        <is>
          <t>Decrease in the projected benefit obligations</t>
        </is>
      </c>
      <c r="C22" s="5" t="n">
        <v>6800000</v>
      </c>
    </row>
    <row r="23">
      <c r="A23" s="4" t="inlineStr">
        <is>
          <t>Supplemental Insurance/ Retirement Plan [Member]</t>
        </is>
      </c>
    </row>
    <row r="24">
      <c r="A24" s="3" t="inlineStr">
        <is>
          <t>Defined Benefit Plan Disclosure [Line Items]</t>
        </is>
      </c>
    </row>
    <row r="25">
      <c r="A25" s="4" t="inlineStr">
        <is>
          <t>Benefits expected to be paid in 2021</t>
        </is>
      </c>
      <c r="B25" s="6" t="n">
        <v>2570000</v>
      </c>
    </row>
    <row r="26">
      <c r="A26" s="4" t="inlineStr">
        <is>
          <t>Benefits expected to be paid in 2022</t>
        </is>
      </c>
      <c r="B26" s="6" t="n">
        <v>2507000</v>
      </c>
    </row>
    <row r="27">
      <c r="A27" s="4" t="inlineStr">
        <is>
          <t>Benefits expected to be paid in 2023</t>
        </is>
      </c>
      <c r="B27" s="6" t="n">
        <v>2439000</v>
      </c>
    </row>
    <row r="28">
      <c r="A28" s="4" t="inlineStr">
        <is>
          <t>Benefits expected to be paid in 2024</t>
        </is>
      </c>
      <c r="B28" s="6" t="n">
        <v>2595000</v>
      </c>
    </row>
    <row r="29">
      <c r="A29" s="4" t="inlineStr">
        <is>
          <t>Benefits expected to be paid in 2025</t>
        </is>
      </c>
      <c r="B29" s="6" t="n">
        <v>3102000</v>
      </c>
    </row>
    <row r="30">
      <c r="A30" s="4" t="inlineStr">
        <is>
          <t>Aggregate benefits expected to paid</t>
        </is>
      </c>
      <c r="B30" s="5" t="n">
        <v>17913000</v>
      </c>
    </row>
    <row r="31">
      <c r="A31" s="4" t="inlineStr">
        <is>
          <t>Equity Securities [Member] | Minimum [Member]</t>
        </is>
      </c>
    </row>
    <row r="32">
      <c r="A32" s="3" t="inlineStr">
        <is>
          <t>Defined Benefit Plan Disclosure [Line Items]</t>
        </is>
      </c>
    </row>
    <row r="33">
      <c r="A33" s="4" t="inlineStr">
        <is>
          <t>Allocation mix for the common and collective trust portfolio</t>
        </is>
      </c>
      <c r="B33" s="4" t="inlineStr">
        <is>
          <t>47.00%</t>
        </is>
      </c>
    </row>
    <row r="34">
      <c r="A34" s="4" t="inlineStr">
        <is>
          <t>Equity Securities [Member] | Maximum [Member]</t>
        </is>
      </c>
    </row>
    <row r="35">
      <c r="A35" s="3" t="inlineStr">
        <is>
          <t>Defined Benefit Plan Disclosure [Line Items]</t>
        </is>
      </c>
    </row>
    <row r="36">
      <c r="A36" s="4" t="inlineStr">
        <is>
          <t>Allocation mix for the common and collective trust portfolio</t>
        </is>
      </c>
      <c r="B36" s="4" t="inlineStr">
        <is>
          <t>61.00%</t>
        </is>
      </c>
    </row>
    <row r="37">
      <c r="A37" s="4" t="inlineStr">
        <is>
          <t>Fixed Income Funds [Member] | Minimum [Member]</t>
        </is>
      </c>
    </row>
    <row r="38">
      <c r="A38" s="3" t="inlineStr">
        <is>
          <t>Defined Benefit Plan Disclosure [Line Items]</t>
        </is>
      </c>
    </row>
    <row r="39">
      <c r="A39" s="4" t="inlineStr">
        <is>
          <t>Allocation mix for the common and collective trust portfolio</t>
        </is>
      </c>
      <c r="B39" s="4" t="inlineStr">
        <is>
          <t>24.00%</t>
        </is>
      </c>
    </row>
    <row r="40">
      <c r="A40" s="4" t="inlineStr">
        <is>
          <t>Fixed Income Funds [Member] | Maximum [Member]</t>
        </is>
      </c>
    </row>
    <row r="41">
      <c r="A41" s="3" t="inlineStr">
        <is>
          <t>Defined Benefit Plan Disclosure [Line Items]</t>
        </is>
      </c>
    </row>
    <row r="42">
      <c r="A42" s="4" t="inlineStr">
        <is>
          <t>Allocation mix for the common and collective trust portfolio</t>
        </is>
      </c>
      <c r="B42" s="4" t="inlineStr">
        <is>
          <t>38.00%</t>
        </is>
      </c>
    </row>
    <row r="43">
      <c r="A43" s="4" t="inlineStr">
        <is>
          <t>Hedge Funds [Member] | Minimum [Member]</t>
        </is>
      </c>
    </row>
    <row r="44">
      <c r="A44" s="3" t="inlineStr">
        <is>
          <t>Defined Benefit Plan Disclosure [Line Items]</t>
        </is>
      </c>
    </row>
    <row r="45">
      <c r="A45" s="4" t="inlineStr">
        <is>
          <t>Allocation mix for the common and collective trust portfolio</t>
        </is>
      </c>
      <c r="B45" s="4" t="inlineStr">
        <is>
          <t>9.00%</t>
        </is>
      </c>
    </row>
    <row r="46">
      <c r="A46" s="4" t="inlineStr">
        <is>
          <t>Hedge Funds [Member] | Maximum [Member]</t>
        </is>
      </c>
    </row>
    <row r="47">
      <c r="A47" s="3" t="inlineStr">
        <is>
          <t>Defined Benefit Plan Disclosure [Line Items]</t>
        </is>
      </c>
    </row>
    <row r="48">
      <c r="A48" s="4" t="inlineStr">
        <is>
          <t>Allocation mix for the common and collective trust portfolio</t>
        </is>
      </c>
      <c r="B48" s="4" t="inlineStr">
        <is>
          <t>15.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and Major Categories (Detail) - USD ($) $ in Thousands</t>
        </is>
      </c>
      <c r="B1" s="2" t="inlineStr">
        <is>
          <t>Dec. 31, 2020</t>
        </is>
      </c>
      <c r="C1" s="2" t="inlineStr">
        <is>
          <t>Dec. 31, 2019</t>
        </is>
      </c>
    </row>
    <row r="2">
      <c r="A2" s="3" t="inlineStr">
        <is>
          <t>Defined Benefit Plan Disclosure [Line Items]</t>
        </is>
      </c>
    </row>
    <row r="3">
      <c r="A3" s="4" t="inlineStr">
        <is>
          <t>Fair value of plan assets, Percentage</t>
        </is>
      </c>
      <c r="B3" s="4" t="inlineStr">
        <is>
          <t>100.00%</t>
        </is>
      </c>
      <c r="C3" s="4" t="inlineStr">
        <is>
          <t>100.00%</t>
        </is>
      </c>
    </row>
    <row r="4">
      <c r="A4" s="4" t="inlineStr">
        <is>
          <t>Total, fair value of plan assets</t>
        </is>
      </c>
      <c r="B4" s="5" t="n">
        <v>56433</v>
      </c>
      <c r="C4" s="5" t="n">
        <v>51660</v>
      </c>
    </row>
    <row r="5">
      <c r="A5" s="4" t="inlineStr">
        <is>
          <t>Estimated Fair Value [Member]</t>
        </is>
      </c>
    </row>
    <row r="6">
      <c r="A6" s="3" t="inlineStr">
        <is>
          <t>Defined Benefit Plan Disclosure [Line Items]</t>
        </is>
      </c>
    </row>
    <row r="7">
      <c r="A7" s="4" t="inlineStr">
        <is>
          <t>Fair value of plan assets, Percentage</t>
        </is>
      </c>
      <c r="B7" s="4" t="inlineStr">
        <is>
          <t>49.70%</t>
        </is>
      </c>
      <c r="C7" s="4" t="inlineStr">
        <is>
          <t>49.10%</t>
        </is>
      </c>
    </row>
    <row r="8">
      <c r="A8" s="4" t="inlineStr">
        <is>
          <t>Total, fair value of plan assets</t>
        </is>
      </c>
      <c r="B8" s="5" t="n">
        <v>28021</v>
      </c>
      <c r="C8" s="5" t="n">
        <v>25386</v>
      </c>
    </row>
    <row r="9">
      <c r="A9" s="4" t="inlineStr">
        <is>
          <t>Fair Value Measurements, Level 1 Inputs [Member]</t>
        </is>
      </c>
    </row>
    <row r="10">
      <c r="A10" s="3" t="inlineStr">
        <is>
          <t>Defined Benefit Plan Disclosure [Line Items]</t>
        </is>
      </c>
    </row>
    <row r="11">
      <c r="A11" s="4" t="inlineStr">
        <is>
          <t>Total, fair value of plan assets</t>
        </is>
      </c>
      <c r="B11" s="6" t="n">
        <v>28021</v>
      </c>
      <c r="C11" s="6" t="n">
        <v>25386</v>
      </c>
    </row>
    <row r="12">
      <c r="A12" s="4" t="inlineStr">
        <is>
          <t>Fair Value Measurements, Level 1 Inputs [Member] | Estimated Fair Value [Member]</t>
        </is>
      </c>
    </row>
    <row r="13">
      <c r="A13" s="3" t="inlineStr">
        <is>
          <t>Defined Benefit Plan Disclosure [Line Items]</t>
        </is>
      </c>
    </row>
    <row r="14">
      <c r="A14" s="4" t="inlineStr">
        <is>
          <t>Total, fair value of plan assets</t>
        </is>
      </c>
      <c r="B14" s="5" t="n">
        <v>28021</v>
      </c>
      <c r="C14" s="5" t="n">
        <v>25386</v>
      </c>
    </row>
    <row r="15">
      <c r="A15" s="4" t="inlineStr">
        <is>
          <t>Fair Value Measured at Net Asset Value Per Share [Member]</t>
        </is>
      </c>
    </row>
    <row r="16">
      <c r="A16" s="3" t="inlineStr">
        <is>
          <t>Defined Benefit Plan Disclosure [Line Items]</t>
        </is>
      </c>
    </row>
    <row r="17">
      <c r="A17" s="4" t="inlineStr">
        <is>
          <t>Fair value of plan assets, Percentage</t>
        </is>
      </c>
      <c r="B17" s="4" t="inlineStr">
        <is>
          <t>50.30%</t>
        </is>
      </c>
      <c r="C17" s="4" t="inlineStr">
        <is>
          <t>50.90%</t>
        </is>
      </c>
    </row>
    <row r="18">
      <c r="A18" s="4" t="inlineStr">
        <is>
          <t>Total, fair value of plan assets</t>
        </is>
      </c>
      <c r="B18" s="5" t="n">
        <v>28412</v>
      </c>
      <c r="C18" s="5" t="n">
        <v>26274</v>
      </c>
    </row>
    <row r="19">
      <c r="A19" s="4" t="inlineStr">
        <is>
          <t>Collective Funds [Member] | Estimated Fair Value [Member]</t>
        </is>
      </c>
    </row>
    <row r="20">
      <c r="A20" s="3" t="inlineStr">
        <is>
          <t>Defined Benefit Plan Disclosure [Line Items]</t>
        </is>
      </c>
    </row>
    <row r="21">
      <c r="A21" s="4" t="inlineStr">
        <is>
          <t>Fair value of plan assets, Percentage</t>
        </is>
      </c>
      <c r="B21" s="4" t="inlineStr">
        <is>
          <t>10.60%</t>
        </is>
      </c>
      <c r="C21" s="4" t="inlineStr">
        <is>
          <t>8.30%</t>
        </is>
      </c>
    </row>
    <row r="22">
      <c r="A22" s="4" t="inlineStr">
        <is>
          <t>Total, fair value of plan assets</t>
        </is>
      </c>
      <c r="B22" s="5" t="n">
        <v>5999</v>
      </c>
      <c r="C22" s="5" t="n">
        <v>4289</v>
      </c>
    </row>
    <row r="23">
      <c r="A23" s="4" t="inlineStr">
        <is>
          <t>Collective Funds [Member] | Fair Value Measurements, Level 1 Inputs [Member] | Estimated Fair Value [Member]</t>
        </is>
      </c>
    </row>
    <row r="24">
      <c r="A24" s="3" t="inlineStr">
        <is>
          <t>Defined Benefit Plan Disclosure [Line Items]</t>
        </is>
      </c>
    </row>
    <row r="25">
      <c r="A25" s="4" t="inlineStr">
        <is>
          <t>Total, fair value of plan assets</t>
        </is>
      </c>
      <c r="B25" s="5" t="n">
        <v>5999</v>
      </c>
      <c r="C25" s="5" t="n">
        <v>4289</v>
      </c>
    </row>
    <row r="26">
      <c r="A26" s="4" t="inlineStr">
        <is>
          <t>Equity Securities [Member] | Estimated Fair Value [Member]</t>
        </is>
      </c>
    </row>
    <row r="27">
      <c r="A27" s="3" t="inlineStr">
        <is>
          <t>Defined Benefit Plan Disclosure [Line Items]</t>
        </is>
      </c>
    </row>
    <row r="28">
      <c r="A28" s="4" t="inlineStr">
        <is>
          <t>Fair value of plan assets, Percentage</t>
        </is>
      </c>
      <c r="B28" s="4" t="inlineStr">
        <is>
          <t>26.60%</t>
        </is>
      </c>
      <c r="C28" s="4" t="inlineStr">
        <is>
          <t>9.70%</t>
        </is>
      </c>
    </row>
    <row r="29">
      <c r="A29" s="4" t="inlineStr">
        <is>
          <t>Total, fair value of plan assets</t>
        </is>
      </c>
      <c r="B29" s="5" t="n">
        <v>14952</v>
      </c>
      <c r="C29" s="5" t="n">
        <v>5016</v>
      </c>
    </row>
    <row r="30">
      <c r="A30" s="4" t="inlineStr">
        <is>
          <t>Equity Securities [Member] | Fair Value Measurements, Level 1 Inputs [Member] | Estimated Fair Value [Member]</t>
        </is>
      </c>
    </row>
    <row r="31">
      <c r="A31" s="3" t="inlineStr">
        <is>
          <t>Defined Benefit Plan Disclosure [Line Items]</t>
        </is>
      </c>
    </row>
    <row r="32">
      <c r="A32" s="4" t="inlineStr">
        <is>
          <t>Total, fair value of plan assets</t>
        </is>
      </c>
      <c r="B32" s="5" t="n">
        <v>14952</v>
      </c>
      <c r="C32" s="5" t="n">
        <v>5016</v>
      </c>
    </row>
    <row r="33">
      <c r="A33" s="4" t="inlineStr">
        <is>
          <t>Diversified [Member] | Estimated Fair Value [Member]</t>
        </is>
      </c>
    </row>
    <row r="34">
      <c r="A34" s="3" t="inlineStr">
        <is>
          <t>Defined Benefit Plan Disclosure [Line Items]</t>
        </is>
      </c>
    </row>
    <row r="35">
      <c r="A35" s="4" t="inlineStr">
        <is>
          <t>Fair value of plan assets, Percentage</t>
        </is>
      </c>
      <c r="B35" s="4" t="inlineStr">
        <is>
          <t>12.30%</t>
        </is>
      </c>
      <c r="C35" s="4" t="inlineStr">
        <is>
          <t>31.10%</t>
        </is>
      </c>
    </row>
    <row r="36">
      <c r="A36" s="4" t="inlineStr">
        <is>
          <t>Total, fair value of plan assets</t>
        </is>
      </c>
      <c r="B36" s="5" t="n">
        <v>6949</v>
      </c>
      <c r="C36" s="5" t="n">
        <v>16081</v>
      </c>
    </row>
    <row r="37">
      <c r="A37" s="4" t="inlineStr">
        <is>
          <t>Diversified [Member] | Fair Value Measurements, Level 1 Inputs [Member] | Estimated Fair Value [Member]</t>
        </is>
      </c>
    </row>
    <row r="38">
      <c r="A38" s="3" t="inlineStr">
        <is>
          <t>Defined Benefit Plan Disclosure [Line Items]</t>
        </is>
      </c>
    </row>
    <row r="39">
      <c r="A39" s="4" t="inlineStr">
        <is>
          <t>Total, fair value of plan assets</t>
        </is>
      </c>
      <c r="B39" s="5" t="n">
        <v>6949</v>
      </c>
      <c r="C39" s="5" t="n">
        <v>16081</v>
      </c>
    </row>
    <row r="40">
      <c r="A40" s="4" t="inlineStr">
        <is>
          <t>Short-Term Investments [Member] | Estimated Fair Value [Member]</t>
        </is>
      </c>
    </row>
    <row r="41">
      <c r="A41" s="3" t="inlineStr">
        <is>
          <t>Defined Benefit Plan Disclosure [Line Items]</t>
        </is>
      </c>
    </row>
    <row r="42">
      <c r="A42" s="4" t="inlineStr">
        <is>
          <t>Fair value of plan assets, Percentage</t>
        </is>
      </c>
      <c r="B42" s="4" t="inlineStr">
        <is>
          <t>0.20%</t>
        </is>
      </c>
    </row>
    <row r="43">
      <c r="A43" s="4" t="inlineStr">
        <is>
          <t>Total, fair value of plan assets</t>
        </is>
      </c>
      <c r="B43" s="5" t="n">
        <v>121</v>
      </c>
    </row>
    <row r="44">
      <c r="A44" s="4" t="inlineStr">
        <is>
          <t>Short-Term Investments [Member] | Fair Value Measurements, Level 1 Inputs [Member] | Estimated Fair Value [Member]</t>
        </is>
      </c>
    </row>
    <row r="45">
      <c r="A45" s="3" t="inlineStr">
        <is>
          <t>Defined Benefit Plan Disclosure [Line Items]</t>
        </is>
      </c>
    </row>
    <row r="46">
      <c r="A46" s="4" t="inlineStr">
        <is>
          <t>Total, fair value of plan assets</t>
        </is>
      </c>
      <c r="B46" s="5" t="n">
        <v>1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Investments Measured Using Net Asset Value Per Share Practical Expedient (Detail) - USD ($) $ in Thousands</t>
        </is>
      </c>
      <c r="B1" s="2" t="inlineStr">
        <is>
          <t>Dec. 31, 2020</t>
        </is>
      </c>
      <c r="C1" s="2" t="inlineStr">
        <is>
          <t>Dec. 31, 2019</t>
        </is>
      </c>
    </row>
    <row r="2">
      <c r="A2" s="3" t="inlineStr">
        <is>
          <t>Fair Value, Investments, Entities that Calculate Net Asset Value Per Share [Line Items]</t>
        </is>
      </c>
    </row>
    <row r="3">
      <c r="A3" s="4" t="inlineStr">
        <is>
          <t>Investments, Percent</t>
        </is>
      </c>
      <c r="B3" s="4" t="inlineStr">
        <is>
          <t>100.00%</t>
        </is>
      </c>
      <c r="C3" s="4" t="inlineStr">
        <is>
          <t>100.00%</t>
        </is>
      </c>
    </row>
    <row r="4">
      <c r="A4" s="4" t="inlineStr">
        <is>
          <t>Investments, Fair Value</t>
        </is>
      </c>
      <c r="B4" s="5" t="n">
        <v>56433</v>
      </c>
      <c r="C4" s="5" t="n">
        <v>51660</v>
      </c>
    </row>
    <row r="5">
      <c r="A5" s="4" t="inlineStr">
        <is>
          <t>Fair Value Measured at Net Asset Value Per Share [Member]</t>
        </is>
      </c>
    </row>
    <row r="6">
      <c r="A6" s="3" t="inlineStr">
        <is>
          <t>Fair Value, Investments, Entities that Calculate Net Asset Value Per Share [Line Items]</t>
        </is>
      </c>
    </row>
    <row r="7">
      <c r="A7" s="4" t="inlineStr">
        <is>
          <t>Investments, Percent</t>
        </is>
      </c>
      <c r="B7" s="4" t="inlineStr">
        <is>
          <t>50.30%</t>
        </is>
      </c>
      <c r="C7" s="4" t="inlineStr">
        <is>
          <t>50.90%</t>
        </is>
      </c>
    </row>
    <row r="8">
      <c r="A8" s="4" t="inlineStr">
        <is>
          <t>Investments, Fair Value</t>
        </is>
      </c>
      <c r="B8" s="5" t="n">
        <v>28412</v>
      </c>
      <c r="C8" s="5" t="n">
        <v>26274</v>
      </c>
    </row>
    <row r="9">
      <c r="A9" s="4" t="inlineStr">
        <is>
          <t>Collective Funds [Member] | Equity [Member] | Fair Value Measured at Net Asset Value Per Share [Member]</t>
        </is>
      </c>
    </row>
    <row r="10">
      <c r="A10" s="3" t="inlineStr">
        <is>
          <t>Fair Value, Investments, Entities that Calculate Net Asset Value Per Share [Line Items]</t>
        </is>
      </c>
    </row>
    <row r="11">
      <c r="A11" s="4" t="inlineStr">
        <is>
          <t>Investments, Percent</t>
        </is>
      </c>
      <c r="B11" s="4" t="inlineStr">
        <is>
          <t>12.60%</t>
        </is>
      </c>
      <c r="C11" s="4" t="inlineStr">
        <is>
          <t>19.20%</t>
        </is>
      </c>
    </row>
    <row r="12">
      <c r="A12" s="4" t="inlineStr">
        <is>
          <t>Investments, Fair Value</t>
        </is>
      </c>
      <c r="B12" s="5" t="n">
        <v>7113</v>
      </c>
      <c r="C12" s="5" t="n">
        <v>9932</v>
      </c>
    </row>
    <row r="13">
      <c r="A13" s="4" t="inlineStr">
        <is>
          <t>Collective Funds [Member] | US Debt Securities [Member] | Fair Value Measured at Net Asset Value Per Share [Member]</t>
        </is>
      </c>
    </row>
    <row r="14">
      <c r="A14" s="3" t="inlineStr">
        <is>
          <t>Fair Value, Investments, Entities that Calculate Net Asset Value Per Share [Line Items]</t>
        </is>
      </c>
    </row>
    <row r="15">
      <c r="A15" s="4" t="inlineStr">
        <is>
          <t>Investments, Percent</t>
        </is>
      </c>
      <c r="B15" s="4" t="inlineStr">
        <is>
          <t>18.00%</t>
        </is>
      </c>
      <c r="C15" s="4" t="inlineStr">
        <is>
          <t>15.20%</t>
        </is>
      </c>
    </row>
    <row r="16">
      <c r="A16" s="4" t="inlineStr">
        <is>
          <t>Investments, Fair Value</t>
        </is>
      </c>
      <c r="B16" s="5" t="n">
        <v>10131</v>
      </c>
      <c r="C16" s="5" t="n">
        <v>7874</v>
      </c>
    </row>
    <row r="17">
      <c r="A17" s="4" t="inlineStr">
        <is>
          <t>Collective Funds [Member] | International Equities [Member] | Fair Value Measured at Net Asset Value Per Share [Member]</t>
        </is>
      </c>
    </row>
    <row r="18">
      <c r="A18" s="3" t="inlineStr">
        <is>
          <t>Fair Value, Investments, Entities that Calculate Net Asset Value Per Share [Line Items]</t>
        </is>
      </c>
    </row>
    <row r="19">
      <c r="A19" s="4" t="inlineStr">
        <is>
          <t>Investments, Percent</t>
        </is>
      </c>
      <c r="B19" s="4" t="inlineStr">
        <is>
          <t>14.10%</t>
        </is>
      </c>
      <c r="C19" s="4" t="inlineStr">
        <is>
          <t>10.10%</t>
        </is>
      </c>
    </row>
    <row r="20">
      <c r="A20" s="4" t="inlineStr">
        <is>
          <t>Investments, Fair Value</t>
        </is>
      </c>
      <c r="B20" s="5" t="n">
        <v>7964</v>
      </c>
      <c r="C20" s="5" t="n">
        <v>5208</v>
      </c>
    </row>
    <row r="21">
      <c r="A21" s="4" t="inlineStr">
        <is>
          <t>Limited Partnerships [Member] | Emerging Markets [Member] | Fair Value Measured at Net Asset Value Per Share [Member]</t>
        </is>
      </c>
    </row>
    <row r="22">
      <c r="A22" s="3" t="inlineStr">
        <is>
          <t>Fair Value, Investments, Entities that Calculate Net Asset Value Per Share [Line Items]</t>
        </is>
      </c>
    </row>
    <row r="23">
      <c r="A23" s="4" t="inlineStr">
        <is>
          <t>Investments, Percent</t>
        </is>
      </c>
      <c r="B23" s="4" t="inlineStr">
        <is>
          <t>4.10%</t>
        </is>
      </c>
      <c r="C23" s="4" t="inlineStr">
        <is>
          <t>3.20%</t>
        </is>
      </c>
    </row>
    <row r="24">
      <c r="A24" s="4" t="inlineStr">
        <is>
          <t>Investments, Fair Value</t>
        </is>
      </c>
      <c r="B24" s="5" t="n">
        <v>2308</v>
      </c>
      <c r="C24" s="5" t="n">
        <v>1635</v>
      </c>
    </row>
    <row r="25">
      <c r="A25" s="4" t="inlineStr">
        <is>
          <t>Limited Partnerships [Member] | Multi-strategy [Member] | Fair Value Measured at Net Asset Value Per Share [Member]</t>
        </is>
      </c>
    </row>
    <row r="26">
      <c r="A26" s="3" t="inlineStr">
        <is>
          <t>Fair Value, Investments, Entities that Calculate Net Asset Value Per Share [Line Items]</t>
        </is>
      </c>
    </row>
    <row r="27">
      <c r="A27" s="4" t="inlineStr">
        <is>
          <t>Investments, Percent</t>
        </is>
      </c>
      <c r="C27" s="4" t="inlineStr">
        <is>
          <t>1.20%</t>
        </is>
      </c>
    </row>
    <row r="28">
      <c r="A28" s="4" t="inlineStr">
        <is>
          <t>Investments, Fair Value</t>
        </is>
      </c>
      <c r="C28" s="5" t="n">
        <v>644</v>
      </c>
    </row>
    <row r="29">
      <c r="A29" s="4" t="inlineStr">
        <is>
          <t>Hedge Funds [Member] | Global Opportunities [Member] | Fair Value Measured at Net Asset Value Per Share [Member]</t>
        </is>
      </c>
    </row>
    <row r="30">
      <c r="A30" s="3" t="inlineStr">
        <is>
          <t>Fair Value, Investments, Entities that Calculate Net Asset Value Per Share [Line Items]</t>
        </is>
      </c>
    </row>
    <row r="31">
      <c r="A31" s="4" t="inlineStr">
        <is>
          <t>Investments, Percent</t>
        </is>
      </c>
      <c r="B31" s="4" t="inlineStr">
        <is>
          <t>0.30%</t>
        </is>
      </c>
      <c r="C31" s="4" t="inlineStr">
        <is>
          <t>0.50%</t>
        </is>
      </c>
    </row>
    <row r="32">
      <c r="A32" s="4" t="inlineStr">
        <is>
          <t>Investments, Fair Value</t>
        </is>
      </c>
      <c r="B32" s="5" t="n">
        <v>197</v>
      </c>
      <c r="C32" s="5" t="n">
        <v>259</v>
      </c>
    </row>
    <row r="33">
      <c r="A33" s="4" t="inlineStr">
        <is>
          <t>Hedge Funds [Member] | Private Investment Entities and/or Separately Managed Accounts [Member] | Fair Value Measured at Net Asset Value Per Share [Member]</t>
        </is>
      </c>
    </row>
    <row r="34">
      <c r="A34" s="3" t="inlineStr">
        <is>
          <t>Fair Value, Investments, Entities that Calculate Net Asset Value Per Share [Line Items]</t>
        </is>
      </c>
    </row>
    <row r="35">
      <c r="A35" s="4" t="inlineStr">
        <is>
          <t>Investments, Percent</t>
        </is>
      </c>
      <c r="B35" s="4" t="inlineStr">
        <is>
          <t>1.20%</t>
        </is>
      </c>
      <c r="C35" s="4" t="inlineStr">
        <is>
          <t>1.40%</t>
        </is>
      </c>
    </row>
    <row r="36">
      <c r="A36" s="4" t="inlineStr">
        <is>
          <t>Investments, Fair Value</t>
        </is>
      </c>
      <c r="B36" s="5" t="n">
        <v>699</v>
      </c>
      <c r="C36" s="5" t="n">
        <v>7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omponents of Net Periodic Benefit Cost (Detail) - USD ($) $ in Thousands</t>
        </is>
      </c>
      <c r="B1" s="2" t="inlineStr">
        <is>
          <t>12 Months Ended</t>
        </is>
      </c>
    </row>
    <row r="2">
      <c r="B2" s="2" t="inlineStr">
        <is>
          <t>Dec. 31, 2020</t>
        </is>
      </c>
      <c r="C2" s="2" t="inlineStr">
        <is>
          <t>Dec. 31, 2019</t>
        </is>
      </c>
    </row>
    <row r="3">
      <c r="A3" s="3" t="inlineStr">
        <is>
          <t>Change in plan assets</t>
        </is>
      </c>
    </row>
    <row r="4">
      <c r="A4" s="4" t="inlineStr">
        <is>
          <t>Fair value of plan assets at beginning of year</t>
        </is>
      </c>
      <c r="B4" s="5" t="n">
        <v>51660</v>
      </c>
    </row>
    <row r="5">
      <c r="A5" s="4" t="inlineStr">
        <is>
          <t>Fair value of plan assets at end of year</t>
        </is>
      </c>
      <c r="B5" s="6" t="n">
        <v>56433</v>
      </c>
      <c r="C5" s="5" t="n">
        <v>51660</v>
      </c>
    </row>
    <row r="6">
      <c r="A6" s="3" t="inlineStr">
        <is>
          <t>Other changes in plan assets and benefit obligations recognized in other comprehensive income</t>
        </is>
      </c>
    </row>
    <row r="7">
      <c r="A7" s="4" t="inlineStr">
        <is>
          <t>Total recognized in other comprehensive income</t>
        </is>
      </c>
      <c r="B7" s="6" t="n">
        <v>25059</v>
      </c>
      <c r="C7" s="6" t="n">
        <v>22139</v>
      </c>
    </row>
    <row r="8">
      <c r="A8" s="4" t="inlineStr">
        <is>
          <t>Defined Benefit Pension Plan [Member]</t>
        </is>
      </c>
    </row>
    <row r="9">
      <c r="A9" s="3" t="inlineStr">
        <is>
          <t>Change projected in benefit obligation</t>
        </is>
      </c>
    </row>
    <row r="10">
      <c r="A10" s="4" t="inlineStr">
        <is>
          <t>Benefit obligation at beginning of year</t>
        </is>
      </c>
      <c r="B10" s="6" t="n">
        <v>49434</v>
      </c>
      <c r="C10" s="6" t="n">
        <v>40509</v>
      </c>
    </row>
    <row r="11">
      <c r="A11" s="4" t="inlineStr">
        <is>
          <t>Service cost</t>
        </is>
      </c>
      <c r="B11" s="6" t="n">
        <v>1377</v>
      </c>
      <c r="C11" s="6" t="n">
        <v>1103</v>
      </c>
    </row>
    <row r="12">
      <c r="A12" s="4" t="inlineStr">
        <is>
          <t>Interest cost</t>
        </is>
      </c>
      <c r="B12" s="6" t="n">
        <v>1801</v>
      </c>
      <c r="C12" s="6" t="n">
        <v>1892</v>
      </c>
    </row>
    <row r="13">
      <c r="A13" s="4" t="inlineStr">
        <is>
          <t>Actuarial (gain)/loss</t>
        </is>
      </c>
      <c r="B13" s="6" t="n">
        <v>3245</v>
      </c>
      <c r="C13" s="6" t="n">
        <v>7099</v>
      </c>
    </row>
    <row r="14">
      <c r="A14" s="4" t="inlineStr">
        <is>
          <t>Benefits paid</t>
        </is>
      </c>
      <c r="B14" s="6" t="n">
        <v>-1418</v>
      </c>
      <c r="C14" s="6" t="n">
        <v>-1169</v>
      </c>
    </row>
    <row r="15">
      <c r="A15" s="4" t="inlineStr">
        <is>
          <t>Projected benefit obligation at end of year</t>
        </is>
      </c>
      <c r="B15" s="6" t="n">
        <v>54439</v>
      </c>
      <c r="C15" s="6" t="n">
        <v>49434</v>
      </c>
    </row>
    <row r="16">
      <c r="A16" s="3" t="inlineStr">
        <is>
          <t>Change in plan assets</t>
        </is>
      </c>
    </row>
    <row r="17">
      <c r="A17" s="4" t="inlineStr">
        <is>
          <t>Fair value of plan assets at beginning of year</t>
        </is>
      </c>
      <c r="B17" s="6" t="n">
        <v>51660</v>
      </c>
      <c r="C17" s="6" t="n">
        <v>44437</v>
      </c>
    </row>
    <row r="18">
      <c r="A18" s="4" t="inlineStr">
        <is>
          <t>Actual return on plan assets</t>
        </is>
      </c>
      <c r="B18" s="6" t="n">
        <v>6191</v>
      </c>
      <c r="C18" s="6" t="n">
        <v>8392</v>
      </c>
    </row>
    <row r="19">
      <c r="A19" s="4" t="inlineStr">
        <is>
          <t>Benefits paid</t>
        </is>
      </c>
      <c r="B19" s="6" t="n">
        <v>-1418</v>
      </c>
      <c r="C19" s="6" t="n">
        <v>-1169</v>
      </c>
    </row>
    <row r="20">
      <c r="A20" s="4" t="inlineStr">
        <is>
          <t>Fair value of plan assets at end of year</t>
        </is>
      </c>
      <c r="B20" s="6" t="n">
        <v>56433</v>
      </c>
      <c r="C20" s="6" t="n">
        <v>51660</v>
      </c>
    </row>
    <row r="21">
      <c r="A21" s="4" t="inlineStr">
        <is>
          <t>(Unfunded) Funded status</t>
        </is>
      </c>
      <c r="B21" s="6" t="n">
        <v>1994</v>
      </c>
      <c r="C21" s="6" t="n">
        <v>2226</v>
      </c>
    </row>
    <row r="22">
      <c r="A22" s="4" t="inlineStr">
        <is>
          <t>Accumulated benefit obligation</t>
        </is>
      </c>
      <c r="B22" s="5" t="n">
        <v>54439</v>
      </c>
      <c r="C22" s="5" t="n">
        <v>49434</v>
      </c>
    </row>
    <row r="23">
      <c r="A23" s="3" t="inlineStr">
        <is>
          <t>Weighted-average assumptions as of December 31</t>
        </is>
      </c>
    </row>
    <row r="24">
      <c r="A24" s="4" t="inlineStr">
        <is>
          <t>Discount rate — Liability</t>
        </is>
      </c>
      <c r="B24" s="4" t="inlineStr">
        <is>
          <t>3.25%</t>
        </is>
      </c>
      <c r="C24" s="4" t="inlineStr">
        <is>
          <t>3.71%</t>
        </is>
      </c>
    </row>
    <row r="25">
      <c r="A25" s="4" t="inlineStr">
        <is>
          <t>Discount rate — Expense</t>
        </is>
      </c>
      <c r="B25" s="4" t="inlineStr">
        <is>
          <t>3.71%</t>
        </is>
      </c>
      <c r="C25" s="4" t="inlineStr">
        <is>
          <t>4.76%</t>
        </is>
      </c>
    </row>
    <row r="26">
      <c r="A26" s="4" t="inlineStr">
        <is>
          <t>Expected return on plan assets</t>
        </is>
      </c>
      <c r="B26" s="4" t="inlineStr">
        <is>
          <t>7.50%</t>
        </is>
      </c>
      <c r="C26" s="4" t="inlineStr">
        <is>
          <t>7.50%</t>
        </is>
      </c>
    </row>
    <row r="27">
      <c r="A27" s="4" t="inlineStr">
        <is>
          <t>Rate of compensation increase</t>
        </is>
      </c>
      <c r="B27" s="4" t="inlineStr">
        <is>
          <t>4.00%</t>
        </is>
      </c>
      <c r="C27" s="4" t="inlineStr">
        <is>
          <t>4.00%</t>
        </is>
      </c>
    </row>
    <row r="28">
      <c r="A28" s="3" t="inlineStr">
        <is>
          <t>Components of net periodic benefit cost</t>
        </is>
      </c>
    </row>
    <row r="29">
      <c r="A29" s="4" t="inlineStr">
        <is>
          <t>Service cost</t>
        </is>
      </c>
      <c r="B29" s="5" t="n">
        <v>1377</v>
      </c>
      <c r="C29" s="5" t="n">
        <v>1103</v>
      </c>
    </row>
    <row r="30">
      <c r="A30" s="4" t="inlineStr">
        <is>
          <t>Interest cost</t>
        </is>
      </c>
      <c r="B30" s="6" t="n">
        <v>1801</v>
      </c>
      <c r="C30" s="6" t="n">
        <v>1892</v>
      </c>
    </row>
    <row r="31">
      <c r="A31" s="4" t="inlineStr">
        <is>
          <t>Expected return on plan assets</t>
        </is>
      </c>
      <c r="B31" s="6" t="n">
        <v>-3808</v>
      </c>
      <c r="C31" s="6" t="n">
        <v>-3275</v>
      </c>
    </row>
    <row r="32">
      <c r="A32" s="4" t="inlineStr">
        <is>
          <t>Recognized net losses</t>
        </is>
      </c>
      <c r="B32" s="6" t="n">
        <v>1041</v>
      </c>
      <c r="C32" s="6" t="n">
        <v>916</v>
      </c>
    </row>
    <row r="33">
      <c r="A33" s="4" t="inlineStr">
        <is>
          <t>Net periodic benefit cost (credit)</t>
        </is>
      </c>
      <c r="B33" s="6" t="n">
        <v>411</v>
      </c>
      <c r="C33" s="6" t="n">
        <v>636</v>
      </c>
    </row>
    <row r="34">
      <c r="A34" s="3" t="inlineStr">
        <is>
          <t>Other changes in plan assets and benefit obligations recognized in other comprehensive income</t>
        </is>
      </c>
    </row>
    <row r="35">
      <c r="A35" s="4" t="inlineStr">
        <is>
          <t>Net (gain) loss</t>
        </is>
      </c>
      <c r="B35" s="6" t="n">
        <v>-179</v>
      </c>
      <c r="C35" s="6" t="n">
        <v>1066</v>
      </c>
    </row>
    <row r="36">
      <c r="A36" s="4" t="inlineStr">
        <is>
          <t>Total recognized in other comprehensive income</t>
        </is>
      </c>
      <c r="B36" s="6" t="n">
        <v>-179</v>
      </c>
      <c r="C36" s="6" t="n">
        <v>1066</v>
      </c>
    </row>
    <row r="37">
      <c r="A37" s="4" t="inlineStr">
        <is>
          <t>Total recognized in net periodic benefit cost and other comprehensive income</t>
        </is>
      </c>
      <c r="B37" s="6" t="n">
        <v>232</v>
      </c>
      <c r="C37" s="6" t="n">
        <v>1702</v>
      </c>
    </row>
    <row r="38">
      <c r="A38" s="4" t="inlineStr">
        <is>
          <t>Supplemental Insurance/ Retirement Plan [Member]</t>
        </is>
      </c>
    </row>
    <row r="39">
      <c r="A39" s="3" t="inlineStr">
        <is>
          <t>Change projected in benefit obligation</t>
        </is>
      </c>
    </row>
    <row r="40">
      <c r="A40" s="4" t="inlineStr">
        <is>
          <t>Benefit obligation at beginning of year</t>
        </is>
      </c>
      <c r="B40" s="6" t="n">
        <v>49976</v>
      </c>
      <c r="C40" s="6" t="n">
        <v>40405</v>
      </c>
    </row>
    <row r="41">
      <c r="A41" s="4" t="inlineStr">
        <is>
          <t>Service cost</t>
        </is>
      </c>
      <c r="B41" s="6" t="n">
        <v>1412</v>
      </c>
      <c r="C41" s="6" t="n">
        <v>1024</v>
      </c>
    </row>
    <row r="42">
      <c r="A42" s="4" t="inlineStr">
        <is>
          <t>Interest cost</t>
        </is>
      </c>
      <c r="B42" s="6" t="n">
        <v>1862</v>
      </c>
      <c r="C42" s="6" t="n">
        <v>1926</v>
      </c>
    </row>
    <row r="43">
      <c r="A43" s="4" t="inlineStr">
        <is>
          <t>Prior sevice cost</t>
        </is>
      </c>
      <c r="B43" s="6" t="n">
        <v>501</v>
      </c>
    </row>
    <row r="44">
      <c r="A44" s="4" t="inlineStr">
        <is>
          <t>Actuarial (gain)/loss</t>
        </is>
      </c>
      <c r="B44" s="6" t="n">
        <v>4703</v>
      </c>
      <c r="C44" s="6" t="n">
        <v>7537</v>
      </c>
    </row>
    <row r="45">
      <c r="A45" s="4" t="inlineStr">
        <is>
          <t>Benefits paid</t>
        </is>
      </c>
      <c r="B45" s="6" t="n">
        <v>-4511</v>
      </c>
      <c r="C45" s="6" t="n">
        <v>-916</v>
      </c>
    </row>
    <row r="46">
      <c r="A46" s="4" t="inlineStr">
        <is>
          <t>Projected benefit obligation at end of year</t>
        </is>
      </c>
      <c r="B46" s="6" t="n">
        <v>53943</v>
      </c>
      <c r="C46" s="6" t="n">
        <v>49976</v>
      </c>
    </row>
    <row r="47">
      <c r="A47" s="3" t="inlineStr">
        <is>
          <t>Change in plan assets</t>
        </is>
      </c>
    </row>
    <row r="48">
      <c r="A48" s="4" t="inlineStr">
        <is>
          <t>Benefits paid</t>
        </is>
      </c>
      <c r="B48" s="6" t="n">
        <v>-4511</v>
      </c>
      <c r="C48" s="6" t="n">
        <v>-916</v>
      </c>
    </row>
    <row r="49">
      <c r="A49" s="4" t="inlineStr">
        <is>
          <t>(Unfunded) Funded status</t>
        </is>
      </c>
      <c r="B49" s="6" t="n">
        <v>-53943</v>
      </c>
      <c r="C49" s="6" t="n">
        <v>-49976</v>
      </c>
    </row>
    <row r="50">
      <c r="A50" s="4" t="inlineStr">
        <is>
          <t>Accumulated benefit obligation</t>
        </is>
      </c>
      <c r="B50" s="5" t="n">
        <v>48767</v>
      </c>
      <c r="C50" s="5" t="n">
        <v>45238</v>
      </c>
    </row>
    <row r="51">
      <c r="A51" s="3" t="inlineStr">
        <is>
          <t>Weighted-average assumptions as of December 31</t>
        </is>
      </c>
    </row>
    <row r="52">
      <c r="A52" s="4" t="inlineStr">
        <is>
          <t>Discount rate — Liability</t>
        </is>
      </c>
      <c r="B52" s="4" t="inlineStr">
        <is>
          <t>3.21%</t>
        </is>
      </c>
      <c r="C52" s="4" t="inlineStr">
        <is>
          <t>3.71%</t>
        </is>
      </c>
    </row>
    <row r="53">
      <c r="A53" s="4" t="inlineStr">
        <is>
          <t>Discount rate — Expense</t>
        </is>
      </c>
      <c r="B53" s="4" t="inlineStr">
        <is>
          <t>3.71%</t>
        </is>
      </c>
      <c r="C53" s="4" t="inlineStr">
        <is>
          <t>4.79%</t>
        </is>
      </c>
    </row>
    <row r="54">
      <c r="A54" s="4" t="inlineStr">
        <is>
          <t>Rate of compensation increase</t>
        </is>
      </c>
      <c r="B54" s="4" t="inlineStr">
        <is>
          <t>4.00%</t>
        </is>
      </c>
      <c r="C54" s="4" t="inlineStr">
        <is>
          <t>4.00%</t>
        </is>
      </c>
    </row>
    <row r="55">
      <c r="A55" s="3" t="inlineStr">
        <is>
          <t>Components of net periodic benefit cost</t>
        </is>
      </c>
    </row>
    <row r="56">
      <c r="A56" s="4" t="inlineStr">
        <is>
          <t>Service cost</t>
        </is>
      </c>
      <c r="B56" s="5" t="n">
        <v>1412</v>
      </c>
      <c r="C56" s="5" t="n">
        <v>1024</v>
      </c>
    </row>
    <row r="57">
      <c r="A57" s="4" t="inlineStr">
        <is>
          <t>Interest cost</t>
        </is>
      </c>
      <c r="B57" s="6" t="n">
        <v>1862</v>
      </c>
      <c r="C57" s="6" t="n">
        <v>1926</v>
      </c>
    </row>
    <row r="58">
      <c r="A58" s="4" t="inlineStr">
        <is>
          <t>Recognized prior service cost</t>
        </is>
      </c>
      <c r="B58" s="6" t="n">
        <v>114</v>
      </c>
      <c r="C58" s="6" t="n">
        <v>114</v>
      </c>
    </row>
    <row r="59">
      <c r="A59" s="4" t="inlineStr">
        <is>
          <t>Recognized net losses</t>
        </is>
      </c>
      <c r="B59" s="6" t="n">
        <v>848</v>
      </c>
      <c r="C59" s="6" t="n">
        <v>435</v>
      </c>
    </row>
    <row r="60">
      <c r="A60" s="4" t="inlineStr">
        <is>
          <t>Net periodic benefit cost (credit)</t>
        </is>
      </c>
      <c r="B60" s="6" t="n">
        <v>4236</v>
      </c>
      <c r="C60" s="6" t="n">
        <v>3499</v>
      </c>
    </row>
    <row r="61">
      <c r="A61" s="3" t="inlineStr">
        <is>
          <t>Other changes in plan assets and benefit obligations recognized in other comprehensive income</t>
        </is>
      </c>
    </row>
    <row r="62">
      <c r="A62" s="4" t="inlineStr">
        <is>
          <t>Amortization of prior service cost</t>
        </is>
      </c>
      <c r="B62" s="6" t="n">
        <v>-114</v>
      </c>
      <c r="C62" s="6" t="n">
        <v>-114</v>
      </c>
    </row>
    <row r="63">
      <c r="A63" s="4" t="inlineStr">
        <is>
          <t>Net (gain) loss</t>
        </is>
      </c>
      <c r="B63" s="6" t="n">
        <v>3809</v>
      </c>
      <c r="C63" s="6" t="n">
        <v>7101</v>
      </c>
    </row>
    <row r="64">
      <c r="A64" s="4" t="inlineStr">
        <is>
          <t>Total recognized in other comprehensive income</t>
        </is>
      </c>
      <c r="B64" s="6" t="n">
        <v>3695</v>
      </c>
      <c r="C64" s="6" t="n">
        <v>6987</v>
      </c>
    </row>
    <row r="65">
      <c r="A65" s="4" t="inlineStr">
        <is>
          <t>Total recognized in net periodic benefit cost and other comprehensive income</t>
        </is>
      </c>
      <c r="B65" s="5" t="n">
        <v>7931</v>
      </c>
      <c r="C65" s="5" t="n">
        <v>1048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Defined Pension Plan and Supplemental Insurance Retirement Plan (Detail) - USD ($) $ in Thousands</t>
        </is>
      </c>
      <c r="B1" s="2" t="inlineStr">
        <is>
          <t>12 Months Ended</t>
        </is>
      </c>
    </row>
    <row r="2">
      <c r="B2" s="2" t="inlineStr">
        <is>
          <t>Dec. 31, 2020</t>
        </is>
      </c>
      <c r="C2" s="2" t="inlineStr">
        <is>
          <t>Dec. 31, 2019</t>
        </is>
      </c>
      <c r="D2" s="2" t="inlineStr">
        <is>
          <t>Dec. 31, 2018</t>
        </is>
      </c>
    </row>
    <row r="3">
      <c r="A3" s="4" t="inlineStr">
        <is>
          <t>Net Periodic Benefit Cost [Member]</t>
        </is>
      </c>
    </row>
    <row r="4">
      <c r="A4" s="3" t="inlineStr">
        <is>
          <t>Defined Benefit Plan Disclosure [Line Items]</t>
        </is>
      </c>
    </row>
    <row r="5">
      <c r="A5" s="4" t="inlineStr">
        <is>
          <t>Prior service cost</t>
        </is>
      </c>
      <c r="B5" s="5" t="n">
        <v>-739</v>
      </c>
      <c r="C5" s="5" t="n">
        <v>-307</v>
      </c>
    </row>
    <row r="6">
      <c r="A6" s="4" t="inlineStr">
        <is>
          <t>Net actuarial loss</t>
        </is>
      </c>
      <c r="B6" s="6" t="n">
        <v>-34521</v>
      </c>
      <c r="C6" s="6" t="n">
        <v>-30891</v>
      </c>
    </row>
    <row r="7">
      <c r="A7" s="4" t="inlineStr">
        <is>
          <t>Total</t>
        </is>
      </c>
      <c r="B7" s="6" t="n">
        <v>-35260</v>
      </c>
      <c r="C7" s="6" t="n">
        <v>-31198</v>
      </c>
    </row>
    <row r="8">
      <c r="A8" s="4" t="inlineStr">
        <is>
          <t>Defined Benefit Pension Plan [Member]</t>
        </is>
      </c>
    </row>
    <row r="9">
      <c r="A9" s="3" t="inlineStr">
        <is>
          <t>Defined Benefit Plan Disclosure [Line Items]</t>
        </is>
      </c>
    </row>
    <row r="10">
      <c r="A10" s="4" t="inlineStr">
        <is>
          <t>Net actuarial loss</t>
        </is>
      </c>
      <c r="B10" s="6" t="n">
        <v>-3245</v>
      </c>
      <c r="C10" s="6" t="n">
        <v>-7099</v>
      </c>
    </row>
    <row r="11">
      <c r="A11" s="4" t="inlineStr">
        <is>
          <t>Total</t>
        </is>
      </c>
      <c r="B11" s="6" t="n">
        <v>-54439</v>
      </c>
      <c r="C11" s="6" t="n">
        <v>-49434</v>
      </c>
      <c r="D11" s="5" t="n">
        <v>-40509</v>
      </c>
    </row>
    <row r="12">
      <c r="A12" s="4" t="inlineStr">
        <is>
          <t>Defined Benefit Pension Plan [Member] | Net Periodic Benefit Cost [Member]</t>
        </is>
      </c>
    </row>
    <row r="13">
      <c r="A13" s="3" t="inlineStr">
        <is>
          <t>Defined Benefit Plan Disclosure [Line Items]</t>
        </is>
      </c>
    </row>
    <row r="14">
      <c r="A14" s="4" t="inlineStr">
        <is>
          <t>Net actuarial loss</t>
        </is>
      </c>
      <c r="B14" s="6" t="n">
        <v>-12741</v>
      </c>
      <c r="C14" s="6" t="n">
        <v>-12920</v>
      </c>
    </row>
    <row r="15">
      <c r="A15" s="4" t="inlineStr">
        <is>
          <t>Total</t>
        </is>
      </c>
      <c r="B15" s="6" t="n">
        <v>-12741</v>
      </c>
      <c r="C15" s="6" t="n">
        <v>-12920</v>
      </c>
    </row>
    <row r="16">
      <c r="A16" s="4" t="inlineStr">
        <is>
          <t>Supplemental Insurance/ Retirement Plan [Member]</t>
        </is>
      </c>
    </row>
    <row r="17">
      <c r="A17" s="3" t="inlineStr">
        <is>
          <t>Defined Benefit Plan Disclosure [Line Items]</t>
        </is>
      </c>
    </row>
    <row r="18">
      <c r="A18" s="4" t="inlineStr">
        <is>
          <t>Prior service cost</t>
        </is>
      </c>
      <c r="B18" s="6" t="n">
        <v>114</v>
      </c>
      <c r="C18" s="6" t="n">
        <v>114</v>
      </c>
    </row>
    <row r="19">
      <c r="A19" s="4" t="inlineStr">
        <is>
          <t>Net actuarial loss</t>
        </is>
      </c>
      <c r="B19" s="6" t="n">
        <v>-4703</v>
      </c>
      <c r="C19" s="6" t="n">
        <v>-7537</v>
      </c>
    </row>
    <row r="20">
      <c r="A20" s="4" t="inlineStr">
        <is>
          <t>Total</t>
        </is>
      </c>
      <c r="B20" s="6" t="n">
        <v>-53943</v>
      </c>
      <c r="C20" s="6" t="n">
        <v>-49976</v>
      </c>
      <c r="D20" s="5" t="n">
        <v>-40405</v>
      </c>
    </row>
    <row r="21">
      <c r="A21" s="4" t="inlineStr">
        <is>
          <t>Supplemental Insurance/ Retirement Plan [Member] | Net Periodic Benefit Cost [Member]</t>
        </is>
      </c>
    </row>
    <row r="22">
      <c r="A22" s="3" t="inlineStr">
        <is>
          <t>Defined Benefit Plan Disclosure [Line Items]</t>
        </is>
      </c>
    </row>
    <row r="23">
      <c r="A23" s="4" t="inlineStr">
        <is>
          <t>Prior service cost</t>
        </is>
      </c>
      <c r="B23" s="6" t="n">
        <v>-739</v>
      </c>
      <c r="C23" s="6" t="n">
        <v>-307</v>
      </c>
    </row>
    <row r="24">
      <c r="A24" s="4" t="inlineStr">
        <is>
          <t>Net actuarial loss</t>
        </is>
      </c>
      <c r="B24" s="6" t="n">
        <v>-21780</v>
      </c>
      <c r="C24" s="6" t="n">
        <v>-17971</v>
      </c>
    </row>
    <row r="25">
      <c r="A25" s="4" t="inlineStr">
        <is>
          <t>Total</t>
        </is>
      </c>
      <c r="B25" s="5" t="n">
        <v>-22519</v>
      </c>
      <c r="C25" s="5" t="n">
        <v>-1827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for-Sale</t>
        </is>
      </c>
      <c r="B1" s="2" t="inlineStr">
        <is>
          <t>12 Months Ended</t>
        </is>
      </c>
    </row>
    <row r="2">
      <c r="B2" s="2" t="inlineStr">
        <is>
          <t>Dec. 31, 2020</t>
        </is>
      </c>
    </row>
    <row r="3">
      <c r="A3" s="3" t="inlineStr">
        <is>
          <t>Text Block [Abstract]</t>
        </is>
      </c>
    </row>
    <row r="4">
      <c r="A4" s="4" t="inlineStr">
        <is>
          <t>Securities Available-for-Sale</t>
        </is>
      </c>
      <c r="B4" s="4" t="inlineStr">
        <is>
          <t>3. Securities Available-for-Sale
December 31, 2020 December 31, 2019
Amortized Gross Gross Estimated Amortized Gross Gross Estimated
(dollars in thousands)
SBA Backed Securities $ 44,328 $ — $ 289 $ 44,039 $ 54,331 $ 23 $ 143 $ 54,211
U.S. Government Agency and Sponsored Enterprises Mortgage-Backed Securities 177,239 819 317 177,741 184,580 139 532 184,187
Privately Issued Residential Mortgage-Backed Securities 330 2 4 328 397 1 2 396
Obligations Issued by States and Political Subdivisions 52,276 — — 52,276 18,016 60 — 18,076
Other Debt Securities 8,100 24 60 8,064 3,600 51 19 3,632
Total $ 282,273 $ 845 $ 670 $ 282,448 $ 260,924 $ 274 $ 696 $ 260,502
Included in SBA Backed Securities and U.S. Government Agency and Sponsored Enterprises Mortgage-Backed Securities are securities at fair value pledged to secure public deposits and repurchase agreements amounting to $183,269,000 and $186,245,000 at December 31, 2020 and 2019, respectively. Also included in securities available-for-sale available-for-sale Debt securities of U.S. Government Agency and Sponsored Enterprises Mortgage-Backed Securities primarily refer to debt securities of Fannie Mae and Freddie Mac. The following table shows the estimated maturity distribution of the Company’s securities available-for-sale
Amortized Fair Value
(dollars in thousands)
Within one year $ 52,501 $ 52,497
After one but within five years 114,877 115,236
After five but within ten years 97,911 97,880
More than ten years 16,984 16,835
Total $ 282,273 $ 282,448
The weighted average remaining life of investment securities available-for-sale As of December 31, 2020 and December 31, 2019,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e fact that the principal and interest on these securities are from issuers that are investment grade. The change in the unrealized losses on the Obligations Issued by States and Political Subdivisions, Privately Issued Residential Mortgage-Backed Securities and Other Debt Securities was primarily caused by changes in credit spreads and liquidity issues in the marketplace. The unrealized loss on SBA Backed Securities and U.S. Government Agency and Sponsored Enterprises Mortgage-Backed Securities related primarily to interest rates and not credit quality. The Company has the ability and intent to hold these investments until recovery of fair value, which may be maturity. The Company does not consider these investments to be other-than-temporarily impaired at December 31, 2020 and December 31, 2019.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The following table shows the temporarily impaired securities of the Company’s available-for-sale
Temporarily Impaired Investments December 31, 2020
Less Than 12 Months 12 Months or Longer Total
Fair Value Unrealized Fair Value Unrealized Fair Value Unrealized
(dollars in thousands)
SBA Backed Securities $ 13,839 $ 42 $ 30,200 $ 247 $ 44,039 $ 289
U.S. Government Agency and Sponsored Enterprise Mortgage-Backed Securities 18,188 50 33,617 267 51,805 317
Privately Issued Residential Mortgage-Backed Securities — — 210 4 210 4
Obligations Issued by States and Political Subdivisions — — — — — —
Other Debt Securities 3,942 58 1,298 2 5,240 60
Total temporarily impaired securities $ 35,969 $ 150 $ 65,325 $ 520 $ 101,294 $ 670
The following table shows the temporarily impaired securities of the Company’s available-for-sale There are and securities that are temporarily impaired for less than 12 months and for 12 months or longer, respectively, out of a total of holdings at December 31, 2019.
Temporarily Impaired Investments December 31, 2019
Less Than 12 Months 12 Months or Longer Total
Fair Value Unrealized Fair Value Unrealized Fair Value Unrealized
(dollars in thousands)
SBA Backed Securities $ 14,560 $ 30 $ 22,092 $ 113 $ 36,652 $ 143
U.S. Government Agency and Sponsored Enterprise Mortgage-Backed Securities 108,806 379 29,178 153 137,984 532
Privately Issued Residential Mortgage-Backed Securities 252 2 — — 252 2
Obligations Issued by States and Political Subdivisions — — — — — —
Other Debt Securities 800 1 481 18 1,281 19
Total temporarily impaired securities $ 124,418 $ 412 $ 51,751 $ 284 $ 176,169 $ 69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ccumulated Other Comprehensive Loss Expected to be Recognized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mortization of loss to be recognized in 2020</t>
        </is>
      </c>
      <c r="B4" s="5" t="n">
        <v>4361</v>
      </c>
      <c r="C4" s="5" t="n">
        <v>6842</v>
      </c>
      <c r="D4" s="5" t="n">
        <v>-3770</v>
      </c>
    </row>
    <row r="5">
      <c r="A5" s="4" t="inlineStr">
        <is>
          <t>Defined Benefit Pension Plan [Member]</t>
        </is>
      </c>
    </row>
    <row r="6">
      <c r="A6" s="3" t="inlineStr">
        <is>
          <t>Defined Benefit Plan Disclosure [Line Items]</t>
        </is>
      </c>
    </row>
    <row r="7">
      <c r="A7" s="4" t="inlineStr">
        <is>
          <t>Amortization of loss to be recognized in 2020</t>
        </is>
      </c>
      <c r="B7" s="6" t="n">
        <v>965</v>
      </c>
    </row>
    <row r="8">
      <c r="A8" s="4" t="inlineStr">
        <is>
          <t>Supplemental Insurance/ Retirement Plan [Member]</t>
        </is>
      </c>
    </row>
    <row r="9">
      <c r="A9" s="3" t="inlineStr">
        <is>
          <t>Defined Benefit Plan Disclosure [Line Items]</t>
        </is>
      </c>
    </row>
    <row r="10">
      <c r="A10" s="4" t="inlineStr">
        <is>
          <t>Amortization of prior service cost to be recognized in 2020</t>
        </is>
      </c>
      <c r="B10" s="6" t="n">
        <v>214</v>
      </c>
    </row>
    <row r="11">
      <c r="A11" s="4" t="inlineStr">
        <is>
          <t>Amortization of loss to be recognized in 2020</t>
        </is>
      </c>
      <c r="B11" s="5" t="n">
        <v>107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ummary of Financial Instruments with Off-Balance-Sheet Risk (Detail) - USD ($) $ in Thousands</t>
        </is>
      </c>
      <c r="B1" s="2" t="inlineStr">
        <is>
          <t>Dec. 31, 2020</t>
        </is>
      </c>
      <c r="C1" s="2" t="inlineStr">
        <is>
          <t>Dec. 31, 2019</t>
        </is>
      </c>
    </row>
    <row r="2">
      <c r="A2" s="3" t="inlineStr">
        <is>
          <t>Financial instruments whose contract amount represents credit risk:</t>
        </is>
      </c>
    </row>
    <row r="3">
      <c r="A3" s="4" t="inlineStr">
        <is>
          <t>Financial instruments with off-balance-sheet risk</t>
        </is>
      </c>
      <c r="B3" s="5" t="n">
        <v>5344</v>
      </c>
      <c r="C3" s="5" t="n">
        <v>5779</v>
      </c>
    </row>
    <row r="4">
      <c r="A4" s="4" t="inlineStr">
        <is>
          <t>Commitments to Originate 1-4 Family Mortgages [Member]</t>
        </is>
      </c>
    </row>
    <row r="5">
      <c r="A5" s="3" t="inlineStr">
        <is>
          <t>Financial instruments whose contract amount represents credit risk:</t>
        </is>
      </c>
    </row>
    <row r="6">
      <c r="A6" s="4" t="inlineStr">
        <is>
          <t>Financial instruments with off-balance-sheet risk</t>
        </is>
      </c>
      <c r="B6" s="6" t="n">
        <v>28163</v>
      </c>
      <c r="C6" s="6" t="n">
        <v>13806</v>
      </c>
    </row>
    <row r="7">
      <c r="A7" s="4" t="inlineStr">
        <is>
          <t>Unused Lines of Credit [Member]</t>
        </is>
      </c>
    </row>
    <row r="8">
      <c r="A8" s="3" t="inlineStr">
        <is>
          <t>Financial instruments whose contract amount represents credit risk:</t>
        </is>
      </c>
    </row>
    <row r="9">
      <c r="A9" s="4" t="inlineStr">
        <is>
          <t>Financial instruments with off-balance-sheet risk</t>
        </is>
      </c>
      <c r="B9" s="6" t="n">
        <v>787206</v>
      </c>
      <c r="C9" s="6" t="n">
        <v>625524</v>
      </c>
    </row>
    <row r="10">
      <c r="A10" s="4" t="inlineStr">
        <is>
          <t>Unadvanced Portions of Construction Loans [Member]</t>
        </is>
      </c>
    </row>
    <row r="11">
      <c r="A11" s="3" t="inlineStr">
        <is>
          <t>Financial instruments whose contract amount represents credit risk:</t>
        </is>
      </c>
    </row>
    <row r="12">
      <c r="A12" s="4" t="inlineStr">
        <is>
          <t>Financial instruments with off-balance-sheet risk</t>
        </is>
      </c>
      <c r="B12" s="6" t="n">
        <v>54553</v>
      </c>
      <c r="C12" s="6" t="n">
        <v>11062</v>
      </c>
    </row>
    <row r="13">
      <c r="A13" s="4" t="inlineStr">
        <is>
          <t>Unadvanced Portions of Other Loans [Member]</t>
        </is>
      </c>
    </row>
    <row r="14">
      <c r="A14" s="3" t="inlineStr">
        <is>
          <t>Financial instruments whose contract amount represents credit risk:</t>
        </is>
      </c>
    </row>
    <row r="15">
      <c r="A15" s="4" t="inlineStr">
        <is>
          <t>Financial instruments with off-balance-sheet risk</t>
        </is>
      </c>
      <c r="B15" s="5" t="n">
        <v>13767</v>
      </c>
      <c r="C15" s="5" t="n">
        <v>158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Marketing</t>
        </is>
      </c>
      <c r="B4" s="5" t="n">
        <v>1295</v>
      </c>
      <c r="C4" s="5" t="n">
        <v>2132</v>
      </c>
      <c r="D4" s="5" t="n">
        <v>2346</v>
      </c>
    </row>
    <row r="5">
      <c r="A5" s="4" t="inlineStr">
        <is>
          <t>Software maintenance/amortization</t>
        </is>
      </c>
      <c r="B5" s="6" t="n">
        <v>2580</v>
      </c>
      <c r="C5" s="6" t="n">
        <v>2409</v>
      </c>
      <c r="D5" s="6" t="n">
        <v>2002</v>
      </c>
    </row>
    <row r="6">
      <c r="A6" s="4" t="inlineStr">
        <is>
          <t>Legal and audit</t>
        </is>
      </c>
      <c r="B6" s="6" t="n">
        <v>1668</v>
      </c>
      <c r="C6" s="6" t="n">
        <v>1514</v>
      </c>
      <c r="D6" s="6" t="n">
        <v>1444</v>
      </c>
    </row>
    <row r="7">
      <c r="A7" s="4" t="inlineStr">
        <is>
          <t>Contributions</t>
        </is>
      </c>
      <c r="B7" s="6" t="n">
        <v>870</v>
      </c>
      <c r="C7" s="6" t="n">
        <v>813</v>
      </c>
      <c r="D7" s="6" t="n">
        <v>1077</v>
      </c>
    </row>
    <row r="8">
      <c r="A8" s="4" t="inlineStr">
        <is>
          <t>Processing services</t>
        </is>
      </c>
      <c r="B8" s="6" t="n">
        <v>1712</v>
      </c>
      <c r="C8" s="6" t="n">
        <v>1875</v>
      </c>
      <c r="D8" s="6" t="n">
        <v>1740</v>
      </c>
    </row>
    <row r="9">
      <c r="A9" s="4" t="inlineStr">
        <is>
          <t>Consulting</t>
        </is>
      </c>
      <c r="B9" s="6" t="n">
        <v>1151</v>
      </c>
      <c r="C9" s="6" t="n">
        <v>1552</v>
      </c>
      <c r="D9" s="6" t="n">
        <v>1464</v>
      </c>
    </row>
    <row r="10">
      <c r="A10" s="4" t="inlineStr">
        <is>
          <t>Postage and delivery</t>
        </is>
      </c>
      <c r="B10" s="6" t="n">
        <v>896</v>
      </c>
      <c r="C10" s="6" t="n">
        <v>1002</v>
      </c>
      <c r="D10" s="6" t="n">
        <v>1021</v>
      </c>
    </row>
    <row r="11">
      <c r="A11" s="4" t="inlineStr">
        <is>
          <t>Supplies</t>
        </is>
      </c>
      <c r="B11" s="6" t="n">
        <v>1096</v>
      </c>
      <c r="C11" s="6" t="n">
        <v>985</v>
      </c>
      <c r="D11" s="6" t="n">
        <v>987</v>
      </c>
    </row>
    <row r="12">
      <c r="A12" s="4" t="inlineStr">
        <is>
          <t>Telephone</t>
        </is>
      </c>
      <c r="B12" s="6" t="n">
        <v>1012</v>
      </c>
      <c r="C12" s="6" t="n">
        <v>956</v>
      </c>
      <c r="D12" s="6" t="n">
        <v>946</v>
      </c>
    </row>
    <row r="13">
      <c r="A13" s="4" t="inlineStr">
        <is>
          <t>Directors' fees</t>
        </is>
      </c>
      <c r="B13" s="6" t="n">
        <v>500</v>
      </c>
      <c r="C13" s="6" t="n">
        <v>456</v>
      </c>
      <c r="D13" s="6" t="n">
        <v>478</v>
      </c>
    </row>
    <row r="14">
      <c r="A14" s="4" t="inlineStr">
        <is>
          <t>Insurance</t>
        </is>
      </c>
      <c r="B14" s="6" t="n">
        <v>464</v>
      </c>
      <c r="C14" s="6" t="n">
        <v>456</v>
      </c>
      <c r="D14" s="6" t="n">
        <v>420</v>
      </c>
    </row>
    <row r="15">
      <c r="A15" s="4" t="inlineStr">
        <is>
          <t>Pension</t>
        </is>
      </c>
      <c r="B15" s="6" t="n">
        <v>1859</v>
      </c>
      <c r="C15" s="6" t="n">
        <v>2008</v>
      </c>
      <c r="D15" s="6" t="n">
        <v>678</v>
      </c>
    </row>
    <row r="16">
      <c r="A16" s="4" t="inlineStr">
        <is>
          <t>Other</t>
        </is>
      </c>
      <c r="B16" s="6" t="n">
        <v>2373</v>
      </c>
      <c r="C16" s="6" t="n">
        <v>1744</v>
      </c>
      <c r="D16" s="6" t="n">
        <v>1685</v>
      </c>
    </row>
    <row r="17">
      <c r="A17" s="4" t="inlineStr">
        <is>
          <t>Total</t>
        </is>
      </c>
      <c r="B17" s="5" t="n">
        <v>17476</v>
      </c>
      <c r="C17" s="5" t="n">
        <v>17902</v>
      </c>
      <c r="D17" s="5" t="n">
        <v>162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Financial Instruments - Carrying Amount and Fair Value of Company's Financial Instruments (Detail) - USD ($) $ in Thousands</t>
        </is>
      </c>
      <c r="C1" s="2" t="inlineStr">
        <is>
          <t>Dec. 31, 2020</t>
        </is>
      </c>
      <c r="D1" s="2" t="inlineStr">
        <is>
          <t>Dec. 31, 2019</t>
        </is>
      </c>
    </row>
    <row r="2">
      <c r="A2" s="3" t="inlineStr">
        <is>
          <t>Financial assets:</t>
        </is>
      </c>
    </row>
    <row r="3">
      <c r="A3" s="4" t="inlineStr">
        <is>
          <t>Securities held-to-maturity</t>
        </is>
      </c>
      <c r="C3" s="5" t="n">
        <v>2509088</v>
      </c>
      <c r="D3" s="5" t="n">
        <v>2351120</v>
      </c>
    </row>
    <row r="4">
      <c r="A4" s="4" t="inlineStr">
        <is>
          <t>Loans</t>
        </is>
      </c>
      <c r="C4" s="6" t="n">
        <v>2960343</v>
      </c>
      <c r="D4" s="6" t="n">
        <v>2396534</v>
      </c>
    </row>
    <row r="5">
      <c r="A5" s="3" t="inlineStr">
        <is>
          <t>Financial liabilities:</t>
        </is>
      </c>
    </row>
    <row r="6">
      <c r="A6" s="4" t="inlineStr">
        <is>
          <t>Time deposits</t>
        </is>
      </c>
      <c r="C6" s="6" t="n">
        <v>546143</v>
      </c>
      <c r="D6" s="6" t="n">
        <v>555447</v>
      </c>
    </row>
    <row r="7">
      <c r="A7" s="4" t="inlineStr">
        <is>
          <t>Other borrowed funds</t>
        </is>
      </c>
      <c r="C7" s="6" t="n">
        <v>177009</v>
      </c>
      <c r="D7" s="6" t="n">
        <v>370955</v>
      </c>
    </row>
    <row r="8">
      <c r="A8" s="4" t="inlineStr">
        <is>
          <t>Subordinated debentures</t>
        </is>
      </c>
      <c r="C8" s="6" t="n">
        <v>36083</v>
      </c>
      <c r="D8" s="6" t="n">
        <v>36083</v>
      </c>
    </row>
    <row r="9">
      <c r="A9" s="4" t="inlineStr">
        <is>
          <t>Carrying Value [Member]</t>
        </is>
      </c>
    </row>
    <row r="10">
      <c r="A10" s="3" t="inlineStr">
        <is>
          <t>Financial assets:</t>
        </is>
      </c>
    </row>
    <row r="11">
      <c r="A11" s="4" t="inlineStr">
        <is>
          <t>Securities held-to-maturity</t>
        </is>
      </c>
      <c r="C11" s="6" t="n">
        <v>2509088</v>
      </c>
      <c r="D11" s="6" t="n">
        <v>2351120</v>
      </c>
    </row>
    <row r="12">
      <c r="A12" s="4" t="inlineStr">
        <is>
          <t>Loans</t>
        </is>
      </c>
      <c r="B12" s="4" t="inlineStr">
        <is>
          <t>[1]</t>
        </is>
      </c>
      <c r="C12" s="6" t="n">
        <v>2960343</v>
      </c>
      <c r="D12" s="6" t="n">
        <v>2396534</v>
      </c>
    </row>
    <row r="13">
      <c r="A13" s="3" t="inlineStr">
        <is>
          <t>Financial liabilities:</t>
        </is>
      </c>
    </row>
    <row r="14">
      <c r="A14" s="4" t="inlineStr">
        <is>
          <t>Time deposits</t>
        </is>
      </c>
      <c r="C14" s="6" t="n">
        <v>546143</v>
      </c>
      <c r="D14" s="6" t="n">
        <v>555447</v>
      </c>
    </row>
    <row r="15">
      <c r="A15" s="4" t="inlineStr">
        <is>
          <t>Other borrowed funds</t>
        </is>
      </c>
      <c r="C15" s="6" t="n">
        <v>177009</v>
      </c>
      <c r="D15" s="6" t="n">
        <v>370955</v>
      </c>
    </row>
    <row r="16">
      <c r="A16" s="4" t="inlineStr">
        <is>
          <t>Subordinated debentures</t>
        </is>
      </c>
      <c r="C16" s="6" t="n">
        <v>36083</v>
      </c>
      <c r="D16" s="6" t="n">
        <v>36083</v>
      </c>
    </row>
    <row r="17">
      <c r="A17" s="4" t="inlineStr">
        <is>
          <t>Estimated Fair Value [Member]</t>
        </is>
      </c>
    </row>
    <row r="18">
      <c r="A18" s="3" t="inlineStr">
        <is>
          <t>Financial assets:</t>
        </is>
      </c>
    </row>
    <row r="19">
      <c r="A19" s="4" t="inlineStr">
        <is>
          <t>Securities held-to-maturity</t>
        </is>
      </c>
      <c r="C19" s="6" t="n">
        <v>2579103</v>
      </c>
      <c r="D19" s="6" t="n">
        <v>2361304</v>
      </c>
    </row>
    <row r="20">
      <c r="A20" s="4" t="inlineStr">
        <is>
          <t>Loans</t>
        </is>
      </c>
      <c r="B20" s="4" t="inlineStr">
        <is>
          <t>[1]</t>
        </is>
      </c>
      <c r="C20" s="6" t="n">
        <v>2902390</v>
      </c>
      <c r="D20" s="6" t="n">
        <v>2424770</v>
      </c>
    </row>
    <row r="21">
      <c r="A21" s="3" t="inlineStr">
        <is>
          <t>Financial liabilities:</t>
        </is>
      </c>
    </row>
    <row r="22">
      <c r="A22" s="4" t="inlineStr">
        <is>
          <t>Time deposits</t>
        </is>
      </c>
      <c r="C22" s="6" t="n">
        <v>556470</v>
      </c>
      <c r="D22" s="6" t="n">
        <v>560746</v>
      </c>
    </row>
    <row r="23">
      <c r="A23" s="4" t="inlineStr">
        <is>
          <t>Other borrowed funds</t>
        </is>
      </c>
      <c r="C23" s="6" t="n">
        <v>183000</v>
      </c>
      <c r="D23" s="6" t="n">
        <v>374531</v>
      </c>
    </row>
    <row r="24">
      <c r="A24" s="4" t="inlineStr">
        <is>
          <t>Subordinated debentures</t>
        </is>
      </c>
      <c r="C24" s="6" t="n">
        <v>36083</v>
      </c>
      <c r="D24" s="6" t="n">
        <v>36083</v>
      </c>
    </row>
    <row r="25">
      <c r="A25" s="4" t="inlineStr">
        <is>
          <t>Fair Value Measurements, Level 2 Inputs [Member]</t>
        </is>
      </c>
    </row>
    <row r="26">
      <c r="A26" s="3" t="inlineStr">
        <is>
          <t>Financial assets:</t>
        </is>
      </c>
    </row>
    <row r="27">
      <c r="A27" s="4" t="inlineStr">
        <is>
          <t>Securities held-to-maturity</t>
        </is>
      </c>
      <c r="C27" s="6" t="n">
        <v>2579103</v>
      </c>
      <c r="D27" s="6" t="n">
        <v>2361304</v>
      </c>
    </row>
    <row r="28">
      <c r="A28" s="3" t="inlineStr">
        <is>
          <t>Financial liabilities:</t>
        </is>
      </c>
    </row>
    <row r="29">
      <c r="A29" s="4" t="inlineStr">
        <is>
          <t>Time deposits</t>
        </is>
      </c>
      <c r="C29" s="6" t="n">
        <v>556470</v>
      </c>
      <c r="D29" s="6" t="n">
        <v>560746</v>
      </c>
    </row>
    <row r="30">
      <c r="A30" s="4" t="inlineStr">
        <is>
          <t>Other borrowed funds</t>
        </is>
      </c>
      <c r="C30" s="6" t="n">
        <v>183000</v>
      </c>
      <c r="D30" s="6" t="n">
        <v>374531</v>
      </c>
    </row>
    <row r="31">
      <c r="A31" s="4" t="inlineStr">
        <is>
          <t>Subordinated debentures</t>
        </is>
      </c>
      <c r="C31" s="6" t="n">
        <v>36083</v>
      </c>
      <c r="D31" s="6" t="n">
        <v>36083</v>
      </c>
    </row>
    <row r="32">
      <c r="A32" s="4" t="inlineStr">
        <is>
          <t>Fair Value Measurements, Level 3 Inputs [Member]</t>
        </is>
      </c>
    </row>
    <row r="33">
      <c r="A33" s="3" t="inlineStr">
        <is>
          <t>Financial assets:</t>
        </is>
      </c>
    </row>
    <row r="34">
      <c r="A34" s="4" t="inlineStr">
        <is>
          <t>Loans</t>
        </is>
      </c>
      <c r="B34" s="4" t="inlineStr">
        <is>
          <t>[1]</t>
        </is>
      </c>
      <c r="C34" s="5" t="n">
        <v>2902390</v>
      </c>
      <c r="D34" s="5" t="n">
        <v>2424770</v>
      </c>
    </row>
    <row r="35"/>
    <row r="36">
      <c r="A36" s="4" t="inlineStr">
        <is>
          <t>[1]</t>
        </is>
      </c>
      <c r="B36" s="4" t="inlineStr">
        <is>
          <t>Comprised of loans (including collateral dependent impaired loans), net of deferred loan costs and the allowance for loan losses.</t>
        </is>
      </c>
    </row>
  </sheetData>
  <mergeCells count="3">
    <mergeCell ref="A1:B1"/>
    <mergeCell ref="A35:C35"/>
    <mergeCell ref="B36:C3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Schedule of Revenue from Contrac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net interest income</t>
        </is>
      </c>
      <c r="B4" s="5" t="n">
        <v>28479</v>
      </c>
      <c r="C4" s="5" t="n">
        <v>27331</v>
      </c>
      <c r="D4" s="5" t="n">
        <v>25818</v>
      </c>
      <c r="E4" s="5" t="n">
        <v>25201</v>
      </c>
      <c r="F4" s="5" t="n">
        <v>25331</v>
      </c>
      <c r="G4" s="5" t="n">
        <v>23770</v>
      </c>
      <c r="H4" s="5" t="n">
        <v>23250</v>
      </c>
      <c r="I4" s="5" t="n">
        <v>23438</v>
      </c>
      <c r="J4" s="5" t="n">
        <v>106829</v>
      </c>
      <c r="K4" s="5" t="n">
        <v>95789</v>
      </c>
      <c r="L4" s="5" t="n">
        <v>92576</v>
      </c>
    </row>
    <row r="5">
      <c r="A5" s="3" t="inlineStr">
        <is>
          <t>Noninterest income:</t>
        </is>
      </c>
    </row>
    <row r="6">
      <c r="A6" s="4" t="inlineStr">
        <is>
          <t>Service charges on deposit accounts</t>
        </is>
      </c>
      <c r="J6" s="6" t="n">
        <v>8818</v>
      </c>
      <c r="K6" s="6" t="n">
        <v>9220</v>
      </c>
      <c r="L6" s="6" t="n">
        <v>8560</v>
      </c>
    </row>
    <row r="7">
      <c r="A7" s="4" t="inlineStr">
        <is>
          <t>Lockbox fees</t>
        </is>
      </c>
      <c r="J7" s="6" t="n">
        <v>3745</v>
      </c>
      <c r="K7" s="6" t="n">
        <v>3973</v>
      </c>
      <c r="L7" s="6" t="n">
        <v>3274</v>
      </c>
    </row>
    <row r="8">
      <c r="A8" s="4" t="inlineStr">
        <is>
          <t>Brokerage commissions</t>
        </is>
      </c>
      <c r="J8" s="6" t="n">
        <v>271</v>
      </c>
      <c r="K8" s="6" t="n">
        <v>277</v>
      </c>
      <c r="L8" s="6" t="n">
        <v>348</v>
      </c>
    </row>
    <row r="9">
      <c r="A9" s="4" t="inlineStr">
        <is>
          <t>Net gains on sales of securities</t>
        </is>
      </c>
      <c r="J9" s="6" t="n">
        <v>0</v>
      </c>
      <c r="K9" s="6" t="n">
        <v>61</v>
      </c>
      <c r="L9" s="6" t="n">
        <v>302</v>
      </c>
    </row>
    <row r="10">
      <c r="A10" s="4" t="inlineStr">
        <is>
          <t>Gains on sales of mortgage loans</t>
        </is>
      </c>
      <c r="K10" s="6" t="n">
        <v>412</v>
      </c>
    </row>
    <row r="11">
      <c r="A11" s="4" t="inlineStr">
        <is>
          <t>Other income</t>
        </is>
      </c>
      <c r="J11" s="6" t="n">
        <v>6266</v>
      </c>
      <c r="K11" s="6" t="n">
        <v>4456</v>
      </c>
      <c r="L11" s="6" t="n">
        <v>3764</v>
      </c>
    </row>
    <row r="12">
      <c r="A12" s="4" t="inlineStr">
        <is>
          <t>Total noninterest income</t>
        </is>
      </c>
      <c r="B12" s="5" t="n">
        <v>6580</v>
      </c>
      <c r="C12" s="5" t="n">
        <v>4169</v>
      </c>
      <c r="D12" s="5" t="n">
        <v>4041</v>
      </c>
      <c r="E12" s="5" t="n">
        <v>4310</v>
      </c>
      <c r="F12" s="5" t="n">
        <v>4689</v>
      </c>
      <c r="G12" s="5" t="n">
        <v>4286</v>
      </c>
      <c r="H12" s="5" t="n">
        <v>4997</v>
      </c>
      <c r="I12" s="5" t="n">
        <v>4427</v>
      </c>
      <c r="J12" s="6" t="n">
        <v>19100</v>
      </c>
      <c r="K12" s="6" t="n">
        <v>18399</v>
      </c>
      <c r="L12" s="6" t="n">
        <v>16248</v>
      </c>
    </row>
    <row r="13">
      <c r="A13" s="4" t="inlineStr">
        <is>
          <t>ASU 2014-09 [Member]</t>
        </is>
      </c>
    </row>
    <row r="14">
      <c r="A14" s="3" t="inlineStr">
        <is>
          <t>Disaggregation of Revenue [Line Items]</t>
        </is>
      </c>
    </row>
    <row r="15">
      <c r="A15" s="4" t="inlineStr">
        <is>
          <t>Total net interest income</t>
        </is>
      </c>
      <c r="J15" s="6" t="n">
        <v>106829</v>
      </c>
      <c r="K15" s="6" t="n">
        <v>95789</v>
      </c>
      <c r="L15" s="6" t="n">
        <v>92576</v>
      </c>
    </row>
    <row r="16">
      <c r="A16" s="3" t="inlineStr">
        <is>
          <t>Noninterest income:</t>
        </is>
      </c>
    </row>
    <row r="17">
      <c r="A17" s="4" t="inlineStr">
        <is>
          <t>Service charges on deposit accounts</t>
        </is>
      </c>
      <c r="J17" s="6" t="n">
        <v>8818</v>
      </c>
      <c r="K17" s="6" t="n">
        <v>9220</v>
      </c>
      <c r="L17" s="6" t="n">
        <v>8560</v>
      </c>
    </row>
    <row r="18">
      <c r="A18" s="4" t="inlineStr">
        <is>
          <t>Lockbox fees</t>
        </is>
      </c>
      <c r="J18" s="6" t="n">
        <v>3745</v>
      </c>
      <c r="K18" s="6" t="n">
        <v>3973</v>
      </c>
      <c r="L18" s="6" t="n">
        <v>3274</v>
      </c>
    </row>
    <row r="19">
      <c r="A19" s="4" t="inlineStr">
        <is>
          <t>Brokerage commissions</t>
        </is>
      </c>
      <c r="J19" s="6" t="n">
        <v>271</v>
      </c>
      <c r="K19" s="6" t="n">
        <v>277</v>
      </c>
      <c r="L19" s="6" t="n">
        <v>348</v>
      </c>
    </row>
    <row r="20">
      <c r="A20" s="4" t="inlineStr">
        <is>
          <t>Net gains on sales of securities</t>
        </is>
      </c>
      <c r="K20" s="6" t="n">
        <v>61</v>
      </c>
      <c r="L20" s="6" t="n">
        <v>302</v>
      </c>
    </row>
    <row r="21">
      <c r="A21" s="4" t="inlineStr">
        <is>
          <t>Gains on sales of mortgage loans</t>
        </is>
      </c>
      <c r="K21" s="6" t="n">
        <v>412</v>
      </c>
    </row>
    <row r="22">
      <c r="A22" s="4" t="inlineStr">
        <is>
          <t>Other income</t>
        </is>
      </c>
      <c r="J22" s="6" t="n">
        <v>6266</v>
      </c>
      <c r="K22" s="6" t="n">
        <v>4456</v>
      </c>
      <c r="L22" s="6" t="n">
        <v>3764</v>
      </c>
    </row>
    <row r="23">
      <c r="A23" s="4" t="inlineStr">
        <is>
          <t>Total noninterest income</t>
        </is>
      </c>
      <c r="J23" s="6" t="n">
        <v>19100</v>
      </c>
      <c r="K23" s="6" t="n">
        <v>18399</v>
      </c>
      <c r="L23" s="6" t="n">
        <v>16248</v>
      </c>
    </row>
    <row r="24">
      <c r="A24" s="4" t="inlineStr">
        <is>
          <t>Total revenues</t>
        </is>
      </c>
      <c r="J24" s="6" t="n">
        <v>125929</v>
      </c>
      <c r="K24" s="6" t="n">
        <v>114188</v>
      </c>
      <c r="L24" s="6" t="n">
        <v>108824</v>
      </c>
    </row>
    <row r="25">
      <c r="A25" s="4" t="inlineStr">
        <is>
          <t>ASU 2014-09 [Member] | Revenue Guidance Contracts in Scope of Topic 606 [Member]</t>
        </is>
      </c>
    </row>
    <row r="26">
      <c r="A26" s="3" t="inlineStr">
        <is>
          <t>Noninterest income:</t>
        </is>
      </c>
    </row>
    <row r="27">
      <c r="A27" s="4" t="inlineStr">
        <is>
          <t>Service charges on deposit accounts</t>
        </is>
      </c>
      <c r="J27" s="6" t="n">
        <v>8818</v>
      </c>
      <c r="K27" s="6" t="n">
        <v>9220</v>
      </c>
      <c r="L27" s="6" t="n">
        <v>8560</v>
      </c>
    </row>
    <row r="28">
      <c r="A28" s="4" t="inlineStr">
        <is>
          <t>Lockbox fees</t>
        </is>
      </c>
      <c r="J28" s="6" t="n">
        <v>3745</v>
      </c>
      <c r="K28" s="6" t="n">
        <v>3973</v>
      </c>
      <c r="L28" s="6" t="n">
        <v>3274</v>
      </c>
    </row>
    <row r="29">
      <c r="A29" s="4" t="inlineStr">
        <is>
          <t>Other income</t>
        </is>
      </c>
      <c r="J29" s="6" t="n">
        <v>2132</v>
      </c>
      <c r="K29" s="6" t="n">
        <v>2799</v>
      </c>
      <c r="L29" s="6" t="n">
        <v>2536</v>
      </c>
    </row>
    <row r="30">
      <c r="A30" s="4" t="inlineStr">
        <is>
          <t>Total noninterest income</t>
        </is>
      </c>
      <c r="J30" s="6" t="n">
        <v>14695</v>
      </c>
      <c r="K30" s="6" t="n">
        <v>15992</v>
      </c>
      <c r="L30" s="6" t="n">
        <v>14370</v>
      </c>
    </row>
    <row r="31">
      <c r="A31" s="4" t="inlineStr">
        <is>
          <t>Total revenues</t>
        </is>
      </c>
      <c r="J31" s="5" t="n">
        <v>14695</v>
      </c>
      <c r="K31" s="5" t="n">
        <v>15992</v>
      </c>
      <c r="L31" s="5" t="n">
        <v>14370</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Information about Receivables with Customers (Detail) - USD ($) $ in Thousands</t>
        </is>
      </c>
      <c r="B1" s="2" t="inlineStr">
        <is>
          <t>Dec. 31, 2020</t>
        </is>
      </c>
      <c r="C1" s="2" t="inlineStr">
        <is>
          <t>Dec. 31, 2019</t>
        </is>
      </c>
    </row>
    <row r="2">
      <c r="A2" s="4" t="inlineStr">
        <is>
          <t>Other Assets [Member]</t>
        </is>
      </c>
    </row>
    <row r="3">
      <c r="A3" s="3" t="inlineStr">
        <is>
          <t>Disaggregation of Revenue [Line Items]</t>
        </is>
      </c>
    </row>
    <row r="4">
      <c r="A4" s="4" t="inlineStr">
        <is>
          <t>Receivables, which are included in "Other assets"</t>
        </is>
      </c>
      <c r="B4" s="5" t="n">
        <v>1397</v>
      </c>
      <c r="C4" s="5" t="n">
        <v>12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Leases - Additional Information (Detail) - USD ($)</t>
        </is>
      </c>
      <c r="B1" s="2" t="inlineStr">
        <is>
          <t>12 Months Ended</t>
        </is>
      </c>
    </row>
    <row r="2">
      <c r="B2" s="2" t="inlineStr">
        <is>
          <t>Dec. 31, 2020</t>
        </is>
      </c>
      <c r="C2" s="2" t="inlineStr">
        <is>
          <t>Dec. 31, 2019</t>
        </is>
      </c>
      <c r="D2" s="2" t="inlineStr">
        <is>
          <t>Dec. 31, 2018</t>
        </is>
      </c>
    </row>
    <row r="3">
      <c r="A3" s="4" t="inlineStr">
        <is>
          <t>Operating lease option to extend</t>
        </is>
      </c>
      <c r="B3" s="4" t="inlineStr">
        <is>
          <t>options to extend the leases for up to 10 years, and some of which include options to terminate the leases within 1 year.</t>
        </is>
      </c>
    </row>
    <row r="4">
      <c r="A4" s="4" t="inlineStr">
        <is>
          <t>Sublease Income</t>
        </is>
      </c>
      <c r="B4" s="5" t="n">
        <v>40000</v>
      </c>
    </row>
    <row r="5">
      <c r="A5" s="4" t="inlineStr">
        <is>
          <t>Sublease option to terminate</t>
        </is>
      </c>
      <c r="B5" s="4" t="inlineStr">
        <is>
          <t>The sublease expires in 2022 with an option to terminate and no option to extend.</t>
        </is>
      </c>
    </row>
    <row r="6">
      <c r="A6" s="4" t="inlineStr">
        <is>
          <t>Lease expense</t>
        </is>
      </c>
      <c r="B6" s="5" t="n">
        <v>2758000</v>
      </c>
      <c r="C6" s="5" t="n">
        <v>2744000</v>
      </c>
      <c r="D6" s="5" t="n">
        <v>2601000</v>
      </c>
    </row>
    <row r="7">
      <c r="A7" s="4" t="inlineStr">
        <is>
          <t>Lease rental income</t>
        </is>
      </c>
      <c r="B7" s="6" t="n">
        <v>658000</v>
      </c>
      <c r="C7" s="6" t="n">
        <v>419000</v>
      </c>
      <c r="D7" s="6" t="n">
        <v>373000</v>
      </c>
    </row>
    <row r="8">
      <c r="A8" s="4" t="inlineStr">
        <is>
          <t>Barry R Sloane [Member]</t>
        </is>
      </c>
    </row>
    <row r="9">
      <c r="A9" s="4" t="inlineStr">
        <is>
          <t>Lease expense</t>
        </is>
      </c>
      <c r="B9" s="5" t="n">
        <v>439000</v>
      </c>
      <c r="C9" s="5" t="n">
        <v>458000</v>
      </c>
      <c r="D9" s="5" t="n">
        <v>444000</v>
      </c>
    </row>
    <row r="10">
      <c r="A10" s="4" t="inlineStr">
        <is>
          <t>Maximum [Member]</t>
        </is>
      </c>
    </row>
    <row r="11">
      <c r="A11" s="4" t="inlineStr">
        <is>
          <t>Operating lease remaining lease term</t>
        </is>
      </c>
      <c r="B11" s="4" t="inlineStr">
        <is>
          <t>31 years</t>
        </is>
      </c>
    </row>
    <row r="12">
      <c r="A12" s="4" t="inlineStr">
        <is>
          <t>Minimum [Member]</t>
        </is>
      </c>
    </row>
    <row r="13">
      <c r="A13" s="4" t="inlineStr">
        <is>
          <t>Operating lease remaining lease term</t>
        </is>
      </c>
      <c r="B13" s="4" t="inlineStr">
        <is>
          <t>1 year</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0</t>
        </is>
      </c>
      <c r="C2" s="2" t="inlineStr">
        <is>
          <t>Dec. 31, 2019</t>
        </is>
      </c>
    </row>
    <row r="3">
      <c r="A3" s="4" t="inlineStr">
        <is>
          <t>Operating lease cost</t>
        </is>
      </c>
      <c r="B3" s="5" t="n">
        <v>2179</v>
      </c>
      <c r="C3" s="5" t="n">
        <v>2216</v>
      </c>
    </row>
    <row r="4">
      <c r="A4" s="4" t="inlineStr">
        <is>
          <t>Variable lease cost</t>
        </is>
      </c>
      <c r="B4" s="6" t="n">
        <v>579</v>
      </c>
      <c r="C4" s="6" t="n">
        <v>528</v>
      </c>
    </row>
    <row r="5">
      <c r="A5" s="4" t="inlineStr">
        <is>
          <t>Total lease cost</t>
        </is>
      </c>
      <c r="B5" s="5" t="n">
        <v>2758</v>
      </c>
      <c r="C5" s="5" t="n">
        <v>274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2085</v>
      </c>
      <c r="C4" s="5" t="n">
        <v>2130</v>
      </c>
    </row>
    <row r="5">
      <c r="A5" s="3" t="inlineStr">
        <is>
          <t>Right-of-use assets obtained in exchange for lease obligations:</t>
        </is>
      </c>
    </row>
    <row r="6">
      <c r="A6" s="4" t="inlineStr">
        <is>
          <t>Operating leases</t>
        </is>
      </c>
      <c r="B6" s="5" t="n">
        <v>3044</v>
      </c>
      <c r="C6" s="5" t="n">
        <v>13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Leases - Supplemental balance sheet information related to leases (Detail) - USD ($) $ in Thousands</t>
        </is>
      </c>
      <c r="B1" s="2" t="inlineStr">
        <is>
          <t>Dec. 31, 2020</t>
        </is>
      </c>
      <c r="C1" s="2" t="inlineStr">
        <is>
          <t>Dec. 31, 2019</t>
        </is>
      </c>
    </row>
    <row r="2">
      <c r="A2" s="3" t="inlineStr">
        <is>
          <t>Operating Leases:</t>
        </is>
      </c>
    </row>
    <row r="3">
      <c r="A3" s="4" t="inlineStr">
        <is>
          <t>Operating lease right-of-use assets</t>
        </is>
      </c>
      <c r="B3" s="5" t="n">
        <v>13713</v>
      </c>
      <c r="C3" s="5" t="n">
        <v>12521</v>
      </c>
    </row>
    <row r="4">
      <c r="A4" s="4" t="inlineStr">
        <is>
          <t>Operating lease liabilities</t>
        </is>
      </c>
      <c r="B4" s="5" t="n">
        <v>13935</v>
      </c>
      <c r="C4" s="5" t="n">
        <v>12690</v>
      </c>
    </row>
    <row r="5">
      <c r="A5" s="4" t="inlineStr">
        <is>
          <t>Operating Lease, Liability, Statement of Financial Position [Extensible List]</t>
        </is>
      </c>
      <c r="B5" s="4" t="inlineStr">
        <is>
          <t>us-gaap:OperatingLeaseLiability</t>
        </is>
      </c>
    </row>
    <row r="6">
      <c r="A6" s="3" t="inlineStr">
        <is>
          <t>Weighted Average Remaining Lease Term:</t>
        </is>
      </c>
    </row>
    <row r="7">
      <c r="A7" s="4" t="inlineStr">
        <is>
          <t>Operating Leases</t>
        </is>
      </c>
      <c r="B7" s="4" t="inlineStr">
        <is>
          <t>10 years</t>
        </is>
      </c>
      <c r="C7" s="4" t="inlineStr">
        <is>
          <t>11 years</t>
        </is>
      </c>
    </row>
    <row r="8">
      <c r="A8" s="3" t="inlineStr">
        <is>
          <t>Weighted Average Discount Rate:</t>
        </is>
      </c>
    </row>
    <row r="9">
      <c r="A9" s="4" t="inlineStr">
        <is>
          <t>Operating Leases</t>
        </is>
      </c>
      <c r="B9" s="4" t="inlineStr">
        <is>
          <t>3.10%</t>
        </is>
      </c>
      <c r="C9" s="4" t="inlineStr">
        <is>
          <t>3.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Securities Held-to-Maturity</t>
        </is>
      </c>
      <c r="B1" s="2" t="inlineStr">
        <is>
          <t>12 Months Ended</t>
        </is>
      </c>
    </row>
    <row r="2">
      <c r="B2" s="2" t="inlineStr">
        <is>
          <t>Dec. 31, 2020</t>
        </is>
      </c>
    </row>
    <row r="3">
      <c r="A3" s="3" t="inlineStr">
        <is>
          <t>Text Block [Abstract]</t>
        </is>
      </c>
    </row>
    <row r="4">
      <c r="A4" s="4" t="inlineStr">
        <is>
          <t>Investment Securities Held-to-Maturity</t>
        </is>
      </c>
      <c r="B4" s="4" t="inlineStr">
        <is>
          <t>4. Investment Securities Held-to-Maturity
December 31, 2020 December 31, 2019
Amortized Gross Gross Estimated Amortized Gross Gross Estimated
(dollars in thousands)
U.S. Government Sponsored Enterprises $ 244,220 $ 389 $ 866 $ 243,743 $ 98,867 $ 527 $ 96 $ 99,298
SBA Backed Securities 37,783 2,002 — 39,785 44,379 182 303 44,258
U.S. Government Sponsored Enterprises Mortgage-Backed Securities 2,227,085 69,522 1,032 2,295,575 2,207,874 20,720 10,846 2,217,748
Total $ 2,509,088 $ 71,913 $ 1,898 $ 2,579,103 $ 2,351,120 $ 21,429 $ 11,245 $ 2,361,304
Included in U.S. Government Sponsored Enterprises and U.S. Government Sponsored Enterprise Mortgage-Backed Securities are securities pledged to secure public deposits and repurchase agreements at fair value amounting to $1,866,989,000 and $1,776,399,000 at December 31, 2020, and 2019, respectively. Also included are securities pledged for borrowing at the Federal Home Loan Bank at fair value amounting to $537,367,000 and $399,646,000 at December 31, 2020, and 2019, respectively. The Company did not realize any gains of sales of securities for the year ending December 31, 2020. The Company realized gains on sales of securities of $48,000 from the proceeds of sales of held-to-maturity held-to-matur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Payments of Lease Liabilities (Detail) - USD ($) $ in Thousands</t>
        </is>
      </c>
      <c r="B1" s="2" t="inlineStr">
        <is>
          <t>Dec. 31, 2020</t>
        </is>
      </c>
      <c r="C1" s="2" t="inlineStr">
        <is>
          <t>Dec. 31, 2019</t>
        </is>
      </c>
    </row>
    <row r="2">
      <c r="A2" s="3" t="inlineStr">
        <is>
          <t>Leases [Abstract]</t>
        </is>
      </c>
    </row>
    <row r="3">
      <c r="A3" s="4" t="inlineStr">
        <is>
          <t>2020</t>
        </is>
      </c>
      <c r="C3" s="5" t="n">
        <v>2030</v>
      </c>
    </row>
    <row r="4">
      <c r="A4" s="4" t="inlineStr">
        <is>
          <t>2021</t>
        </is>
      </c>
      <c r="B4" s="5" t="n">
        <v>2156</v>
      </c>
      <c r="C4" s="6" t="n">
        <v>1754</v>
      </c>
    </row>
    <row r="5">
      <c r="A5" s="4" t="inlineStr">
        <is>
          <t>2022</t>
        </is>
      </c>
      <c r="B5" s="6" t="n">
        <v>1995</v>
      </c>
      <c r="C5" s="6" t="n">
        <v>1603</v>
      </c>
    </row>
    <row r="6">
      <c r="A6" s="4" t="inlineStr">
        <is>
          <t>2023</t>
        </is>
      </c>
      <c r="B6" s="6" t="n">
        <v>1962</v>
      </c>
      <c r="C6" s="6" t="n">
        <v>1545</v>
      </c>
    </row>
    <row r="7">
      <c r="A7" s="4" t="inlineStr">
        <is>
          <t>2024</t>
        </is>
      </c>
      <c r="B7" s="6" t="n">
        <v>1692</v>
      </c>
      <c r="C7" s="6" t="n">
        <v>1277</v>
      </c>
    </row>
    <row r="8">
      <c r="A8" s="4" t="inlineStr">
        <is>
          <t>2025</t>
        </is>
      </c>
      <c r="B8" s="6" t="n">
        <v>1471</v>
      </c>
    </row>
    <row r="9">
      <c r="A9" s="4" t="inlineStr">
        <is>
          <t>Thereafter</t>
        </is>
      </c>
      <c r="B9" s="6" t="n">
        <v>7394</v>
      </c>
      <c r="C9" s="6" t="n">
        <v>7312</v>
      </c>
    </row>
    <row r="10">
      <c r="A10" s="4" t="inlineStr">
        <is>
          <t>Total lease payments</t>
        </is>
      </c>
      <c r="B10" s="6" t="n">
        <v>16670</v>
      </c>
      <c r="C10" s="6" t="n">
        <v>15521</v>
      </c>
    </row>
    <row r="11">
      <c r="A11" s="4" t="inlineStr">
        <is>
          <t>Less imputed interest</t>
        </is>
      </c>
      <c r="B11" s="6" t="n">
        <v>2735</v>
      </c>
      <c r="C11" s="6" t="n">
        <v>2831</v>
      </c>
    </row>
    <row r="12">
      <c r="A12" s="4" t="inlineStr">
        <is>
          <t>Present value of lease liability</t>
        </is>
      </c>
      <c r="B12" s="5" t="n">
        <v>13935</v>
      </c>
      <c r="C12" s="5" t="n">
        <v>1269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 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Line Items]</t>
        </is>
      </c>
    </row>
    <row r="4">
      <c r="A4" s="4" t="inlineStr">
        <is>
          <t>Interest income</t>
        </is>
      </c>
      <c r="B4" s="5" t="n">
        <v>36617</v>
      </c>
      <c r="C4" s="5" t="n">
        <v>36504</v>
      </c>
      <c r="D4" s="5" t="n">
        <v>36120</v>
      </c>
      <c r="E4" s="5" t="n">
        <v>39795</v>
      </c>
      <c r="F4" s="5" t="n">
        <v>40518</v>
      </c>
      <c r="G4" s="5" t="n">
        <v>39852</v>
      </c>
      <c r="H4" s="5" t="n">
        <v>39692</v>
      </c>
      <c r="I4" s="5" t="n">
        <v>39077</v>
      </c>
      <c r="J4" s="5" t="n">
        <v>149036</v>
      </c>
      <c r="K4" s="5" t="n">
        <v>159139</v>
      </c>
      <c r="L4" s="5" t="n">
        <v>137056</v>
      </c>
    </row>
    <row r="5">
      <c r="A5" s="4" t="inlineStr">
        <is>
          <t>Interest expense</t>
        </is>
      </c>
      <c r="B5" s="6" t="n">
        <v>8138</v>
      </c>
      <c r="C5" s="6" t="n">
        <v>9173</v>
      </c>
      <c r="D5" s="6" t="n">
        <v>10302</v>
      </c>
      <c r="E5" s="6" t="n">
        <v>14594</v>
      </c>
      <c r="F5" s="6" t="n">
        <v>15187</v>
      </c>
      <c r="G5" s="6" t="n">
        <v>16082</v>
      </c>
      <c r="H5" s="6" t="n">
        <v>16442</v>
      </c>
      <c r="I5" s="6" t="n">
        <v>15639</v>
      </c>
      <c r="J5" s="6" t="n">
        <v>42207</v>
      </c>
      <c r="K5" s="6" t="n">
        <v>63350</v>
      </c>
      <c r="L5" s="6" t="n">
        <v>44480</v>
      </c>
    </row>
    <row r="6">
      <c r="A6" s="4" t="inlineStr">
        <is>
          <t>Net interest income</t>
        </is>
      </c>
      <c r="B6" s="6" t="n">
        <v>28479</v>
      </c>
      <c r="C6" s="6" t="n">
        <v>27331</v>
      </c>
      <c r="D6" s="6" t="n">
        <v>25818</v>
      </c>
      <c r="E6" s="6" t="n">
        <v>25201</v>
      </c>
      <c r="F6" s="6" t="n">
        <v>25331</v>
      </c>
      <c r="G6" s="6" t="n">
        <v>23770</v>
      </c>
      <c r="H6" s="6" t="n">
        <v>23250</v>
      </c>
      <c r="I6" s="6" t="n">
        <v>23438</v>
      </c>
      <c r="J6" s="6" t="n">
        <v>106829</v>
      </c>
      <c r="K6" s="6" t="n">
        <v>95789</v>
      </c>
      <c r="L6" s="6" t="n">
        <v>92576</v>
      </c>
    </row>
    <row r="7">
      <c r="A7" s="4" t="inlineStr">
        <is>
          <t>Provision for loan losses</t>
        </is>
      </c>
      <c r="B7" s="6" t="n">
        <v>2150</v>
      </c>
      <c r="C7" s="6" t="n">
        <v>900</v>
      </c>
      <c r="D7" s="6" t="n">
        <v>1700</v>
      </c>
      <c r="E7" s="6" t="n">
        <v>1075</v>
      </c>
      <c r="F7" s="6" t="n">
        <v>550</v>
      </c>
      <c r="G7" s="6" t="n">
        <v>75</v>
      </c>
      <c r="H7" s="6" t="n">
        <v>250</v>
      </c>
      <c r="I7" s="6" t="n">
        <v>375</v>
      </c>
      <c r="J7" s="6" t="n">
        <v>5825</v>
      </c>
      <c r="K7" s="6" t="n">
        <v>1250</v>
      </c>
      <c r="L7" s="6" t="n">
        <v>1350</v>
      </c>
    </row>
    <row r="8">
      <c r="A8" s="4" t="inlineStr">
        <is>
          <t>Net interest income after provision for loan losses</t>
        </is>
      </c>
      <c r="B8" s="6" t="n">
        <v>26329</v>
      </c>
      <c r="C8" s="6" t="n">
        <v>26431</v>
      </c>
      <c r="D8" s="6" t="n">
        <v>24118</v>
      </c>
      <c r="E8" s="6" t="n">
        <v>24126</v>
      </c>
      <c r="F8" s="6" t="n">
        <v>24781</v>
      </c>
      <c r="G8" s="6" t="n">
        <v>23695</v>
      </c>
      <c r="H8" s="6" t="n">
        <v>23000</v>
      </c>
      <c r="I8" s="6" t="n">
        <v>23063</v>
      </c>
      <c r="J8" s="6" t="n">
        <v>101004</v>
      </c>
      <c r="K8" s="6" t="n">
        <v>94539</v>
      </c>
      <c r="L8" s="6" t="n">
        <v>91226</v>
      </c>
    </row>
    <row r="9">
      <c r="A9" s="4" t="inlineStr">
        <is>
          <t>Other operating income</t>
        </is>
      </c>
      <c r="B9" s="6" t="n">
        <v>6580</v>
      </c>
      <c r="C9" s="6" t="n">
        <v>4169</v>
      </c>
      <c r="D9" s="6" t="n">
        <v>4041</v>
      </c>
      <c r="E9" s="6" t="n">
        <v>4310</v>
      </c>
      <c r="F9" s="6" t="n">
        <v>4689</v>
      </c>
      <c r="G9" s="6" t="n">
        <v>4286</v>
      </c>
      <c r="H9" s="6" t="n">
        <v>4997</v>
      </c>
      <c r="I9" s="6" t="n">
        <v>4427</v>
      </c>
      <c r="J9" s="6" t="n">
        <v>19100</v>
      </c>
      <c r="K9" s="6" t="n">
        <v>18399</v>
      </c>
      <c r="L9" s="6" t="n">
        <v>16248</v>
      </c>
    </row>
    <row r="10">
      <c r="A10" s="4" t="inlineStr">
        <is>
          <t>Operating expenses</t>
        </is>
      </c>
      <c r="B10" s="6" t="n">
        <v>20106</v>
      </c>
      <c r="C10" s="6" t="n">
        <v>18167</v>
      </c>
      <c r="D10" s="6" t="n">
        <v>17042</v>
      </c>
      <c r="E10" s="6" t="n">
        <v>18173</v>
      </c>
      <c r="F10" s="6" t="n">
        <v>18212</v>
      </c>
      <c r="G10" s="6" t="n">
        <v>17462</v>
      </c>
      <c r="H10" s="6" t="n">
        <v>18264</v>
      </c>
      <c r="I10" s="6" t="n">
        <v>18190</v>
      </c>
      <c r="J10" s="6" t="n">
        <v>73488</v>
      </c>
      <c r="K10" s="6" t="n">
        <v>72129</v>
      </c>
      <c r="L10" s="6" t="n">
        <v>69693</v>
      </c>
    </row>
    <row r="11">
      <c r="A11" s="4" t="inlineStr">
        <is>
          <t>Income before income taxes</t>
        </is>
      </c>
      <c r="B11" s="6" t="n">
        <v>12803</v>
      </c>
      <c r="C11" s="6" t="n">
        <v>12433</v>
      </c>
      <c r="D11" s="6" t="n">
        <v>11117</v>
      </c>
      <c r="E11" s="6" t="n">
        <v>10263</v>
      </c>
      <c r="F11" s="6" t="n">
        <v>11258</v>
      </c>
      <c r="G11" s="6" t="n">
        <v>10519</v>
      </c>
      <c r="H11" s="6" t="n">
        <v>9733</v>
      </c>
      <c r="I11" s="6" t="n">
        <v>9300</v>
      </c>
      <c r="J11" s="6" t="n">
        <v>46616</v>
      </c>
      <c r="K11" s="6" t="n">
        <v>40809</v>
      </c>
      <c r="L11" s="6" t="n">
        <v>37781</v>
      </c>
    </row>
    <row r="12">
      <c r="A12" s="4" t="inlineStr">
        <is>
          <t>Provision for income taxes</t>
        </is>
      </c>
      <c r="B12" s="6" t="n">
        <v>1203</v>
      </c>
      <c r="C12" s="6" t="n">
        <v>1546</v>
      </c>
      <c r="D12" s="6" t="n">
        <v>1061</v>
      </c>
      <c r="E12" s="6" t="n">
        <v>597</v>
      </c>
      <c r="F12" s="6" t="n">
        <v>526</v>
      </c>
      <c r="G12" s="6" t="n">
        <v>435</v>
      </c>
      <c r="H12" s="6" t="n">
        <v>267</v>
      </c>
      <c r="I12" s="6" t="n">
        <v>-118</v>
      </c>
      <c r="J12" s="6" t="n">
        <v>4407</v>
      </c>
      <c r="K12" s="6" t="n">
        <v>1110</v>
      </c>
      <c r="L12" s="6" t="n">
        <v>1568</v>
      </c>
    </row>
    <row r="13">
      <c r="A13" s="4" t="inlineStr">
        <is>
          <t>Net income</t>
        </is>
      </c>
      <c r="B13" s="5" t="n">
        <v>11600</v>
      </c>
      <c r="C13" s="5" t="n">
        <v>10887</v>
      </c>
      <c r="D13" s="5" t="n">
        <v>10056</v>
      </c>
      <c r="E13" s="5" t="n">
        <v>9666</v>
      </c>
      <c r="F13" s="5" t="n">
        <v>10732</v>
      </c>
      <c r="G13" s="5" t="n">
        <v>10084</v>
      </c>
      <c r="H13" s="5" t="n">
        <v>9466</v>
      </c>
      <c r="I13" s="5" t="n">
        <v>9418</v>
      </c>
      <c r="J13" s="5" t="n">
        <v>42209</v>
      </c>
      <c r="K13" s="5" t="n">
        <v>39699</v>
      </c>
      <c r="L13" s="5" t="n">
        <v>36213</v>
      </c>
    </row>
    <row r="14">
      <c r="A14" s="4" t="inlineStr">
        <is>
          <t>Class A Common Stock [Member]</t>
        </is>
      </c>
    </row>
    <row r="15">
      <c r="A15" s="3" t="inlineStr">
        <is>
          <t>Share data:</t>
        </is>
      </c>
    </row>
    <row r="16">
      <c r="A16" s="4" t="inlineStr">
        <is>
          <t>Average shares outstanding, basic</t>
        </is>
      </c>
      <c r="B16" s="6" t="n">
        <v>3655469</v>
      </c>
      <c r="C16" s="6" t="n">
        <v>3655469</v>
      </c>
      <c r="D16" s="6" t="n">
        <v>3652469</v>
      </c>
      <c r="E16" s="6" t="n">
        <v>3652349</v>
      </c>
      <c r="F16" s="6" t="n">
        <v>3650949</v>
      </c>
      <c r="G16" s="6" t="n">
        <v>3650449</v>
      </c>
      <c r="H16" s="6" t="n">
        <v>3620449</v>
      </c>
      <c r="I16" s="6" t="n">
        <v>3610329</v>
      </c>
      <c r="J16" s="6" t="n">
        <v>3653939</v>
      </c>
      <c r="K16" s="6" t="n">
        <v>3633044</v>
      </c>
      <c r="L16" s="6" t="n">
        <v>3608179</v>
      </c>
    </row>
    <row r="17">
      <c r="A17" s="4" t="inlineStr">
        <is>
          <t>Average shares outstanding, diluted</t>
        </is>
      </c>
      <c r="B17" s="6" t="n">
        <v>5567909</v>
      </c>
      <c r="C17" s="6" t="n">
        <v>5567909</v>
      </c>
      <c r="D17" s="6" t="n">
        <v>5567909</v>
      </c>
      <c r="E17" s="6" t="n">
        <v>5567909</v>
      </c>
      <c r="F17" s="6" t="n">
        <v>5567909</v>
      </c>
      <c r="G17" s="6" t="n">
        <v>5567909</v>
      </c>
      <c r="H17" s="6" t="n">
        <v>5567909</v>
      </c>
      <c r="I17" s="6" t="n">
        <v>5567909</v>
      </c>
      <c r="J17" s="6" t="n">
        <v>5567909</v>
      </c>
      <c r="K17" s="6" t="n">
        <v>5567909</v>
      </c>
      <c r="L17" s="6" t="n">
        <v>5567909</v>
      </c>
    </row>
    <row r="18">
      <c r="A18" s="4" t="inlineStr">
        <is>
          <t>Earnings per share, basic</t>
        </is>
      </c>
      <c r="B18" s="7" t="n">
        <v>2.52</v>
      </c>
      <c r="C18" s="7" t="n">
        <v>2.36</v>
      </c>
      <c r="D18" s="7" t="n">
        <v>2.18</v>
      </c>
      <c r="E18" s="7" t="n">
        <v>2.1</v>
      </c>
      <c r="F18" s="7" t="n">
        <v>2.33</v>
      </c>
      <c r="G18" s="7" t="n">
        <v>2.19</v>
      </c>
      <c r="H18" s="7" t="n">
        <v>2.06</v>
      </c>
      <c r="I18" s="7" t="n">
        <v>2.05</v>
      </c>
      <c r="J18" s="7" t="n">
        <v>9.15</v>
      </c>
      <c r="K18" s="7" t="n">
        <v>8.630000000000001</v>
      </c>
      <c r="L18" s="7" t="n">
        <v>7.89</v>
      </c>
    </row>
    <row r="19">
      <c r="A19" s="4" t="inlineStr">
        <is>
          <t>Earnings per share, diluted</t>
        </is>
      </c>
      <c r="B19" s="7" t="n">
        <v>2.08</v>
      </c>
      <c r="C19" s="7" t="n">
        <v>1.96</v>
      </c>
      <c r="D19" s="7" t="n">
        <v>1.81</v>
      </c>
      <c r="E19" s="7" t="n">
        <v>1.74</v>
      </c>
      <c r="F19" s="7" t="n">
        <v>1.93</v>
      </c>
      <c r="G19" s="7" t="n">
        <v>1.81</v>
      </c>
      <c r="H19" s="7" t="n">
        <v>1.7</v>
      </c>
      <c r="I19" s="7" t="n">
        <v>1.69</v>
      </c>
      <c r="J19" s="7" t="n">
        <v>7.58</v>
      </c>
      <c r="K19" s="7" t="n">
        <v>7.13</v>
      </c>
      <c r="L19" s="7" t="n">
        <v>6.5</v>
      </c>
    </row>
    <row r="20">
      <c r="A20" s="4" t="inlineStr">
        <is>
          <t>Class B Common Stock [Member]</t>
        </is>
      </c>
    </row>
    <row r="21">
      <c r="A21" s="3" t="inlineStr">
        <is>
          <t>Share data:</t>
        </is>
      </c>
    </row>
    <row r="22">
      <c r="A22" s="4" t="inlineStr">
        <is>
          <t>Average shares outstanding, basic</t>
        </is>
      </c>
      <c r="B22" s="6" t="n">
        <v>1912440</v>
      </c>
      <c r="C22" s="6" t="n">
        <v>1912440</v>
      </c>
      <c r="D22" s="6" t="n">
        <v>1915440</v>
      </c>
      <c r="E22" s="6" t="n">
        <v>1915560</v>
      </c>
      <c r="F22" s="6" t="n">
        <v>1916960</v>
      </c>
      <c r="G22" s="6" t="n">
        <v>1917460</v>
      </c>
      <c r="H22" s="6" t="n">
        <v>1947460</v>
      </c>
      <c r="I22" s="6" t="n">
        <v>1957580</v>
      </c>
      <c r="J22" s="6" t="n">
        <v>1913970</v>
      </c>
      <c r="K22" s="6" t="n">
        <v>1934865</v>
      </c>
      <c r="L22" s="6" t="n">
        <v>1959730</v>
      </c>
    </row>
    <row r="23">
      <c r="A23" s="4" t="inlineStr">
        <is>
          <t>Average shares outstanding, diluted</t>
        </is>
      </c>
      <c r="B23" s="6" t="n">
        <v>1912440</v>
      </c>
      <c r="C23" s="6" t="n">
        <v>1912440</v>
      </c>
      <c r="D23" s="6" t="n">
        <v>1915440</v>
      </c>
      <c r="E23" s="6" t="n">
        <v>1915560</v>
      </c>
      <c r="F23" s="6" t="n">
        <v>1916960</v>
      </c>
      <c r="G23" s="6" t="n">
        <v>1917460</v>
      </c>
      <c r="H23" s="6" t="n">
        <v>1947460</v>
      </c>
      <c r="I23" s="6" t="n">
        <v>1957580</v>
      </c>
      <c r="J23" s="6" t="n">
        <v>1913970</v>
      </c>
      <c r="K23" s="6" t="n">
        <v>1934865</v>
      </c>
      <c r="L23" s="6" t="n">
        <v>1959730</v>
      </c>
    </row>
    <row r="24">
      <c r="A24" s="4" t="inlineStr">
        <is>
          <t>Earnings per share, basic</t>
        </is>
      </c>
      <c r="B24" s="7" t="n">
        <v>1.26</v>
      </c>
      <c r="C24" s="7" t="n">
        <v>1.18</v>
      </c>
      <c r="D24" s="7" t="n">
        <v>1.09</v>
      </c>
      <c r="E24" s="7" t="n">
        <v>1.05</v>
      </c>
      <c r="F24" s="7" t="n">
        <v>1.16</v>
      </c>
      <c r="G24" s="7" t="n">
        <v>1.09</v>
      </c>
      <c r="H24" s="7" t="n">
        <v>1.03</v>
      </c>
      <c r="I24" s="7" t="n">
        <v>1.03</v>
      </c>
      <c r="J24" s="7" t="n">
        <v>4.58</v>
      </c>
      <c r="K24" s="7" t="n">
        <v>4.31</v>
      </c>
      <c r="L24" s="7" t="n">
        <v>3.95</v>
      </c>
    </row>
    <row r="25">
      <c r="A25" s="4" t="inlineStr">
        <is>
          <t>Earnings per share, diluted</t>
        </is>
      </c>
      <c r="B25" s="7" t="n">
        <v>1.26</v>
      </c>
      <c r="C25" s="7" t="n">
        <v>1.18</v>
      </c>
      <c r="D25" s="7" t="n">
        <v>1.09</v>
      </c>
      <c r="E25" s="7" t="n">
        <v>1.05</v>
      </c>
      <c r="F25" s="7" t="n">
        <v>1.16</v>
      </c>
      <c r="G25" s="7" t="n">
        <v>1.09</v>
      </c>
      <c r="H25" s="7" t="n">
        <v>1.03</v>
      </c>
      <c r="I25" s="7" t="n">
        <v>1.03</v>
      </c>
      <c r="J25" s="7" t="n">
        <v>4.58</v>
      </c>
      <c r="K25" s="7" t="n">
        <v>4.31</v>
      </c>
      <c r="L25" s="7" t="n">
        <v>3.95</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Balance Sheets of Parent Company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t>
        </is>
      </c>
      <c r="B3" s="5" t="n">
        <v>136735</v>
      </c>
      <c r="C3" s="5" t="n">
        <v>44420</v>
      </c>
    </row>
    <row r="4">
      <c r="A4" s="4" t="inlineStr">
        <is>
          <t>Other assets</t>
        </is>
      </c>
      <c r="B4" s="6" t="n">
        <v>165581</v>
      </c>
      <c r="C4" s="6" t="n">
        <v>157354</v>
      </c>
    </row>
    <row r="5">
      <c r="A5" s="4" t="inlineStr">
        <is>
          <t>Total assets</t>
        </is>
      </c>
      <c r="B5" s="6" t="n">
        <v>6358834</v>
      </c>
      <c r="C5" s="6" t="n">
        <v>5492424</v>
      </c>
    </row>
    <row r="6">
      <c r="A6" s="3" t="inlineStr">
        <is>
          <t>LIABILITIES AND STOCKHOLDERS' EQUITY:</t>
        </is>
      </c>
    </row>
    <row r="7">
      <c r="A7" s="4" t="inlineStr">
        <is>
          <t>Liabilities</t>
        </is>
      </c>
      <c r="B7" s="6" t="n">
        <v>5988425</v>
      </c>
      <c r="C7" s="6" t="n">
        <v>5159843</v>
      </c>
    </row>
    <row r="8">
      <c r="A8" s="4" t="inlineStr">
        <is>
          <t>Subordinated debentures</t>
        </is>
      </c>
      <c r="B8" s="6" t="n">
        <v>36083</v>
      </c>
      <c r="C8" s="6" t="n">
        <v>36083</v>
      </c>
    </row>
    <row r="9">
      <c r="A9" s="4" t="inlineStr">
        <is>
          <t>Stockholders' equity</t>
        </is>
      </c>
      <c r="B9" s="6" t="n">
        <v>370409</v>
      </c>
      <c r="C9" s="6" t="n">
        <v>332581</v>
      </c>
      <c r="D9" s="5" t="n">
        <v>300439</v>
      </c>
      <c r="E9" s="5" t="n">
        <v>260297</v>
      </c>
    </row>
    <row r="10">
      <c r="A10" s="4" t="inlineStr">
        <is>
          <t>Total liabilities and stockholders' equity</t>
        </is>
      </c>
      <c r="B10" s="6" t="n">
        <v>6358834</v>
      </c>
      <c r="C10" s="6" t="n">
        <v>5492424</v>
      </c>
    </row>
    <row r="11">
      <c r="A11" s="4" t="inlineStr">
        <is>
          <t>Century Bancorp, Inc. [Member]</t>
        </is>
      </c>
    </row>
    <row r="12">
      <c r="A12" s="3" t="inlineStr">
        <is>
          <t>ASSETS:</t>
        </is>
      </c>
    </row>
    <row r="13">
      <c r="A13" s="4" t="inlineStr">
        <is>
          <t>Cash</t>
        </is>
      </c>
      <c r="B13" s="6" t="n">
        <v>5141</v>
      </c>
      <c r="C13" s="6" t="n">
        <v>3177</v>
      </c>
    </row>
    <row r="14">
      <c r="A14" s="4" t="inlineStr">
        <is>
          <t>Investment in subsidiary, at equity</t>
        </is>
      </c>
      <c r="B14" s="6" t="n">
        <v>389724</v>
      </c>
      <c r="C14" s="6" t="n">
        <v>353489</v>
      </c>
    </row>
    <row r="15">
      <c r="A15" s="4" t="inlineStr">
        <is>
          <t>Other assets</t>
        </is>
      </c>
      <c r="B15" s="6" t="n">
        <v>15920</v>
      </c>
      <c r="C15" s="6" t="n">
        <v>16325</v>
      </c>
    </row>
    <row r="16">
      <c r="A16" s="4" t="inlineStr">
        <is>
          <t>Total assets</t>
        </is>
      </c>
      <c r="B16" s="6" t="n">
        <v>410785</v>
      </c>
      <c r="C16" s="6" t="n">
        <v>372991</v>
      </c>
    </row>
    <row r="17">
      <c r="A17" s="3" t="inlineStr">
        <is>
          <t>LIABILITIES AND STOCKHOLDERS' EQUITY:</t>
        </is>
      </c>
    </row>
    <row r="18">
      <c r="A18" s="4" t="inlineStr">
        <is>
          <t>Liabilities</t>
        </is>
      </c>
      <c r="B18" s="6" t="n">
        <v>4293</v>
      </c>
      <c r="C18" s="6" t="n">
        <v>4327</v>
      </c>
    </row>
    <row r="19">
      <c r="A19" s="4" t="inlineStr">
        <is>
          <t>Subordinated debentures</t>
        </is>
      </c>
      <c r="B19" s="6" t="n">
        <v>36083</v>
      </c>
      <c r="C19" s="6" t="n">
        <v>36083</v>
      </c>
    </row>
    <row r="20">
      <c r="A20" s="4" t="inlineStr">
        <is>
          <t>Stockholders' equity</t>
        </is>
      </c>
      <c r="B20" s="6" t="n">
        <v>370409</v>
      </c>
      <c r="C20" s="6" t="n">
        <v>332581</v>
      </c>
    </row>
    <row r="21">
      <c r="A21" s="4" t="inlineStr">
        <is>
          <t>Total liabilities and stockholders' equity</t>
        </is>
      </c>
      <c r="B21" s="5" t="n">
        <v>410785</v>
      </c>
      <c r="C21" s="5" t="n">
        <v>37299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 Statements of Income of Parent Compan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Other income</t>
        </is>
      </c>
      <c r="J4" s="5" t="n">
        <v>6266</v>
      </c>
      <c r="K4" s="5" t="n">
        <v>4456</v>
      </c>
      <c r="L4" s="5" t="n">
        <v>3764</v>
      </c>
    </row>
    <row r="5">
      <c r="A5" s="4" t="inlineStr">
        <is>
          <t>Total interest income</t>
        </is>
      </c>
      <c r="B5" s="5" t="n">
        <v>36617</v>
      </c>
      <c r="C5" s="5" t="n">
        <v>36504</v>
      </c>
      <c r="D5" s="5" t="n">
        <v>36120</v>
      </c>
      <c r="E5" s="5" t="n">
        <v>39795</v>
      </c>
      <c r="F5" s="5" t="n">
        <v>40518</v>
      </c>
      <c r="G5" s="5" t="n">
        <v>39852</v>
      </c>
      <c r="H5" s="5" t="n">
        <v>39692</v>
      </c>
      <c r="I5" s="5" t="n">
        <v>39077</v>
      </c>
      <c r="J5" s="6" t="n">
        <v>149036</v>
      </c>
      <c r="K5" s="6" t="n">
        <v>159139</v>
      </c>
      <c r="L5" s="6" t="n">
        <v>137056</v>
      </c>
    </row>
    <row r="6">
      <c r="A6" s="4" t="inlineStr">
        <is>
          <t>Interest expense</t>
        </is>
      </c>
      <c r="B6" s="6" t="n">
        <v>8138</v>
      </c>
      <c r="C6" s="6" t="n">
        <v>9173</v>
      </c>
      <c r="D6" s="6" t="n">
        <v>10302</v>
      </c>
      <c r="E6" s="6" t="n">
        <v>14594</v>
      </c>
      <c r="F6" s="6" t="n">
        <v>15187</v>
      </c>
      <c r="G6" s="6" t="n">
        <v>16082</v>
      </c>
      <c r="H6" s="6" t="n">
        <v>16442</v>
      </c>
      <c r="I6" s="6" t="n">
        <v>15639</v>
      </c>
      <c r="J6" s="6" t="n">
        <v>42207</v>
      </c>
      <c r="K6" s="6" t="n">
        <v>63350</v>
      </c>
      <c r="L6" s="6" t="n">
        <v>44480</v>
      </c>
    </row>
    <row r="7">
      <c r="A7" s="4" t="inlineStr">
        <is>
          <t>Operating expenses</t>
        </is>
      </c>
      <c r="B7" s="6" t="n">
        <v>20106</v>
      </c>
      <c r="C7" s="6" t="n">
        <v>18167</v>
      </c>
      <c r="D7" s="6" t="n">
        <v>17042</v>
      </c>
      <c r="E7" s="6" t="n">
        <v>18173</v>
      </c>
      <c r="F7" s="6" t="n">
        <v>18212</v>
      </c>
      <c r="G7" s="6" t="n">
        <v>17462</v>
      </c>
      <c r="H7" s="6" t="n">
        <v>18264</v>
      </c>
      <c r="I7" s="6" t="n">
        <v>18190</v>
      </c>
      <c r="J7" s="6" t="n">
        <v>73488</v>
      </c>
      <c r="K7" s="6" t="n">
        <v>72129</v>
      </c>
      <c r="L7" s="6" t="n">
        <v>69693</v>
      </c>
    </row>
    <row r="8">
      <c r="A8" s="4" t="inlineStr">
        <is>
          <t>Income before income taxes</t>
        </is>
      </c>
      <c r="B8" s="6" t="n">
        <v>12803</v>
      </c>
      <c r="C8" s="6" t="n">
        <v>12433</v>
      </c>
      <c r="D8" s="6" t="n">
        <v>11117</v>
      </c>
      <c r="E8" s="6" t="n">
        <v>10263</v>
      </c>
      <c r="F8" s="6" t="n">
        <v>11258</v>
      </c>
      <c r="G8" s="6" t="n">
        <v>10519</v>
      </c>
      <c r="H8" s="6" t="n">
        <v>9733</v>
      </c>
      <c r="I8" s="6" t="n">
        <v>9300</v>
      </c>
      <c r="J8" s="6" t="n">
        <v>46616</v>
      </c>
      <c r="K8" s="6" t="n">
        <v>40809</v>
      </c>
      <c r="L8" s="6" t="n">
        <v>37781</v>
      </c>
    </row>
    <row r="9">
      <c r="A9" s="4" t="inlineStr">
        <is>
          <t>Benefit from income taxes</t>
        </is>
      </c>
      <c r="B9" s="6" t="n">
        <v>1203</v>
      </c>
      <c r="C9" s="6" t="n">
        <v>1546</v>
      </c>
      <c r="D9" s="6" t="n">
        <v>1061</v>
      </c>
      <c r="E9" s="6" t="n">
        <v>597</v>
      </c>
      <c r="F9" s="6" t="n">
        <v>526</v>
      </c>
      <c r="G9" s="6" t="n">
        <v>435</v>
      </c>
      <c r="H9" s="6" t="n">
        <v>267</v>
      </c>
      <c r="I9" s="6" t="n">
        <v>-118</v>
      </c>
      <c r="J9" s="6" t="n">
        <v>4407</v>
      </c>
      <c r="K9" s="6" t="n">
        <v>1110</v>
      </c>
      <c r="L9" s="6" t="n">
        <v>1568</v>
      </c>
    </row>
    <row r="10">
      <c r="A10" s="4" t="inlineStr">
        <is>
          <t>Net income</t>
        </is>
      </c>
      <c r="B10" s="5" t="n">
        <v>11600</v>
      </c>
      <c r="C10" s="5" t="n">
        <v>10887</v>
      </c>
      <c r="D10" s="5" t="n">
        <v>10056</v>
      </c>
      <c r="E10" s="5" t="n">
        <v>9666</v>
      </c>
      <c r="F10" s="5" t="n">
        <v>10732</v>
      </c>
      <c r="G10" s="5" t="n">
        <v>10084</v>
      </c>
      <c r="H10" s="5" t="n">
        <v>9466</v>
      </c>
      <c r="I10" s="5" t="n">
        <v>9418</v>
      </c>
      <c r="J10" s="6" t="n">
        <v>42209</v>
      </c>
      <c r="K10" s="6" t="n">
        <v>39699</v>
      </c>
      <c r="L10" s="6" t="n">
        <v>36213</v>
      </c>
    </row>
    <row r="11">
      <c r="A11" s="4" t="inlineStr">
        <is>
          <t>Century Bancorp, Inc. [Member]</t>
        </is>
      </c>
    </row>
    <row r="12">
      <c r="A12" s="3" t="inlineStr">
        <is>
          <t>Income:</t>
        </is>
      </c>
    </row>
    <row r="13">
      <c r="A13" s="4" t="inlineStr">
        <is>
          <t>Dividends from subsidiary</t>
        </is>
      </c>
      <c r="J13" s="6" t="n">
        <v>5000</v>
      </c>
      <c r="K13" s="6" t="n">
        <v>5000</v>
      </c>
      <c r="L13" s="6" t="n">
        <v>4750</v>
      </c>
    </row>
    <row r="14">
      <c r="A14" s="4" t="inlineStr">
        <is>
          <t>Other income</t>
        </is>
      </c>
      <c r="J14" s="6" t="n">
        <v>25</v>
      </c>
      <c r="K14" s="6" t="n">
        <v>65</v>
      </c>
      <c r="L14" s="6" t="n">
        <v>53</v>
      </c>
    </row>
    <row r="15">
      <c r="A15" s="4" t="inlineStr">
        <is>
          <t>Total interest income</t>
        </is>
      </c>
      <c r="J15" s="6" t="n">
        <v>5025</v>
      </c>
      <c r="K15" s="6" t="n">
        <v>5065</v>
      </c>
      <c r="L15" s="6" t="n">
        <v>4803</v>
      </c>
    </row>
    <row r="16">
      <c r="A16" s="4" t="inlineStr">
        <is>
          <t>Interest expense</t>
        </is>
      </c>
      <c r="J16" s="6" t="n">
        <v>951</v>
      </c>
      <c r="K16" s="6" t="n">
        <v>1577</v>
      </c>
      <c r="L16" s="6" t="n">
        <v>1474</v>
      </c>
    </row>
    <row r="17">
      <c r="A17" s="4" t="inlineStr">
        <is>
          <t>Operating expenses</t>
        </is>
      </c>
      <c r="J17" s="6" t="n">
        <v>235</v>
      </c>
      <c r="K17" s="6" t="n">
        <v>215</v>
      </c>
      <c r="L17" s="6" t="n">
        <v>225</v>
      </c>
    </row>
    <row r="18">
      <c r="A18" s="4" t="inlineStr">
        <is>
          <t>Income before income taxes</t>
        </is>
      </c>
      <c r="J18" s="6" t="n">
        <v>3839</v>
      </c>
      <c r="K18" s="6" t="n">
        <v>3273</v>
      </c>
      <c r="L18" s="6" t="n">
        <v>3104</v>
      </c>
    </row>
    <row r="19">
      <c r="A19" s="4" t="inlineStr">
        <is>
          <t>Benefit from income taxes</t>
        </is>
      </c>
      <c r="J19" s="6" t="n">
        <v>-244</v>
      </c>
      <c r="K19" s="6" t="n">
        <v>-363</v>
      </c>
      <c r="L19" s="6" t="n">
        <v>-347</v>
      </c>
    </row>
    <row r="20">
      <c r="A20" s="4" t="inlineStr">
        <is>
          <t>Income before equity in undistributed income of subsidiary</t>
        </is>
      </c>
      <c r="J20" s="6" t="n">
        <v>4083</v>
      </c>
      <c r="K20" s="6" t="n">
        <v>3636</v>
      </c>
      <c r="L20" s="6" t="n">
        <v>3451</v>
      </c>
    </row>
    <row r="21">
      <c r="A21" s="4" t="inlineStr">
        <is>
          <t>Equity in undistributed income of subsidiary</t>
        </is>
      </c>
      <c r="J21" s="6" t="n">
        <v>38126</v>
      </c>
      <c r="K21" s="6" t="n">
        <v>36063</v>
      </c>
      <c r="L21" s="6" t="n">
        <v>32762</v>
      </c>
    </row>
    <row r="22">
      <c r="A22" s="4" t="inlineStr">
        <is>
          <t>Net income</t>
        </is>
      </c>
      <c r="J22" s="5" t="n">
        <v>42209</v>
      </c>
      <c r="K22" s="5" t="n">
        <v>39699</v>
      </c>
      <c r="L22" s="5" t="n">
        <v>36213</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 Statements of Cash Flows of Parent Compan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11600</v>
      </c>
      <c r="C4" s="5" t="n">
        <v>10887</v>
      </c>
      <c r="D4" s="5" t="n">
        <v>10056</v>
      </c>
      <c r="E4" s="5" t="n">
        <v>9666</v>
      </c>
      <c r="F4" s="5" t="n">
        <v>10732</v>
      </c>
      <c r="G4" s="5" t="n">
        <v>10084</v>
      </c>
      <c r="H4" s="5" t="n">
        <v>9466</v>
      </c>
      <c r="I4" s="5" t="n">
        <v>9418</v>
      </c>
      <c r="J4" s="5" t="n">
        <v>42209</v>
      </c>
      <c r="K4" s="5" t="n">
        <v>39699</v>
      </c>
      <c r="L4" s="5" t="n">
        <v>36213</v>
      </c>
    </row>
    <row r="5">
      <c r="A5" s="3" t="inlineStr">
        <is>
          <t>Adjustments to reconcile net income to net cash provided by operating activities</t>
        </is>
      </c>
    </row>
    <row r="6">
      <c r="A6" s="4" t="inlineStr">
        <is>
          <t>Decrease (increase) in other assets</t>
        </is>
      </c>
      <c r="J6" s="6" t="n">
        <v>-413</v>
      </c>
      <c r="K6" s="6" t="n">
        <v>8532</v>
      </c>
      <c r="L6" s="6" t="n">
        <v>2326</v>
      </c>
    </row>
    <row r="7">
      <c r="A7" s="4" t="inlineStr">
        <is>
          <t>Net cash provided by operating activities</t>
        </is>
      </c>
      <c r="J7" s="6" t="n">
        <v>44375</v>
      </c>
      <c r="K7" s="6" t="n">
        <v>47849</v>
      </c>
      <c r="L7" s="6" t="n">
        <v>40788</v>
      </c>
    </row>
    <row r="8">
      <c r="A8" s="3" t="inlineStr">
        <is>
          <t>CASH FLOWS FROM FINANCING ACTIVITIES:</t>
        </is>
      </c>
    </row>
    <row r="9">
      <c r="A9" s="4" t="inlineStr">
        <is>
          <t>Cash dividends paid</t>
        </is>
      </c>
      <c r="J9" s="6" t="n">
        <v>-2490</v>
      </c>
      <c r="K9" s="6" t="n">
        <v>-2207</v>
      </c>
      <c r="L9" s="6" t="n">
        <v>-2203</v>
      </c>
    </row>
    <row r="10">
      <c r="A10" s="4" t="inlineStr">
        <is>
          <t>Net cash provided by financing activities</t>
        </is>
      </c>
      <c r="J10" s="6" t="n">
        <v>821719</v>
      </c>
      <c r="K10" s="6" t="n">
        <v>271322</v>
      </c>
      <c r="L10" s="6" t="n">
        <v>337644</v>
      </c>
    </row>
    <row r="11">
      <c r="A11" s="4" t="inlineStr">
        <is>
          <t>Century Bancorp, Inc. [Member]</t>
        </is>
      </c>
    </row>
    <row r="12">
      <c r="A12" s="3" t="inlineStr">
        <is>
          <t>CASH FLOWS FROM OPERATING ACTIVITIES:</t>
        </is>
      </c>
    </row>
    <row r="13">
      <c r="A13" s="4" t="inlineStr">
        <is>
          <t>Net income</t>
        </is>
      </c>
      <c r="J13" s="6" t="n">
        <v>42209</v>
      </c>
      <c r="K13" s="6" t="n">
        <v>39699</v>
      </c>
      <c r="L13" s="6" t="n">
        <v>36213</v>
      </c>
    </row>
    <row r="14">
      <c r="A14" s="3" t="inlineStr">
        <is>
          <t>Adjustments to reconcile net income to net cash provided by operating activities</t>
        </is>
      </c>
    </row>
    <row r="15">
      <c r="A15" s="4" t="inlineStr">
        <is>
          <t>Undistributed income of subsidiary</t>
        </is>
      </c>
      <c r="J15" s="6" t="n">
        <v>-38126</v>
      </c>
      <c r="K15" s="6" t="n">
        <v>-36063</v>
      </c>
      <c r="L15" s="6" t="n">
        <v>-32762</v>
      </c>
    </row>
    <row r="16">
      <c r="A16" s="4" t="inlineStr">
        <is>
          <t>Decrease (increase) in other assets</t>
        </is>
      </c>
      <c r="J16" s="6" t="n">
        <v>405</v>
      </c>
      <c r="K16" s="6" t="n">
        <v>665</v>
      </c>
      <c r="L16" s="6" t="n">
        <v>-158</v>
      </c>
    </row>
    <row r="17">
      <c r="A17" s="4" t="inlineStr">
        <is>
          <t>(Decrease) increase in liabilities</t>
        </is>
      </c>
      <c r="J17" s="6" t="n">
        <v>-34</v>
      </c>
      <c r="K17" s="6" t="n">
        <v>-180</v>
      </c>
      <c r="L17" s="6" t="n">
        <v>-1808</v>
      </c>
    </row>
    <row r="18">
      <c r="A18" s="4" t="inlineStr">
        <is>
          <t>Net cash provided by operating activities</t>
        </is>
      </c>
      <c r="J18" s="6" t="n">
        <v>4454</v>
      </c>
      <c r="K18" s="6" t="n">
        <v>4121</v>
      </c>
      <c r="L18" s="6" t="n">
        <v>1485</v>
      </c>
    </row>
    <row r="19">
      <c r="A19" s="3" t="inlineStr">
        <is>
          <t>CASH FLOWS FROM FINANCING ACTIVITIES:</t>
        </is>
      </c>
    </row>
    <row r="20">
      <c r="A20" s="4" t="inlineStr">
        <is>
          <t>Cash dividends paid</t>
        </is>
      </c>
      <c r="J20" s="6" t="n">
        <v>-2490</v>
      </c>
      <c r="K20" s="6" t="n">
        <v>-2207</v>
      </c>
      <c r="L20" s="6" t="n">
        <v>-2203</v>
      </c>
    </row>
    <row r="21">
      <c r="A21" s="4" t="inlineStr">
        <is>
          <t>Net cash provided by financing activities</t>
        </is>
      </c>
      <c r="J21" s="6" t="n">
        <v>-2490</v>
      </c>
      <c r="K21" s="6" t="n">
        <v>-2207</v>
      </c>
      <c r="L21" s="6" t="n">
        <v>-2203</v>
      </c>
    </row>
    <row r="22">
      <c r="A22" s="4" t="inlineStr">
        <is>
          <t>Net (decrease) in cash</t>
        </is>
      </c>
      <c r="J22" s="6" t="n">
        <v>1964</v>
      </c>
      <c r="K22" s="6" t="n">
        <v>1914</v>
      </c>
      <c r="L22" s="6" t="n">
        <v>-718</v>
      </c>
    </row>
    <row r="23">
      <c r="A23" s="4" t="inlineStr">
        <is>
          <t>Cash and cash equivalents at beginning of year</t>
        </is>
      </c>
      <c r="E23" s="5" t="n">
        <v>3177</v>
      </c>
      <c r="I23" s="5" t="n">
        <v>1263</v>
      </c>
      <c r="J23" s="6" t="n">
        <v>3177</v>
      </c>
      <c r="K23" s="6" t="n">
        <v>1263</v>
      </c>
      <c r="L23" s="6" t="n">
        <v>1981</v>
      </c>
    </row>
    <row r="24">
      <c r="A24" s="4" t="inlineStr">
        <is>
          <t>Cash and cash equivalents at end of year</t>
        </is>
      </c>
      <c r="B24" s="5" t="n">
        <v>5141</v>
      </c>
      <c r="F24" s="5" t="n">
        <v>3177</v>
      </c>
      <c r="J24" s="5" t="n">
        <v>5141</v>
      </c>
      <c r="K24" s="5" t="n">
        <v>3177</v>
      </c>
      <c r="L24" s="5" t="n">
        <v>1263</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0</t>
        </is>
      </c>
    </row>
    <row r="3">
      <c r="A3" s="3" t="inlineStr">
        <is>
          <t>Debt Disclosure [Abstract]</t>
        </is>
      </c>
    </row>
    <row r="4">
      <c r="A4" s="4" t="inlineStr">
        <is>
          <t>Loans</t>
        </is>
      </c>
      <c r="B4" s="4" t="inlineStr">
        <is>
          <t>5. Loans The majority of the Bank’s lending activities are conducted in Massachusetts with other lending activity principally in New Hampshire, Rhode Island, Connecticut, New York, Virginia, Washington DC, and Pennsylvania. The Bank originates construction, commercial and residential real estate loans, commercial and industrial loans, municipal loans, consumer, home equity and other loans for its portfolio. The following summary shows the composition of the loan portfolio at the dates indicated.
December 31, 2020 2019
(dollars in thousands)
Construction and land development $ 10,909 $ 8,992
Commercial and industrial 1,314,245 812,417
Municipal 137,607 120,455
Commercial real estate 789,836 786,102
Residential real estate 448,436 371,897
Consumer 20,007 21,071
Home equity 274,357 304,363
Overdrafts 432 822
Total $ 2,995,829 $ 2,426,119
At December 31, 2020, and December 31, 2019, loans were carried net of (premiums) discounts of $(74,000) and $(292,000), respectively. Net deferred fees included in loans at December 31, 2020, and December 31, 2019, were $4,444,000 and $220,000, respectively. The Company was servicing mortgage loans sold to others without recourse of approximately $125,998,000 and $204,690,000 at December 31, 2020, and December 31, 2019, respectively. The Company had no residential real estate loans held for sale at December 31, 2020 and December 31, 2019. The Company’s mortgage servicing rights totaled $773,000 and $1,202,000 at December 31, 2020 and December 31, 2019, respectively and are classified in other assets on the consolidated balance sheets. As of December 31, 2020, and 2019, the Company’s recorded investment in impaired loans was $5,379,000 and $3,252,000, respectively. If an impaired loan is placed on nonaccrual, the loan may be returned to an accrual status when principal and interest payments are not delinquent, and the risk characteristics have improved to the extent that there no longer exists a concern as to the collectibility of principal and interest. At December 31, 2020, there were $5,103,000 of impaired loans with specific reserves of $589,000. At December 31, 2019, there were $2,322,000 of impaired loans with specific reserves of $102,000. Loans are designated as troubled debt restructures when a concession is made on a credit as a result of financial difficulties of the borrower. Typically, such concessions consist of a reduction in interest rate to a below-market rate, taking into account the credit quality of the note, or a deferment of payments, principal or interest, which materially alters the Bank’s position or significantly extends the note’s maturity date, such that the present value of cash flows to be received is materially less than those contractually established at the loan’s origination. With the exception of COVID-19 The composition of nonaccrual loans and impaired loans is as follows:
December 31, 2020 2019 2018
(dollars in thousands)
Loans on nonaccrual $ 3,996 $ 2,014 $ 1,313
Loans 90 days past due and still accruing 90 — —
Impaired loans on nonaccrual included above 3,178 891 296
Total recorded investment in impaired loans 5,379 3,252 3,051
Average recorded investment of impaired loans 3,641 3,161 5,491
Accruing troubled debt restructures 2,202 2,361 2,559
Interest income not recorded on nonaccrual loans according to their original terms 95 67 64
Interest income on nonaccrual loans actually recorded — — —
Interest income recognized on impaired loans 94 103 196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The following table shows the aggregate amount of loans to directors and officers of the Company and their associates during 2020.
Balance at Additions Repayments Balance at
(dollars in thousands)
$12,031 $6,340 $2,389 $15,9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6.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years indicated. An analysis of the allowance for loan losses for each of the three years ending December 31, 2020, 2019 and 2018 is as follows:
2020 2019 2018
(dollars in thousands)
Allowance for loan losses, beginning of year $ 29,585 $ 28,543 $ 26,255
Loans charged-off (238 ) (454 ) (833 )
Recoveries on loans previously charged-off 314 246 1,771
Net recoveries (charge-offs ) 76 (208 ) 938
Provision charged to expense 5,825 1,250 1,350
Allowance for loan losses, end of year $ 35,486 $ 29,585 $ 28,543
Further information pertaining to the allowance for loan losses at December 31, 2020 follows:
Construction Commercial Municipal Commercial Residential Consumer Home Unallocated Total
(dollars in thousands)
Allowance for Loan Losses:
Ending balance at December 31, 2019 $ 331 $ 11,596 $ 2,566 $ 11,464 $ 2,194 $ 312 $ 1,065 $ 57 $ 29,585
Charge-offs — (29 ) — — — (209 ) — — (238 )
Recoveries — 197 — — — 112 5 — 314
Provision 98 4,949 238 287 (83 ) 26 138 172 5,825
Ending balance at December 31, 2020 $ 429 $ 16,713 $ 2,804 $ 11,751 $ 2,111 $ 241 $ 1,208 $ 229 $ 35,486
Amount of allowance for loan losses for loans deemed to be impaired $ — $ 140 $ — $ 449 $ — $ — $ — $ — $ 589
Amount of allowance for loan losses for loans not deemed to be impaired $ 429 $ 16,573 $ 2,804 $ 11,302 $ 2,111 $ 241 $ 1,208 $ 229 $ 34,897
Loans:
Ending balance $ 10,909 $ 1,314,245 $ 137,607 $ 789,836 $ 448,436 $ 20,439 $ 274,357 $ — $ 2,995,829
Loans deemed to be impaired $ — $ 439 $ — $ 4,940 $ — $ — $ — $ — $ 5,379
Loans not deemed to be impaired $ 10,909 $ 1,313,806 $ 137,607 $ 784,896 $ 448,436 $ 20,439 $ 274,357 $ — $ 2,990,450 Further information pertaining to the allowance for loan losses at December 31, 2019 follows:
Construction Commercial Municipal Commercial Residential Consumer Home Unallocated Total
(dollars in thousands)
Allowance for Loan Losses:
Ending balance at December 31, 2018 $ 1,092 $ 10,998 $ 1,838 $ 10,663 $ 2,190 $ 365 $ 1,111 $ 286 $ 28,543
Charge-offs — (137 ) — — — (295 ) (22 ) — (454 )
Recoveries — 60 — — — 186 — — 246
Provision (761 ) 675 728 801 4 56 (24 ) (229 ) 1,250
Ending balance at December 31, 2019 $ 331 $ 11,596 $ 2,566 $ 11,464 $ 2,194 $ 312 $ 1,065 $ 57 $ 29,585
Amount of allowance for loan losses for loans deemed to be impaired $ — $ 15 $ — $ 87 $ — $ — $ — $ — $ 102
Amount of allowance for loan losses for loans not deemed to be impaired $ 331 $ 11,581 $ 2,566 $ 11,377 $ 2,194 $ 312 $ 1,065 $ 57 $ 29,483
Loans:
Ending balance $ 8,992 $ 812,417 $ 120,455 $ 786,102 $ 371,897 $ 21,893 $ 304,363 $ — $ 2,426,119
Loans deemed to be impaired $ — $ 906 $ — $ 2,346 $ — $ — $ — $ — $ 3,252
Loans not deemed to be impaired $ 8,992 $ 811,511 $ 120,455 $ 783,756 $ 371,897 $ 21,893 $ 304,363 $ — $ 2,422,867 CREDIT QUALITY INFORMATION The Company utilizes a six-grade Loans rated 1-3 Loans rated 4 (Monitor)—These loans represent classified loans that management is closely monitoring for credit quality. These loans have had or may have minor credit quality deterioration as of December 31, 2020. Loans rated 5 (Substandard)—Substandard loans represent classified loans that management is closely monitoring for credit quality. These loans have had more significant credit quality deterioration as of December 31, 2020. Loans rated 6 (Doubtful)—Doubtful loans represent classified loans that management is closely monitoring for credit quality. These loans had more significant credit quality deterioration as of December 31, 2020 and are doubtful for full collection. Impaired—Impaired loans represent classified loans that management is closely monitoring for credit quality. A loan is classified as impaired when it is probable that the Company will be unable to collect all amounts due. The following table presents the Company’s loans by risk rating at December 31, 2020.
Construction Commercial Municipal Commercial
(dollars in thousands)
Grade:
1-3 $10,909 $ 1,309,861 $ 137,607 $761,101
4 (Monitor) — 3,945 — 23,795
5 (Substandard) — — — —
6 (Doubtful) — — — —
Impaired — 439 — 4,940
Total $10,909 $ 1,314,245 $ 137,607 $789,836
The Company has increased its exposure to larger loans to large institutions with publicly available credit ratings. These ratings are tracked as a credit quality indicator for these loans. The following table presents the Company’s loans by credit rating at December 31, 2020.
Commercial Municipal Commercial Total
(dollars in thousands)
Credit Rating:
Aaa-Aa3 $ 710,955 $ 74,291 $ 38,035 $ 823,281
A1-A3 183,123 7,103 145,583 335,809
Baa1-Baa3 50,000 51,133 140,905 242,038
Ba2 — 5,080 — 5,080
Total $ 944,078 $ 137,607 $ 324,523 $ 1,406,208
The following table presents the Company’s loans by risk rating at December 31, 2019.
Construction Commercial Municipal Commercial
(dollars in thousands)
Grade:
1-3 $ 8,992 $ 807,486 $ 120,455 $ 759,402
4 (Monitor) — 4,025 — 24,354
5 (Substandard) — — — —
6 (Doubtful) — — — —
Impaired — 906 — 2,346
Total $ 8,992 $ 812,417 $ 120,455 $ 786,102
The following table presents the Company’s loans by credit rating at December 31, 2019.
Commercial Municipal Commercial Total
(dollars in thousands)
Credit Rating:
Aaa-Aa3 $ 523,644 $ 53,273 $ 40,437 $ 617,354
A1-A3 186,044 7,354 148,346 341,744
Baa1-Baa3 — 51,133 144,711 195,844
Ba2 — 5,895 — 5,895
Total $ 709,688 $ 117,655 $ 333,494 $ 1,160,837
The Company utilized payment performance as credit quality indicators for residential real estate, consumer and overdrafts, and the home equity portfolio. The indicators are depicted in the table “aging of past-due AGING OF PAST-DUE At December 31, 2020, the aging of past due loans are as follows:
Accruing 30-89 Days Non Accruing Total Current Total
(dollars in thousands)
Construction and land development $ — $ — $ — $ — $ 10,909 $ 10,909
Commercial and industrial 56 297 90 443 1,313,802 1,314,245
Municipal — — — — 137,607 137,607
Commercial real estate — 2,881 — 2,881 786,955 789,836
Residential real estate 390 527 — 917 447,519 448,436
Consumer and overdrafts 21 1 — 22 20,417 20,439
Home equity 1,001 290 — 1,291 273,066 274,357
Total $ 1,468 $ 3,996 $ 90 $ 5,554 $ 2,990,275 $ 2,995,829
At December 31, 2019 the aging of past due loans are as follows:
Accruing 30-89 Days Non Accruing Total Current Total
(dollars in thousands)
Construction and land development $ — $ — $ — $ — $ 8,992 $ 8,992
Commercial and industrial 227 400 — 627 811,790 812,417
Municipal — — — — 120,455 120,455
Commercial real estate 840 492 — 1,332 784,770 786,102
Residential real estate 1,563 683 — 2,246 369,651 371,897
Consumer and overdrafts 18 4 — 22 21,871 21,893
Home equity 603 435 — 1,038 303,325 304,363
Total $ 3,251 $ 2,014 $ — $ 5,265 $ 2,420,854 $ 2,426,119
IMPAIRED LOANS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charged-off The following is information pertaining to impaired loans at December 31, 2020:
Carrying Unpaid Required Average Interest
(dollars in thousands)
With no required reserve recorded:
Construction and land development $ — $ — $ — $ — $ —
Commercial and industrial 4 5 — 633 —
Municipal — — — — —
Commercial real estate 272 306 — 437 —
Residential real estate — — — 127 —
Consumer — — — — —
Home equity — — — — —
Total $ 276 $ 311 $ — $ 1,197 $ —
With required reserve recorded:
Construction and land development $ — $ — $ — $ — $ —
Commercial and industrial 435 454 140 121 8
Municipal — — — — —
Commercial real estate 4,668 4,797 449 2,323 86
Residential real estate — — — — —
Consumer — — — — —
Home equity — — — — —
Total $ 5,103 $ 5,251 $ 589 $ 2,444 $ 94
Total
Construction and land development $ — $ — $ — $ — $ —
Commercial and industrial 439 459 140 754 8
Municipal — — — — —
Commercial real estate 4,940 5,103 449 2,760 86
Residential real estate — — — 127 —
Consumer — — — — —
Home equity — — — — —
Total $ 5,379 $ 5,562 $ 589 $ 3,641 $ 94
The following is information pertaining to impaired loans at December 31, 2019:
Carrying Unpaid Required Average Interest
(dollars in thousands)
With no required reserve recorded:
Construction and land development $ — $ — $ — $ — $ —
Commercial and industrial 770 976 — 138 6
Municipal — — — — —
Commercial real estate 160 189 — 445 —
Residential real estate — — — — —
Consumer — — — — —
Home equity — — — — —
Total $ 930 $ 1,165 $ — $ 583 $ 6
With required reserve recorded:
Construction and land development $ — $ — $ — $ — $ —
Commercial and industrial 136 137 15 264 7
Municipal — — — — —
Commercial real estate 2,186 2,306 87 2,314 90
Residential real estate — — — — —
Consumer — — — — —
Home equity — — — — —
Total $ 2,322 $ 2,443 $ 102 $ 2,578 $ 97
Total
Construction and land development $ — $ — $ — $ — $ —
Commercial and industrial 906 1,113 15 402 13
Municipal — — — — —
Commercial real estate 2,346 2,495 87 2,759 90
Residential real estate — — — — —
Consumer — — — — —
Home equity — — — — —
Total $ 3,252 $ 3,608 $ 102 $ 3,161 $ 103
Troubled Debt Restructurings (TDRs) are identified as a modification in which a concession was granted to a customer who was having financial difficulties. This concession may be below market rate, longer amortization/term, or a lower payment amount. The present value calculation of the modification did not result in an increase in the allowance for these loans beyond any previously established allocations. There was one commercial and industrial loan that was modified during the first quarter of 2019. The loan was modified by reducing the interest rates as well as extending the term on the loan. The pre-modification There were no TDRs that occurred during the year 2020. Also, there were no commitments to lend additional funds to troubled debt restructuring borrowers. There were no troubled debt restructurings that subsequently defaulted during 2020. Under Section 4013 of the CARES Act, loans less than 30 days past due as of December 31, 2019 will be considered current for COVID-19 COVID-19 COVID-19 As of December 31, 2020, and as a result of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 xml:space="preserve">7. Bank Premises and Equipment
December 31, 2020 2019 Estimated Useful Life
(dollars in thousands)
Land $ 7,905 $ 7,246 —
Bank premises 34,556 28,175 30-39
Furniture and equipment 34,381 33,259 3-10
Leasehold improvements 12,830 12,674 30-39
89,672 81,354
Accumulated depreciation and amortization (50,610 ) (47,402 )
Total $ 39,062 $ 33,952
Depreciation and amortization amounted to $3,266,000, $3,235,000, and $3,206,000 at December 31, 2020,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8. Goodwill and Identifiable Intangible Assets At December 31, 2020 and 2019, the Company concluded that it is not more likely than not that fair value of the reporting unit is less than its carrying value, and goodwill is not considered to be impaired. The changes in goodwill and identifiable intangible assets for the years ended December 31, 2020 and 2019 are shown in the table below.
Carrying Amount of Goodwill and Intangibles Goodwill Mortgage Total
(dollars in thousands)
Balance at December 31, 2018 $ 2,714 $ 1,226 $ 3,940
Additions — 237 237
Amortization Expense — (261 ) (261 )
Balance at December 31, 2019 $ 2,714 $ 1,202 $ 3,916
Additions — — —
Amortization Expense — (429 ) (429 )
Balance at December 31, 2020 $ 2,714 $ 773 $ 3,4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9. Fair Value Measurements The Company follows FASB ASC 820-10, Fair Value Measurements and Disclosures, 820-10 Level I—Quoted prices are available in active markets for identical assets or liabilities as of the reported date. The type of financial instruments included in Level I are highly liquid cash instruments with quoted prices such as listed equities and money market securities, as well as listed derivative instruments. Level II—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G-7 Level III—These instruments have little to no pricing observability as of the reported date. These financial instruments do not have two-way The results of the fair value hierarchy as of December 31, 2020, are as follows:
Fair Value Measurements Using
Carrying Quoted Prices Significant Significant Other
(dollars in thousands)
Financial Instruments Measured at Fair Value on a Recurring Basis
Securities AFS
SBA Backed Securities $ 44,039 $ — $ 44,039 $ —
U.S. Government Agency and Sponsored Enterprises Mortgage-Backed Securities 177,741 — 177,741 —
Privately Issued Residential Mortgage-Backed Securities 328 — 328 —
Obligations Issued by States and Political Subdivisions 52,276 — — 52,276
Other Debt Securities 8,064 — 8,064 —
Total $ 282,448 $ — $ 230,172 $ 52,276
Equity Securities $ 1,668 $ 303 $ 1,365 $ —
Financial Instruments Measured at Fair Value on a Non-recurring
Impaired Loans $ 3,178 $ — $ — $ 3,178 The changes in Level 3 securities for the year ended December 31, 2019 are as shown in the table below:
Obligations
(dollars in thousands)
Balance at December 31, 2018 $ 88,728
Purchases 21,408
Maturities/redemptions (96,812 )
Transfer to Level 2 —
Amortization (23 )
Change in fair value —
Balance at December 31, 2019 $ 13,301
The amortized cost of Level 3 securities was $13,301,000 with an unrealized loss of $0 at December 31, 2019. The securities in this category are generally municipal securities with no readily determinable fair value or failed auction rate securities. Management evaluated the fair value of these securities based on an evaluation of the underlying issuer, prevailing rates and market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10. Deposits The following is a summary of remaining maturities or re-pricing
2020 Percent 2019 Percent
(dollars in thousands)
Within one year $ 465,080 85 % $ 383,497 69 %
Over one year to two years 50,456 9 % 123,016 22 %
Over two years to three years 19,104 4 % 27,223 5 %
Over three years to five years 11,503 2 % 21,711 4 %
Total $ 546,143 100 % $ 555,447 100 %
Time deposits of more than $250,000 totaled $350,290,000 and $342,809,000 in 2020 and 2019, respectively. Deposits totaling $34,622,000 and $34,964,000 were attributable to related parties at December 31, 2020 and December 31,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0</t>
        </is>
      </c>
    </row>
    <row r="3">
      <c r="A3" s="3" t="inlineStr">
        <is>
          <t>Brokers and Dealers [Abstract]</t>
        </is>
      </c>
    </row>
    <row r="4">
      <c r="A4" s="4" t="inlineStr">
        <is>
          <t>Securities Sold Under Agreements to Repurchase</t>
        </is>
      </c>
      <c r="B4" s="4" t="inlineStr">
        <is>
          <t xml:space="preserve">11. Securities Sold Under Agreements to Repurchase The following is a summary of securities sold under agreements to repurchase as of December 31,
2020 2019 2018
(dollars in thousands)
Amount outstanding at December 31 $ 232,090 $ 266,045 $ 154,240
Weighted average rate at December 31 0.34 % 0.96 % 0.82 %
Maximum amount outstanding at any month end $ 253,980 $ 307,235 $ 174,150
Daily average balance outstanding during the year $ 221,609 $ 224,361 $ 147,944
Weighted average rate during the year 0.62 % 1.05 % 0.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 (Note 2)</t>
        </is>
      </c>
      <c r="B3" s="5" t="n">
        <v>136735</v>
      </c>
      <c r="C3" s="5" t="n">
        <v>44420</v>
      </c>
    </row>
    <row r="4">
      <c r="A4" s="4" t="inlineStr">
        <is>
          <t>Federal funds sold and interest-bearing deposits in other banks</t>
        </is>
      </c>
      <c r="B4" s="6" t="n">
        <v>237265</v>
      </c>
      <c r="C4" s="6" t="n">
        <v>214273</v>
      </c>
    </row>
    <row r="5">
      <c r="A5" s="4" t="inlineStr">
        <is>
          <t>Total cash and cash equivalents</t>
        </is>
      </c>
      <c r="B5" s="6" t="n">
        <v>374000</v>
      </c>
      <c r="C5" s="6" t="n">
        <v>258693</v>
      </c>
    </row>
    <row r="6">
      <c r="A6" s="4" t="inlineStr">
        <is>
          <t>Securities available-for-sale, amortized cost $282,273 in 2020 and $260,924 in 2019 (Notes 3, 9 and 11)</t>
        </is>
      </c>
      <c r="B6" s="6" t="n">
        <v>282448</v>
      </c>
      <c r="C6" s="6" t="n">
        <v>260502</v>
      </c>
    </row>
    <row r="7">
      <c r="A7" s="4" t="inlineStr">
        <is>
          <t>Securities held-to-maturity, fair value $2,579,103 in 2020 and $2,361,304 in 2019 (Notes 4 and 11)</t>
        </is>
      </c>
      <c r="B7" s="6" t="n">
        <v>2509088</v>
      </c>
      <c r="C7" s="6" t="n">
        <v>2351120</v>
      </c>
    </row>
    <row r="8">
      <c r="A8" s="4" t="inlineStr">
        <is>
          <t>Federal Home Loan Bank of Boston, stock at cost</t>
        </is>
      </c>
      <c r="B8" s="6" t="n">
        <v>13361</v>
      </c>
      <c r="C8" s="6" t="n">
        <v>19471</v>
      </c>
    </row>
    <row r="9">
      <c r="A9" s="4" t="inlineStr">
        <is>
          <t>Equity securities, cost $1,635 in 2020 and $1,635 in 2019, respectively</t>
        </is>
      </c>
      <c r="B9" s="6" t="n">
        <v>1668</v>
      </c>
      <c r="C9" s="6" t="n">
        <v>1688</v>
      </c>
    </row>
    <row r="10">
      <c r="A10" s="3" t="inlineStr">
        <is>
          <t>Loans, net:</t>
        </is>
      </c>
    </row>
    <row r="11">
      <c r="A11" s="4" t="inlineStr">
        <is>
          <t>Loans, net (Note 5)</t>
        </is>
      </c>
      <c r="B11" s="6" t="n">
        <v>2995829</v>
      </c>
      <c r="C11" s="6" t="n">
        <v>2426119</v>
      </c>
    </row>
    <row r="12">
      <c r="A12" s="4" t="inlineStr">
        <is>
          <t>Less: allowance for loan losses (Note 6)</t>
        </is>
      </c>
      <c r="B12" s="6" t="n">
        <v>35486</v>
      </c>
      <c r="C12" s="6" t="n">
        <v>29585</v>
      </c>
    </row>
    <row r="13">
      <c r="A13" s="4" t="inlineStr">
        <is>
          <t>Net loans</t>
        </is>
      </c>
      <c r="B13" s="6" t="n">
        <v>2960343</v>
      </c>
      <c r="C13" s="6" t="n">
        <v>2396534</v>
      </c>
    </row>
    <row r="14">
      <c r="A14" s="4" t="inlineStr">
        <is>
          <t>Bank premises and equipment (Note 7)</t>
        </is>
      </c>
      <c r="B14" s="6" t="n">
        <v>39062</v>
      </c>
      <c r="C14" s="6" t="n">
        <v>33952</v>
      </c>
    </row>
    <row r="15">
      <c r="A15" s="4" t="inlineStr">
        <is>
          <t>Accrued interest receivable</t>
        </is>
      </c>
      <c r="B15" s="6" t="n">
        <v>13283</v>
      </c>
      <c r="C15" s="6" t="n">
        <v>13110</v>
      </c>
    </row>
    <row r="16">
      <c r="A16" s="4" t="inlineStr">
        <is>
          <t>Other assets (Notes 5, 6, 8, 16, 17, 23)</t>
        </is>
      </c>
      <c r="B16" s="6" t="n">
        <v>165581</v>
      </c>
      <c r="C16" s="6" t="n">
        <v>157354</v>
      </c>
    </row>
    <row r="17">
      <c r="A17" s="4" t="inlineStr">
        <is>
          <t>Total assets</t>
        </is>
      </c>
      <c r="B17" s="6" t="n">
        <v>6358834</v>
      </c>
      <c r="C17" s="6" t="n">
        <v>5492424</v>
      </c>
    </row>
    <row r="18">
      <c r="A18" s="3" t="inlineStr">
        <is>
          <t>Deposits:</t>
        </is>
      </c>
    </row>
    <row r="19">
      <c r="A19" s="4" t="inlineStr">
        <is>
          <t>Demand deposits</t>
        </is>
      </c>
      <c r="B19" s="6" t="n">
        <v>1103878</v>
      </c>
      <c r="C19" s="6" t="n">
        <v>712842</v>
      </c>
    </row>
    <row r="20">
      <c r="A20" s="4" t="inlineStr">
        <is>
          <t>Savings and NOW deposits</t>
        </is>
      </c>
      <c r="B20" s="6" t="n">
        <v>1728092</v>
      </c>
      <c r="C20" s="6" t="n">
        <v>1678250</v>
      </c>
    </row>
    <row r="21">
      <c r="A21" s="4" t="inlineStr">
        <is>
          <t>Money market accounts</t>
        </is>
      </c>
      <c r="B21" s="6" t="n">
        <v>2074108</v>
      </c>
      <c r="C21" s="6" t="n">
        <v>1453572</v>
      </c>
    </row>
    <row r="22">
      <c r="A22" s="4" t="inlineStr">
        <is>
          <t>Time deposits (Note 10)</t>
        </is>
      </c>
      <c r="B22" s="6" t="n">
        <v>546143</v>
      </c>
      <c r="C22" s="6" t="n">
        <v>555447</v>
      </c>
    </row>
    <row r="23">
      <c r="A23" s="4" t="inlineStr">
        <is>
          <t>Total deposits</t>
        </is>
      </c>
      <c r="B23" s="6" t="n">
        <v>5452221</v>
      </c>
      <c r="C23" s="6" t="n">
        <v>4400111</v>
      </c>
    </row>
    <row r="24">
      <c r="A24" s="4" t="inlineStr">
        <is>
          <t>Securities sold under agreements to repurchase (Note 11)</t>
        </is>
      </c>
      <c r="B24" s="6" t="n">
        <v>232090</v>
      </c>
      <c r="C24" s="6" t="n">
        <v>266045</v>
      </c>
    </row>
    <row r="25">
      <c r="A25" s="4" t="inlineStr">
        <is>
          <t>Other borrowed funds (Note 12)</t>
        </is>
      </c>
      <c r="B25" s="6" t="n">
        <v>177009</v>
      </c>
      <c r="C25" s="6" t="n">
        <v>370955</v>
      </c>
    </row>
    <row r="26">
      <c r="A26" s="4" t="inlineStr">
        <is>
          <t>Subordinated debentures (Note 12)</t>
        </is>
      </c>
      <c r="B26" s="6" t="n">
        <v>36083</v>
      </c>
      <c r="C26" s="6" t="n">
        <v>36083</v>
      </c>
    </row>
    <row r="27">
      <c r="A27" s="4" t="inlineStr">
        <is>
          <t>Other liabilities (Note 17)</t>
        </is>
      </c>
      <c r="B27" s="6" t="n">
        <v>91022</v>
      </c>
      <c r="C27" s="6" t="n">
        <v>86649</v>
      </c>
    </row>
    <row r="28">
      <c r="A28" s="4" t="inlineStr">
        <is>
          <t>Total liabilities</t>
        </is>
      </c>
      <c r="B28" s="6" t="n">
        <v>5988425</v>
      </c>
      <c r="C28" s="6" t="n">
        <v>5159843</v>
      </c>
    </row>
    <row r="29">
      <c r="A29" s="4" t="inlineStr">
        <is>
          <t>Commitments and contingencies (Notes 18 and 19)</t>
        </is>
      </c>
      <c r="B29" s="4" t="inlineStr">
        <is>
          <t xml:space="preserve"> </t>
        </is>
      </c>
      <c r="C29" s="4" t="inlineStr">
        <is>
          <t xml:space="preserve"> </t>
        </is>
      </c>
    </row>
    <row r="30">
      <c r="A30" s="3" t="inlineStr">
        <is>
          <t>Stockholders' equity (Note 15):</t>
        </is>
      </c>
    </row>
    <row r="31">
      <c r="A31" s="4" t="inlineStr">
        <is>
          <t>Preferred Stock – $1.00 par value; 100,000 shares authorized; no shares issued and outstanding</t>
        </is>
      </c>
      <c r="B31" s="4" t="inlineStr">
        <is>
          <t xml:space="preserve"> </t>
        </is>
      </c>
      <c r="C31" s="4" t="inlineStr">
        <is>
          <t xml:space="preserve"> </t>
        </is>
      </c>
    </row>
    <row r="32">
      <c r="A32" s="4" t="inlineStr">
        <is>
          <t>Additional paid-in capital</t>
        </is>
      </c>
      <c r="B32" s="6" t="n">
        <v>12292</v>
      </c>
      <c r="C32" s="6" t="n">
        <v>12292</v>
      </c>
    </row>
    <row r="33">
      <c r="A33" s="4" t="inlineStr">
        <is>
          <t>Retained earnings</t>
        </is>
      </c>
      <c r="B33" s="6" t="n">
        <v>378699</v>
      </c>
      <c r="C33" s="6" t="n">
        <v>338980</v>
      </c>
    </row>
    <row r="34">
      <c r="A34" s="4" t="inlineStr">
        <is>
          <t>Stockholders' equity before adjustment of accumulated other comprehensive income (loss)</t>
        </is>
      </c>
      <c r="B34" s="6" t="n">
        <v>396559</v>
      </c>
      <c r="C34" s="6" t="n">
        <v>356840</v>
      </c>
    </row>
    <row r="35">
      <c r="A35" s="4" t="inlineStr">
        <is>
          <t>Unrealized gains(losses) on securities available-for-sale, net of taxes</t>
        </is>
      </c>
      <c r="B35" s="6" t="n">
        <v>130</v>
      </c>
      <c r="C35" s="6" t="n">
        <v>-308</v>
      </c>
    </row>
    <row r="36">
      <c r="A36" s="4" t="inlineStr">
        <is>
          <t>Unrealized losses on securities transferred to held-to-maturity, net of taxes</t>
        </is>
      </c>
      <c r="B36" s="6" t="n">
        <v>-1221</v>
      </c>
      <c r="C36" s="6" t="n">
        <v>-1812</v>
      </c>
    </row>
    <row r="37">
      <c r="A37" s="4" t="inlineStr">
        <is>
          <t>Pension liability, net of taxes</t>
        </is>
      </c>
      <c r="B37" s="6" t="n">
        <v>-25059</v>
      </c>
      <c r="C37" s="6" t="n">
        <v>-22139</v>
      </c>
    </row>
    <row r="38">
      <c r="A38" s="4" t="inlineStr">
        <is>
          <t>Total accumulated other comprehensive loss, net of taxes (Notes 3, 13 and 15)</t>
        </is>
      </c>
      <c r="B38" s="6" t="n">
        <v>-26150</v>
      </c>
      <c r="C38" s="6" t="n">
        <v>-24259</v>
      </c>
    </row>
    <row r="39">
      <c r="A39" s="4" t="inlineStr">
        <is>
          <t>Total stockholders' equity</t>
        </is>
      </c>
      <c r="B39" s="6" t="n">
        <v>370409</v>
      </c>
      <c r="C39" s="6" t="n">
        <v>332581</v>
      </c>
    </row>
    <row r="40">
      <c r="A40" s="4" t="inlineStr">
        <is>
          <t>Total liabilities and stockholders' equity</t>
        </is>
      </c>
      <c r="B40" s="6" t="n">
        <v>6358834</v>
      </c>
      <c r="C40" s="6" t="n">
        <v>5492424</v>
      </c>
    </row>
    <row r="41">
      <c r="A41" s="4" t="inlineStr">
        <is>
          <t>Class A Common Stock [Member]</t>
        </is>
      </c>
    </row>
    <row r="42">
      <c r="A42" s="3" t="inlineStr">
        <is>
          <t>Stockholders' equity (Note 15):</t>
        </is>
      </c>
    </row>
    <row r="43">
      <c r="A43" s="4" t="inlineStr">
        <is>
          <t>Common stock value</t>
        </is>
      </c>
      <c r="B43" s="6" t="n">
        <v>3656</v>
      </c>
      <c r="C43" s="6" t="n">
        <v>3651</v>
      </c>
    </row>
    <row r="44">
      <c r="A44" s="4" t="inlineStr">
        <is>
          <t>Total stockholders' equity</t>
        </is>
      </c>
      <c r="B44" s="6" t="n">
        <v>3656</v>
      </c>
      <c r="C44" s="6" t="n">
        <v>3651</v>
      </c>
    </row>
    <row r="45">
      <c r="A45" s="4" t="inlineStr">
        <is>
          <t>Class B Common Stock [Member]</t>
        </is>
      </c>
    </row>
    <row r="46">
      <c r="A46" s="3" t="inlineStr">
        <is>
          <t>Stockholders' equity (Note 15):</t>
        </is>
      </c>
    </row>
    <row r="47">
      <c r="A47" s="4" t="inlineStr">
        <is>
          <t>Common stock value</t>
        </is>
      </c>
      <c r="B47" s="6" t="n">
        <v>1912</v>
      </c>
      <c r="C47" s="6" t="n">
        <v>1917</v>
      </c>
    </row>
    <row r="48">
      <c r="A48" s="4" t="inlineStr">
        <is>
          <t>Total stockholders' equity</t>
        </is>
      </c>
      <c r="B48" s="5" t="n">
        <v>1912</v>
      </c>
      <c r="C48" s="5" t="n">
        <v>1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Borrowed Funds and Subordinated Debentures</t>
        </is>
      </c>
      <c r="B1" s="2" t="inlineStr">
        <is>
          <t>12 Months Ended</t>
        </is>
      </c>
    </row>
    <row r="2">
      <c r="B2" s="2" t="inlineStr">
        <is>
          <t>Dec. 31, 2020</t>
        </is>
      </c>
    </row>
    <row r="3">
      <c r="A3" s="3" t="inlineStr">
        <is>
          <t>Debt Disclosure [Abstract]</t>
        </is>
      </c>
    </row>
    <row r="4">
      <c r="A4" s="4" t="inlineStr">
        <is>
          <t>Other Borrowed Funds and Subordinated Debentures</t>
        </is>
      </c>
      <c r="B4" s="4" t="inlineStr">
        <is>
          <t xml:space="preserve">12. Other Borrowed Funds and Subordinated Debentures The following is a summary of other borrowed funds and subordinated debentures as of December 31,
2020 2019 2018
(dollars in thousands)
Amount outstanding at December 31 $ 213,092 $ 407,038 $ 238,461
Weighted average rate at December 31 2.38 % 2.37 % 2.76 %
Maximum amount outstanding at any month end $ 348,203 $ 487,502 $ 542,913
Daily average balance outstanding during the year $ 201,656 $ 231,926 $ 291,674
Weighted average rate during the year 2.66 % 2.95 % 2.61 % FEDERAL HOME LOAN BANK BORROWINGS Federal Home Loan Bank of Boston (“FHLBB”) borrowings are collateralized by a blanket pledge agreement on the Bank’s FHLBB stock, certain qualified investment securities, deposits at the FHLBB and residential mortgages held in the Bank’s portfolios. The Bank’s remaining term borrowing capacity at the FHLBB at December 31, 2020, was approximately $591,974,000. In addition, the Bank has a $14,500,000 line of credit with the FHLBB. A schedule of the maturity distribution of FHLBB advances with the weighted average interest rates is as follows:​​​​​​​
December 31, 2020 2019 2018
Amount Weighted Amount Weighted Amount Weighted
(dollars in thousands)
Within one year $ 67,500 1.78 % $ 218,000 1.86 % $ 63,000 2.17 %
Over one year to two years $ 3,500 2.15 % $ 42,500 2.58 % $ 28,000 2.29 %
Over two years to three years $ 30,000 3.38 % $ 3,500 2.15 % $ 25,000 3.34 %
Over three years to five years $ 67,000 2.64 % $ 70,000 2.85 % $ 33,500 2.23 %
Over five years $ 9,009 2.83 % $ 36,955 2.88 % $ 52,878 2.47 %
Total $ 177,009 2.44 % $ 370,955 2.23 % $ 202,378 2.42 %
Included in the table above are $40,000,000, $40,000,000, and $40,000,000, respectively, of FHLBB advances at December 31, 2020, 2019 and 2018, that are puttable at the discretion of FHLBB. These put dates were not utilized in the table above. During 2019, the Company restructured $15,000,000 of FHLBB advances. Prior to the restructure, the weighted average rate on these advances was 3.33% and the weighted average maturity was 14 months. Subsequent to the restructure, the weighted average rate was 2.37% and the weighted average maturity was 60 months. SUBORDINATED DEBENTURES Subordinated debentures totaled $36,083,000 at December 31, 2020, 2019, and 2018. In December 2004, the Company consummated the sale of a trust preferred securities offering, in which it issued $36,083,000 of subordinated debt securities due 2034 to its newly formed unconsolidated subsidiary Century Bancorp Capital Trust II. Century Bancorp Capital Trust II then issued 35,000 shares of Cumulative Trust Preferred Securities with a liquidation value of $1,000 per share. These securities paid dividends at an annualized rate of 6.65% for the first ten years and then converted to the three-month LIBOR rate plus 1.87% for the remaining 20 years. The coupon rate on these securities was 2.09% at December 31, 2020 and 3.76% at December 31, 2019. OTHER BORROWED FUNDS There were no overnight federal funds purchased at December 31, 2020, 2019, and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12 Months Ended</t>
        </is>
      </c>
    </row>
    <row r="2">
      <c r="B2" s="2" t="inlineStr">
        <is>
          <t>Dec. 31, 2020</t>
        </is>
      </c>
    </row>
    <row r="3">
      <c r="A3" s="3" t="inlineStr">
        <is>
          <t>Text Block [Abstract]</t>
        </is>
      </c>
    </row>
    <row r="4">
      <c r="A4" s="4" t="inlineStr">
        <is>
          <t>Reclassifications Out of Accumulated Other Comprehensive Income</t>
        </is>
      </c>
      <c r="B4" s="4" t="inlineStr">
        <is>
          <t xml:space="preserve">13. Reclassifications Out of Accumulated Other Comprehensive Income (a)
Amount Reclassified from Accumulated
Details About Accumulated Other Year Ended (a) Year Ended (a) Affected Line Item in the Statement
Unrealized gains and losses on available-for-sale $ — $ 61 Net gains on sales of investments
— (17 ) Provision for income taxes
$ — $ 44 Net income
Accretion of unrealized losses transferred $ (798 ) $ (1,022 ) Interest income securities held-to-maturity
207 269 Provision for income taxes
$ (591 ) $ (753 ) Net income
Amortization of defined benefit pension items
Prior-service costs $ (114 ) $ (114 ) Salaries and employee benefits (b)
Actuarial gains (losses) (1,889 ) (1,351 ) Salaries and employee benefits (b)
Total before tax (2,003 ) (1,465 ) Income before taxes
Tax (expense) or benefit 562 412 Provision for income taxes
Net of tax $ (1,441 ) $ (1,053 ) Net income
(a) Amounts in parentheses indicate decreases to profit/loss.
(b) These accumulated other comprehensive income components are included in the computation of net periodic pension cost (see employee benefits footnote (Note 17) for additional detai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14.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re were no common stock equivalents for 2020, 2019 and 2018, respectively. The following table is a reconciliation of basic EPS and diluted EPS:
Year Ended December 31, 2020 2019 2018
(in thousands except share and per share data)
BASIC EPS COMPUTATION
Numerator:
Net income, Class A $ 33,449 $ 31,351 $ 28,479
Net income, Class B 8,760 8,348 7,734
Denominator:
Weighted average shares outstanding, Class A 3,653,939 3,633,044 3,608,179
Weighted average shares outstanding, Class B 1,913,970 1,934,865 1,959,730
Basic EPS, Class A $ 9.15 $ 8.63 $ 7.89
Basic EPS, Class B $ 4.58 $ 4.31 $ 3.95
DILUTED EPS COMPUTATION
Numerator:
Net income, Class A $ 33,449 $ 31,351 $ 28,479
Net income, Class B 8,760 8,348 7,734
Total net income, for diluted EPS, Class A computation 42,209 39,699 36,213
Denominator:
Weighted average shares outstanding, basic, Class A 3,653,939 3,633,044 3,608,179
Weighted average shares outstanding, Class B 1,913,970 1,934,865 1,959,730
Weighted average shares outstanding diluted, Class A 5,567,909 5,567,909 5,567,909
Weighted average shares outstanding, Class B 1,913,970 1,934,865 1,959,730
Diluted EPS, Class A $ 7.58 $ 7.13 $ 6.50
Diluted EPS, Class B $ 4.58 $ 4.31 $ 3.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5. Stockholders’ Equity DIVIDENDS Holders of the Class A common stock may not vote in the election of directors but may vote as a class to approve certain extraordinary corporate transactions. Holders of Class B common stock may vote in the election of directors. Class A common stockholders are entitled to receive dividends per share equal to at least 200% per share of that paid, if any, on each share of Class B common stock. Class A common stock is publicly traded. Class B common stock is not publicly traded; however, it can be converted on a per share basis to Class A common stock at any time at the option of the holder. Dividend payments by the Company are dependent in part on the dividends it receives from the Bank, which are subject to certain regulatory restrictions. CAPITAL RATIOS The Bank and the Company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Bank and Company’s financial statements. Under capital adequacy guidelines and regulatory framework for prompt corrective action, the Bank and Company must meet specific capital guidelines that involve quantitative measures of the Bank and Company’s assets and liabilities, and certain off-balance-sheet Quantitative measures established by regulation to ensure capital adequacy require the Bank and the Company to maintain minimum amounts and ratios (set forth in the table below) of total and Tier 1 capital (as defined in the regulation) to risk-weighted assets (as defined) and Tier 1 capital (as defined) to average assets (as defined). Management believes, as of December 31, 2020, that the Bank and the Company meet all capital adequacy requirements to which they are subject. The Basel Committee has issued capital standards entitled “Basel III: A global framework for more resilient banks and banking systems” (Basel III). The Federal Reserve has finalized its rule implementing the Basel III regulatory capital framework. The rule was effective in January 2015 and sets the Basel III minimum Regulatory capital requirements. To be categorized as well capitalized, the Bank must maintain minimum total risk-based, Common Equity tier 1, tier 1 risk-based, and Tier 1 leverage ratios as set forth in the table. There are no conditions or events since that notification that management believes would cause a change in the Bank’s categorization. The Bank’s actual capital amounts and ratios are presented in the following table:
Actual For Capital To Be Well Capitalized
Amount Ratio Amount Ratio Amount Ratio
As of December 31, 2020 (Basel III)
Total Capital (to Risk-Weighted Assets) $ 448,695 13.03 % $ 275,403 8.00 % $ 344,254 10.00 %
Tier 1 Capital (to Risk-Weighted Assets) 413,209 12.00 % 206,553 6.00 % 275,403 8.00 %
Common Equity Tier 1 Capital (to Risk-Weighted Assets) 413,209 12.00 % 154,914 4.50 % 223,765 6.50 %
Tier 1 Capital (to 4th Quarter Average Assets) 413,209 6.41 % 257,763 4.00 % 322,204 5.00 %
As of December 31, 2019 (Basel III)
Total Capital (to Risk-Weighted Assets) $ 401,850 13.57 % $ 236,830 8.00 % $ 296,037 10.00 %
Tier 1 Capital (to Risk-Weighted Assets) 372,265 12.57 % 177,622 6.00 % 236,830 8.00 %
Common Equity Tier 1 Capital (to Risk-Weighted Assets) 372,265 12.57 % 133,217 4.50 % 192,424 6.50 %
Tier 1 Capital (to 4th Quarter Average Assets) 372,265 7.01 % 212,549 4.00 % 265,686 5.00 % The Company’s actual capital amounts and ratios are presented in the following table:
Actual For Capital To Be Well Capitalized
Amount Ratio Amount Ratio Amount Ratio
As of December 31, 2020 (Basel III)
Total Capital (to Risk-Weighted Assets) $ 464,331 13.43 % $ 276,673 8.00 % $ 345,842 10.00 %
Tier 1 Capital (to Risk-Weighted Assets) 428,845 12.40 % 207,505 6.00 % 276,673 8.00 %
Common Equity Tier 1 Capital (to Risk-Weighted Assets) 393,845 11.39 % 155,629 4.50 % 224,797 6.50 %
Tier 1 Capital (to 4th Quarter Average Assets) 428,845 6.64 % 258,414 4.00 % 323,017 5.00 %
As of December 31, 2019 (Basel III)
Total Capital (to Risk-Weighted Assets) $ 415,863 13.97 % $ 238,132 8.00 % $ 297,665 10.00 %
Tier 1 Capital (to Risk-Weighted Assets) 386,308 12.98 % 178,599 6.00 % 238,132 8.00 %
Common Equity Tier 1 Capital (to Risk-Weighted Assets) 351,308 11.80 % 133,949 4.50 % 193,482 6.50 %
Tier 1 Capital (to 4th Quarter Average Assets) 386,308 7.25 % 213,222 4.00 % 266,528 5.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The current and deferred components of income tax expense (benefit) for the years ended December 31, are as follows:
2020 2019 2018
(dollars in thousands)
Current expense:
Federal $ 3,651 $ 2,548 $ 2,637
State 1,845 697 697
Total current expense 5,496 3,245 3,334
Deferred (benefit) expense:
Federal (491 ) (1,660 ) (1,238 )
State (598 ) (367 ) (528 )
Valuation Allowance — (108 ) —
Total deferred (benefit) expense (1,089 ) (2,135 ) (1,766 )
Provision for income taxes $ 4,407 $ 1,110 $ 1,568
Income tax accounts included in other assets at December 31, are as follows:
2020 2019
(dollars in thousands)
Income tax receivable $ 2,250 $ 3,446
Deferred income tax asset, net 26,431 24,566
Total $ 28,681 $ 28,012
Differences between income tax expense (benefit) at the statutory federal income tax rate and total income tax expense are summarized as follows:
2020 2019 2018
(dollars in thousands)
Federal income tax expense at statutory rate $ 9,789 $ 8,570 $ 7,934
State income tax, net of federal income tax benefit 930 261 134
Life insurance income (834 ) (265 ) (176 )
Tax-exempt (5,490 ) (6,737 ) (6,510 )
Tax credits, net (231 ) (292 ) (349 )
Valuation allowance reversal — (108 ) —
Sequestration (reversal) accrual — (438 ) 438
Other, net 243 119 97
Total $ 4,407 $ 1,110 $ 1,568
Effective tax rate 9.45 % 2.72 % 4.15 % The following table sets forth the Company’s gross deferred income tax assets and gross deferred income tax liabilities at December 31:
2020 2019
(dollars in thousands)
Deferred income tax assets:
Allowance for loan losses $ 10,025 $ 8,354
Deferred compensation 8,833 8,910
Pension and SERP liability 9,911 8,770
Operating lease liabilities 3,917 3,567
Unrealized losses on securities transferred to held-to-maturity 436 643
Depreciation 1,214 1,060
QZAB credit — 812
PPP loan origination fees 919 —
Accrued bonus — 708
Charitable contributions carryforward — 276
Nonaccrual interest 75 115
Other 305 206
Gross deferred income tax asset 35,635 33,421
Deferred income tax liabilities:
Pension liability (4,142 ) (4,258 )
Operating lease right-of-use (3,855 ) (3,520 )
Deferred origination costs (584 ) (516 )
Prepaid expenses (361 ) (337 )
Mortgage servicing rights (217 ) (338 )
Unrealized (gains) losses on securities available-for-sale (45 ) 114
Gross deferred income tax liability (9,204 ) (8,855 )
Deferred income tax asset net $ 26,431 $ 24,566
Based on the Company’s historical and current pre-tax On December 22, 2017, the Tax Cuts and Jobs Act (the “Tax Act”) was enacted, which represents the most comprehensive reform to the U.S. tax code in over thirty years. The majority of the provisions of the Tax Act took effect on January 1, 2018. The Tax Act lowered the Company’s federal tax rate from 34% to 21%. Also, for tax years beginning after December 31, 2017, the corporate Alternative Minimum Tax (“AMT”) has been repealed. For 2018 through 2021, the AMT credit carryforward can offset regular tax liability and is refundable in an amount equal to 50% (100% for 2021) of the excess of the minimum tax credit for the tax year over the amount of the credit allowable for the year against regular tax liability. During 2019, a reduction in tax accruals related to sequestration of the refundable portion of our AMT credit carryforward amounted to $438,000. On March 27, 2020, the Coronavirus Aid, Relief and Economic Security (CARES) Act was signed into law. As a result of the CARES Act, the full balance of the AMT credit was refunded during 2020. The other provisions under the CARES Act did not have a material impact on the Company’s income taxes for 2020. The Tax Act also contains other provisions that may affect the Company currently or in future years. Among these are changes to the deductibility of meals and entertainment, the deductibility of executive compensation, the dividend received deduction and net operating loss carryforwards. Tax Act changes for individuals include lower tax rates, mortgage interest and state and local tax limitations as well as an increase in the standard deduction, among others. The Company did not have any unrecognized tax benefits nor a balance of accrued interest and penalties related to uncertain tax positions. The Company and its subsidiaries file a consolidated federal tax return. The Company is subject to federal and Massachusetts examinations for tax years after December 31, 2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 xml:space="preserve">17. Employee Benefits The Company has a Qualified Defined Benefit Pension Plan (the “Plan”), which had been offered to all employees reaching minimum age and service requirements. In 2006, the Bank became a member of the Savings Bank Employees Retirement Association (“SBERA”) within which it then began maintaining the Qualified Defined Benefit Pension Plan. SBERA offers a common and collective trust as the underlying investment structure for its retirement plans. The target allocation mix for the common and collective trust portfolio calls for an equity-based investment deployment range of 47% to 61% of total portfolio assets. The remainder of the portfolio is allocated to fixed income securities with target range of 24% to 38% and other investments including global asset allocation and hedge funds from 9% to 15%. The Trustees of SBERA, through its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investments across a spectrum of investment types to limit risks from large market swings. The Company closed the plan to employees hired after March 31, 2006. The measurement date for the Plan is December 31 for each year. The benefits expected to be paid in each year from 2021 to 2025 are $2,008,000, $2,188,000, $2,322,000, $2,521,000, and $2,707,000, respectively. The aggregate benefits expected to be paid in the five years from 2026 to 2030 are $16,087,000.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Valuation techniques maximize the use of relevant observable inputs and minimize the use of unobservable inputs. The three levels of the fair value hierarchy under Topic 820 are described as follows: LEVEL 1 Inputs to the valuation methodology are quoted market prices (unadjusted) for identical assets or liabilities in active markets that the Company has the ability to access at the measurement date. LEVEL 2 Inputs other than quoted prices included within level 1 that are observable for the asset or liability, either directly or indirectly, such as: quoted prices for similar assets or liabilities in active markets; quoted prices for identical or similar assets or liabilities in inactive markets; inputs other that quoted prices that are observable for the asset or liability; or inputs that are derived principally from or corroborated by observable market data by correlation or other means. If the asset or liability has specified (contractual) term, the level 2 input must be observable for substantially the full term of the asset or liability. LEVEL 3 Inputs that are unobservable inputs for the asset or liability. Below is a description of the valuation methodologies used for assets measured at fair value. Collective Funds Valued at either the closing price reported on the active market on which the individual securities are traded or valued at the net asset value (NAV) of units of a collective trust. The NAV, as provided by the trustee, is used as a practical expedient to estimate fair value. The NAV is based on the fair value of the underlying investments held by the fund less its liabilities. This practical expedient is not used when it is determined to be probable that the fund will sell the investment for an amount different than the reported NAV. Participant transactions (purchases and sales) may occur daily. Were SBERA to initiate a full redemption of the collective trust, the investment advisor reserves the right to temporarily delay withdrawal from the trust in order to ensure that securities liquidations will be carried out in an orderly business manner. Equity Securities Valued at the closing price reported on the active market on which the individual securities are traded. Mutual Funds Valued at the daily closing price as reported by the fund. Mutual funds held open-end The mutual funds held are deemed to be actively traded. Limited Partnerships and Hedge Funds The funds are valued at NAV, without further adjustment, as calculated by the fund’s manager based upon the terms and conditions of the organization documents of the underlying investments, with further consideration to portfolio risks. The following table sets forth by level, within the fair value hierarchy, the plan’s assets at fair value. Classification within the fair value hierarchy table is based upon the lowest level of any input that is significant to the fair value measurement: The fair value of plan assets and major categories as of December 31, 2020, is as follows:
Description Percent NAV Level 1 Level 2 Level 3 Total
(dollars in thousands)
Collective Funds 10.6 % $ — $ 5,999 $ — $ — $ 5,999
Equity Securities 26.6 % — 14,952 — — 14,952
Diversified Mutual Funds 12.3 % — 6,949 — — 6,949
Short Term Investments 0.2 % — 121 — — 121
Total investments measured in the fair value hierarchy 49.7 % — 28,021 — — 28,021
Investments measured at net asset value (1) 50.3 % 28,412 — — — 28,412
100.0 % $28,412 $28,021 $ $ $56,433
(1) In accordance with Subtopic 820-10, The fair value of plan assets and major categories as of December 31, 2019, is as follows:
Description Percent NAV Level 1 Level 2 Level 3 Total
(dollars in thousands)
Collective Funds 8.3 % $ — $ 4,289 $ — $ — $ 4,289
Equity Securities 9.7 % — 5,016 — — 5,016
Diversified Mutual Funds 31.1 % — 16,081 — — 16,081
Total investments measured in the fair value hierarchy 49.1 % — 25,386 — — 25,386
Investments measured at net asset value (1) 50.9 % 26,274 — — — 26,274
100.0 % $ 26,274 $ 25,386 $ — $ — $ 51,660
(1) In accordance with Subtopic 820-10, INVESTMENTS MEASURED USING THE NET ASSET VALUE PER SHARE PRACTICAL EXPEDIENT The following table summarizes investments for which fair value is measured using the net asset value per share practical expedient. There are no participant redemption restrictions for these investments. The investments measured using the net asset value per share practical expedient as of December 31, 2020, is as follows:
Percent Fair Value
(dollars in thousands)
Collective Funds by Category:
Equity 12.6 % $ 7,113
US debt securities 18.0 % 10,131
International equities 14.1 % 7,964
Limited Partnerships by Category:
Emerging markets 4.1 % 2,308
Hedge Funds by Category:
Global opportunities (1) 0.3 % 197
Private investment entities and/or separately managed accounts (2) 1.2 % 699
50.3 % $ 28,412
The investments measured using the net asset value per share practical expedient as of December 31, 2019, is as follows:
Percent Fair Value
(dollars in thousands)
Collective Funds by Category:
Equity 19.2 % $ 9,932
US debt securities 15.2 % 7,874
International equities 10.1 % 5,208
Limited Partnerships by Category:
Emerging markets 3.2 % 1,635
Multi-strategy 1.2 % 644
Hedge Funds by Category:
Global opportunities (1) 0.5 % 259
Private investment entities and/or separately managed accounts (2) 1.4 % 722
50.9 % $ 26,274
(1) This category has an investment strategy to pursue a hybrid absolute return via portfolio managers, secondaries, and co-investments
(2) The Fund’s investment objective is to invest in highly attractive, select investment opportunities by maintaining investments through private investment entities and/or separately managed accounts (each, an Investment or a Portfolio and collectively, the Investments or the Portfolios) with investment management professionals (each a Manager and collectively, the Managers) specializing in various alternative investment strategies. The Managers have broad investment experience and the ability to leverage their existing relationships with corporate management teams, investment banks and other institutions to gain access to certain investment opportunities. As such, the Manager is presented with “best idea” investment opportunities, typically in asset classes where market dislocations or other events have created attractive investment opportunities. The Managers are not restricted in the investment strategies that they may employ across different asset classes and regions. The Manager anticipates that any number of strategies will be eligible for consideration for investment by the Fund and the Fund reserves the right to invest in any particular strategy or asset class it deems appropriate. The Company has a Supplemental Executive Insurance/Retirement Plan (the Supplemental Plan), which is limited to certain officers and employees of the Company. The Supplemental Plan is voluntary. Under the Supplemental Plan, each participant will receive a retirement benefit based on compensation and length of service. Life insurance policies, which are owned by the Company, are purchased covering the lives of each participant. The benefits expected to be paid in each year from 2021 to 2025 are $2,570,000, $2,507,000, $2,439,000, $2,595,000, and $3,102,000, respectively. The aggregate benefits expected to be paid in the five years from 2026 to 2030 are $17,913,000.
Defined Benefit Pension Plan Supplemental Insurance/ Retirement Plan
2020 2019 2020 2019
(dollars in thousands)
Change projected in benefit obligation
Benefit obligation at beginning of year $ 49,434 $ 40,509 $ 49,976 $ 40,405
Service cost 1,377 1,103 1,412 1,024
Interest cost 1,801 1,892 1,862 1,926
Prior service cost — — 501 —
Actuarial (gain)/loss 3,245 7,099 4,703 7,537
Benefits paid (1,418 ) (1,169 ) (4,511 ) (916 )
Projected benefit obligation at end of year $ 54,439 $ 49,434 $ 53,943 $ 49,976
Change in plan assets
Fair value of plan assets at beginning of year $ 51,660 $ 44,437
Actual return on plan assets 6,191 8,392
Employer contributions — —
Benefits paid (1,418 ) (1,169 )
Fair value of plan assets at end of year $ 56,433 $ 51,660
(Unfunded) Funded status $ 1,994 $ 2,226 $ (53,943 ) $ (49,976 )
Accumulated benefit obligation $ 54,439 $ 49,434 $ 48,767 $ 45,238
Weighted-average assumptions as of December 31
Discount rate—Liability 3.25 % 3.71 % 3.21 % 3.71 %
Discount rate—Expense 3.71 % 4.76 % 3.71 % 4.79 %
Expected return on plan assets 7.50 % 7.50 % NA NA
Rate of compensation increase 4.00 % 4.00 % 4.00 % 4.00 %
Components of net periodic benefit cost
Service cost $ 1,377 $ 1,103 $ 1,412 $ 1,024
Interest cost 1,801 1,892 1,862 1,926
Expected return on plan assets (3,808 ) (3,275 ) — —
Recognized prior service cost — — 114 114
Recognized net losses 1,041 916 848 435
Net periodic cost (benefit) $ 411 $ 636 $ 4,236 $ 3,499
Other changes in plan assets and benefit obligations recognized in other comprehensive income
Amortization of prior service cost $ — $ — $ (114) $ (114 )
Net (gain) loss (179 ) 1,066 3,809 7,101
Total recognized in other comprehensive income (179 ) 1,066 3,695 6,987
Total recognized in net periodic benefit cost and other comprehensive income $ 232 $ 1,702 $ 7,931 $ 10,486
The following table represents the unrecognized pension liability at the time period indicated:
Plan December 31, 2020 Plan Total Plan December 31, 2019 Total
(dollars in thousands)
Prior service cost $ — $ (739 ) $ (739 ) $ — $ (307 ) $ (307 )
Net actuarial loss (12,741 ) (21,780 ) (34,521 ) (12,920 ) (17,971 ) (30,891 )
Total $ (12,741 ) $ (22,519 ) $ (35,260 ) $ (12,920 ) $ (18,278 ) $ (31,198 )
The following table summarizes the amounts included in Accumulated Other Comprehensive Loss at December 31, 2020, expected to be recognized as components of net periodic benefit cost in the next year:
Plan Supplemental
Amortization of prior service cost to be recognized in 2021 $ — $ 214
Amortization of loss to be recognized in 2021 965 1,079 Assumptions for the expected return on plan assets and discount rates in the Company’s Plan and Supplemental Plan are periodically reviewed. As part of the review, management in consultation with independent consulting actuaries performs an analysis of expected returns based on the plan’s asset allocation. This forecast reflects the Company’s and actuarial firm’s expected return on plan assets for each significant asset class or economic indicator. The range of returns developed relies on forecasts and on broad market historical benchmarks for expected return, correlation and volatility for each asset class. Also, as a part of the review, the Company’s management in consultation with independent consulting actuaries performs an analysis of discount rates based on expected returns of high-grade fixed income debt securities. Prior to December 31, 2019, the Company utilized a full yield curve approach in the estimation of the service and interest components of the net periodic pension cost by applying the specific spot rates along the yield curve used in the determination of the benefit obligation to their underlying projected cash flows. Beginning December 31, 2019, the discount rate was determined by preparing an analysis of the respective plan’s expected future cash flows and high-quality fixed-income investments currently available and expected to be available during the period to maturity of the benefits. Mortality assumptions are based on the “RP 2015 Mortality Table projected with Scale MP 2016” in 2019 and the “Amount-weighted Pri-2012 White Collar Mortality Table, adjusted for mortality improvements with the Scale MP—2020 mortality improvement scale on a generational basis in 2020.” This methodology more accurately matches yields to the expected benefit payments than the previous method. The discount rate used is an estimate of the rate at which the plans could settle their obligations. Rather than using a rate and curve developed using a bond portfolio, this method selects individual bonds to match to the expected cash flows of the Plans. This provides a more accurate depiction of the true cost to the plans to settle the obligations as the Plans could theoretically go into the marketplace and purchase the specific bonds used in the analysis in order to settle the obligations of the Plans. The financial impact of the enhanced estimate to the discount rate amounted to approximately $6,800,000 decrease in the projected benefit obligations for the combined plans at December 31, 2019. The Company offers a 401(k) defined contribution plan for all employees reaching minimum age and service requirements. The plan is voluntary and employee contributions are matched by the Company at a rate of 33.3% for the first 6% of compensation contributed by each employee. The Company’s match totaled $533,000 for 2020, $458,000 for 2019 and $454,000 for 2018. Administrative costs associated with the plan are absorbed by the Company. During 2020, the Company entered into split dollar life insurance agreements with two of its key executives. These agreements require that insurance policies be maintained that would provide an aggregate of $15,000,000 of insurance to the executives. This benefit vests over ten years. The expense related to these agreements totaled $155,000 for 2020. The Company has a cash incentive plan that is designed to reward our executives and officers for the achievement of annual financial performance goals of the Company as well as business line, department and individual performance. The plan supports the philosophy that management be measured for their performance as a team in the attainment of these goals. Discretionary bonus expense amounted to $2,529,000, $2,364,000, and $2,355,000 in 2020, 2019, and 2018, respectively. The Company does not offer any postretirement programs other than pens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8. Commitments and Contingencies A number of legal claims against the Company arising in the normal course of business were outstanding at December 31, 2020. Management, after reviewing these claims with legal counsel, is of the opinion that their resolution will not have a material adverse effect on the Company’s consolidated financial pos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0</t>
        </is>
      </c>
    </row>
    <row r="3">
      <c r="A3" s="3" t="inlineStr">
        <is>
          <t>Risks and Uncertainties [Abstract]</t>
        </is>
      </c>
    </row>
    <row r="4">
      <c r="A4" s="4" t="inlineStr">
        <is>
          <t>Financial Instruments with Off-Balance-Sheet Risk</t>
        </is>
      </c>
      <c r="B4" s="4" t="inlineStr">
        <is>
          <t>19. Financial Instruments with Off-Balance-Sheet The Company is party to financial instruments with off-balance reflect the extent of involvement the Company has in these particular classes of financial instruments. The Company’s exposure to credit loss in the event of non-performance on-balance off-balance Contract or Notional Amount
2020 2019
(dollars in thousands)
Financial instruments whose contract amount represents credit risk
Commitments to originate 1–4 family mortgages $ 28,163 $ 13,806
Standby and commercial letters of credit 5,344 5,779
Unused lines of credit 787,206 625,524
Unadvanced portions of construction loans 54,553 11,062
Unadvanced portions of other loans 13,767 15,801 Commitments to originate loans, unadvanced portions of construction loans and unused letters of credit are generally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0</t>
        </is>
      </c>
    </row>
    <row r="3">
      <c r="A3" s="3" t="inlineStr">
        <is>
          <t>Other Income and Expenses [Abstract]</t>
        </is>
      </c>
    </row>
    <row r="4">
      <c r="A4" s="4" t="inlineStr">
        <is>
          <t>Other Operating Expenses</t>
        </is>
      </c>
      <c r="B4" s="4" t="inlineStr">
        <is>
          <t>20. Other Operating Expenses
Year ended December 31, 2020 2019 2018
(dollars in thousands)
Marketing $ 1,295 $ 2,132 $ 2,346
Software maintenance/amortization 2,580 2,409 2,002
Legal and audit 1,668 1,514 1,444
Contributions 870 813 1,077
Processing services 1,712 1,875 1,740
Consulting 1,151 1,552 1,464
Postage and delivery 896 1,002 1,021
Supplies 1,096 985 987
Telephone 1,012 956 946
Directors’ fees 500 456 478
Insurance 464 456 420
Pension 1,859 2,008 678
Other 2,373 1,744 1,685
Total $ 17,476 $ 17,902 $ 16,2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Investments, All Other Investments [Abstract]</t>
        </is>
      </c>
    </row>
    <row r="4">
      <c r="A4" s="4" t="inlineStr">
        <is>
          <t>Fair Values of Financial Instruments</t>
        </is>
      </c>
      <c r="B4" s="4" t="inlineStr">
        <is>
          <t xml:space="preserve">21. Fair Values of Financial Instruments The following methods and assumptions were used by the Company in estimating fair values of its financial instruments. Excluded from this disclosure are all non-financial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SECURITIES HELD-TO-MATURITY 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 LOANS The fair value of loans is estimated using the exit price notion consistent with Topic 820, Fair Value Measurement. Fair value is determined based on a discounted cash flow analysis. The discounted cash flow analysis was based on the contractual maturity of the loan and market indications of rates, prepayment speeds, defaults and credit risk. For certain non-performing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OTHER BORROWED FUNDS The fair value of other borrowed funds is based on the discounted value of contractual cash flows. The discount rate used is estimated based on the rates currently offered for other borrowed funds of similar remaining maturities. SUBORDINATED DEBENTURES The fair value of subordinated debentures is based on the discounted value of contractual cash flows. The discount rate used is estimated based on the rates currently offered for other subordinated debentures of similar remaining maturities.
Fair Value Measurements
Carrying Estimated Level 1 Level 2 Level 3
(dollars in thousands)
December 31, 2020
Financial assets:
Securities held-to-maturity $ 2,509,088 $ 2,579,103 $ — $ 2,579,103 $ —
Loans (1) 2,960,343 2,902,390 — — 2,902,390
Financial liabilities:
Time deposits 546,143 556,470 — 556,470 —
Other borrowed funds 177,009 183,000 — 183,000 —
Subordinated debentures 36,083 36,083 — 36,083 —
December 31, 2019
Financial assets:
Securities held-to-maturity $ 2,351,120 $ 2,361,304 $ — $ 2,361,304 $ —
Loans (1) 2,396,534 2,424,770 — — 2,424,770
Financial liabilities:
Time deposits 555,447 560,746 — 560,746 —
Other borrowed funds 370,955 374,531 — 374,531 —
Subordinated debentures 36,083 36,083 — 36,083 —
(1) Comprised of loans (including collateral dependent impaired loans), net of deferred loan costs and the allowance for loan losses. LIMITATIONS Fair value estimates are made at a specific point in time, based on relevant market information and information about the type of financial instrument. These estimates do not reflect any premium or discount that could result from offering for sale at one time the Bank’s entire holdings of a particular financial instrument. Because no active market exists for some of the Bank’s financial instruments, fair value estimates are based on judgments regar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mortized cost</t>
        </is>
      </c>
      <c r="B2" s="5" t="n">
        <v>282273</v>
      </c>
      <c r="C2" s="5" t="n">
        <v>260924</v>
      </c>
    </row>
    <row r="3">
      <c r="A3" s="4" t="inlineStr">
        <is>
          <t>Held-to-maturity securities, fair value</t>
        </is>
      </c>
      <c r="B3" s="6" t="n">
        <v>2579103</v>
      </c>
      <c r="C3" s="6" t="n">
        <v>2361304</v>
      </c>
    </row>
    <row r="4">
      <c r="A4" s="4" t="inlineStr">
        <is>
          <t>Equity securities, amortized cost</t>
        </is>
      </c>
      <c r="B4" s="5" t="n">
        <v>1635</v>
      </c>
      <c r="C4" s="5" t="n">
        <v>1635</v>
      </c>
    </row>
    <row r="5">
      <c r="A5" s="4" t="inlineStr">
        <is>
          <t>Preferred stock, par value</t>
        </is>
      </c>
      <c r="B5" s="5" t="n">
        <v>1</v>
      </c>
      <c r="C5" s="5" t="n">
        <v>1</v>
      </c>
    </row>
    <row r="6">
      <c r="A6" s="4" t="inlineStr">
        <is>
          <t>Preferred stock, shares authorized</t>
        </is>
      </c>
      <c r="B6" s="6" t="n">
        <v>100000</v>
      </c>
      <c r="C6" s="6" t="n">
        <v>100000</v>
      </c>
    </row>
    <row r="7">
      <c r="A7" s="4" t="inlineStr">
        <is>
          <t>Preferred stock, shares issued</t>
        </is>
      </c>
      <c r="B7" s="6" t="n">
        <v>0</v>
      </c>
      <c r="C7" s="6" t="n">
        <v>0</v>
      </c>
    </row>
    <row r="8">
      <c r="A8" s="4" t="inlineStr">
        <is>
          <t>Preferred stock, shares outstanding</t>
        </is>
      </c>
      <c r="B8" s="6" t="n">
        <v>0</v>
      </c>
      <c r="C8" s="6" t="n">
        <v>0</v>
      </c>
    </row>
    <row r="9">
      <c r="A9" s="4" t="inlineStr">
        <is>
          <t>Class A Common Stock [Member]</t>
        </is>
      </c>
    </row>
    <row r="10">
      <c r="A10" s="4" t="inlineStr">
        <is>
          <t>Common stock, par value</t>
        </is>
      </c>
      <c r="B10" s="5" t="n">
        <v>1</v>
      </c>
      <c r="C10" s="5" t="n">
        <v>1</v>
      </c>
    </row>
    <row r="11">
      <c r="A11" s="4" t="inlineStr">
        <is>
          <t>Common stock, shares authorized</t>
        </is>
      </c>
      <c r="B11" s="6" t="n">
        <v>10000000</v>
      </c>
      <c r="C11" s="6" t="n">
        <v>10000000</v>
      </c>
    </row>
    <row r="12">
      <c r="A12" s="4" t="inlineStr">
        <is>
          <t>Common stock, shares issued</t>
        </is>
      </c>
      <c r="B12" s="6" t="n">
        <v>3655469</v>
      </c>
      <c r="C12" s="6" t="n">
        <v>3650949</v>
      </c>
    </row>
    <row r="13">
      <c r="A13" s="4" t="inlineStr">
        <is>
          <t>Class B Common Stock [Member]</t>
        </is>
      </c>
    </row>
    <row r="14">
      <c r="A14" s="4" t="inlineStr">
        <is>
          <t>Common stock, par value</t>
        </is>
      </c>
      <c r="B14" s="5" t="n">
        <v>1</v>
      </c>
      <c r="C14" s="5" t="n">
        <v>1</v>
      </c>
    </row>
    <row r="15">
      <c r="A15" s="4" t="inlineStr">
        <is>
          <t>Common stock, shares authorized</t>
        </is>
      </c>
      <c r="B15" s="6" t="n">
        <v>5000000</v>
      </c>
      <c r="C15" s="6" t="n">
        <v>5000000</v>
      </c>
    </row>
    <row r="16">
      <c r="A16" s="4" t="inlineStr">
        <is>
          <t>Common stock, shares issued</t>
        </is>
      </c>
      <c r="B16" s="6" t="n">
        <v>1912440</v>
      </c>
      <c r="C16" s="6" t="n">
        <v>1916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22. Revenue from Contracts with Customers Revenue from contracts with customers in the scope of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typically satisfied as services are rendered, and our contracts do not include multiple performance obligations. Payment is generally collected at the time services are rendered, or monthly. Unsatisfied performance obligations at the report date are not material to our consolidated financial statements. The Company pays sales commissions to its employees in accordance with certain incentive plans. The Company expenses sales commissions when incurred if we do not expect to recover these costs from the terms of the contract with the customer. Sales commissions are included in compensation expense. In certain cases, other parties are involved with providing products and services to our customers. If the Company is a principal in the transaction (providing goods or services itself), revenues are reported based on the gross consideration received from the customer and any related expenses are reported gross in noninterest expense. If the Company is an agent in the transaction (arranging for another party to provide goods or services), the Company reports its net fee or commission retained as revenue. Waivers and reversals are recorded as a reduction of revenue either when the revenue is recognized by the Company or at the time the waiver or reversal is earned by the customer. A. Change in Accounting Policy The Company adopted Topic 606 Revenue from Contracts with Customers with a date of initial application of January 1, 2018 and has applied the guidance to all contracts within the scope of Topic 606 as of that date. As a result, the Company has changed its accounting policy for revenue recognition as detailed in this footnote. The Company applied Topic 606 using the cumulative effect method. Therefore, the comparative information has not been adjusted and continues to be reported under Topic 605. There was no cumulative effect adjustment as of January 1, 2018, and there were no material changes to the financial statements at or for the year ended December 31, 2018 as a result of adopting Topic 606. B. Practical Expedients The Company applies the practical expedient in paragraph 606-10-50-14 The Company applies the practical expedient in paragraph 606-10-32-18 C. Nature of Goods and Services The vast majority of the Company’s revenue is specifically out-of-scope in-scope, 1. Revenue earned at a point in time—Examples of revenue earned at a point in time are ATM transaction fees, wire transfer fees, NSF fees, credit and debit card interchange fees and foreign exchange transaction fees. Revenue is generally derived from transactional information accumulated by our systems and is recognized as revenue immediately as the transactions occur or upon providing the service to complete the customer’s transaction. The Company is the principal in each of these contracts, with the exception of credit and debit card interchange fees, in which case we are acting as the agent and record revenue net of expenses paid to the principal. 2. Revenue earned over time—The Company earns revenue from contracts with customers in a variety of ways in which the revenue is earned over a period of time—generally monthly or quarterly. Examples of this type of revenue are deposit account service fees, lockbox fees, investment management fees, merchant referral services, and safe deposit box fees. Account service charges, management fees and referral fees are recognized on a monthly basis while any transaction based income is recorded as the activity occurs. Revenue is primarily based on the number and type of transactions or assets managed and is generally derived from transactional information accumulated by our systems. Revenue is recorded in the same period as the related transactions occur or services are rendered to the customer. D. Disaggregation of Revenue 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Year ended Revenue from Year ended Revenue from Year ended Revenue from
(dollars in thousands)
Total net interest income $ 106,829 $ — $ 95,789 $ — $ 92,576 $ —
Noninterest income:
Service charges on deposit accounts 8,818 8,818 9,220 9,220 8,560 8,560
Lockbox fees 3,745 3,745 3,973 3,973 3,274 3,274
Brokerage commissions 271 — 277 — 348 —
Net gains on sales of securities — — 61 — 302 —
Gains on sales of mortgage loans — — 412 — — —
Other income 6,266 2,132 4,456 2,799 3,764 2,536
Total noninterest income 19,100 14,695 18,399 15,992 16,248 14,370
Total revenues $ 125,929 $ 14,695 $ 114,188 $ 15,992 $ 108,824 $ 14,370
The following table provides information about receivables with customers.
December 31, 2020 2019
(dollars in thousands)
Receivables, which are included in “Other assets” $ 1,397 $ 1,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23. Leases The Company has operating leases primarily for branch locations as well as data processing centers. The Company’s operating leases have remaining lease terms of 1 year to 31 years, some of which include options to extend the leases for up to 10 years, and some of which include options to terminate the leases within 1 year. The Company also has one sublease for part of a data processing center that the Company currently leases from a lessor. The sublease expires in 2022 with an option to terminate and no option to extend. Lease income, for the sublease, totaled approximately $40,000 for the year ended December 31, 2020. Variable lease costs​​​​​​​​​​​​​​​​​​​​​ include costs that are not included in the lease liability. The components of lease expense were as follows:
Year Ended December 31, 2020 2019
(in thousands)
Operating lease cost $ 2,179 $ 2,216
Variable lease cost 579 528
Total lease cost $ 2,758 $ 2,744
Supplemental cash flow information related to leases was as follows:
Year Ended December 31, 2020 2019
(in thousands)
Cash paid for amounts included in the measurement of lease liabilities:
Operating cash flows from operating leases $ 2,085 $ 2,130
Right-of-use
Operating leases $ 3,044 $ 138
Supplemental balance sheet information related to leases was as follows:
Year Ended December 31, 2020 2019
(in thousands, except lease term
Operating Leases:
Operating lease right-of-use $ 13,713 $ 12,521
Operating lease $ 13,935 $ 12,690
Weighted Average Remaining Lease Term:
Operating Leases 10 Years 11 Years
Weighted Average Discount Rate:
Operating Leases 3.1 % 3.5 % The Company is obligated under a number of non-cancelable operating leases for premises and equipment expiring in various years through 2030. Total lease expense approximated $2,758,000, $2,744,000 and $2,601,000 for the years ended December 31, 2020, 2019 and 2018, respectively. Included in lease expense are amounts paid to a company affiliated with Barry R. Sloane, Chairman, President and CEO, and Linda Sloane Kay, Vice Chair, amounting to $439,000, $458,000 and $444,000, respectively. Rental income approximated $658,000, $419,000 and $373,000 in 2020, 2019 and 2018, respectively. A summary of future payments of lease liabilities were as follows:
Minimum Rental
Year Ending December 31, 2020 2019
(in thousands)
2020 $ — $ 2,030
2021 2,156 1,754
2022 1,995 1,603
2023 1,962 1,545
2024 1,692 1,277
2025 1,471 —
Thereafter 7,394 7,312
Total lease payments $ 16,670 $ 15,521
Less imputed interest (2,735 ) (2,831 )
Present value of lease liability $ 13,935 $ 12,6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24. Quarterly Results of Operations (unaudited)
2020 Quarters Fourth Third Second First
(in thousands, except share data)
Interest income $ 36,617 $ 36,504 $ 36,120 $ 39,795
Interest expense 8,138 9,173 10,302 14,594
Net interest income 28,479 27,331 25,818 25,201
Provision for loan losses 2,150 900 1,700 1,075
Net interest income after provision for loan losses 26,329 26,431 24,118 24,126
Other operating income 6,580 4,169 4,041 4,310
Operating expenses 20,106 18,167 17,042 18,173
Income before income taxes 12,803 12,433 11,117 10,263
Provision for income taxes 1,203 1,546 1,061 597
Net income $ 11,600 $ 10,887 $ 10,056 $ 9,666
Share data:
Average shares outstanding, basic
Class A 3,655,469 3,655,469 3,652,469 3,652,349
Class B 1,912,440 1,912,440 1,915,440 1,915,560
Average shares outstanding, diluted
Class A 5,567,909 5,567,909 5,567,909 5,567,909
Class B 1,912,440 1,912,440 1,915,440 1,915,560
Earnings per share, basic
Class A $ 2.52 $ 2.36 $ 2.18 $ 2.10
Class B $ 1.26 $ 1.18 $ 1.09 $ 1.05
Earnings per share, diluted
Class A $ 2.08 $ 1.96 $ 1.81 $ 1.74
Class B $ 1.26 $ 1.18 $ 1.09 $ 1.05
2019 Quarters Fourth Third Second First
(in thousands, except share data)
Interest income $ 40,518 $ 39,852 $ 39,692 $ 39,077
Interest expense 15,187 16,082 16,442 15,639
Net interest income 25,331 23,770 23,250 23,438
Provision for loan losses 550 75 250 375
Net interest income after provision for loan losses 24,781 23,695 23,000 23,063
Other operating income 4,689 4,286 4,997 4,427
Operating expenses 18,212 17,462 18,264 18,190
Income before income taxes 11,258 10,519 9,733 9,300
Provision for income taxes 526 435 267 (118 )
Net income $ 10,732 $ 10,084 $ 9,466 $ 9,418
Share data:
Average shares outstanding, basic
Class A 3,650,949 3,650,449 3,620,449 3,610,329
Class B 1,916,960 1,917,460 1,947,460 1,957,580
Average shares outstanding, diluted
Class A 5,567,909 5,567,909 5,567,909 5,567,909
Class B 1,916,960 1,917,460 1,947,460 1,957,580
Earnings per share, basic
Class A $ 2.33 $ 2.19 $ 2.06 $ 2.05
Class B $ 1.16 $ 1.09 $ 1.03 $ 1.03
Earnings per share, diluted
Class A $ 1.93 $ 1.81 $ 1.70 $ 1.69
Class B $ 1.16 $ 1.09 $ 1.03 $ 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25. Parent Company Financial Statements The balance sheets of Century Bancorp, Inc. (“Parent Company”) as of December 31, 2020 and 2019 and the statements of income and cash flows for each of the years in the three-year period ended December 31, 2020, are presented below. The statements of changes in stockholders’ equity are identical to the consolidated statements of changes in stockholders’ equity and are therefore not presented here. BALANCE SHEETS
December 31, 2020 2019
(dollars in thousands)
ASSETS:
Cash $ 5,141 $ 3,177
Investment in subsidiary, at equity 389,724 353,489
Other assets 15,920 16,325
Total assets $ 410,785 $ 372,991
LIABILITIES AND STOCKHOLDERS’ EQUITY:
Liabilities $ 4,293 $ 4,327
Subordinated debentures 36,083 36,083
Stockholders’ equity 370,409 332,581
Total liabilities and stockholders’ equity $ 410,785 $ 372,991
STATEMENTS OF INCOME
Year Ended December 31, 2020 2019 2018
(dollars in thousands)
Income:
Dividends from subsidiary $ 5,000 $ 5,000 $ 4,750
Other income 25 65 53
Total income 5,025 5,065 4,803
Interest expense 951 1,577 1,474
Operating expenses 235 215 225
Income before income taxes and equity in undistributed income of subsidiary 3,839 3,273 3,104
Benefit from income taxes (244 ) (363 ) (347 )
Income before equity in undistributed income of subsidiary 4,083 3,636 3,451
Equity in undistributed income of subsidiary 38,126 36,063 32,762
Net income $ 42,209 $ 39,699 $ 36,213
STATEMENTS OF CASH FLOWS
December 31, 2020 2019 2018
(dollars in thousands)
CASH FLOWS FROM OPERATING ACTIVITIES:
Net income $ 42,209 $ 39,699 $ 36,213
Adjustments to reconcile net income to net cash provided by operating activities
Undistributed income of subsidiary (38,126 ) (36,063 ) (32,762 )
Decrease (increase) in other assets 405 665 (158 )
(Decrease) increase in liabilities (34 ) (180 ) (1,808 )
Net cash provided by (used in) operating activities 4,454 4,121 1,485
CASH FLOWS FROM FINANCING ACTIVITIES:
Cash dividends paid (2,490 ) (2,207 ) (2,203 )
Net cash used in financing activities (2,490 ) (2,207 ) (2,203 )
Net (decrease) in cash 1,964 1,914 (718 )
Cash at beginning of year 3,177 1,263 1,981
Cash at end of year $ 5,141 $ 3,177 $ 1,2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FINANCIAL STATEMENT PRESENTATION</t>
        </is>
      </c>
      <c r="B4" s="4" t="inlineStr">
        <is>
          <t>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susceptible to change in the near term relate to the allowance for loan losses. Management believes that the allowance for loan losses is adequate based on a review of factors, including historical charge-off</t>
        </is>
      </c>
    </row>
    <row r="5">
      <c r="A5" s="4" t="inlineStr">
        <is>
          <t>FAIR VALUE MEASUREMENTS</t>
        </is>
      </c>
      <c r="B5" s="4" t="inlineStr">
        <is>
          <t>FAIR VALUE MEASUREMENTS The Company follows FASB ASC 820-10, Fair Value Measurements and Disclosures, 820-10 value. The three broad levels of the hierarchy are as follows: Level I—Quoted prices are available in active markets for identical assets or liabilities as of the reported date. The type of financial instruments included in Level I are highly liquid cash instruments with quoted prices, such as listed equities and money market securities, as well as listed derivative instruments. Level II—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that are generally included in this category are G-7 Level III—These instruments have little to no pricing observability as of the reported date. These financial instruments do not have two-way</t>
        </is>
      </c>
    </row>
    <row r="6">
      <c r="A6" s="4" t="inlineStr">
        <is>
          <t>CASH AND CASH EQUIVALENTS</t>
        </is>
      </c>
      <c r="B6" s="4" t="inlineStr">
        <is>
          <t xml:space="preserve">CASH AND CASH EQUIVALENTS For purposes of reporting cash flows, cash equivalents include highly liquid assets with an original maturity of three months or less. Highly liquid assets include cash and due from banks, federal funds sold and certificates of deposit. </t>
        </is>
      </c>
    </row>
    <row r="7">
      <c r="A7" s="4" t="inlineStr">
        <is>
          <t>INVESTMENT SECURITIES</t>
        </is>
      </c>
      <c r="B7" s="4" t="inlineStr">
        <is>
          <t>INVESTMENT SECURITIES Debt securities that the Company has the positive intent and ability to hold to maturity are classified as held-to-maturity held-to-maturity available-for-sale Premiums and discounts on investment securities are amortized or accreted into income by use of the level-yield method. Gains and losses on the sale of investment securities are recognized on the trade date on a specific identification basis. Management also considers the Company’s capital adequacy, interest-rate risk, liquidity, and business plans in assessing whether it is more likely than not that the Company will sell or be required to sell the investment securities before recovery. Other-than-temporary-impairment (OTTI) arises when a security’s fair value is less than its amortized cost and, based on specific factors, the loss is considered OTTI.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The transfer of a security between categories of investments shall be accounted for at fair value. For a debt security transferred into the held-to-maturity available-for-sale held-to-maturity The sale of a security held-to-maturity</t>
        </is>
      </c>
    </row>
    <row r="8">
      <c r="A8" s="4" t="inlineStr">
        <is>
          <t>FEDERAL HOME LOAN BANK STOCK</t>
        </is>
      </c>
      <c r="B8" s="4" t="inlineStr">
        <is>
          <t xml:space="preserve">FEDERAL HOME LOAN BANK STOCK The Bank, as a member of the Federal Home Loan Bank of Boston (“FHLBB”), is required to maintain an investment in capital stock of the FHLBB. Based on redemption provisions, the stock has no quoted market value and is carried at cost. At its discretion, the FHLBB may declare dividends on the stock. The Company reviews for impairment based on the ultimate recoverability of the cost basis of the stock. As of December 31, 2020, no impairment has been recognized. </t>
        </is>
      </c>
    </row>
    <row r="9">
      <c r="A9" s="4" t="inlineStr">
        <is>
          <t>LOANS HELD FOR SALE</t>
        </is>
      </c>
      <c r="B9" s="4" t="inlineStr">
        <is>
          <t xml:space="preserve">LOANS HELD FOR SALE Loans originated and intended for sale in the secondary market are carried at the lower of cost or estimated fair value in the aggregate. Net unrealized losses, if any, are recognized through a valuation allowance by charges to income. </t>
        </is>
      </c>
    </row>
    <row r="10">
      <c r="A10" s="4" t="inlineStr">
        <is>
          <t>LOANS</t>
        </is>
      </c>
      <c r="B10" s="4" t="inlineStr">
        <is>
          <t>LOANS Loans are stated at the principal amount outstanding, net of amounts charged off, unamortized premiums or discounts, and deferred loan fees or costs. Interest on loans is recognized based on the daily principal amount outstanding. Accrual of interest is discontinued when loans become ninety days delinquent unless the collateral is sufficient to cover both principal and interest and the loan is in the process of collection. Past-due Loan origination fees and related direct loan origination costs are offset, and the resulting net amount is deferred and amortized over the life of the related loans using the level-yield method. Prepayments are not initially considered when amortizing premiums and discounts. The Bank measures impairment for impaired loans at either the fair value of the loan, the present value of the expected future cash flows discounted at the loan’s effective interest rate or the fair value of the collateral if the loan is collateral dependent. This method applies to all loans, uncollateralized as well as collateralized, except large groups of smaller-balance homogeneous loans such as residential real estate and consumer loans that are collectively evaluated for impairment. For collateral dependent loans, the amount of the recorded investment in a loan that exceeds the fair value of the collateral is charged-off charged-off in-substance pre-modification</t>
        </is>
      </c>
    </row>
    <row r="11">
      <c r="A11" s="4" t="inlineStr">
        <is>
          <t>TRANSFERS OF FINANCIAL ASSETS</t>
        </is>
      </c>
      <c r="B11" s="4" t="inlineStr">
        <is>
          <t xml:space="preserve">TRANSFERS OF FINANCIAL ASSETS Transfers of financial assets, typically residential mortgages, and loan participations for the Company,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
        </is>
      </c>
    </row>
    <row r="12">
      <c r="A12" s="4" t="inlineStr">
        <is>
          <t>ACQUIRED LOANS</t>
        </is>
      </c>
      <c r="B12" s="4" t="inlineStr">
        <is>
          <t xml:space="preserve">ACQUIRED LOANS In accordance with FASB ASC 310-30, Loans and Debt Securities Acquired with Deteriorated Credit Quality No. 03-3, loan’s contractually required payments received in excess of the amount of its cash flows expected at acquisition, or nonaccretable discount, is not accreted into income. FASB ASC 310-30 Loans which, at acquisition, do not have evidence of deterioration of credit quality since origination are outside the scope of FASB ASC 310-30. When a loan is paid off, the excess of any cash received over the net investment is recorded as interest income. In addition to the amount of purchase discount that is recognized at that time, income may include interest owed by the borrower prior to the Company’s acquisition of the loan, interest collected if on nonperforming status, prepayment fees and other loan fees. </t>
        </is>
      </c>
    </row>
    <row r="13">
      <c r="A13" s="4" t="inlineStr">
        <is>
          <t>NONPERFORMING ASSETS</t>
        </is>
      </c>
      <c r="B13" s="4" t="inlineStr">
        <is>
          <t xml:space="preserve">NONPERFORMING ASSETS In addition to nonperforming loans, nonperforming assets include other real estate owned. Other real estate owned is comprised of properties acquired through foreclosure or acceptance of a deed in lieu of foreclosure. Other real estate owned is recorded initially at the lower of cost or the estimated fair value less costs to sell. When such assets are acquired, the excess of the loan balance over the estimated fair value of the asset is charged to the allowance for loan losses. An allowance for losses on other real estate owned is established by a charge to earnings when, upon periodic evaluation by management, further declines in the estimated fair value of properties have occurred. </t>
        </is>
      </c>
    </row>
    <row r="14">
      <c r="A14" s="4" t="inlineStr">
        <is>
          <t>ALLOWANCE FOR LOAN LOSSES</t>
        </is>
      </c>
      <c r="B14" s="4" t="inlineStr">
        <is>
          <t xml:space="preserve">ALLOWANCE FOR LOAN LOSSES The allowance for loan losses is based on management’s evaluation of the quality of the loan portfolio and is used to provide for losses resulting from loans that ultimately prove uncollectible. The components of the allowance for loan losses represent estimates based upon Accounting Standards Codification (“ASC”) Topic 450, contingencies, and ASC Topic 310 Receivables. ASC Topic 450 applies to homogenous loan pools such as consumer installment, residential mortgages, consumer lines of credit and commercial loans that are not individually evaluated for impairment under ASC Topic 310. In determining the level of the allowance, periodic evaluations are made of the loan portfolio, which takes into account factors such as the characteristics of the loans, loan status, financial strength of the borrowers, value of collateral securing the loans and other relevant information sufficient to reach an informed judgment. The allowance is increased by provisions charged to income and reduced by loan charge-offs, net of recoveries. Management maintains an allowance for loan losses to absorb losses inherent in the loan portfolio. The allowance is based on assessments of the probable estimated losses inherent in the loan portfolio. Management’s methodology for assessing the appropriateness of the allowance consists of several key elements, which include the specific allowances, if appropriate, for identified problem loans, formula allowance, and possibly an unallocated allowance. Arriving at an appropriate level of allowance for loan losses necessarily involves a high degree of judgment. While management uses available information in establishing the allowance for loan losses, future adjustments to the allowance may be necessary if economic conditions differ substantially from the assumptions used in making the evaluations. Loans are charged-off Under ASC Topic 310, a loan is impaired, based upon current information and in management’s opinion, when it is probable that the loan will not be repaid according to its original contractual terms, including both principal and interest, or if a loan is designated as a Troubled Debt Restructuring (“TDR”). Specific allowances for loan losses entail the assignment of allowance amounts to individual loans on the basis of loan impairment. Under this method, loans are selected for evaluation based upon a change in internal risk rating, occurrence of delinquency, loan classification or nonaccrual status. A specific allowance amount is allocated to an individual loan when such loan has been deemed impaired and when the amount of a probable loss is able to be estimated on the basis of: (a) present value of anticipated future cash flows, (b) the loan’s observable fair market price or (c) fair value of collateral if the loan is collateral dependent. For collateral dependent loans, the amount of the recorded investment in a loan that exceeds the fair value of the collateral is charged-off In estimating probable loan loss under ASC Topic 450, management considers numerous factors, including historical charge-offs and subsequent recoveries. The formula allowances are based on evaluations of homogenous loans to determine the allocation appropriate within each portfolio segment. Formula allowances are based on internal risk ratings or credit ratings from external sources. Individual loans within the commercial and industrial, commercial real estate and real estate construction loan portfolio segments are assigned internal risk ratings to group them with other loans possessing similar risk characteristics. Changes in risk grades affect the amount of the formula allowance. Risk grades are determined by reviewing current collateral value, financial information, cash flow, payment history and other relevant facts surrounding the particular credit. On these loans, the formula allowances are based on the risk ratings, the historical loss experience, and the loss emergence period. Historical loss data and loss emergence periods are developed based on the Company’s historical experience. For larger loans with available external credit ratings, these ratings are utilized rather than the Company’s risk ratings. The historical loss factor and loss emergence periods for these loans are based on data published by the rating agencies for similar credits as the Company has limited internal historical data. For the residential real estate and consumer loan portfolios, the formula allowances are calculated by applying historical loss experience and the loss emergence period to the outstanding balance in each loan category. Loss factors and loss emergence periods are based on the Company’s historical net loss experience. Additional allowances are added to portfolio segments based on qualitative factors. Management considers potential factors identified in regulatory guidance. Management has identified certain qualitative factors, which could impact the degree of loss sustained within the portfolio. These include market risk factors and unique portfolio risk factors that are inherent characteristics of the Company’s loan portfolio. Market risk factors may consist of changes to general economic and business conditions, such as unemployment and GDP that may impact the Company’s loan portfolio customer base in terms of ability to repay and that may result in changes in value of underlying collateral. Unique portfolio risk factors may include the outlooks for business segments in which the Company’s borrowers operate and loan size. The potential ranges for qualitative factors are based on historical volatility in losses. The actual amount utilized is based on management’s assessment of current conditions. After considering the above components, an unallocated component may be generated to cover uncertainties that could affect management’s estimate of probable losses. These uncertainties include the effects of loans in new geographical areas and new industries. The unallocated component of the </t>
        </is>
      </c>
    </row>
    <row r="15">
      <c r="A15" s="4" t="inlineStr">
        <is>
          <t>BANK PREMISES AND EQUIPMENT</t>
        </is>
      </c>
      <c r="B15" s="4" t="inlineStr">
        <is>
          <t xml:space="preserve">BANK PREMISES AND EQUIPMENT Bank premises and equipment are stated at cost less accumulated depreciation and amortization. Land is stated at cost. Depreciation is computed using the straight-line method over the estimated useful lives of the assets or the terms of leases, if shorter. It is general practice to charge the cost of maintenance and repairs to operations when incurred; major expenditures for improvements are capitalized and depreciated. </t>
        </is>
      </c>
    </row>
    <row r="16">
      <c r="A16" s="4" t="inlineStr">
        <is>
          <t>GOODWILL AND IDENTIFIABLE INTANGIBLE ASSETS</t>
        </is>
      </c>
      <c r="B16" s="4" t="inlineStr">
        <is>
          <t xml:space="preserve">GOODWILL AND IDENTIFIABLE INTANGIBLE ASSETS Goodwill represents the excess of the cost of an acquisition over the fair value of the net assets acquired. Goodwill is not subject to amortization. Identifiable intangible assets consist of core deposit intangibles and are assets resulting from acquisitions that are being amortized over their estimated useful lives. Goodwill and identifiable intangible assets are included in other assets on the consolidated balance sheets. The Company tests goodwill for impairment on an annual basis, or more often if events or circumstances indicate there may be impairment. Goodwill impairment testing is performed at the segment (or “reporting unit”) level. Currently, the Company’s goodwill is evaluated at the entity level as there is only one reporting uni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quantitative impairment test will be unnecessary.​​​​​​​​​​​​​​ The quantitative impairment test, used to identify potential impairment, involves comparing each reporting unit’s fair value to its carrying value including goodwill. If the fair value of a reporting unit exceeds its carrying value, applicable goodwill is considered not to be impaired. If the carrying value exceeds fair value, the difference is recorded as impairment. </t>
        </is>
      </c>
    </row>
    <row r="17">
      <c r="A17" s="4" t="inlineStr">
        <is>
          <t>SERVICING</t>
        </is>
      </c>
      <c r="B17" s="4" t="inlineStr">
        <is>
          <t xml:space="preserve">SERVICING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 </t>
        </is>
      </c>
    </row>
    <row r="18">
      <c r="A18" s="4" t="inlineStr">
        <is>
          <t>INCOME TAXES</t>
        </is>
      </c>
      <c r="B18" s="4" t="inlineStr">
        <is>
          <t xml:space="preserve">INCOME TAXES The Company uses the asset and liability method in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Under this method, the effect on deferred tax assets and liabilities of a change in tax rates is recognized in income in the period that includes the enactment date. The Company accounts for uncertain tax positions in accordance with FASB ASC 740. The Company classifies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Also, for tax years beginning after December 31, 2017, the corporate Alternative Minimum Tax (“AMT”) has been repealed. For 2018 through 2021, the AMT credit carryforward can offset regular tax liability and is refundable in an amount equal to 50% (100% for 2021) of the excess of the minimum tax credit for the tax year over the amount of the credit allowable for the year against regular tax liability. On March 27, 2020, the Coronavirus Aid, Relief and Economic Security (CARES) Act was signed into law. As a result of the CARES Act, the full balance of the AMT credit was refunded during 2020. The Tax Act also contains other provisions that may affect the Company currently or in future years. Among these are changes to the deductibility of meals and entertainment, the deductibility of executive compensation, the dividend received deduction and net operating loss carryforwards. Tax Act changes for individuals include lower tax rates, mortgage interest and state and local tax limitations as well as an increase in the standard deduction, among others. </t>
        </is>
      </c>
    </row>
    <row r="19">
      <c r="A19" s="4" t="inlineStr">
        <is>
          <t>EARNINGS PER SHARE ("EPS")</t>
        </is>
      </c>
      <c r="B19" s="4" t="inlineStr">
        <is>
          <t>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Company utilizes the two class method for reporting EPS. The two-class</t>
        </is>
      </c>
    </row>
    <row r="20">
      <c r="A20" s="4" t="inlineStr">
        <is>
          <t>PENSION</t>
        </is>
      </c>
      <c r="B20" s="4" t="inlineStr">
        <is>
          <t xml:space="preserve">PENSION The Company provides pension benefits to certain of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or its subsidiaries who have at least one year of service may participate in the Supplemental Plan. The Supplemental Plan is voluntary. Individual life insurance policies, which are owned by the Company, are purchased covering the life of each participant. Prior to December 31, 2019, the Company utilized a full yield curve approach in the estimation of the service and interest components by applying the specific spot rates along the yield curve used in the determination of the benefit obligation to the underlying projected cash flows. Effective December 31, 2019, the discount rate is determined by preparing an analysis of the respective plan’s expected future cash flows and high-quality fixed-income investments currently available and expected to be available during the period to maturity of the benefits. </t>
        </is>
      </c>
    </row>
    <row r="21">
      <c r="A21" s="4" t="inlineStr">
        <is>
          <t>LEASING</t>
        </is>
      </c>
      <c r="B21" s="4" t="inlineStr">
        <is>
          <t>LEASING A right-of-use For real estate leases, lease components and non-lease non-interest</t>
        </is>
      </c>
    </row>
    <row r="22">
      <c r="A22" s="4" t="inlineStr">
        <is>
          <t>RECENT ACCOUNTING DEVELOPMENTS</t>
        </is>
      </c>
      <c r="B22" s="4" t="inlineStr">
        <is>
          <t>RECENT ACCOUNTING DEVELOPMENTS Recently Adopted Accounting Standards Updates In August 2018, Financial Accounting Standards Board (FASB) issued Accounting Standards Update (ASU) 2018-15, Internal Use Software (Subtopic 350-40): internal-use In August 2018, FASB issued ASU 2018-13, In January 2017, the FASB issued ASU 2017-04, Securities and Exchange Commission (SEC) Ruling: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year-to-date year-to-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Dec. 31, 2020</t>
        </is>
      </c>
    </row>
    <row r="3">
      <c r="A3" s="3" t="inlineStr">
        <is>
          <t>Text Block [Abstract]</t>
        </is>
      </c>
    </row>
    <row r="4">
      <c r="A4" s="4" t="inlineStr">
        <is>
          <t>Summary of Securities Available-for-Sale</t>
        </is>
      </c>
      <c r="B4" s="4" t="inlineStr">
        <is>
          <t>December 31, 2020 December 31, 2019
Amortized Gross Gross Estimated Amortized Gross Gross Estimated
(dollars in thousands)
SBA Backed Securities $ 44,328 $ — $ 289 $ 44,039 $ 54,331 $ 23 $ 143 $ 54,211
U.S. Government Agency and Sponsored Enterprises Mortgage-Backed Securities 177,239 819 317 177,741 184,580 139 532 184,187
Privately Issued Residential Mortgage-Backed Securities 330 2 4 328 397 1 2 396
Obligations Issued by States and Political Subdivisions 52,276 — — 52,276 18,016 60 — 18,076
Other Debt Securities 8,100 24 60 8,064 3,600 51 19 3,632
Total $ 282,273 $ 845 $ 670 $ 282,448 $ 260,924 $ 274 $ 696 $ 260,502</t>
        </is>
      </c>
    </row>
    <row r="5">
      <c r="A5" s="4" t="inlineStr">
        <is>
          <t>Estimated Maturity Distribution of Securities Available-for-Sale</t>
        </is>
      </c>
      <c r="B5" s="4" t="inlineStr">
        <is>
          <t>The following table shows the estimated maturity distribution of the Company’s securities available-for-sale
Amortized Fair Value
(dollars in thousands)
Within one year $ 52,501 $ 52,497
After one but within five years 114,877 115,236
After five but within ten years 97,911 97,880
More than ten years 16,984 16,835
Total $ 282,273 $ 282,448</t>
        </is>
      </c>
    </row>
    <row r="6">
      <c r="A6" s="4" t="inlineStr">
        <is>
          <t>Continuous Unrealized Loss Position for 12 Months or Less and 12 Months and Longer</t>
        </is>
      </c>
      <c r="B6" s="4" t="inlineStr">
        <is>
          <t>The following table shows the temporarily impaired securities of the Company’s available-for-sale
Temporarily Impaired Investments December 31, 2020
Less Than 12 Months 12 Months or Longer Total
Fair Value Unrealized Fair Value Unrealized Fair Value Unrealized
(dollars in thousands)
SBA Backed Securities $ 13,839 $ 42 $ 30,200 $ 247 $ 44,039 $ 289
U.S. Government Agency and Sponsored Enterprise Mortgage-Backed Securities 18,188 50 33,617 267 51,805 317
Privately Issued Residential Mortgage-Backed Securities — — 210 4 210 4
Obligations Issued by States and Political Subdivisions — — — — — —
Other Debt Securities 3,942 58 1,298 2 5,240 60
Total temporarily impaired securities $ 35,969 $ 150 $ 65,325 $ 520 $ 101,294 $ 670
Temporarily Impaired Investments December 31, 2019
Less Than 12 Months 12 Months or Longer Total
Fair Value Unrealized Fair Value Unrealized Fair Value Unrealized
(dollars in thousands)
SBA Backed Securities $ 14,560 $ 30 $ 22,092 $ 113 $ 36,652 $ 143
U.S. Government Agency and Sponsored Enterprise Mortgage-Backed Securities 108,806 379 29,178 153 137,984 532
Privately Issued Residential Mortgage-Backed Securities 252 2 — — 252 2
Obligations Issued by States and Political Subdivisions — — — — — —
Other Debt Securities 800 1 481 18 1,281 19
Total temporarily impaired securities $ 124,418 $ 412 $ 51,751 $ 284 $ 176,169 $ 6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vestment Securities Held-to-Maturity (Tables)</t>
        </is>
      </c>
      <c r="B1" s="2" t="inlineStr">
        <is>
          <t>12 Months Ended</t>
        </is>
      </c>
    </row>
    <row r="2">
      <c r="B2" s="2" t="inlineStr">
        <is>
          <t>Dec. 31, 2020</t>
        </is>
      </c>
    </row>
    <row r="3">
      <c r="A3" s="3" t="inlineStr">
        <is>
          <t>Text Block [Abstract]</t>
        </is>
      </c>
    </row>
    <row r="4">
      <c r="A4" s="4" t="inlineStr">
        <is>
          <t>Summary of Held-to-Maturity Securities</t>
        </is>
      </c>
      <c r="B4" s="4" t="inlineStr">
        <is>
          <t>December 31, 2020 December 31, 2019
Amortized Gross Gross Estimated Amortized Gross Gross Estimated
(dollars in thousands)
U.S. Government Sponsored Enterprises $ 244,220 $ 389 $ 866 $ 243,743 $ 98,867 $ 527 $ 96 $ 99,298
SBA Backed Securities 37,783 2,002 — 39,785 44,379 182 303 44,258
U.S. Government Sponsored Enterprises Mortgage-Backed Securities 2,227,085 69,522 1,032 2,295,575 2,207,874 20,720 10,846 2,217,748
Total $ 2,509,088 $ 71,913 $ 1,898 $ 2,579,103 $ 2,351,120 $ 21,429 $ 11,245 $ 2,361,304</t>
        </is>
      </c>
    </row>
    <row r="5">
      <c r="A5" s="4" t="inlineStr">
        <is>
          <t>Company's Securities Held-to-Maturity</t>
        </is>
      </c>
      <c r="B5" s="4" t="inlineStr">
        <is>
          <t>The following table shows the maturity distribution of the Company’s securities held-to-maturity
Amortized Fair Value
(dollars in thousands)
Within one year $ 79,572 $ 80,175
After one but within five years 1,870,589 1,927,961
After five but within ten years 555,932 567,577
More than ten years 2,995 3,390
Total $ 2,509,088 $ 2,579,103</t>
        </is>
      </c>
    </row>
    <row r="6">
      <c r="A6" s="4" t="inlineStr">
        <is>
          <t>Unrealized Market Loss of Securities</t>
        </is>
      </c>
      <c r="B6" s="4" t="inlineStr">
        <is>
          <t>The following table shows the temporarily impaired securities of the Company’s held-to-maturity 53 and 0 securities that are temporarily impaired for less than 12 months and for 12 months or longer, respectively, out of a total of 600 holdings at December 31, 2020.
Temporarily Impaired Investments December 31, 2020
Less Than 12 Months 12 Months or Longer Total
Fair Value Unrealized Fair Value Unrealized Fair Value Unrealized
(dollars in thousands)
U.S. Government Sponsored Enterprises $ 162,870 $ 866 $ — $ — $ 162,870 $ 866
SBA Backed Securities — — — — — —
U.S. Government Agency and Sponsored Enterprise Mortgage-Backed Securities 302,401 1,032 — — 302,401 1,032
Total temporarily impaired securities $ 465,271 $ 1,898 $ — $ — $ 465,271 $ 1,898
The following table shows the temporarily impaired securities of the Company’s held-to-maturity portfolio at December , . This table shows the unrealized market loss of securities that have been in a continuous unrealized loss position for months or less and a continuous loss position for months and longer.
Temporarily Impaired Investments December 31, 2019
Less Than 12 Months 12 Months or Longer Total
Fair Value Unrealized Fair Value Unrealized Fair Value Unrealized
(dollars in thousands)
U.S. Government Sponsored Enterprises $ 24,420 $ 72 $ 9,976 $ 24 $ 34,396 $ 96
SBA Backed Securities 25,251 303 — — 25,251 303
U.S. Government Agency and Sponsored Enterprise Mortgage-Backed Securities 613,905 3,949 389,919 6,897 1,003,824 10,846
Total temporarily impaired securities $ 663,576 $ 4,324 $ 399,895 $ 6,921 $ 1,063,471 $ 11,2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Debt Disclosure [Abstract]</t>
        </is>
      </c>
    </row>
    <row r="4">
      <c r="A4" s="4" t="inlineStr">
        <is>
          <t>Summary of Composition of Loan Portfolio</t>
        </is>
      </c>
      <c r="B4" s="4" t="inlineStr">
        <is>
          <t>The following summary shows the composition of the loan portfolio at the dates indicated.
December 31, 2020 2019
(dollars in thousands)
Construction and land development $ 10,909 $ 8,992
Commercial and industrial 1,314,245 812,417
Municipal 137,607 120,455
Commercial real estate 789,836 786,102
Residential real estate 448,436 371,897
Consumer 20,007 21,071
Home equity 274,357 304,363
Overdrafts 432 822
Total $ 2,995,829 $ 2,426,119</t>
        </is>
      </c>
    </row>
    <row r="5">
      <c r="A5" s="4" t="inlineStr">
        <is>
          <t>Composition of Nonaccrual Loans and Impaired Loans</t>
        </is>
      </c>
      <c r="B5" s="4" t="inlineStr">
        <is>
          <t xml:space="preserve">The composition of nonaccrual loans and impaired loans is as follows:
December 31, 2020 2019 2018
(dollars in thousands)
Loans on nonaccrual $ 3,996 $ 2,014 $ 1,313
Loans 90 days past due and still accruing 90 — —
Impaired loans on nonaccrual included above 3,178 891 296
Total recorded investment in impaired loans 5,379 3,252 3,051
Average recorded investment of impaired loans 3,641 3,161 5,491
Accruing troubled debt restructures 2,202 2,361 2,559
Interest income not recorded on nonaccrual loans according to their original terms 95 67 64
Interest income on nonaccrual loans actually recorded — — —
Interest income recognized on impaired loans 94 103 196 </t>
        </is>
      </c>
    </row>
    <row r="6">
      <c r="A6" s="4" t="inlineStr">
        <is>
          <t>Aggregate Amount of Loans to Directors and Officers of Company and their Associates</t>
        </is>
      </c>
      <c r="B6" s="4" t="inlineStr">
        <is>
          <t>The following table shows the aggregate amount of loans to directors and officers of the Company and their associates during 2020.
Balance at Additions Repayments Balance at
(dollars in thousands)
$12,031 $6,340 $2,389 $15,9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Analysis of the allowance for loan losses</t>
        </is>
      </c>
      <c r="B4" s="4" t="inlineStr">
        <is>
          <t>An analysis of the allowance for loan losses for each of the three years ending December 31, 2020, 2019 and 2018 is as follows:
2020 2019 2018
(dollars in thousands)
Allowance for loan losses, beginning of year $ 29,585 $ 28,543 $ 26,255
Loans charged-off (238 ) (454 ) (833 )
Recoveries on loans previously charged-off 314 246 1,771
Net recoveries (charge-offs ) 76 (208 ) 938
Provision charged to expense 5,825 1,250 1,350
Allowance for loan losses, end of year $ 35,486 $ 29,585 $ 28,543</t>
        </is>
      </c>
    </row>
    <row r="5">
      <c r="A5" s="4" t="inlineStr">
        <is>
          <t>Summary of Allowance for Loan Losses</t>
        </is>
      </c>
      <c r="B5" s="4" t="inlineStr">
        <is>
          <t xml:space="preserve">Further information pertaining to the allowance for loan losses at December 31, 2020 follows:
Construction Commercial Municipal Commercial Residential Consumer Home Unallocated Total
(dollars in thousands)
Allowance for Loan Losses:
Ending balance at December 31, 2019 $ 331 $ 11,596 $ 2,566 $ 11,464 $ 2,194 $ 312 $ 1,065 $ 57 $ 29,585
Charge-offs — (29 ) — — — (209 ) — — (238 )
Recoveries — 197 — — — 112 5 — 314
Provision 98 4,949 238 287 (83 ) 26 138 172 5,825
Ending balance at December 31, 2020 $ 429 $ 16,713 $ 2,804 $ 11,751 $ 2,111 $ 241 $ 1,208 $ 229 $ 35,486
Amount of allowance for loan losses for loans deemed to be impaired $ — $ 140 $ — $ 449 $ — $ — $ — $ — $ 589
Amount of allowance for loan losses for loans not deemed to be impaired $ 429 $ 16,573 $ 2,804 $ 11,302 $ 2,111 $ 241 $ 1,208 $ 229 $ 34,897
Loans:
Ending balance $ 10,909 $ 1,314,245 $ 137,607 $ 789,836 $ 448,436 $ 20,439 $ 274,357 $ — $ 2,995,829
Loans deemed to be impaired $ — $ 439 $ — $ 4,940 $ — $ — $ — $ — $ 5,379
Loans not deemed to be impaired $ 10,909 $ 1,313,806 $ 137,607 $ 784,896 $ 448,436 $ 20,439 $ 274,357 $ — $ 2,990,450 Further information pertaining to the allowance for loan losses at December 31, 2019 follows:
Construction Commercial Municipal Commercial Residential Consumer Home Unallocated Total
(dollars in thousands)
Allowance for Loan Losses:
Ending balance at December 31, 2018 $ 1,092 $ 10,998 $ 1,838 $ 10,663 $ 2,190 $ 365 $ 1,111 $ 286 $ 28,543
Charge-offs — (137 ) — — — (295 ) (22 ) — (454 )
Recoveries — 60 — — — 186 — — 246
Provision (761 ) 675 728 801 4 56 (24 ) (229 ) 1,250
Ending balance at December 31, 2019 $ 331 $ 11,596 $ 2,566 $ 11,464 $ 2,194 $ 312 $ 1,065 $ 57 $ 29,585
Amount of allowance for loan losses for loans deemed to be impaired $ — $ 15 $ — $ 87 $ — $ — $ — $ — $ 102
Amount of allowance for loan losses for loans not deemed to be impaired $ 331 $ 11,581 $ 2,566 $ 11,377 $ 2,194 $ 312 $ 1,065 $ 57 $ 29,483
Loans:
Ending balance $ 8,992 $ 812,417 $ 120,455 $ 786,102 $ 371,897 $ 21,893 $ 304,363 $ — $ 2,426,119
Loans deemed to be impaired $ — $ 906 $ — $ 2,346 $ — $ — $ — $ — $ 3,252
Loans not deemed to be impaired $ 8,992 $ 811,511 $ 120,455 $ 783,756 $ 371,897 $ 21,893 $ 304,363 $ — $ 2,422,867 </t>
        </is>
      </c>
    </row>
    <row r="6">
      <c r="A6" s="4" t="inlineStr">
        <is>
          <t>Loans by Risk Rating</t>
        </is>
      </c>
      <c r="B6" s="4" t="inlineStr">
        <is>
          <t>The following table presents the Company’s loans by risk rating at December 31, 2020.
Construction Commercial Municipal Commercial
(dollars in thousands)
Grade:
1-3 $10,909 $ 1,309,861 $ 137,607 $761,101
4 (Monitor) — 3,945 — 23,795
5 (Substandard) — — — —
6 (Doubtful) — — — —
Impaired — 439 — 4,940
Total $10,909 $ 1,314,245 $ 137,607 $789,836
The following table presents the Company’s loans by risk rating at December 31, 2019.
Construction Commercial Municipal Commercial
(dollars in thousands)
Grade:
1-3 $ 8,992 $ 807,486 $ 120,455 $ 759,402
4 (Monitor) — 4,025 — 24,354
5 (Substandard) — — — —
6 (Doubtful) — — — —
Impaired — 906 — 2,346
Total $ 8,992 $ 812,417 $ 120,455 $ 786,102</t>
        </is>
      </c>
    </row>
    <row r="7">
      <c r="A7" s="4" t="inlineStr">
        <is>
          <t>Loans by Credit Rating</t>
        </is>
      </c>
      <c r="B7" s="4" t="inlineStr">
        <is>
          <t>The following table presents the Company’s loans by credit rating at December 31, 2020.
Commercial Municipal Commercial Total
(dollars in thousands)
Credit Rating:
Aaa-Aa3 $ 710,955 $ 74,291 $ 38,035 $ 823,281
A1-A3 183,123 7,103 145,583 335,809
Baa1-Baa3 50,000 51,133 140,905 242,038
Ba2 — 5,080 — 5,080
Total $ 944,078 $ 137,607 $ 324,523 $ 1,406,208
The following table presents the Company’s loans by credit rating at December 31, 2019.
Commercial Municipal Commercial Total
(dollars in thousands)
Credit Rating:
Aaa-Aa3 $ 523,644 $ 53,273 $ 40,437 $ 617,354
A1-A3 186,044 7,354 148,346 341,744
Baa1-Baa3 — 51,133 144,711 195,844
Ba2 — 5,895 — 5,895
Total $ 709,688 $ 117,655 $ 333,494 $ 1,160,837</t>
        </is>
      </c>
    </row>
    <row r="8">
      <c r="A8" s="4" t="inlineStr">
        <is>
          <t>Aging of Past Due Loan Losses</t>
        </is>
      </c>
      <c r="B8" s="4" t="inlineStr">
        <is>
          <t>At December 31, 2020, the aging of past due loans are as follows:
Accruing 30-89 Days Non Accruing Total Current Total
(dollars in thousands)
Construction and land development $ — $ — $ — $ — $ 10,909 $ 10,909
Commercial and industrial 56 297 90 443 1,313,802 1,314,245
Municipal — — — — 137,607 137,607
Commercial real estate — 2,881 — 2,881 786,955 789,836
Residential real estate 390 527 — 917 447,519 448,436
Consumer and overdrafts 21 1 — 22 20,417 20,439
Home equity 1,001 290 — 1,291 273,066 274,357
Total $ 1,468 $ 3,996 $ 90 $ 5,554 $ 2,990,275 $ 2,995,829
At December 31, 2019 the aging of past due loans are as follows:
Accruing 30-89 Days Non Accruing Total Current Total
(dollars in thousands)
Construction and land development $ — $ — $ — $ — $ 8,992 $ 8,992
Commercial and industrial 227 400 — 627 811,790 812,417
Municipal — — — — 120,455 120,455
Commercial real estate 840 492 — 1,332 784,770 786,102
Residential real estate 1,563 683 — 2,246 369,651 371,897
Consumer and overdrafts 18 4 — 22 21,871 21,893
Home equity 603 435 — 1,038 303,325 304,363
Total $ 3,251 $ 2,014 $ — $ 5,265 $ 2,420,854 $ 2,426,119</t>
        </is>
      </c>
    </row>
    <row r="9">
      <c r="A9" s="4" t="inlineStr">
        <is>
          <t>Information Pertaining to Impaired Loans</t>
        </is>
      </c>
      <c r="B9" s="4" t="inlineStr">
        <is>
          <t>The following is information pertaining to impaired loans at December 31, 2020:
Carrying Unpaid Required Average Interest
(dollars in thousands)
With no required reserve recorded:
Construction and land development $ — $ — $ — $ — $ —
Commercial and industrial 4 5 — 633 —
Municipal — — — — —
Commercial real estate 272 306 — 437 —
Residential real estate — — — 127 —
Consumer — — — — —
Home equity — — — — —
Total $ 276 $ 311 $ — $ 1,197 $ —
With required reserve recorded:
Construction and land development $ — $ — $ — $ — $ —
Commercial and industrial 435 454 140 121 8
Municipal — — — — —
Commercial real estate 4,668 4,797 449 2,323 86
Residential real estate — — — — —
Consumer — — — — —
Home equity — — — — —
Total $ 5,103 $ 5,251 $ 589 $ 2,444 $ 94
Total
Construction and land development $ — $ — $ — $ — $ —
Commercial and industrial 439 459 140 754 8
Municipal — — — — —
Commercial real estate 4,940 5,103 449 2,760 86
Residential real estate — — — 127 —
Consumer — — — — —
Home equity — — — — —
Total $ 5,379 $ 5,562 $ 589 $ 3,641 $ 94
The following is information pertaining to impaired loans at December 31, 2019:
Carrying Unpaid Required Average Interest
(dollars in thousands)
With no required reserve recorded:
Construction and land development $ — $ — $ — $ — $ —
Commercial and industrial 770 976 — 138 6
Municipal — — — — —
Commercial real estate 160 189 — 445 —
Residential real estate — — — — —
Consumer — — — — —
Home equity — — — — —
Total $ 930 $ 1,165 $ — $ 583 $ 6
With required reserve recorded:
Construction and land development $ — $ — $ — $ — $ —
Commercial and industrial 136 137 15 264 7
Municipal — — — — —
Commercial real estate 2,186 2,306 87 2,314 90
Residential real estate — — — — —
Consumer — — — — —
Home equity — — — — —
Total $ 2,322 $ 2,443 $ 102 $ 2,578 $ 97
Total
Construction and land development $ — $ — $ — $ — $ —
Commercial and industrial 906 1,113 15 402 13
Municipal — — — — —
Commercial real estate 2,346 2,495 87 2,759 90
Residential real estate — — — — —
Consumer — — — — —
Home equity — — — — —
Total $ 3,252 $ 3,608 $ 102 $ 3,161 $ 1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Schedule of Bank Premises and Equipment</t>
        </is>
      </c>
      <c r="B4" s="4" t="inlineStr">
        <is>
          <t>December 31, 2020 2019 Estimated Useful Life
(dollars in thousands)
Land $ 7,905 $ 7,246 —
Bank premises 34,556 28,175 30-39
Furniture and equipment 34,381 33,259 3-10
Leasehold improvements 12,830 12,674 30-39
89,672 81,354
Accumulated depreciation and amortization (50,610 ) (47,402 )
Total $ 39,062 $ 33,9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taxable</t>
        </is>
      </c>
      <c r="B4" s="5" t="n">
        <v>57554</v>
      </c>
      <c r="C4" s="5" t="n">
        <v>54720</v>
      </c>
      <c r="D4" s="5" t="n">
        <v>46615</v>
      </c>
    </row>
    <row r="5">
      <c r="A5" s="4" t="inlineStr">
        <is>
          <t>Loans, non-taxable</t>
        </is>
      </c>
      <c r="B5" s="6" t="n">
        <v>28329</v>
      </c>
      <c r="C5" s="6" t="n">
        <v>33167</v>
      </c>
      <c r="D5" s="6" t="n">
        <v>31936</v>
      </c>
    </row>
    <row r="6">
      <c r="A6" s="4" t="inlineStr">
        <is>
          <t>Securities available-for-sale, taxable</t>
        </is>
      </c>
      <c r="B6" s="6" t="n">
        <v>3264</v>
      </c>
      <c r="C6" s="6" t="n">
        <v>7125</v>
      </c>
      <c r="D6" s="6" t="n">
        <v>6748</v>
      </c>
    </row>
    <row r="7">
      <c r="A7" s="4" t="inlineStr">
        <is>
          <t>Securities available-for-sale, non-taxable</t>
        </is>
      </c>
      <c r="B7" s="6" t="n">
        <v>348</v>
      </c>
      <c r="C7" s="6" t="n">
        <v>1087</v>
      </c>
      <c r="D7" s="6" t="n">
        <v>1587</v>
      </c>
    </row>
    <row r="8">
      <c r="A8" s="4" t="inlineStr">
        <is>
          <t>Federal Home Loan Bank of Boston dividends</t>
        </is>
      </c>
      <c r="B8" s="6" t="n">
        <v>626</v>
      </c>
      <c r="C8" s="6" t="n">
        <v>953</v>
      </c>
      <c r="D8" s="6" t="n">
        <v>1116</v>
      </c>
    </row>
    <row r="9">
      <c r="A9" s="4" t="inlineStr">
        <is>
          <t>Securities held-to-maturity</t>
        </is>
      </c>
      <c r="B9" s="6" t="n">
        <v>58072</v>
      </c>
      <c r="C9" s="6" t="n">
        <v>58036</v>
      </c>
      <c r="D9" s="6" t="n">
        <v>45556</v>
      </c>
    </row>
    <row r="10">
      <c r="A10" s="4" t="inlineStr">
        <is>
          <t>Federal funds sold, interest-bearing deposits in other banks and short-term investments</t>
        </is>
      </c>
      <c r="B10" s="6" t="n">
        <v>843</v>
      </c>
      <c r="C10" s="6" t="n">
        <v>4051</v>
      </c>
      <c r="D10" s="6" t="n">
        <v>3498</v>
      </c>
    </row>
    <row r="11">
      <c r="A11" s="4" t="inlineStr">
        <is>
          <t>Total interest income</t>
        </is>
      </c>
      <c r="B11" s="6" t="n">
        <v>149036</v>
      </c>
      <c r="C11" s="6" t="n">
        <v>159139</v>
      </c>
      <c r="D11" s="6" t="n">
        <v>137056</v>
      </c>
    </row>
    <row r="12">
      <c r="A12" s="3" t="inlineStr">
        <is>
          <t>INTEREST EXPENSE</t>
        </is>
      </c>
    </row>
    <row r="13">
      <c r="A13" s="4" t="inlineStr">
        <is>
          <t>Savings and NOW deposits</t>
        </is>
      </c>
      <c r="B13" s="6" t="n">
        <v>8880</v>
      </c>
      <c r="C13" s="6" t="n">
        <v>21183</v>
      </c>
      <c r="D13" s="6" t="n">
        <v>11757</v>
      </c>
    </row>
    <row r="14">
      <c r="A14" s="4" t="inlineStr">
        <is>
          <t>Money market accounts</t>
        </is>
      </c>
      <c r="B14" s="6" t="n">
        <v>15012</v>
      </c>
      <c r="C14" s="6" t="n">
        <v>21170</v>
      </c>
      <c r="D14" s="6" t="n">
        <v>13922</v>
      </c>
    </row>
    <row r="15">
      <c r="A15" s="4" t="inlineStr">
        <is>
          <t>Time deposits</t>
        </is>
      </c>
      <c r="B15" s="6" t="n">
        <v>11573</v>
      </c>
      <c r="C15" s="6" t="n">
        <v>11804</v>
      </c>
      <c r="D15" s="6" t="n">
        <v>10208</v>
      </c>
    </row>
    <row r="16">
      <c r="A16" s="4" t="inlineStr">
        <is>
          <t>Securities sold under agreements to repurchase</t>
        </is>
      </c>
      <c r="B16" s="6" t="n">
        <v>1376</v>
      </c>
      <c r="C16" s="6" t="n">
        <v>2347</v>
      </c>
      <c r="D16" s="6" t="n">
        <v>976</v>
      </c>
    </row>
    <row r="17">
      <c r="A17" s="4" t="inlineStr">
        <is>
          <t>Other borrowed funds and subordinated debentures</t>
        </is>
      </c>
      <c r="B17" s="6" t="n">
        <v>5366</v>
      </c>
      <c r="C17" s="6" t="n">
        <v>6846</v>
      </c>
      <c r="D17" s="6" t="n">
        <v>7617</v>
      </c>
    </row>
    <row r="18">
      <c r="A18" s="4" t="inlineStr">
        <is>
          <t>Total interest expense</t>
        </is>
      </c>
      <c r="B18" s="6" t="n">
        <v>42207</v>
      </c>
      <c r="C18" s="6" t="n">
        <v>63350</v>
      </c>
      <c r="D18" s="6" t="n">
        <v>44480</v>
      </c>
    </row>
    <row r="19">
      <c r="A19" s="4" t="inlineStr">
        <is>
          <t>Net interest income</t>
        </is>
      </c>
      <c r="B19" s="6" t="n">
        <v>106829</v>
      </c>
      <c r="C19" s="6" t="n">
        <v>95789</v>
      </c>
      <c r="D19" s="6" t="n">
        <v>92576</v>
      </c>
    </row>
    <row r="20">
      <c r="A20" s="4" t="inlineStr">
        <is>
          <t>Provision for loan losses (Note 6)</t>
        </is>
      </c>
      <c r="B20" s="6" t="n">
        <v>5825</v>
      </c>
      <c r="C20" s="6" t="n">
        <v>1250</v>
      </c>
      <c r="D20" s="6" t="n">
        <v>1350</v>
      </c>
    </row>
    <row r="21">
      <c r="A21" s="4" t="inlineStr">
        <is>
          <t>Net interest income after provision for loan losses</t>
        </is>
      </c>
      <c r="B21" s="6" t="n">
        <v>101004</v>
      </c>
      <c r="C21" s="6" t="n">
        <v>94539</v>
      </c>
      <c r="D21" s="6" t="n">
        <v>91226</v>
      </c>
    </row>
    <row r="22">
      <c r="A22" s="3" t="inlineStr">
        <is>
          <t>OTHER OPERATING INCOME</t>
        </is>
      </c>
    </row>
    <row r="23">
      <c r="A23" s="4" t="inlineStr">
        <is>
          <t>Service charges on deposit accounts</t>
        </is>
      </c>
      <c r="B23" s="6" t="n">
        <v>8818</v>
      </c>
      <c r="C23" s="6" t="n">
        <v>9220</v>
      </c>
      <c r="D23" s="6" t="n">
        <v>8560</v>
      </c>
    </row>
    <row r="24">
      <c r="A24" s="4" t="inlineStr">
        <is>
          <t>Lockbox fees</t>
        </is>
      </c>
      <c r="B24" s="6" t="n">
        <v>3745</v>
      </c>
      <c r="C24" s="6" t="n">
        <v>3973</v>
      </c>
      <c r="D24" s="6" t="n">
        <v>3274</v>
      </c>
    </row>
    <row r="25">
      <c r="A25" s="4" t="inlineStr">
        <is>
          <t>Brokerage commissions</t>
        </is>
      </c>
      <c r="B25" s="6" t="n">
        <v>271</v>
      </c>
      <c r="C25" s="6" t="n">
        <v>277</v>
      </c>
      <c r="D25" s="6" t="n">
        <v>348</v>
      </c>
    </row>
    <row r="26">
      <c r="A26" s="4" t="inlineStr">
        <is>
          <t>Net gains on sales of securities</t>
        </is>
      </c>
      <c r="B26" s="6" t="n">
        <v>0</v>
      </c>
      <c r="C26" s="6" t="n">
        <v>61</v>
      </c>
      <c r="D26" s="6" t="n">
        <v>302</v>
      </c>
    </row>
    <row r="27">
      <c r="A27" s="4" t="inlineStr">
        <is>
          <t>Gains on sales of mortgage loans</t>
        </is>
      </c>
      <c r="C27" s="6" t="n">
        <v>412</v>
      </c>
    </row>
    <row r="28">
      <c r="A28" s="4" t="inlineStr">
        <is>
          <t>Other income</t>
        </is>
      </c>
      <c r="B28" s="6" t="n">
        <v>6266</v>
      </c>
      <c r="C28" s="6" t="n">
        <v>4456</v>
      </c>
      <c r="D28" s="6" t="n">
        <v>3764</v>
      </c>
    </row>
    <row r="29">
      <c r="A29" s="4" t="inlineStr">
        <is>
          <t>Total other operating income</t>
        </is>
      </c>
      <c r="B29" s="6" t="n">
        <v>19100</v>
      </c>
      <c r="C29" s="6" t="n">
        <v>18399</v>
      </c>
      <c r="D29" s="6" t="n">
        <v>16248</v>
      </c>
    </row>
    <row r="30">
      <c r="A30" s="3" t="inlineStr">
        <is>
          <t>OPERATING EXPENSES</t>
        </is>
      </c>
    </row>
    <row r="31">
      <c r="A31" s="4" t="inlineStr">
        <is>
          <t>Salaries and employee benefits (Note 17)</t>
        </is>
      </c>
      <c r="B31" s="6" t="n">
        <v>45303</v>
      </c>
      <c r="C31" s="6" t="n">
        <v>44014</v>
      </c>
      <c r="D31" s="6" t="n">
        <v>42710</v>
      </c>
    </row>
    <row r="32">
      <c r="A32" s="4" t="inlineStr">
        <is>
          <t>Occupancy</t>
        </is>
      </c>
      <c r="B32" s="6" t="n">
        <v>6040</v>
      </c>
      <c r="C32" s="6" t="n">
        <v>6246</v>
      </c>
      <c r="D32" s="6" t="n">
        <v>6092</v>
      </c>
    </row>
    <row r="33">
      <c r="A33" s="4" t="inlineStr">
        <is>
          <t>Equipment</t>
        </is>
      </c>
      <c r="B33" s="6" t="n">
        <v>3495</v>
      </c>
      <c r="C33" s="6" t="n">
        <v>3238</v>
      </c>
      <c r="D33" s="6" t="n">
        <v>3132</v>
      </c>
    </row>
    <row r="34">
      <c r="A34" s="4" t="inlineStr">
        <is>
          <t>FDIC assessments</t>
        </is>
      </c>
      <c r="B34" s="6" t="n">
        <v>1174</v>
      </c>
      <c r="C34" s="6" t="n">
        <v>729</v>
      </c>
      <c r="D34" s="6" t="n">
        <v>1471</v>
      </c>
    </row>
    <row r="35">
      <c r="A35" s="4" t="inlineStr">
        <is>
          <t>Other (Note 20)</t>
        </is>
      </c>
      <c r="B35" s="6" t="n">
        <v>17476</v>
      </c>
      <c r="C35" s="6" t="n">
        <v>17902</v>
      </c>
      <c r="D35" s="6" t="n">
        <v>16288</v>
      </c>
    </row>
    <row r="36">
      <c r="A36" s="4" t="inlineStr">
        <is>
          <t>Total operating expenses</t>
        </is>
      </c>
      <c r="B36" s="6" t="n">
        <v>73488</v>
      </c>
      <c r="C36" s="6" t="n">
        <v>72129</v>
      </c>
      <c r="D36" s="6" t="n">
        <v>69693</v>
      </c>
    </row>
    <row r="37">
      <c r="A37" s="4" t="inlineStr">
        <is>
          <t>Income before income taxes</t>
        </is>
      </c>
      <c r="B37" s="6" t="n">
        <v>46616</v>
      </c>
      <c r="C37" s="6" t="n">
        <v>40809</v>
      </c>
      <c r="D37" s="6" t="n">
        <v>37781</v>
      </c>
    </row>
    <row r="38">
      <c r="A38" s="4" t="inlineStr">
        <is>
          <t>Provision for income taxes (Note 16)</t>
        </is>
      </c>
      <c r="B38" s="6" t="n">
        <v>4407</v>
      </c>
      <c r="C38" s="6" t="n">
        <v>1110</v>
      </c>
      <c r="D38" s="6" t="n">
        <v>1568</v>
      </c>
    </row>
    <row r="39">
      <c r="A39" s="4" t="inlineStr">
        <is>
          <t>Net income</t>
        </is>
      </c>
      <c r="B39" s="5" t="n">
        <v>42209</v>
      </c>
      <c r="C39" s="5" t="n">
        <v>39699</v>
      </c>
      <c r="D39" s="5" t="n">
        <v>36213</v>
      </c>
    </row>
    <row r="40">
      <c r="A40" s="4" t="inlineStr">
        <is>
          <t>Class A Common Stock [Member]</t>
        </is>
      </c>
    </row>
    <row r="41">
      <c r="A41" s="3" t="inlineStr">
        <is>
          <t>SHARE DATA (Note 14)</t>
        </is>
      </c>
    </row>
    <row r="42">
      <c r="A42" s="4" t="inlineStr">
        <is>
          <t>Weighted average number of shares outstanding, basic</t>
        </is>
      </c>
      <c r="B42" s="6" t="n">
        <v>3653939</v>
      </c>
      <c r="C42" s="6" t="n">
        <v>3633044</v>
      </c>
      <c r="D42" s="6" t="n">
        <v>3608179</v>
      </c>
    </row>
    <row r="43">
      <c r="A43" s="4" t="inlineStr">
        <is>
          <t>Weighted average number of shares outstanding, diluted</t>
        </is>
      </c>
      <c r="B43" s="6" t="n">
        <v>5567909</v>
      </c>
      <c r="C43" s="6" t="n">
        <v>5567909</v>
      </c>
      <c r="D43" s="6" t="n">
        <v>5567909</v>
      </c>
    </row>
    <row r="44">
      <c r="A44" s="4" t="inlineStr">
        <is>
          <t>Basic earnings per share</t>
        </is>
      </c>
      <c r="B44" s="7" t="n">
        <v>9.15</v>
      </c>
      <c r="C44" s="7" t="n">
        <v>8.630000000000001</v>
      </c>
      <c r="D44" s="7" t="n">
        <v>7.89</v>
      </c>
    </row>
    <row r="45">
      <c r="A45" s="4" t="inlineStr">
        <is>
          <t>Diluted earnings per share</t>
        </is>
      </c>
      <c r="B45" s="7" t="n">
        <v>7.58</v>
      </c>
      <c r="C45" s="7" t="n">
        <v>7.13</v>
      </c>
      <c r="D45" s="7" t="n">
        <v>6.5</v>
      </c>
    </row>
    <row r="46">
      <c r="A46" s="4" t="inlineStr">
        <is>
          <t>Class B Common Stock [Member]</t>
        </is>
      </c>
    </row>
    <row r="47">
      <c r="A47" s="3" t="inlineStr">
        <is>
          <t>SHARE DATA (Note 14)</t>
        </is>
      </c>
    </row>
    <row r="48">
      <c r="A48" s="4" t="inlineStr">
        <is>
          <t>Weighted average number of shares outstanding, basic</t>
        </is>
      </c>
      <c r="B48" s="6" t="n">
        <v>1913970</v>
      </c>
      <c r="C48" s="6" t="n">
        <v>1934865</v>
      </c>
      <c r="D48" s="6" t="n">
        <v>1959730</v>
      </c>
    </row>
    <row r="49">
      <c r="A49" s="4" t="inlineStr">
        <is>
          <t>Weighted average number of shares outstanding, diluted</t>
        </is>
      </c>
      <c r="B49" s="6" t="n">
        <v>1913970</v>
      </c>
      <c r="C49" s="6" t="n">
        <v>1934865</v>
      </c>
      <c r="D49" s="6" t="n">
        <v>1959730</v>
      </c>
    </row>
    <row r="50">
      <c r="A50" s="4" t="inlineStr">
        <is>
          <t>Basic earnings per share</t>
        </is>
      </c>
      <c r="B50" s="7" t="n">
        <v>4.58</v>
      </c>
      <c r="C50" s="7" t="n">
        <v>4.31</v>
      </c>
      <c r="D50" s="7" t="n">
        <v>3.95</v>
      </c>
    </row>
    <row r="51">
      <c r="A51" s="4" t="inlineStr">
        <is>
          <t>Diluted earnings per share</t>
        </is>
      </c>
      <c r="B51" s="7" t="n">
        <v>4.58</v>
      </c>
      <c r="C51" s="7" t="n">
        <v>4.31</v>
      </c>
      <c r="D51" s="7" t="n">
        <v>3.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The changes in goodwill and identifiable intangible assets for the years ended December 31, 2020 and 2019 are shown in the table below.
Carrying Amount of Goodwill and Intangibles Goodwill Mortgage Total
(dollars in thousands)
Balance at December 31, 2018 $ 2,714 $ 1,226 $ 3,940
Additions — 237 237
Amortization Expense — (261 ) (261 )
Balance at December 31, 2019 $ 2,714 $ 1,202 $ 3,916
Additions — — —
Amortization Expense — (429 ) (429 )
Balance at December 31, 2020 $ 2,714 $ 773 $ 3,4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Instruments Measured at Fair Value on a Recurring and Non-recurring Basis</t>
        </is>
      </c>
      <c r="B4" s="4" t="inlineStr">
        <is>
          <t xml:space="preserve">The results of the fair value hierarchy as of December 31, 2020, are as follows:
Fair Value Measurements Using
Carrying Quoted Prices Significant Significant Other
(dollars in thousands)
Financial Instruments Measured at Fair Value on a Recurring Basis
Securities AFS
SBA Backed Securities $ 44,039 $ — $ 44,039 $ —
U.S. Government Agency and Sponsored Enterprises Mortgage-Backed Securities 177,741 — 177,741 —
Privately Issued Residential Mortgage-Backed Securities 328 — 328 —
Obligations Issued by States and Political Subdivisions 52,276 — — 52,276
Other Debt Securities 8,064 — 8,064 —
Total $ 282,448 $ — $ 230,172 $ 52,276
Equity Securities $ 1,668 $ 303 $ 1,365 $ —
Financial Instruments Measured at Fair Value on a Non-recurring
Impaired Loans $ 3,178 $ — $ — $ 3,178 The results of the fair value hierarchy as of December 31, 2019, are as follows:
Fair Value Measurements Using
Carrying Quoted Prices Significant Significant Other
(dollars in thousands)
Financial Instruments Measured at Fair Value on a Recurring Basis
Securities AFS
SBA Backed Securities $ 54,211 $ — $ 54,211 $ —
U.S. Government Agency and Sponsored Enterprises Mortgage-Backed Securities 184,187 — 184,187 —
Privately Issued Residential Mortgage-Backed Securities 396 — 396 —
Obligations Issued by States and Political Subdivisions 18,076 — 4,775 13,301
Other Debt Securities 3,632 — 3,632 —
Total $ 260,502 $ — $ 247,201 $ 13,301
Equity Securities $ 1,688 $ 343 $ 1,345 $ —
Financial Instruments Measured at Fair Value on a Non-recurring
Impaired Loans $ 877 $ — $ — $ 877 </t>
        </is>
      </c>
    </row>
    <row r="5">
      <c r="A5" s="4" t="inlineStr">
        <is>
          <t>Assets Measured at Fair Value</t>
        </is>
      </c>
      <c r="B5" s="4" t="inlineStr">
        <is>
          <t xml:space="preserve">The following table presents additional information about assets measured at fair value on a recurring and nonrecurring basis for which the Company has utilized Level 3 inputs to determine fair value (dollars in
Asset Fair Value Valuation Technique Unobservable Input Unobservable Input
Securities AFS (1) $ 52,276 Discounted cash flow Discount rate 0%-1.0% (2)
Impaired Loans 3,178 Appraisal of collateral (3) Appraisal adjustments (4) 0%-17% discount The following table presents additional information about assets measured at fair value on a recurring and nonrecurring basis for which the Company has utilized Level 3 inputs to determine fair value (dollars in thousands) at December 31, 2019. Management continues to monitor the assumptions used to value the assets listed below.
Asset Fair Value Valuation Technique Unobservable Input Unobservable Input
Securities AFS (1) $ 13,301 Discounted cash flow Discount rate 1.5%-3.2% (2)
Impaired Loans 877 Appraisal of collateral (3) Appraisal adjustments (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
        </is>
      </c>
    </row>
    <row r="6">
      <c r="A6" s="4" t="inlineStr">
        <is>
          <t>Changes in Level 3 Securities</t>
        </is>
      </c>
      <c r="B6" s="4" t="inlineStr">
        <is>
          <t>The changes in Level 3 securities for the year ended December 31, 2019 are as shown in the table below:
Obligations
(dollars in thousands)
Balance at December 31, 2018 $ 88,728
Purchases 21,408
Maturities/redemptions (96,812 )
Transfer to Level 2 —
Amortization (23 )
Change in fair value —
Balance at December 31, 2019 $ 13,3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Remaining Maturities or Re-pricing of Time Deposits</t>
        </is>
      </c>
      <c r="B4" s="4" t="inlineStr">
        <is>
          <t>The following is a summary of remaining maturities or re-pricing
2020 Percent 2019 Percent
(dollars in thousands)
Within one year $ 465,080 85 % $ 383,497 69 %
Over one year to two years 50,456 9 % 123,016 22 %
Over two years to three years 19,104 4 % 27,223 5 %
Over three years to five years 11,503 2 % 21,711 4 %
Total $ 546,143 100 % $ 555,447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12 Months Ended</t>
        </is>
      </c>
    </row>
    <row r="2">
      <c r="B2" s="2" t="inlineStr">
        <is>
          <t>Dec. 31, 2020</t>
        </is>
      </c>
    </row>
    <row r="3">
      <c r="A3" s="3" t="inlineStr">
        <is>
          <t>Brokers and Dealers [Abstract]</t>
        </is>
      </c>
    </row>
    <row r="4">
      <c r="A4" s="4" t="inlineStr">
        <is>
          <t>Summary of Securities Sold Under Agreements to Repurchase</t>
        </is>
      </c>
      <c r="B4" s="4" t="inlineStr">
        <is>
          <t xml:space="preserve">The following is a summary of securities sold under agreements to repurchase as of December 31,
2020 2019 2018
(dollars in thousands)
Amount outstanding at December 31 $ 232,090 $ 266,045 $ 154,240
Weighted average rate at December 31 0.34 % 0.96 % 0.82 %
Maximum amount outstanding at any month end $ 253,980 $ 307,235 $ 174,150
Daily average balance outstanding during the year $ 221,609 $ 224,361 $ 147,944
Weighted average rate during the year 0.62 % 1.05 % 0.6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orrowed Funds and Subordinated Debentures (Tables)</t>
        </is>
      </c>
      <c r="B1" s="2" t="inlineStr">
        <is>
          <t>12 Months Ended</t>
        </is>
      </c>
    </row>
    <row r="2">
      <c r="B2" s="2" t="inlineStr">
        <is>
          <t>Dec. 31, 2020</t>
        </is>
      </c>
    </row>
    <row r="3">
      <c r="A3" s="3" t="inlineStr">
        <is>
          <t>Debt Disclosure [Abstract]</t>
        </is>
      </c>
    </row>
    <row r="4">
      <c r="A4" s="4" t="inlineStr">
        <is>
          <t>Summary of Other Borrowed Funds and Subordinated Debentures</t>
        </is>
      </c>
      <c r="B4" s="4" t="inlineStr">
        <is>
          <t xml:space="preserve">The following is a summary of other borrowed funds and subordinated debentures as of December 31,
2020 2019 2018
(dollars in thousands)
Amount outstanding at December 31 $ 213,092 $ 407,038 $ 238,461
Weighted average rate at December 31 2.38 % 2.37 % 2.76 %
Maximum amount outstanding at any month end $ 348,203 $ 487,502 $ 542,913
Daily average balance outstanding during the year $ 201,656 $ 231,926 $ 291,674
Weighted average rate during the year 2.66 % 2.95 % 2.61 % </t>
        </is>
      </c>
    </row>
    <row r="5">
      <c r="A5" s="4" t="inlineStr">
        <is>
          <t>Schedule of the Maturity Distribution of FHLBB Advances with the Weighted Average Interest Rates</t>
        </is>
      </c>
      <c r="B5" s="4" t="inlineStr">
        <is>
          <t>A schedule of the maturity distribution of FHLBB advances with the weighted average interest rates is as follows:
December 31, 2020 2019 2018
Amount Weighted Amount Weighted Amount Weighted
(dollars in thousands)
Within one year $ 67,500 1.78 % $ 218,000 1.86 % $ 63,000 2.17 %
Over one year to two years $ 3,500 2.15 % $ 42,500 2.58 % $ 28,000 2.29 %
Over two years to three years $ 30,000 3.38 % $ 3,500 2.15 % $ 25,000 3.34 %
Over three years to five years $ 67,000 2.64 % $ 70,000 2.85 % $ 33,500 2.23 %
Over five years $ 9,009 2.83 % $ 36,955 2.88 % $ 52,878 2.47 %
Total $ 177,009 2.44 % $ 370,955 2.23 % $ 202,378 2.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classifications Out of Accumulated Other Comprehensive Income (Tables)</t>
        </is>
      </c>
      <c r="B1" s="2" t="inlineStr">
        <is>
          <t>12 Months Ended</t>
        </is>
      </c>
    </row>
    <row r="2">
      <c r="B2" s="2" t="inlineStr">
        <is>
          <t>Dec. 31, 2020</t>
        </is>
      </c>
    </row>
    <row r="3">
      <c r="A3" s="3" t="inlineStr">
        <is>
          <t>Text Block [Abstract]</t>
        </is>
      </c>
    </row>
    <row r="4">
      <c r="A4" s="4" t="inlineStr">
        <is>
          <t>Reclassifications Out of Accumulated Other Comprehensive Income</t>
        </is>
      </c>
      <c r="B4" s="4" t="inlineStr">
        <is>
          <t xml:space="preserve">Amount Reclassified from Accumulated
Details About Accumulated Other Year Ended (a) Year Ended (a) Affected Line Item in the Statement
Unrealized gains and losses on available-for-sale $ — $ 61 Net gains on sales of investments
— (17 ) Provision for income taxes
$ — $ 44 Net income
Accretion of unrealized losses transferred $ (798 ) $ (1,022 ) Interest income securities held-to-maturity
207 269 Provision for income taxes
$ (591 ) $ (753 ) Net income
Amortization of defined benefit pension items
Prior-service costs $ (114 ) $ (114 ) Salaries and employee benefits (b)
Actuarial gains (losses) (1,889 ) (1,351 ) Salaries and employee benefits (b)
Total before tax (2,003 ) (1,465 ) Income before taxes
Tax (expense) or benefit 562 412 Provision for income taxes
Net of tax $ (1,441 ) $ (1,053 ) Net income
(a) Amounts in parentheses indicate decreases to profit/loss.
(b) These accumulated other comprehensive income components are included in the computation of net periodic pension cost (see employee benefits footnote (Note 17) for additional detail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Reconciliation of Basic EPS and Diluted EPS</t>
        </is>
      </c>
      <c r="B4" s="4" t="inlineStr">
        <is>
          <t>The following table is a reconciliation of basic EPS and diluted EPS:
Year Ended December 31, 2020 2019 2018
(in thousands except share and per share data)
BASIC EPS COMPUTATION
Numerator:
Net income, Class A $ 33,449 $ 31,351 $ 28,479
Net income, Class B 8,760 8,348 7,734
Denominator:
Weighted average shares outstanding, Class A 3,653,939 3,633,044 3,608,179
Weighted average shares outstanding, Class B 1,913,970 1,934,865 1,959,730
Basic EPS, Class A $ 9.15 $ 8.63 $ 7.89
Basic EPS, Class B $ 4.58 $ 4.31 $ 3.95
DILUTED EPS COMPUTATION
Numerator:
Net income, Class A $ 33,449 $ 31,351 $ 28,479
Net income, Class B 8,760 8,348 7,734
Total net income, for diluted EPS, Class A computation 42,209 39,699 36,213
Denominator:
Weighted average shares outstanding, basic, Class A 3,653,939 3,633,044 3,608,179
Weighted average shares outstanding, Class B 1,913,970 1,934,865 1,959,730
Weighted average shares outstanding diluted, Class A 5,567,909 5,567,909 5,567,909
Weighted average shares outstanding, Class B 1,913,970 1,934,865 1,959,730
Diluted EPS, Class A $ 7.58 $ 7.13 $ 6.50
Diluted EPS, Class B $ 4.58 $ 4.31 $ 3.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the Bank's Actual Capital Amounts and Ratios</t>
        </is>
      </c>
      <c r="B4" s="4" t="inlineStr">
        <is>
          <t xml:space="preserve">The Bank’s actual capital amounts and ratios are presented in the following table:
Actual For Capital To Be Well Capitalized
Amount Ratio Amount Ratio Amount Ratio
As of December 31, 2020 (Basel III)
Total Capital (to Risk-Weighted Assets) $ 448,695 13.03 % $ 275,403 8.00 % $ 344,254 10.00 %
Tier 1 Capital (to Risk-Weighted Assets) 413,209 12.00 % 206,553 6.00 % 275,403 8.00 %
Common Equity Tier 1 Capital (to Risk-Weighted Assets) 413,209 12.00 % 154,914 4.50 % 223,765 6.50 %
Tier 1 Capital (to 4th Quarter Average Assets) 413,209 6.41 % 257,763 4.00 % 322,204 5.00 %
As of December 31, 2019 (Basel III)
Total Capital (to Risk-Weighted Assets) $ 401,850 13.57 % $ 236,830 8.00 % $ 296,037 10.00 %
Tier 1 Capital (to Risk-Weighted Assets) 372,265 12.57 % 177,622 6.00 % 236,830 8.00 %
Common Equity Tier 1 Capital (to Risk-Weighted Assets) 372,265 12.57 % 133,217 4.50 % 192,424 6.50 %
Tier 1 Capital (to 4th Quarter Average Assets) 372,265 7.01 % 212,549 4.00 % 265,686 5.00 % </t>
        </is>
      </c>
    </row>
    <row r="5">
      <c r="A5" s="4" t="inlineStr">
        <is>
          <t>Summary of the Company's Actual Capital Amounts and Ratios</t>
        </is>
      </c>
      <c r="B5" s="4" t="inlineStr">
        <is>
          <t xml:space="preserve">The Company’s actual capital amounts and ratios are presented in the following table:
Actual For Capital To Be Well Capitalized
Amount Ratio Amount Ratio Amount Ratio
As of December 31, 2020 (Basel III)
Total Capital (to Risk-Weighted Assets) $ 464,331 13.43 % $ 276,673 8.00 % $ 345,842 10.00 %
Tier 1 Capital (to Risk-Weighted Assets) 428,845 12.40 % 207,505 6.00 % 276,673 8.00 %
Common Equity Tier 1 Capital (to Risk-Weighted Assets) 393,845 11.39 % 155,629 4.50 % 224,797 6.50 %
Tier 1 Capital (to 4th Quarter Average Assets) 428,845 6.64 % 258,414 4.00 % 323,017 5.00 %
As of December 31, 2019 (Basel III)
Total Capital (to Risk-Weighted Assets) $ 415,863 13.97 % $ 238,132 8.00 % $ 297,665 10.00 %
Tier 1 Capital (to Risk-Weighted Assets) 386,308 12.98 % 178,599 6.00 % 238,132 8.00 %
Common Equity Tier 1 Capital (to Risk-Weighted Assets) 351,308 11.80 % 133,949 4.50 % 193,482 6.50 %
Tier 1 Capital (to 4th Quarter Average Assets) 386,308 7.25 % 213,222 4.00 % 266,528 5.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urrent and Deferred Components of Income Tax Expense (Benefit)</t>
        </is>
      </c>
      <c r="B4" s="4" t="inlineStr">
        <is>
          <t>The current and deferred components of income tax expense (benefit) for the years ended December 31, are as follows:
2020 2019 2018
(dollars in thousands)
Current expense:
Federal $ 3,651 $ 2,548 $ 2,637
State 1,845 697 697
Total current expense 5,496 3,245 3,334
Deferred (benefit) expense:
Federal (491 ) (1,660 ) (1,238 )
State (598 ) (367 ) (528 )
Valuation Allowance — (108 ) —
Total deferred (benefit) expense (1,089 ) (2,135 ) (1,766 )
Provision for income taxes $ 4,407 $ 1,110 $ 1,568</t>
        </is>
      </c>
    </row>
    <row r="5">
      <c r="A5" s="4" t="inlineStr">
        <is>
          <t>Income Tax Accounts Included in Other Assets</t>
        </is>
      </c>
      <c r="B5" s="4" t="inlineStr">
        <is>
          <t>Income tax accounts included in other assets at December 31, are as follows:
2020 2019
(dollars in thousands)
Income tax receivable $ 2,250 $ 3,446
Deferred income tax asset, net 26,431 24,566
Total $ 28,681 $ 28,012</t>
        </is>
      </c>
    </row>
    <row r="6">
      <c r="A6" s="4" t="inlineStr">
        <is>
          <t>Summary of Differences between Income Tax (Benefit) Expense at the Statutory Federal Income Tax Rate and Total Income Tax Expense</t>
        </is>
      </c>
      <c r="B6" s="4" t="inlineStr">
        <is>
          <t xml:space="preserve">Differences between income tax expense (benefit) at the statutory federal income tax rate and total income tax expense are summarized as follows:
2020 2019 2018
(dollars in thousands)
Federal income tax expense at statutory rate $ 9,789 $ 8,570 $ 7,934
State income tax, net of federal income tax benefit 930 261 134
Life insurance income (834 ) (265 ) (176 )
Tax-exempt (5,490 ) (6,737 ) (6,510 )
Tax credits, net (231 ) (292 ) (349 )
Valuation allowance reversal — (108 ) —
Sequestration (reversal) accrual — (438 ) 438
Other, net 243 119 97
Total $ 4,407 $ 1,110 $ 1,568
Effective tax rate 9.45 % 2.72 % 4.15 % </t>
        </is>
      </c>
    </row>
    <row r="7">
      <c r="A7" s="4" t="inlineStr">
        <is>
          <t>Gross Deferred Income Tax Assets and Gross Deferred Income Tax Liabilities</t>
        </is>
      </c>
      <c r="B7" s="4" t="inlineStr">
        <is>
          <t>The following table sets forth the Company’s gross deferred income tax assets and gross deferred income tax liabilities at December 31:
2020 2019
(dollars in thousands)
Deferred income tax assets:
Allowance for loan losses $ 10,025 $ 8,354
Deferred compensation 8,833 8,910
Pension and SERP liability 9,911 8,770
Operating lease liabilities 3,917 3,567
Unrealized losses on securities transferred to held-to-maturity 436 643
Depreciation 1,214 1,060
QZAB credit — 812
PPP loan origination fees 919 —
Accrued bonus — 708
Charitable contributions carryforward — 276
Nonaccrual interest 75 115
Other 305 206
Gross deferred income tax asset 35,635 33,421
Deferred income tax liabilities:
Pension liability (4,142 ) (4,258 )
Operating lease right-of-use (3,855 ) (3,520 )
Deferred origination costs (584 ) (516 )
Prepaid expenses (361 ) (337 )
Mortgage servicing rights (217 ) (338 )
Unrealized (gains) losses on securities available-for-sale (45 ) 114
Gross deferred income tax liability (9,204 ) (8,855 )
Deferred income tax asset net $ 26,431 $ 24,56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Retirement Benefits [Abstract]</t>
        </is>
      </c>
    </row>
    <row r="4">
      <c r="A4" s="4" t="inlineStr">
        <is>
          <t>Fair Value of Plan Assets and Major Categories</t>
        </is>
      </c>
      <c r="B4" s="4" t="inlineStr">
        <is>
          <t>The fair value of plan assets and major categories as of December 31, 2020, is as follows:
Description Percent NAV Level 1 Level 2 Level 3 Total
(dollars in thousands)
Collective Funds 10.6 % $ — $ 5,999 $ — $ — $ 5,999
Equity Securities 26.6 % — 14,952 — — 14,952
Diversified Mutual Funds 12.3 % — 6,949 — — 6,949
Short Term Investments 0.2 % — 121 — — 121
Total investments measured in the fair value hierarchy 49.7 % — 28,021 — — 28,021
Investments measured at net asset value (1) 50.3 % 28,412 — — — 28,412
100.0 % $28,412 $28,021 $ $ $56,433
(1) In accordance with Subtopic 820-10, The fair value of plan assets and major categories as of December 31, 2019, is as follows:
Description Percent NAV Level 1 Level 2 Level 3 Total
(dollars in thousands)
Collective Funds 8.3 % $ — $ 4,289 $ — $ — $ 4,289
Equity Securities 9.7 % — 5,016 — — 5,016
Diversified Mutual Funds 31.1 % — 16,081 — — 16,081
Total investments measured in the fair value hierarchy 49.1 % — 25,386 — — 25,386
Investments measured at net asset value (1) 50.9 % 26,274 — — — 26,274
100.0 % $ 26,274 $ 25,386 $ — $ — $ 51,660
(1) In accordance with Subtopic 820-10,</t>
        </is>
      </c>
    </row>
    <row r="5">
      <c r="A5" s="4" t="inlineStr">
        <is>
          <t>Schedule of Investments Measured Using Net Asset Value Per Share Practical Expedient</t>
        </is>
      </c>
      <c r="B5" s="4" t="inlineStr">
        <is>
          <t xml:space="preserve">The investments measured using the net asset value per share practical expedient as of December 31, 2020, is as follows:
Percent Fair Value
(dollars in thousands)
Collective Funds by Category:
Equity 12.6 % $ 7,113
US debt securities 18.0 % 10,131
International equities 14.1 % 7,964
Limited Partnerships by Category:
Emerging markets 4.1 % 2,308
Hedge Funds by Category:
Global opportunities (1) 0.3 % 197
Private investment entities and/or separately managed accounts (2) 1.2 % 699
50.3 % $ 28,412
The investments measured using the net asset value per share practical expedient as of December 31, 2019, is as follows:
Percent Fair Value
(dollars in thousands)
Collective Funds by Category:
Equity 19.2 % $ 9,932
US debt securities 15.2 % 7,874
International equities 10.1 % 5,208
Limited Partnerships by Category:
Emerging markets 3.2 % 1,635
Multi-strategy 1.2 % 644
Hedge Funds by Category:
Global opportunities (1) 0.5 % 259
Private investment entities and/or separately managed accounts (2) 1.4 % 722
50.9 % $ 26,274
(1) This category has an investment strategy to pursue a hybrid absolute return via portfolio managers, secondaries, and co-investments
(2) The Fund’s investment objective is to invest in highly attractive, select investment opportunities by maintaining investments through private investment entities and/or separately managed accounts (each, an Investment or a Portfolio and collectively, the Investments or the Portfolios) with investment management professionals (each a Manager and collectively, the Managers) specializing in various alternative investment strategies. The Managers have broad investment experience and the ability to leverage their existing relationships with corporate management teams, investment banks and other institutions to gain access to certain investment opportunities. As such, the Manager is presented with “best idea” investment opportunities, typically in asset classes where market dislocations or other events have created attractive investment opportunities. The Managers are not restricted in the investment strategies that they may employ across different asset classes and regions. The Manager anticipates that any number of strategies will be eligible for consideration for investment by the Fund and the Fund reserves the right to invest in any particular strategy or asset class it deems appropriate. </t>
        </is>
      </c>
    </row>
    <row r="6">
      <c r="A6" s="4" t="inlineStr">
        <is>
          <t>Components of Net Periodic Benefit Cost</t>
        </is>
      </c>
      <c r="B6" s="4" t="inlineStr">
        <is>
          <t>Defined Benefit Pension Plan Supplemental Insurance/ Retirement Plan
2020 2019 2020 2019
(dollars in thousands)
Change projected in benefit obligation
Benefit obligation at beginning of year $ 49,434 $ 40,509 $ 49,976 $ 40,405
Service cost 1,377 1,103 1,412 1,024
Interest cost 1,801 1,892 1,862 1,926
Prior service cost — — 501 —
Actuarial (gain)/loss 3,245 7,099 4,703 7,537
Benefits paid (1,418 ) (1,169 ) (4,511 ) (916 )
Projected benefit obligation at end of year $ 54,439 $ 49,434 $ 53,943 $ 49,976
Change in plan assets
Fair value of plan assets at beginning of year $ 51,660 $ 44,437
Actual return on plan assets 6,191 8,392
Employer contributions — —
Benefits paid (1,418 ) (1,169 )
Fair value of plan assets at end of year $ 56,433 $ 51,660
(Unfunded) Funded status $ 1,994 $ 2,226 $ (53,943 ) $ (49,976 )
Accumulated benefit obligation $ 54,439 $ 49,434 $ 48,767 $ 45,238
Weighted-average assumptions as of December 31
Discount rate—Liability 3.25 % 3.71 % 3.21 % 3.71 %
Discount rate—Expense 3.71 % 4.76 % 3.71 % 4.79 %
Expected return on plan assets 7.50 % 7.50 % NA NA
Rate of compensation increase 4.00 % 4.00 % 4.00 % 4.00 %
Components of net periodic benefit cost
Service cost $ 1,377 $ 1,103 $ 1,412 $ 1,024
Interest cost 1,801 1,892 1,862 1,926
Expected return on plan assets (3,808 ) (3,275 ) — —
Recognized prior service cost — — 114 114
Recognized net losses 1,041 916 848 435
Net periodic cost (benefit) $ 411 $ 636 $ 4,236 $ 3,499
Other changes in plan assets and benefit obligations recognized in other comprehensive income
Amortization of prior service cost $ — $ — $ (114) $ (114 )
Net (gain) loss (179 ) 1,066 3,809 7,101
Total recognized in other comprehensive income (179 ) 1,066 3,695 6,987
Total recognized in net periodic benefit cost and other comprehensive income $ 232 $ 1,702 $ 7,931 $ 10,486</t>
        </is>
      </c>
    </row>
    <row r="7">
      <c r="A7" s="4" t="inlineStr">
        <is>
          <t>Summary of Defined Pension Plan and Supplemental Insurance Retirement Plan</t>
        </is>
      </c>
      <c r="B7" s="4" t="inlineStr">
        <is>
          <t>Plan December 31, 2020 Plan Total Plan December 31, 2019 Total
(dollars in thousands)
Prior service cost $ — $ (739 ) $ (739 ) $ — $ (307 ) $ (307 )
Net actuarial loss (12,741 ) (21,780 ) (34,521 ) (12,920 ) (17,971 ) (30,891 )
Total $ (12,741 ) $ (22,519 ) $ (35,260 ) $ (12,920 ) $ (18,278 ) $ (31,198 )</t>
        </is>
      </c>
    </row>
    <row r="8">
      <c r="A8" s="4" t="inlineStr">
        <is>
          <t>Summary of Accumulated Other Comprehensive Loss Expected to be Recognized</t>
        </is>
      </c>
      <c r="B8" s="4" t="inlineStr">
        <is>
          <t xml:space="preserve">The following table summarizes the amounts included in Accumulated Other Comprehensive Loss at December 31, 2020, expected to be recognized as components of net periodic benefit cost in the next year:
Plan Supplemental
Amortization of prior service cost to be recognized in 2021 $ — $ 214
Amortization of loss to be recognized in 2021 965 1,0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42209</v>
      </c>
      <c r="C4" s="5" t="n">
        <v>39699</v>
      </c>
      <c r="D4" s="5" t="n">
        <v>36213</v>
      </c>
    </row>
    <row r="5">
      <c r="A5" s="3" t="inlineStr">
        <is>
          <t>Unrealized gains (losses) on securities:</t>
        </is>
      </c>
    </row>
    <row r="6">
      <c r="A6" s="4" t="inlineStr">
        <is>
          <t>Unrealized holding gains (losses) arising during period</t>
        </is>
      </c>
      <c r="B6" s="6" t="n">
        <v>438</v>
      </c>
      <c r="C6" s="6" t="n">
        <v>-270</v>
      </c>
      <c r="D6" s="6" t="n">
        <v>326</v>
      </c>
    </row>
    <row r="7">
      <c r="A7" s="4" t="inlineStr">
        <is>
          <t>Less: reclassification adjustment for gains included in net income</t>
        </is>
      </c>
      <c r="C7" s="6" t="n">
        <v>-44</v>
      </c>
      <c r="D7" s="6" t="n">
        <v>-217</v>
      </c>
    </row>
    <row r="8">
      <c r="A8" s="4" t="inlineStr">
        <is>
          <t>Total unrealized gains (losses) on securities</t>
        </is>
      </c>
      <c r="B8" s="6" t="n">
        <v>438</v>
      </c>
      <c r="C8" s="6" t="n">
        <v>-314</v>
      </c>
      <c r="D8" s="6" t="n">
        <v>109</v>
      </c>
    </row>
    <row r="9">
      <c r="A9" s="4" t="inlineStr">
        <is>
          <t>Accretion of net unrealized losses transferred during period</t>
        </is>
      </c>
      <c r="B9" s="6" t="n">
        <v>591</v>
      </c>
      <c r="C9" s="6" t="n">
        <v>753</v>
      </c>
      <c r="D9" s="6" t="n">
        <v>1086</v>
      </c>
    </row>
    <row r="10">
      <c r="A10" s="3" t="inlineStr">
        <is>
          <t>Defined benefit pension plans:</t>
        </is>
      </c>
    </row>
    <row r="11">
      <c r="A11" s="4" t="inlineStr">
        <is>
          <t>Amortization of prior service cost and loss included in net periodic benefit cost</t>
        </is>
      </c>
      <c r="B11" s="6" t="n">
        <v>1441</v>
      </c>
      <c r="C11" s="6" t="n">
        <v>1053</v>
      </c>
      <c r="D11" s="6" t="n">
        <v>1167</v>
      </c>
    </row>
    <row r="12">
      <c r="A12" s="3" t="inlineStr">
        <is>
          <t>Pension liability adjustment, net of tax:</t>
        </is>
      </c>
    </row>
    <row r="13">
      <c r="A13" s="4" t="inlineStr">
        <is>
          <t>Net (loss) gain</t>
        </is>
      </c>
      <c r="B13" s="6" t="n">
        <v>-4361</v>
      </c>
      <c r="C13" s="6" t="n">
        <v>-6842</v>
      </c>
      <c r="D13" s="6" t="n">
        <v>3770</v>
      </c>
    </row>
    <row r="14">
      <c r="A14" s="4" t="inlineStr">
        <is>
          <t>Total pension liability adjustment</t>
        </is>
      </c>
      <c r="B14" s="6" t="n">
        <v>-2920</v>
      </c>
      <c r="C14" s="6" t="n">
        <v>-5789</v>
      </c>
      <c r="D14" s="6" t="n">
        <v>4937</v>
      </c>
    </row>
    <row r="15">
      <c r="A15" s="4" t="inlineStr">
        <is>
          <t>Other comprehensive (loss) income</t>
        </is>
      </c>
      <c r="B15" s="6" t="n">
        <v>-1891</v>
      </c>
      <c r="C15" s="6" t="n">
        <v>-5350</v>
      </c>
      <c r="D15" s="6" t="n">
        <v>6132</v>
      </c>
    </row>
    <row r="16">
      <c r="A16" s="4" t="inlineStr">
        <is>
          <t>Comprehensive income</t>
        </is>
      </c>
      <c r="B16" s="5" t="n">
        <v>40318</v>
      </c>
      <c r="C16" s="5" t="n">
        <v>34349</v>
      </c>
      <c r="D16" s="5" t="n">
        <v>423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 (Tables)</t>
        </is>
      </c>
      <c r="B1" s="2" t="inlineStr">
        <is>
          <t>12 Months Ended</t>
        </is>
      </c>
    </row>
    <row r="2">
      <c r="B2" s="2" t="inlineStr">
        <is>
          <t>Dec. 31, 2020</t>
        </is>
      </c>
    </row>
    <row r="3">
      <c r="A3" s="3" t="inlineStr">
        <is>
          <t>Risks and Uncertainties [Abstract]</t>
        </is>
      </c>
    </row>
    <row r="4">
      <c r="A4" s="4" t="inlineStr">
        <is>
          <t>Summary of Financial Instruments with Off-Balance-Sheet Risk</t>
        </is>
      </c>
      <c r="B4" s="4" t="inlineStr">
        <is>
          <t xml:space="preserve">Financial instruments with off-balance Contract or Notional Amount
2020 2019
(dollars in thousands)
Financial instruments whose contract amount represents credit risk
Commitments to originate 1–4 family mortgages $ 28,163 $ 13,806
Standby and commercial letters of credit 5,344 5,779
Unused lines of credit 787,206 625,524
Unadvanced portions of construction loans 54,553 11,062
Unadvanced portions of other loans 13,767 15,8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Income and Expenses [Abstract]</t>
        </is>
      </c>
    </row>
    <row r="4">
      <c r="A4" s="4" t="inlineStr">
        <is>
          <t>Summary of Other Operating Expenses</t>
        </is>
      </c>
      <c r="B4" s="4" t="inlineStr">
        <is>
          <t>Year ended December 31, 2020 2019 2018
(dollars in thousands)
Marketing $ 1,295 $ 2,132 $ 2,346
Software maintenance/amortization 2,580 2,409 2,002
Legal and audit 1,668 1,514 1,444
Contributions 870 813 1,077
Processing services 1,712 1,875 1,740
Consulting 1,151 1,552 1,464
Postage and delivery 896 1,002 1,021
Supplies 1,096 985 987
Telephone 1,012 956 946
Directors’ fees 500 456 478
Insurance 464 456 420
Pension 1,859 2,008 678
Other 2,373 1,744 1,685
Total $ 17,476 $ 17,902 $ 16,2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Investments, All Other Investments [Abstract]</t>
        </is>
      </c>
    </row>
    <row r="4">
      <c r="A4" s="4" t="inlineStr">
        <is>
          <t>Carrying Amounts and Fair Values of Company's Financial Instruments</t>
        </is>
      </c>
      <c r="B4" s="4" t="inlineStr">
        <is>
          <t xml:space="preserve">The following presents (in thousands) the carrying amount, estimated fair value, and placement in the fair value hierarchy of the Company’s financial instruments as of December 31, 2020 and December 31, 2019. This table excludes financial instruments for which the carrying amount approximates fair value. Financial assets for which the fair value approximates carrying value include cash and cash equivalents, FHLBB stock and accrued interest receivable. Financial liabilities for which the fair value approximates carrying value include deposits other than time deposits, securities sold under agreements to repurchase, and accrued interest payable.
Fair Value Measurements
Carrying Estimated Level 1 Level 2 Level 3
(dollars in thousands)
December 31, 2020
Financial assets:
Securities held-to-maturity $ 2,509,088 $ 2,579,103 $ — $ 2,579,103 $ —
Loans (1) 2,960,343 2,902,390 — — 2,902,390
Financial liabilities:
Time deposits 546,143 556,470 — 556,470 —
Other borrowed funds 177,009 183,000 — 183,000 —
Subordinated debentures 36,083 36,083 — 36,083 —
December 31, 2019
Financial assets:
Securities held-to-maturity $ 2,351,120 $ 2,361,304 $ — $ 2,361,304 $ —
Loans (1) 2,396,534 2,424,770 — — 2,424,770
Financial liabilities:
Time deposits 555,447 560,746 — 560,746 —
Other borrowed funds 370,955 374,531 — 374,531 —
Subordinated debentures 36,083 36,083 — 36,083 —
(1) Comprised of loans (including collateral dependent impaired loans), net of deferred loan costs and the allowance for loan loss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Revenue From Contracts</t>
        </is>
      </c>
      <c r="B4" s="4" t="inlineStr">
        <is>
          <t>The following table presents total revenues as presented in the Consolidated Statements of Income and the related amounts which are from contracts with customers within the scope of Topic 606. As illustrated here, the vast majority of our revenues are specifically excluded from the scope of Topic 606.
Year ended Revenue from Year ended Revenue from Year ended Revenue from
(dollars in thousands)
Total net interest income $ 106,829 $ — $ 95,789 $ — $ 92,576 $ —
Noninterest income:
Service charges on deposit accounts 8,818 8,818 9,220 9,220 8,560 8,560
Lockbox fees 3,745 3,745 3,973 3,973 3,274 3,274
Brokerage commissions 271 — 277 — 348 —
Net gains on sales of securities — — 61 — 302 —
Gains on sales of mortgage loans — — 412 — — —
Other income 6,266 2,132 4,456 2,799 3,764 2,536
Total noninterest income 19,100 14,695 18,399 15,992 16,248 14,370
Total revenues $ 125,929 $ 14,695 $ 114,188 $ 15,992 $ 108,824 $ 14,370</t>
        </is>
      </c>
    </row>
    <row r="5">
      <c r="A5" s="4" t="inlineStr">
        <is>
          <t>Information about Receivables with Customers</t>
        </is>
      </c>
      <c r="B5" s="4" t="inlineStr">
        <is>
          <t xml:space="preserve">The following table provides information about receivables with customers.
December 31, 2020 2019
(dollars in thousands)
Receivables, which are included in “Other assets” $ 1,397 $ 1,2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Year Ended December 31, 2020 2019
(in thousands)
Operating lease cost $ 2,179 $ 2,216
Variable lease cost 579 528
Total lease cost $ 2,758 $ 2,744</t>
        </is>
      </c>
    </row>
    <row r="5">
      <c r="A5" s="4" t="inlineStr">
        <is>
          <t>Supplemental cash flow information related to leases</t>
        </is>
      </c>
      <c r="B5" s="4" t="inlineStr">
        <is>
          <t>Supplemental cash flow information related to leases was as follows:
Year Ended December 31, 2020 2019
(in thousands)
Cash paid for amounts included in the measurement of lease liabilities:
Operating cash flows from operating leases $ 2,085 $ 2,130
Right-of-use
Operating leases $ 3,044 $ 138</t>
        </is>
      </c>
    </row>
    <row r="6">
      <c r="A6" s="4" t="inlineStr">
        <is>
          <t>Supplemental balance sheet information related to leases</t>
        </is>
      </c>
      <c r="B6" s="4" t="inlineStr">
        <is>
          <t xml:space="preserve">Supplemental balance sheet information related to leases was as follows:
Year Ended December 31, 2020 2019
(in thousands, except lease term
Operating Leases:
Operating lease right-of-use $ 13,713 $ 12,521
Operating lease $ 13,935 $ 12,690
Weighted Average Remaining Lease Term:
Operating Leases 10 Years 11 Years
Weighted Average Discount Rate:
Operating Leases 3.1 % 3.5 % </t>
        </is>
      </c>
    </row>
    <row r="7">
      <c r="A7" s="4" t="inlineStr">
        <is>
          <t>Summary of Future Payments of Lease Liabilities</t>
        </is>
      </c>
      <c r="B7" s="4" t="inlineStr">
        <is>
          <t>A summary of future payments of lease liabilities were as follows:
Minimum Rental
Year Ending December 31, 2020 2019
(in thousands)
2020 $ — $ 2,030
2021 2,156 1,754
2022 1,995 1,603
2023 1,962 1,545
2024 1,692 1,277
2025 1,471 —
Thereafter 7,394 7,312
Total lease payments $ 16,670 $ 15,521
Less imputed interest (2,735 ) (2,831 )
Present value of lease liability $ 13,935 $ 12,6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2020 Quarters Fourth Third Second First
(in thousands, except share data)
Interest income $ 36,617 $ 36,504 $ 36,120 $ 39,795
Interest expense 8,138 9,173 10,302 14,594
Net interest income 28,479 27,331 25,818 25,201
Provision for loan losses 2,150 900 1,700 1,075
Net interest income after provision for loan losses 26,329 26,431 24,118 24,126
Other operating income 6,580 4,169 4,041 4,310
Operating expenses 20,106 18,167 17,042 18,173
Income before income taxes 12,803 12,433 11,117 10,263
Provision for income taxes 1,203 1,546 1,061 597
Net income $ 11,600 $ 10,887 $ 10,056 $ 9,666
Share data:
Average shares outstanding, basic
Class A 3,655,469 3,655,469 3,652,469 3,652,349
Class B 1,912,440 1,912,440 1,915,440 1,915,560
Average shares outstanding, diluted
Class A 5,567,909 5,567,909 5,567,909 5,567,909
Class B 1,912,440 1,912,440 1,915,440 1,915,560
Earnings per share, basic
Class A $ 2.52 $ 2.36 $ 2.18 $ 2.10
Class B $ 1.26 $ 1.18 $ 1.09 $ 1.05
Earnings per share, diluted
Class A $ 2.08 $ 1.96 $ 1.81 $ 1.74
Class B $ 1.26 $ 1.18 $ 1.09 $ 1.05
2019 Quarters Fourth Third Second First
(in thousands, except share data)
Interest income $ 40,518 $ 39,852 $ 39,692 $ 39,077
Interest expense 15,187 16,082 16,442 15,639
Net interest income 25,331 23,770 23,250 23,438
Provision for loan losses 550 75 250 375
Net interest income after provision for loan losses 24,781 23,695 23,000 23,063
Other operating income 4,689 4,286 4,997 4,427
Operating expenses 18,212 17,462 18,264 18,190
Income before income taxes 11,258 10,519 9,733 9,300
Provision for income taxes 526 435 267 (118 )
Net income $ 10,732 $ 10,084 $ 9,466 $ 9,418
Share data:
Average shares outstanding, basic
Class A 3,650,949 3,650,449 3,620,449 3,610,329
Class B 1,916,960 1,917,460 1,947,460 1,957,580
Average shares outstanding, diluted
Class A 5,567,909 5,567,909 5,567,909 5,567,909
Class B 1,916,960 1,917,460 1,947,460 1,957,580
Earnings per share, basic
Class A $ 2.33 $ 2.19 $ 2.06 $ 2.05
Class B $ 1.16 $ 1.09 $ 1.03 $ 1.03
Earnings per share, diluted
Class A $ 1.93 $ 1.81 $ 1.70 $ 1.69
Class B $ 1.16 $ 1.09 $ 1.03 $ 1.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Balance Sheets of Parent Company</t>
        </is>
      </c>
      <c r="B4" s="4" t="inlineStr">
        <is>
          <t>BALANCE SHEETS
December 31, 2020 2019
(dollars in thousands)
ASSETS:
Cash $ 5,141 $ 3,177
Investment in subsidiary, at equity 389,724 353,489
Other assets 15,920 16,325
Total assets $ 410,785 $ 372,991
LIABILITIES AND STOCKHOLDERS’ EQUITY:
Liabilities $ 4,293 $ 4,327
Subordinated debentures 36,083 36,083
Stockholders’ equity 370,409 332,581
Total liabilities and stockholders’ equity $ 410,785 $ 372,991</t>
        </is>
      </c>
    </row>
    <row r="5">
      <c r="A5" s="4" t="inlineStr">
        <is>
          <t>Statements of Income of Parent Company</t>
        </is>
      </c>
      <c r="B5" s="4" t="inlineStr">
        <is>
          <t>STATEMENTS OF INCOME
Year Ended December 31, 2020 2019 2018
(dollars in thousands)
Income:
Dividends from subsidiary $ 5,000 $ 5,000 $ 4,750
Other income 25 65 53
Total income 5,025 5,065 4,803
Interest expense 951 1,577 1,474
Operating expenses 235 215 225
Income before income taxes and equity in undistributed income of subsidiary 3,839 3,273 3,104
Benefit from income taxes (244 ) (363 ) (347 )
Income before equity in undistributed income of subsidiary 4,083 3,636 3,451
Equity in undistributed income of subsidiary 38,126 36,063 32,762
Net income $ 42,209 $ 39,699 $ 36,213</t>
        </is>
      </c>
    </row>
    <row r="6">
      <c r="A6" s="4" t="inlineStr">
        <is>
          <t>Statements of Cash Flows of Parent Company</t>
        </is>
      </c>
      <c r="B6" s="4" t="inlineStr">
        <is>
          <t>STATEMENTS OF CASH FLOWS
December 31, 2020 2019 2018
(dollars in thousands)
CASH FLOWS FROM OPERATING ACTIVITIES:
Net income $ 42,209 $ 39,699 $ 36,213
Adjustments to reconcile net income to net cash provided by operating activities
Undistributed income of subsidiary (38,126 ) (36,063 ) (32,762 )
Decrease (increase) in other assets 405 665 (158 )
(Decrease) increase in liabilities (34 ) (180 ) (1,808 )
Net cash provided by (used in) operating activities 4,454 4,121 1,485
CASH FLOWS FROM FINANCING ACTIVITIES:
Cash dividends paid (2,490 ) (2,207 ) (2,203 )
Net cash used in financing activities (2,490 ) (2,207 ) (2,203 )
Net (decrease) in cash 1,964 1,914 (718 )
Cash at beginning of year 3,177 1,263 1,981
Cash at end of year $ 5,141 $ 3,177 $ 1,26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Basis of Financial Statement Presentation - Additional Information (Detail)</t>
        </is>
      </c>
      <c r="B1" s="2" t="inlineStr">
        <is>
          <t>12 Months Ended</t>
        </is>
      </c>
    </row>
    <row r="2">
      <c r="B2" s="2" t="inlineStr">
        <is>
          <t>Dec. 31, 2020Segment</t>
        </is>
      </c>
    </row>
    <row r="3">
      <c r="A3" s="4" t="inlineStr">
        <is>
          <t>Number of Reportable Segments</t>
        </is>
      </c>
      <c r="B3" s="6" t="n">
        <v>1</v>
      </c>
    </row>
    <row r="4">
      <c r="A4" s="4" t="inlineStr">
        <is>
          <t>Century Bancorp Capital Trust II [Member]</t>
        </is>
      </c>
    </row>
    <row r="5">
      <c r="A5" s="4" t="inlineStr">
        <is>
          <t>Equity ownership interest</t>
        </is>
      </c>
      <c r="B5" s="4" t="inlineStr">
        <is>
          <t>100.00%</t>
        </is>
      </c>
    </row>
    <row r="6">
      <c r="A6" s="4" t="inlineStr">
        <is>
          <t>Number of Reportable Segments</t>
        </is>
      </c>
      <c r="B6"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ummary of Significant Accounting Policies - Additional Information (Detail)</t>
        </is>
      </c>
      <c r="B1" s="2" t="inlineStr">
        <is>
          <t>1 Months Ended</t>
        </is>
      </c>
      <c r="C1" s="2" t="inlineStr">
        <is>
          <t>12 Months Ended</t>
        </is>
      </c>
    </row>
    <row r="2">
      <c r="B2" s="2" t="inlineStr">
        <is>
          <t>Dec. 21, 2021</t>
        </is>
      </c>
      <c r="C2" s="2" t="inlineStr">
        <is>
          <t>Dec. 31, 2020USD ($)Segment</t>
        </is>
      </c>
    </row>
    <row r="3">
      <c r="A3" s="3" t="inlineStr">
        <is>
          <t>Summary Of Significant Accounting Policies And Other Information [Line Items]</t>
        </is>
      </c>
    </row>
    <row r="4">
      <c r="A4" s="4" t="inlineStr">
        <is>
          <t>Number of reportable segments | Segment</t>
        </is>
      </c>
      <c r="C4" s="6" t="n">
        <v>1</v>
      </c>
    </row>
    <row r="5">
      <c r="A5" s="4" t="inlineStr">
        <is>
          <t>Securities held for trading | $</t>
        </is>
      </c>
      <c r="C5" s="5" t="n">
        <v>0</v>
      </c>
    </row>
    <row r="6">
      <c r="A6" s="4" t="inlineStr">
        <is>
          <t>Held-to-maturity substantial portion of principal outstanding</t>
        </is>
      </c>
      <c r="C6" s="4" t="inlineStr">
        <is>
          <t>85.00%</t>
        </is>
      </c>
    </row>
    <row r="7">
      <c r="A7" s="4" t="inlineStr">
        <is>
          <t>Number of reporting units</t>
        </is>
      </c>
      <c r="C7" s="6" t="n">
        <v>1</v>
      </c>
    </row>
    <row r="8">
      <c r="A8" s="4" t="inlineStr">
        <is>
          <t>Goodwill impairment description</t>
        </is>
      </c>
      <c r="C8" s="4" t="inlineStr">
        <is>
          <t>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likely than not that the fair value of a reporting unit is less than its carrying amount, then performing the quantitative impairment test will be unnecessary.​​​​​​​</t>
        </is>
      </c>
    </row>
    <row r="9">
      <c r="A9" s="4" t="inlineStr">
        <is>
          <t>Excess AMT credit carryforwards refundable rate</t>
        </is>
      </c>
      <c r="C9" s="4" t="inlineStr">
        <is>
          <t>50.00%</t>
        </is>
      </c>
    </row>
    <row r="10">
      <c r="A10" s="4" t="inlineStr">
        <is>
          <t>Scenario, Forecast [Member]</t>
        </is>
      </c>
    </row>
    <row r="11">
      <c r="A11" s="3" t="inlineStr">
        <is>
          <t>Summary Of Significant Accounting Policies And Other Information [Line Items]</t>
        </is>
      </c>
    </row>
    <row r="12">
      <c r="A12" s="4" t="inlineStr">
        <is>
          <t>Held-to-maturity substantial portion of principal outstanding</t>
        </is>
      </c>
      <c r="B12" s="4" t="inlineStr">
        <is>
          <t>100.00%</t>
        </is>
      </c>
    </row>
    <row r="13">
      <c r="A13" s="4" t="inlineStr">
        <is>
          <t>Minimum [Member]</t>
        </is>
      </c>
    </row>
    <row r="14">
      <c r="A14" s="3" t="inlineStr">
        <is>
          <t>Summary Of Significant Accounting Policies And Other Information [Line Items]</t>
        </is>
      </c>
    </row>
    <row r="15">
      <c r="A15" s="4" t="inlineStr">
        <is>
          <t>Class A common stock entitled dividend per share percent in comparison to Class B common stock</t>
        </is>
      </c>
      <c r="C15" s="4" t="inlineStr">
        <is>
          <t>2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sh and Due from Banks - Additional Information (Detail) - USD ($)</t>
        </is>
      </c>
      <c r="B1" s="2" t="inlineStr">
        <is>
          <t>Dec. 31, 2020</t>
        </is>
      </c>
      <c r="C1" s="2" t="inlineStr">
        <is>
          <t>Dec. 31, 2019</t>
        </is>
      </c>
    </row>
    <row r="2">
      <c r="A2" s="3" t="inlineStr">
        <is>
          <t>Cash and Due from Banks [Abstract]</t>
        </is>
      </c>
    </row>
    <row r="3">
      <c r="A3" s="4" t="inlineStr">
        <is>
          <t>Reserve balance of cash and due from banks</t>
        </is>
      </c>
      <c r="B3" s="5" t="n">
        <v>0</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6" customWidth="1" min="5" max="5"/>
    <col width="27" customWidth="1" min="6" max="6"/>
    <col width="56" customWidth="1" min="7" max="7"/>
    <col width="56" customWidth="1" min="8" max="8"/>
    <col width="46" customWidth="1" min="9" max="9"/>
  </cols>
  <sheetData>
    <row r="1">
      <c r="A1" s="1" t="inlineStr">
        <is>
          <t>Consolidated Statements of Changes in Stockholders' Equity - USD ($) $ in Thousands</t>
        </is>
      </c>
      <c r="B1" s="2" t="inlineStr">
        <is>
          <t>Total</t>
        </is>
      </c>
      <c r="C1" s="2" t="inlineStr">
        <is>
          <t>Class A Common Stock [Member]</t>
        </is>
      </c>
      <c r="D1" s="2" t="inlineStr">
        <is>
          <t>Class B Common Stock [Member]</t>
        </is>
      </c>
      <c r="E1" s="2" t="inlineStr">
        <is>
          <t>Additional Paid-in Capital [Member]</t>
        </is>
      </c>
      <c r="F1" s="2" t="inlineStr">
        <is>
          <t>Retained Earnings [Member]</t>
        </is>
      </c>
      <c r="G1" s="2" t="inlineStr">
        <is>
          <t>Retained Earnings [Member]Class A Common Stock [Member]</t>
        </is>
      </c>
      <c r="H1" s="2" t="inlineStr">
        <is>
          <t>Retained Earnings [Member]Class B Common Stock [Member]</t>
        </is>
      </c>
      <c r="I1" s="2" t="inlineStr">
        <is>
          <t>Accumulated Other Comprehensive Loss [Member]</t>
        </is>
      </c>
    </row>
    <row r="2">
      <c r="A2" s="4" t="inlineStr">
        <is>
          <t>Beginning balance at Dec. 31, 2017</t>
        </is>
      </c>
      <c r="B2" s="5" t="n">
        <v>260297</v>
      </c>
      <c r="C2" s="5" t="n">
        <v>3606</v>
      </c>
      <c r="D2" s="5" t="n">
        <v>1962</v>
      </c>
      <c r="E2" s="5" t="n">
        <v>12292</v>
      </c>
      <c r="F2" s="5" t="n">
        <v>263666</v>
      </c>
      <c r="I2" s="5" t="n">
        <v>-21229</v>
      </c>
    </row>
    <row r="3">
      <c r="A3" s="4" t="inlineStr">
        <is>
          <t>Net income</t>
        </is>
      </c>
      <c r="B3" s="6" t="n">
        <v>36213</v>
      </c>
      <c r="F3" s="6" t="n">
        <v>36213</v>
      </c>
    </row>
    <row r="4">
      <c r="A4" s="3" t="inlineStr">
        <is>
          <t>Other comprehensive income, net of tax:</t>
        </is>
      </c>
    </row>
    <row r="5">
      <c r="A5" s="4" t="inlineStr">
        <is>
          <t>Unrealized holding gains arising during period, net of taxes</t>
        </is>
      </c>
      <c r="B5" s="6" t="n">
        <v>109</v>
      </c>
      <c r="I5" s="6" t="n">
        <v>109</v>
      </c>
    </row>
    <row r="6">
      <c r="A6" s="4" t="inlineStr">
        <is>
          <t>Accretion of net unrealized losses transferred during the period, net of taxes</t>
        </is>
      </c>
      <c r="B6" s="6" t="n">
        <v>1086</v>
      </c>
      <c r="I6" s="6" t="n">
        <v>1086</v>
      </c>
    </row>
    <row r="7">
      <c r="A7" s="4" t="inlineStr">
        <is>
          <t>Pension liability adjustment, net of taxes</t>
        </is>
      </c>
      <c r="B7" s="6" t="n">
        <v>4937</v>
      </c>
      <c r="I7" s="6" t="n">
        <v>4937</v>
      </c>
    </row>
    <row r="8">
      <c r="A8" s="4" t="inlineStr">
        <is>
          <t>Adoption of ASU 2018-2, Income Statement-Reporting Comprehensive Income (Topic 220)-Reclassification of Certain Tax Effects from AOCI</t>
        </is>
      </c>
      <c r="F8" s="6" t="n">
        <v>3783</v>
      </c>
      <c r="I8" s="6" t="n">
        <v>-3783</v>
      </c>
    </row>
    <row r="9">
      <c r="A9" s="4" t="inlineStr">
        <is>
          <t>Adoption of ASU 2016-1, Financial Instruments-Overall (Subtopic 825-10) Recognition and Measurement of Financial Assets and Financial Liabilities</t>
        </is>
      </c>
      <c r="F9" s="6" t="n">
        <v>29</v>
      </c>
      <c r="I9" s="6" t="n">
        <v>-29</v>
      </c>
    </row>
    <row r="10">
      <c r="A10" s="4" t="inlineStr">
        <is>
          <t>Conversion of Class B Common Stock to Class A Common Stock</t>
        </is>
      </c>
      <c r="C10" s="6" t="n">
        <v>2</v>
      </c>
      <c r="D10" s="6" t="n">
        <v>-2</v>
      </c>
    </row>
    <row r="11">
      <c r="A11" s="4" t="inlineStr">
        <is>
          <t>Cash dividends</t>
        </is>
      </c>
      <c r="C11" s="6" t="n">
        <v>-1732</v>
      </c>
      <c r="D11" s="6" t="n">
        <v>-471</v>
      </c>
      <c r="G11" s="5" t="n">
        <v>-1732</v>
      </c>
      <c r="H11" s="5" t="n">
        <v>-471</v>
      </c>
    </row>
    <row r="12">
      <c r="A12" s="4" t="inlineStr">
        <is>
          <t>Ending balance at Dec. 31, 2018</t>
        </is>
      </c>
      <c r="B12" s="6" t="n">
        <v>300439</v>
      </c>
      <c r="C12" s="6" t="n">
        <v>3608</v>
      </c>
      <c r="D12" s="6" t="n">
        <v>1960</v>
      </c>
      <c r="E12" s="6" t="n">
        <v>12292</v>
      </c>
      <c r="F12" s="6" t="n">
        <v>301488</v>
      </c>
      <c r="I12" s="6" t="n">
        <v>-18909</v>
      </c>
    </row>
    <row r="13">
      <c r="A13" s="4" t="inlineStr">
        <is>
          <t>Net income</t>
        </is>
      </c>
      <c r="B13" s="6" t="n">
        <v>39699</v>
      </c>
      <c r="F13" s="6" t="n">
        <v>39699</v>
      </c>
    </row>
    <row r="14">
      <c r="A14" s="3" t="inlineStr">
        <is>
          <t>Other comprehensive income, net of tax:</t>
        </is>
      </c>
    </row>
    <row r="15">
      <c r="A15" s="4" t="inlineStr">
        <is>
          <t>Unrealized holding gains arising during period, net of taxes</t>
        </is>
      </c>
      <c r="B15" s="6" t="n">
        <v>-314</v>
      </c>
      <c r="I15" s="6" t="n">
        <v>-314</v>
      </c>
    </row>
    <row r="16">
      <c r="A16" s="4" t="inlineStr">
        <is>
          <t>Accretion of net unrealized losses transferred during the period, net of taxes</t>
        </is>
      </c>
      <c r="B16" s="6" t="n">
        <v>753</v>
      </c>
      <c r="I16" s="6" t="n">
        <v>753</v>
      </c>
    </row>
    <row r="17">
      <c r="A17" s="4" t="inlineStr">
        <is>
          <t>Pension liability adjustment, net of taxes</t>
        </is>
      </c>
      <c r="B17" s="6" t="n">
        <v>-5789</v>
      </c>
      <c r="I17" s="6" t="n">
        <v>-5789</v>
      </c>
    </row>
    <row r="18">
      <c r="A18" s="4" t="inlineStr">
        <is>
          <t>Conversion of Class B Common Stock to Class A Common Stock</t>
        </is>
      </c>
      <c r="C18" s="6" t="n">
        <v>43</v>
      </c>
      <c r="D18" s="6" t="n">
        <v>-43</v>
      </c>
    </row>
    <row r="19">
      <c r="A19" s="4" t="inlineStr">
        <is>
          <t>Cash dividends</t>
        </is>
      </c>
      <c r="C19" s="6" t="n">
        <v>-1742</v>
      </c>
      <c r="D19" s="6" t="n">
        <v>-465</v>
      </c>
      <c r="G19" s="6" t="n">
        <v>-1742</v>
      </c>
      <c r="H19" s="6" t="n">
        <v>-465</v>
      </c>
    </row>
    <row r="20">
      <c r="A20" s="4" t="inlineStr">
        <is>
          <t>Ending balance at Dec. 31, 2019</t>
        </is>
      </c>
      <c r="B20" s="6" t="n">
        <v>332581</v>
      </c>
      <c r="C20" s="6" t="n">
        <v>3651</v>
      </c>
      <c r="D20" s="6" t="n">
        <v>1917</v>
      </c>
      <c r="E20" s="6" t="n">
        <v>12292</v>
      </c>
      <c r="F20" s="6" t="n">
        <v>338980</v>
      </c>
      <c r="I20" s="6" t="n">
        <v>-24259</v>
      </c>
    </row>
    <row r="21">
      <c r="A21" s="4" t="inlineStr">
        <is>
          <t>Net income</t>
        </is>
      </c>
      <c r="B21" s="6" t="n">
        <v>42209</v>
      </c>
      <c r="F21" s="6" t="n">
        <v>42209</v>
      </c>
    </row>
    <row r="22">
      <c r="A22" s="3" t="inlineStr">
        <is>
          <t>Other comprehensive income, net of tax:</t>
        </is>
      </c>
    </row>
    <row r="23">
      <c r="A23" s="4" t="inlineStr">
        <is>
          <t>Unrealized holding gains arising during period, net of taxes</t>
        </is>
      </c>
      <c r="B23" s="6" t="n">
        <v>438</v>
      </c>
      <c r="I23" s="6" t="n">
        <v>438</v>
      </c>
    </row>
    <row r="24">
      <c r="A24" s="4" t="inlineStr">
        <is>
          <t>Accretion of net unrealized losses transferred during the period, net of taxes</t>
        </is>
      </c>
      <c r="B24" s="6" t="n">
        <v>591</v>
      </c>
      <c r="I24" s="6" t="n">
        <v>591</v>
      </c>
    </row>
    <row r="25">
      <c r="A25" s="4" t="inlineStr">
        <is>
          <t>Pension liability adjustment, net of taxes</t>
        </is>
      </c>
      <c r="B25" s="6" t="n">
        <v>-2920</v>
      </c>
      <c r="I25" s="6" t="n">
        <v>-2920</v>
      </c>
    </row>
    <row r="26">
      <c r="A26" s="4" t="inlineStr">
        <is>
          <t>Conversion of Class B Common Stock to Class A Common Stock</t>
        </is>
      </c>
      <c r="C26" s="6" t="n">
        <v>5</v>
      </c>
      <c r="D26" s="6" t="n">
        <v>-5</v>
      </c>
    </row>
    <row r="27">
      <c r="A27" s="4" t="inlineStr">
        <is>
          <t>Cash dividends</t>
        </is>
      </c>
      <c r="C27" s="6" t="n">
        <v>-1973</v>
      </c>
      <c r="D27" s="6" t="n">
        <v>-517</v>
      </c>
      <c r="G27" s="5" t="n">
        <v>-1973</v>
      </c>
      <c r="H27" s="5" t="n">
        <v>-517</v>
      </c>
    </row>
    <row r="28">
      <c r="A28" s="4" t="inlineStr">
        <is>
          <t>Ending balance at Dec. 31, 2020</t>
        </is>
      </c>
      <c r="B28" s="5" t="n">
        <v>370409</v>
      </c>
      <c r="C28" s="5" t="n">
        <v>3656</v>
      </c>
      <c r="D28" s="5" t="n">
        <v>1912</v>
      </c>
      <c r="E28" s="5" t="n">
        <v>12292</v>
      </c>
      <c r="F28" s="5" t="n">
        <v>378699</v>
      </c>
      <c r="I28" s="5" t="n">
        <v>-26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ummary of Securities Available-for-Sale (Detail) - USD ($) $ in Thousands</t>
        </is>
      </c>
      <c r="B1" s="2" t="inlineStr">
        <is>
          <t>Dec. 31, 2020</t>
        </is>
      </c>
      <c r="C1" s="2" t="inlineStr">
        <is>
          <t>Dec. 31, 2019</t>
        </is>
      </c>
    </row>
    <row r="2">
      <c r="A2" s="3" t="inlineStr">
        <is>
          <t>Schedule of Available-for-sale Securities [Line Items]</t>
        </is>
      </c>
    </row>
    <row r="3">
      <c r="A3" s="4" t="inlineStr">
        <is>
          <t>Amortized Cost</t>
        </is>
      </c>
      <c r="B3" s="5" t="n">
        <v>282273</v>
      </c>
      <c r="C3" s="5" t="n">
        <v>260924</v>
      </c>
    </row>
    <row r="4">
      <c r="A4" s="4" t="inlineStr">
        <is>
          <t>Gross Unrealized Gains</t>
        </is>
      </c>
      <c r="B4" s="6" t="n">
        <v>845</v>
      </c>
      <c r="C4" s="6" t="n">
        <v>274</v>
      </c>
    </row>
    <row r="5">
      <c r="A5" s="4" t="inlineStr">
        <is>
          <t>Gross Unrealized Losses</t>
        </is>
      </c>
      <c r="B5" s="6" t="n">
        <v>670</v>
      </c>
      <c r="C5" s="6" t="n">
        <v>696</v>
      </c>
    </row>
    <row r="6">
      <c r="A6" s="4" t="inlineStr">
        <is>
          <t>Total, Fair Value</t>
        </is>
      </c>
      <c r="B6" s="6" t="n">
        <v>282448</v>
      </c>
      <c r="C6" s="6" t="n">
        <v>260502</v>
      </c>
    </row>
    <row r="7">
      <c r="A7" s="4" t="inlineStr">
        <is>
          <t>SBA Backed Securities [Member]</t>
        </is>
      </c>
    </row>
    <row r="8">
      <c r="A8" s="3" t="inlineStr">
        <is>
          <t>Schedule of Available-for-sale Securities [Line Items]</t>
        </is>
      </c>
    </row>
    <row r="9">
      <c r="A9" s="4" t="inlineStr">
        <is>
          <t>Amortized Cost</t>
        </is>
      </c>
      <c r="B9" s="6" t="n">
        <v>44328</v>
      </c>
      <c r="C9" s="6" t="n">
        <v>54331</v>
      </c>
    </row>
    <row r="10">
      <c r="A10" s="4" t="inlineStr">
        <is>
          <t>Gross Unrealized Gains</t>
        </is>
      </c>
      <c r="C10" s="6" t="n">
        <v>23</v>
      </c>
    </row>
    <row r="11">
      <c r="A11" s="4" t="inlineStr">
        <is>
          <t>Gross Unrealized Losses</t>
        </is>
      </c>
      <c r="B11" s="6" t="n">
        <v>289</v>
      </c>
      <c r="C11" s="6" t="n">
        <v>143</v>
      </c>
    </row>
    <row r="12">
      <c r="A12" s="4" t="inlineStr">
        <is>
          <t>Total, Fair Value</t>
        </is>
      </c>
      <c r="B12" s="6" t="n">
        <v>44039</v>
      </c>
      <c r="C12" s="6" t="n">
        <v>54211</v>
      </c>
    </row>
    <row r="13">
      <c r="A13" s="4" t="inlineStr">
        <is>
          <t>U.S. Government Agency and Sponsored Enterprises Mortgage-Backed Securities [Member]</t>
        </is>
      </c>
    </row>
    <row r="14">
      <c r="A14" s="3" t="inlineStr">
        <is>
          <t>Schedule of Available-for-sale Securities [Line Items]</t>
        </is>
      </c>
    </row>
    <row r="15">
      <c r="A15" s="4" t="inlineStr">
        <is>
          <t>Amortized Cost</t>
        </is>
      </c>
      <c r="B15" s="6" t="n">
        <v>177239</v>
      </c>
      <c r="C15" s="6" t="n">
        <v>184580</v>
      </c>
    </row>
    <row r="16">
      <c r="A16" s="4" t="inlineStr">
        <is>
          <t>Gross Unrealized Gains</t>
        </is>
      </c>
      <c r="B16" s="6" t="n">
        <v>819</v>
      </c>
      <c r="C16" s="6" t="n">
        <v>139</v>
      </c>
    </row>
    <row r="17">
      <c r="A17" s="4" t="inlineStr">
        <is>
          <t>Gross Unrealized Losses</t>
        </is>
      </c>
      <c r="B17" s="6" t="n">
        <v>317</v>
      </c>
      <c r="C17" s="6" t="n">
        <v>532</v>
      </c>
    </row>
    <row r="18">
      <c r="A18" s="4" t="inlineStr">
        <is>
          <t>Total, Fair Value</t>
        </is>
      </c>
      <c r="B18" s="6" t="n">
        <v>177741</v>
      </c>
      <c r="C18" s="6" t="n">
        <v>184187</v>
      </c>
    </row>
    <row r="19">
      <c r="A19" s="4" t="inlineStr">
        <is>
          <t>Privately Issued Residential Mortgage-Backed Securities [Member]</t>
        </is>
      </c>
    </row>
    <row r="20">
      <c r="A20" s="3" t="inlineStr">
        <is>
          <t>Schedule of Available-for-sale Securities [Line Items]</t>
        </is>
      </c>
    </row>
    <row r="21">
      <c r="A21" s="4" t="inlineStr">
        <is>
          <t>Amortized Cost</t>
        </is>
      </c>
      <c r="B21" s="6" t="n">
        <v>330</v>
      </c>
      <c r="C21" s="6" t="n">
        <v>397</v>
      </c>
    </row>
    <row r="22">
      <c r="A22" s="4" t="inlineStr">
        <is>
          <t>Gross Unrealized Gains</t>
        </is>
      </c>
      <c r="B22" s="6" t="n">
        <v>2</v>
      </c>
      <c r="C22" s="6" t="n">
        <v>1</v>
      </c>
    </row>
    <row r="23">
      <c r="A23" s="4" t="inlineStr">
        <is>
          <t>Gross Unrealized Losses</t>
        </is>
      </c>
      <c r="B23" s="6" t="n">
        <v>4</v>
      </c>
      <c r="C23" s="6" t="n">
        <v>2</v>
      </c>
    </row>
    <row r="24">
      <c r="A24" s="4" t="inlineStr">
        <is>
          <t>Total, Fair Value</t>
        </is>
      </c>
      <c r="B24" s="6" t="n">
        <v>328</v>
      </c>
      <c r="C24" s="6" t="n">
        <v>396</v>
      </c>
    </row>
    <row r="25">
      <c r="A25" s="4" t="inlineStr">
        <is>
          <t>Obligations Issued by States and Political Subdivisions [Member]</t>
        </is>
      </c>
    </row>
    <row r="26">
      <c r="A26" s="3" t="inlineStr">
        <is>
          <t>Schedule of Available-for-sale Securities [Line Items]</t>
        </is>
      </c>
    </row>
    <row r="27">
      <c r="A27" s="4" t="inlineStr">
        <is>
          <t>Amortized Cost</t>
        </is>
      </c>
      <c r="B27" s="6" t="n">
        <v>52276</v>
      </c>
      <c r="C27" s="6" t="n">
        <v>18016</v>
      </c>
    </row>
    <row r="28">
      <c r="A28" s="4" t="inlineStr">
        <is>
          <t>Gross Unrealized Gains</t>
        </is>
      </c>
      <c r="C28" s="6" t="n">
        <v>60</v>
      </c>
    </row>
    <row r="29">
      <c r="A29" s="4" t="inlineStr">
        <is>
          <t>Total, Fair Value</t>
        </is>
      </c>
      <c r="B29" s="6" t="n">
        <v>52276</v>
      </c>
      <c r="C29" s="6" t="n">
        <v>18076</v>
      </c>
    </row>
    <row r="30">
      <c r="A30" s="4" t="inlineStr">
        <is>
          <t>Other Debt Securities [Member]</t>
        </is>
      </c>
    </row>
    <row r="31">
      <c r="A31" s="3" t="inlineStr">
        <is>
          <t>Schedule of Available-for-sale Securities [Line Items]</t>
        </is>
      </c>
    </row>
    <row r="32">
      <c r="A32" s="4" t="inlineStr">
        <is>
          <t>Amortized Cost</t>
        </is>
      </c>
      <c r="B32" s="6" t="n">
        <v>8100</v>
      </c>
      <c r="C32" s="6" t="n">
        <v>3600</v>
      </c>
    </row>
    <row r="33">
      <c r="A33" s="4" t="inlineStr">
        <is>
          <t>Gross Unrealized Gains</t>
        </is>
      </c>
      <c r="B33" s="6" t="n">
        <v>24</v>
      </c>
      <c r="C33" s="6" t="n">
        <v>51</v>
      </c>
    </row>
    <row r="34">
      <c r="A34" s="4" t="inlineStr">
        <is>
          <t>Gross Unrealized Losses</t>
        </is>
      </c>
      <c r="B34" s="6" t="n">
        <v>60</v>
      </c>
      <c r="C34" s="6" t="n">
        <v>19</v>
      </c>
    </row>
    <row r="35">
      <c r="A35" s="4" t="inlineStr">
        <is>
          <t>Total, Fair Value</t>
        </is>
      </c>
      <c r="B35" s="5" t="n">
        <v>8064</v>
      </c>
      <c r="C35" s="5" t="n">
        <v>36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ecurities Available-for-Sale - Additional Information (Detail)</t>
        </is>
      </c>
      <c r="B1" s="2" t="inlineStr">
        <is>
          <t>12 Months Ended</t>
        </is>
      </c>
    </row>
    <row r="2">
      <c r="B2" s="2" t="inlineStr">
        <is>
          <t>Dec. 31, 2020USD ($)Security</t>
        </is>
      </c>
      <c r="C2" s="2" t="inlineStr">
        <is>
          <t>Dec. 31, 2019USD ($)Security</t>
        </is>
      </c>
      <c r="D2" s="2" t="inlineStr">
        <is>
          <t>Dec. 31, 2018USD ($)</t>
        </is>
      </c>
    </row>
    <row r="3">
      <c r="A3" s="3" t="inlineStr">
        <is>
          <t>Schedule of Available-for-sale Securities [Line Items]</t>
        </is>
      </c>
    </row>
    <row r="4">
      <c r="A4" s="4" t="inlineStr">
        <is>
          <t>Securities at fair value pledged to secure public deposits and repurchase agreements</t>
        </is>
      </c>
      <c r="B4" s="5" t="n">
        <v>1866989000</v>
      </c>
      <c r="C4" s="5" t="n">
        <v>1776399000</v>
      </c>
    </row>
    <row r="5">
      <c r="A5" s="4" t="inlineStr">
        <is>
          <t>Securities available-for-sale are securities at fair value pledged for borrowing</t>
        </is>
      </c>
      <c r="B5" s="6" t="n">
        <v>29885000</v>
      </c>
      <c r="C5" s="6" t="n">
        <v>32297000</v>
      </c>
    </row>
    <row r="6">
      <c r="A6" s="4" t="inlineStr">
        <is>
          <t>Gross gains on sales of securities</t>
        </is>
      </c>
      <c r="B6" s="6" t="n">
        <v>0</v>
      </c>
      <c r="C6" s="6" t="n">
        <v>61000</v>
      </c>
      <c r="D6" s="5" t="n">
        <v>302000</v>
      </c>
    </row>
    <row r="7">
      <c r="A7" s="4" t="inlineStr">
        <is>
          <t>Proceeds from sales of securities available-for-sale</t>
        </is>
      </c>
      <c r="C7" s="6" t="n">
        <v>16285000</v>
      </c>
      <c r="D7" s="6" t="n">
        <v>27517000</v>
      </c>
    </row>
    <row r="8">
      <c r="A8" s="4" t="inlineStr">
        <is>
          <t>Securities at floating rate or adjustable rate</t>
        </is>
      </c>
      <c r="B8" s="6" t="n">
        <v>222696000</v>
      </c>
    </row>
    <row r="9">
      <c r="A9" s="4" t="inlineStr">
        <is>
          <t>Net gains on sales of securities</t>
        </is>
      </c>
      <c r="B9" s="5" t="n">
        <v>0</v>
      </c>
      <c r="C9" s="6" t="n">
        <v>61000</v>
      </c>
      <c r="D9" s="6" t="n">
        <v>302000</v>
      </c>
    </row>
    <row r="10">
      <c r="A10" s="4" t="inlineStr">
        <is>
          <t>Federal Home Loan Bank [Member]</t>
        </is>
      </c>
    </row>
    <row r="11">
      <c r="A11" s="3" t="inlineStr">
        <is>
          <t>Schedule of Available-for-sale Securities [Line Items]</t>
        </is>
      </c>
    </row>
    <row r="12">
      <c r="A12" s="4" t="inlineStr">
        <is>
          <t>Gross gains on sales of securities</t>
        </is>
      </c>
      <c r="C12" s="6" t="n">
        <v>13000</v>
      </c>
      <c r="D12" s="6" t="n">
        <v>302000</v>
      </c>
    </row>
    <row r="13">
      <c r="A13" s="4" t="inlineStr">
        <is>
          <t>Net gains on sales of securities</t>
        </is>
      </c>
      <c r="C13" s="5" t="n">
        <v>13000</v>
      </c>
      <c r="D13" s="5" t="n">
        <v>302000</v>
      </c>
    </row>
    <row r="14">
      <c r="A14" s="4" t="inlineStr">
        <is>
          <t>Securities AFS [Member]</t>
        </is>
      </c>
    </row>
    <row r="15">
      <c r="A15" s="3" t="inlineStr">
        <is>
          <t>Schedule of Available-for-sale Securities [Line Items]</t>
        </is>
      </c>
    </row>
    <row r="16">
      <c r="A16" s="4" t="inlineStr">
        <is>
          <t>Weighted average remaining life of investment securities available-for-sale</t>
        </is>
      </c>
      <c r="B16" s="4" t="inlineStr">
        <is>
          <t>4 years 8 months 12 days</t>
        </is>
      </c>
    </row>
    <row r="17">
      <c r="A17" s="4" t="inlineStr">
        <is>
          <t>Number of securities, temporarily impaired for less than 12 months | Security</t>
        </is>
      </c>
      <c r="B17" s="6" t="n">
        <v>13</v>
      </c>
      <c r="C17" s="6" t="n">
        <v>10</v>
      </c>
    </row>
    <row r="18">
      <c r="A18" s="4" t="inlineStr">
        <is>
          <t>Number of securities, temporarily impaired for 12 months or longer | Security</t>
        </is>
      </c>
      <c r="B18" s="6" t="n">
        <v>21</v>
      </c>
      <c r="C18" s="6" t="n">
        <v>30</v>
      </c>
    </row>
    <row r="19">
      <c r="A19" s="4" t="inlineStr">
        <is>
          <t>Number of securities, temporarily impaired, total | Security</t>
        </is>
      </c>
      <c r="B19" s="6" t="n">
        <v>153</v>
      </c>
      <c r="C19" s="6" t="n">
        <v>190</v>
      </c>
    </row>
    <row r="20">
      <c r="A20" s="4" t="inlineStr">
        <is>
          <t>U.S. Government Agency and Sponsored Enterprises Mortgage-Backed Securities [Member]</t>
        </is>
      </c>
    </row>
    <row r="21">
      <c r="A21" s="3" t="inlineStr">
        <is>
          <t>Schedule of Available-for-sale Securities [Line Items]</t>
        </is>
      </c>
    </row>
    <row r="22">
      <c r="A22" s="4" t="inlineStr">
        <is>
          <t>Securities at fair value pledged to secure public deposits and repurchase agreements</t>
        </is>
      </c>
      <c r="B22" s="5" t="n">
        <v>183269000</v>
      </c>
      <c r="C22" s="5" t="n">
        <v>186245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Estimated Maturity Distribution of Securities Available-for-Sale (Detail) - USD ($) $ in Thousands</t>
        </is>
      </c>
      <c r="B1" s="2" t="inlineStr">
        <is>
          <t>Dec. 31, 2020</t>
        </is>
      </c>
      <c r="C1" s="2" t="inlineStr">
        <is>
          <t>Dec. 31, 2019</t>
        </is>
      </c>
    </row>
    <row r="2">
      <c r="A2" s="3" t="inlineStr">
        <is>
          <t>Investments, Debt and Equity Securities [Abstract]</t>
        </is>
      </c>
    </row>
    <row r="3">
      <c r="A3" s="4" t="inlineStr">
        <is>
          <t>Within one year, Amortized Cost</t>
        </is>
      </c>
      <c r="B3" s="5" t="n">
        <v>52501</v>
      </c>
    </row>
    <row r="4">
      <c r="A4" s="4" t="inlineStr">
        <is>
          <t>After one but within five years, Amortized Cost</t>
        </is>
      </c>
      <c r="B4" s="6" t="n">
        <v>114877</v>
      </c>
    </row>
    <row r="5">
      <c r="A5" s="4" t="inlineStr">
        <is>
          <t>After five but within ten years, Amortized Cost</t>
        </is>
      </c>
      <c r="B5" s="6" t="n">
        <v>97911</v>
      </c>
    </row>
    <row r="6">
      <c r="A6" s="4" t="inlineStr">
        <is>
          <t>More than ten years, Amortized Cost</t>
        </is>
      </c>
      <c r="B6" s="6" t="n">
        <v>16984</v>
      </c>
    </row>
    <row r="7">
      <c r="A7" s="4" t="inlineStr">
        <is>
          <t>Amortized Cost</t>
        </is>
      </c>
      <c r="B7" s="6" t="n">
        <v>282273</v>
      </c>
      <c r="C7" s="5" t="n">
        <v>260924</v>
      </c>
    </row>
    <row r="8">
      <c r="A8" s="4" t="inlineStr">
        <is>
          <t>Within one year, Fair Value</t>
        </is>
      </c>
      <c r="B8" s="6" t="n">
        <v>52497</v>
      </c>
    </row>
    <row r="9">
      <c r="A9" s="4" t="inlineStr">
        <is>
          <t>After one but within five years, Fair Value</t>
        </is>
      </c>
      <c r="B9" s="6" t="n">
        <v>115236</v>
      </c>
    </row>
    <row r="10">
      <c r="A10" s="4" t="inlineStr">
        <is>
          <t>After five but within ten years, Fair Value</t>
        </is>
      </c>
      <c r="B10" s="6" t="n">
        <v>97880</v>
      </c>
    </row>
    <row r="11">
      <c r="A11" s="4" t="inlineStr">
        <is>
          <t>More than ten years, Fair Value</t>
        </is>
      </c>
      <c r="B11" s="6" t="n">
        <v>16835</v>
      </c>
    </row>
    <row r="12">
      <c r="A12" s="4" t="inlineStr">
        <is>
          <t>Total, Fair Value</t>
        </is>
      </c>
      <c r="B12" s="5" t="n">
        <v>282448</v>
      </c>
      <c r="C12" s="5" t="n">
        <v>2605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Continuous Unrealized Loss Position for 12 Months or Less and 12 Months and Longer (Detail) - USD ($) $ in Thousands</t>
        </is>
      </c>
      <c r="B1" s="2" t="inlineStr">
        <is>
          <t>Dec. 31, 2020</t>
        </is>
      </c>
      <c r="C1" s="2" t="inlineStr">
        <is>
          <t>Dec. 31, 2019</t>
        </is>
      </c>
    </row>
    <row r="2">
      <c r="A2" s="3" t="inlineStr">
        <is>
          <t>Schedule of Available-for-sale Securities [Line Items]</t>
        </is>
      </c>
    </row>
    <row r="3">
      <c r="A3" s="4" t="inlineStr">
        <is>
          <t>Less than 12 months, Fair Value</t>
        </is>
      </c>
      <c r="B3" s="5" t="n">
        <v>35969</v>
      </c>
      <c r="C3" s="5" t="n">
        <v>124418</v>
      </c>
    </row>
    <row r="4">
      <c r="A4" s="4" t="inlineStr">
        <is>
          <t>Less Than 12 Months, Unrealized Losses</t>
        </is>
      </c>
      <c r="B4" s="6" t="n">
        <v>150</v>
      </c>
      <c r="C4" s="6" t="n">
        <v>412</v>
      </c>
    </row>
    <row r="5">
      <c r="A5" s="4" t="inlineStr">
        <is>
          <t>12 Months or Longer, Fair Value</t>
        </is>
      </c>
      <c r="B5" s="6" t="n">
        <v>65325</v>
      </c>
      <c r="C5" s="6" t="n">
        <v>51751</v>
      </c>
    </row>
    <row r="6">
      <c r="A6" s="4" t="inlineStr">
        <is>
          <t>12 Months or Longer, Unrealized Losses</t>
        </is>
      </c>
      <c r="B6" s="6" t="n">
        <v>520</v>
      </c>
      <c r="C6" s="6" t="n">
        <v>284</v>
      </c>
    </row>
    <row r="7">
      <c r="A7" s="4" t="inlineStr">
        <is>
          <t>Total, Fair Value</t>
        </is>
      </c>
      <c r="B7" s="6" t="n">
        <v>101294</v>
      </c>
      <c r="C7" s="6" t="n">
        <v>176169</v>
      </c>
    </row>
    <row r="8">
      <c r="A8" s="4" t="inlineStr">
        <is>
          <t>Total, Unrealized Losses</t>
        </is>
      </c>
      <c r="B8" s="6" t="n">
        <v>670</v>
      </c>
      <c r="C8" s="6" t="n">
        <v>696</v>
      </c>
    </row>
    <row r="9">
      <c r="A9" s="4" t="inlineStr">
        <is>
          <t>SBA Backed Securities [Member]</t>
        </is>
      </c>
    </row>
    <row r="10">
      <c r="A10" s="3" t="inlineStr">
        <is>
          <t>Schedule of Available-for-sale Securities [Line Items]</t>
        </is>
      </c>
    </row>
    <row r="11">
      <c r="A11" s="4" t="inlineStr">
        <is>
          <t>Less than 12 months, Fair Value</t>
        </is>
      </c>
      <c r="B11" s="6" t="n">
        <v>13839</v>
      </c>
      <c r="C11" s="6" t="n">
        <v>14560</v>
      </c>
    </row>
    <row r="12">
      <c r="A12" s="4" t="inlineStr">
        <is>
          <t>Less Than 12 Months, Unrealized Losses</t>
        </is>
      </c>
      <c r="B12" s="6" t="n">
        <v>42</v>
      </c>
      <c r="C12" s="6" t="n">
        <v>30</v>
      </c>
    </row>
    <row r="13">
      <c r="A13" s="4" t="inlineStr">
        <is>
          <t>12 Months or Longer, Fair Value</t>
        </is>
      </c>
      <c r="B13" s="6" t="n">
        <v>30200</v>
      </c>
      <c r="C13" s="6" t="n">
        <v>22092</v>
      </c>
    </row>
    <row r="14">
      <c r="A14" s="4" t="inlineStr">
        <is>
          <t>12 Months or Longer, Unrealized Losses</t>
        </is>
      </c>
      <c r="B14" s="6" t="n">
        <v>247</v>
      </c>
      <c r="C14" s="6" t="n">
        <v>113</v>
      </c>
    </row>
    <row r="15">
      <c r="A15" s="4" t="inlineStr">
        <is>
          <t>Total, Fair Value</t>
        </is>
      </c>
      <c r="B15" s="6" t="n">
        <v>44039</v>
      </c>
      <c r="C15" s="6" t="n">
        <v>36652</v>
      </c>
    </row>
    <row r="16">
      <c r="A16" s="4" t="inlineStr">
        <is>
          <t>Total, Unrealized Losses</t>
        </is>
      </c>
      <c r="B16" s="6" t="n">
        <v>289</v>
      </c>
      <c r="C16" s="6" t="n">
        <v>143</v>
      </c>
    </row>
    <row r="17">
      <c r="A17" s="4" t="inlineStr">
        <is>
          <t>U.S. Government Agency and Sponsored Enterprises Mortgage-Backed Securities [Member]</t>
        </is>
      </c>
    </row>
    <row r="18">
      <c r="A18" s="3" t="inlineStr">
        <is>
          <t>Schedule of Available-for-sale Securities [Line Items]</t>
        </is>
      </c>
    </row>
    <row r="19">
      <c r="A19" s="4" t="inlineStr">
        <is>
          <t>Less than 12 months, Fair Value</t>
        </is>
      </c>
      <c r="B19" s="6" t="n">
        <v>18188</v>
      </c>
      <c r="C19" s="6" t="n">
        <v>108806</v>
      </c>
    </row>
    <row r="20">
      <c r="A20" s="4" t="inlineStr">
        <is>
          <t>Less Than 12 Months, Unrealized Losses</t>
        </is>
      </c>
      <c r="B20" s="6" t="n">
        <v>50</v>
      </c>
      <c r="C20" s="6" t="n">
        <v>379</v>
      </c>
    </row>
    <row r="21">
      <c r="A21" s="4" t="inlineStr">
        <is>
          <t>12 Months or Longer, Fair Value</t>
        </is>
      </c>
      <c r="B21" s="6" t="n">
        <v>33617</v>
      </c>
      <c r="C21" s="6" t="n">
        <v>29178</v>
      </c>
    </row>
    <row r="22">
      <c r="A22" s="4" t="inlineStr">
        <is>
          <t>12 Months or Longer, Unrealized Losses</t>
        </is>
      </c>
      <c r="B22" s="6" t="n">
        <v>267</v>
      </c>
      <c r="C22" s="6" t="n">
        <v>153</v>
      </c>
    </row>
    <row r="23">
      <c r="A23" s="4" t="inlineStr">
        <is>
          <t>Total, Fair Value</t>
        </is>
      </c>
      <c r="B23" s="6" t="n">
        <v>51805</v>
      </c>
      <c r="C23" s="6" t="n">
        <v>137984</v>
      </c>
    </row>
    <row r="24">
      <c r="A24" s="4" t="inlineStr">
        <is>
          <t>Total, Unrealized Losses</t>
        </is>
      </c>
      <c r="B24" s="6" t="n">
        <v>317</v>
      </c>
      <c r="C24" s="6" t="n">
        <v>532</v>
      </c>
    </row>
    <row r="25">
      <c r="A25" s="4" t="inlineStr">
        <is>
          <t>Privately Issued Residential Mortgage-Backed Securities [Member]</t>
        </is>
      </c>
    </row>
    <row r="26">
      <c r="A26" s="3" t="inlineStr">
        <is>
          <t>Schedule of Available-for-sale Securities [Line Items]</t>
        </is>
      </c>
    </row>
    <row r="27">
      <c r="A27" s="4" t="inlineStr">
        <is>
          <t>Less than 12 months, Fair Value</t>
        </is>
      </c>
      <c r="C27" s="6" t="n">
        <v>252</v>
      </c>
    </row>
    <row r="28">
      <c r="A28" s="4" t="inlineStr">
        <is>
          <t>Less Than 12 Months, Unrealized Losses</t>
        </is>
      </c>
      <c r="C28" s="6" t="n">
        <v>2</v>
      </c>
    </row>
    <row r="29">
      <c r="A29" s="4" t="inlineStr">
        <is>
          <t>12 Months or Longer, Fair Value</t>
        </is>
      </c>
      <c r="B29" s="6" t="n">
        <v>210</v>
      </c>
    </row>
    <row r="30">
      <c r="A30" s="4" t="inlineStr">
        <is>
          <t>12 Months or Longer, Unrealized Losses</t>
        </is>
      </c>
      <c r="B30" s="6" t="n">
        <v>4</v>
      </c>
    </row>
    <row r="31">
      <c r="A31" s="4" t="inlineStr">
        <is>
          <t>Total, Fair Value</t>
        </is>
      </c>
      <c r="B31" s="6" t="n">
        <v>210</v>
      </c>
      <c r="C31" s="6" t="n">
        <v>252</v>
      </c>
    </row>
    <row r="32">
      <c r="A32" s="4" t="inlineStr">
        <is>
          <t>Total, Unrealized Losses</t>
        </is>
      </c>
      <c r="B32" s="6" t="n">
        <v>4</v>
      </c>
      <c r="C32" s="6" t="n">
        <v>2</v>
      </c>
    </row>
    <row r="33">
      <c r="A33" s="4" t="inlineStr">
        <is>
          <t>Other Debt Securities [Member]</t>
        </is>
      </c>
    </row>
    <row r="34">
      <c r="A34" s="3" t="inlineStr">
        <is>
          <t>Schedule of Available-for-sale Securities [Line Items]</t>
        </is>
      </c>
    </row>
    <row r="35">
      <c r="A35" s="4" t="inlineStr">
        <is>
          <t>Less than 12 months, Fair Value</t>
        </is>
      </c>
      <c r="B35" s="6" t="n">
        <v>3942</v>
      </c>
      <c r="C35" s="6" t="n">
        <v>800</v>
      </c>
    </row>
    <row r="36">
      <c r="A36" s="4" t="inlineStr">
        <is>
          <t>Less Than 12 Months, Unrealized Losses</t>
        </is>
      </c>
      <c r="B36" s="6" t="n">
        <v>58</v>
      </c>
      <c r="C36" s="6" t="n">
        <v>1</v>
      </c>
    </row>
    <row r="37">
      <c r="A37" s="4" t="inlineStr">
        <is>
          <t>12 Months or Longer, Fair Value</t>
        </is>
      </c>
      <c r="B37" s="6" t="n">
        <v>1298</v>
      </c>
      <c r="C37" s="6" t="n">
        <v>481</v>
      </c>
    </row>
    <row r="38">
      <c r="A38" s="4" t="inlineStr">
        <is>
          <t>12 Months or Longer, Unrealized Losses</t>
        </is>
      </c>
      <c r="B38" s="6" t="n">
        <v>2</v>
      </c>
      <c r="C38" s="6" t="n">
        <v>18</v>
      </c>
    </row>
    <row r="39">
      <c r="A39" s="4" t="inlineStr">
        <is>
          <t>Total, Fair Value</t>
        </is>
      </c>
      <c r="B39" s="6" t="n">
        <v>5240</v>
      </c>
      <c r="C39" s="6" t="n">
        <v>1281</v>
      </c>
    </row>
    <row r="40">
      <c r="A40" s="4" t="inlineStr">
        <is>
          <t>Total, Unrealized Losses</t>
        </is>
      </c>
      <c r="B40" s="5" t="n">
        <v>60</v>
      </c>
      <c r="C40" s="5" t="n">
        <v>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 Summary of Held-to-Maturity Securities (Detail) - USD ($) $ in Thousands</t>
        </is>
      </c>
      <c r="B1" s="2" t="inlineStr">
        <is>
          <t>Dec. 31, 2020</t>
        </is>
      </c>
      <c r="C1" s="2" t="inlineStr">
        <is>
          <t>Dec. 31, 2019</t>
        </is>
      </c>
    </row>
    <row r="2">
      <c r="A2" s="3" t="inlineStr">
        <is>
          <t>Schedule of Held-to-maturity Securities [Line Items]</t>
        </is>
      </c>
    </row>
    <row r="3">
      <c r="A3" s="4" t="inlineStr">
        <is>
          <t>Amortized Cost</t>
        </is>
      </c>
      <c r="B3" s="5" t="n">
        <v>2509088</v>
      </c>
      <c r="C3" s="5" t="n">
        <v>2351120</v>
      </c>
    </row>
    <row r="4">
      <c r="A4" s="4" t="inlineStr">
        <is>
          <t>Gross Unrealized Gains</t>
        </is>
      </c>
      <c r="B4" s="6" t="n">
        <v>71913</v>
      </c>
      <c r="C4" s="6" t="n">
        <v>21429</v>
      </c>
    </row>
    <row r="5">
      <c r="A5" s="4" t="inlineStr">
        <is>
          <t>Gross Unrealized Losses</t>
        </is>
      </c>
      <c r="B5" s="6" t="n">
        <v>1898</v>
      </c>
      <c r="C5" s="6" t="n">
        <v>11245</v>
      </c>
    </row>
    <row r="6">
      <c r="A6" s="4" t="inlineStr">
        <is>
          <t>Estimated Fair Value</t>
        </is>
      </c>
      <c r="B6" s="6" t="n">
        <v>2579103</v>
      </c>
      <c r="C6" s="6" t="n">
        <v>2361304</v>
      </c>
    </row>
    <row r="7">
      <c r="A7" s="4" t="inlineStr">
        <is>
          <t>U.S. Government Sponsored Enterprises [Member]</t>
        </is>
      </c>
    </row>
    <row r="8">
      <c r="A8" s="3" t="inlineStr">
        <is>
          <t>Schedule of Held-to-maturity Securities [Line Items]</t>
        </is>
      </c>
    </row>
    <row r="9">
      <c r="A9" s="4" t="inlineStr">
        <is>
          <t>Amortized Cost</t>
        </is>
      </c>
      <c r="B9" s="6" t="n">
        <v>244220</v>
      </c>
      <c r="C9" s="6" t="n">
        <v>98867</v>
      </c>
    </row>
    <row r="10">
      <c r="A10" s="4" t="inlineStr">
        <is>
          <t>Gross Unrealized Gains</t>
        </is>
      </c>
      <c r="B10" s="6" t="n">
        <v>389</v>
      </c>
      <c r="C10" s="6" t="n">
        <v>527</v>
      </c>
    </row>
    <row r="11">
      <c r="A11" s="4" t="inlineStr">
        <is>
          <t>Gross Unrealized Losses</t>
        </is>
      </c>
      <c r="B11" s="6" t="n">
        <v>866</v>
      </c>
      <c r="C11" s="6" t="n">
        <v>96</v>
      </c>
    </row>
    <row r="12">
      <c r="A12" s="4" t="inlineStr">
        <is>
          <t>Estimated Fair Value</t>
        </is>
      </c>
      <c r="B12" s="6" t="n">
        <v>243743</v>
      </c>
      <c r="C12" s="6" t="n">
        <v>99298</v>
      </c>
    </row>
    <row r="13">
      <c r="A13" s="4" t="inlineStr">
        <is>
          <t>SBA Backed Securities [Member]</t>
        </is>
      </c>
    </row>
    <row r="14">
      <c r="A14" s="3" t="inlineStr">
        <is>
          <t>Schedule of Held-to-maturity Securities [Line Items]</t>
        </is>
      </c>
    </row>
    <row r="15">
      <c r="A15" s="4" t="inlineStr">
        <is>
          <t>Amortized Cost</t>
        </is>
      </c>
      <c r="B15" s="6" t="n">
        <v>37783</v>
      </c>
      <c r="C15" s="6" t="n">
        <v>44379</v>
      </c>
    </row>
    <row r="16">
      <c r="A16" s="4" t="inlineStr">
        <is>
          <t>Gross Unrealized Gains</t>
        </is>
      </c>
      <c r="B16" s="6" t="n">
        <v>2002</v>
      </c>
      <c r="C16" s="6" t="n">
        <v>182</v>
      </c>
    </row>
    <row r="17">
      <c r="A17" s="4" t="inlineStr">
        <is>
          <t>Gross Unrealized Losses</t>
        </is>
      </c>
      <c r="B17" s="6" t="n">
        <v>0</v>
      </c>
      <c r="C17" s="6" t="n">
        <v>303</v>
      </c>
    </row>
    <row r="18">
      <c r="A18" s="4" t="inlineStr">
        <is>
          <t>Estimated Fair Value</t>
        </is>
      </c>
      <c r="B18" s="6" t="n">
        <v>39785</v>
      </c>
      <c r="C18" s="6" t="n">
        <v>44258</v>
      </c>
    </row>
    <row r="19">
      <c r="A19" s="4" t="inlineStr">
        <is>
          <t>Mortgage-Backed Securities [Member]</t>
        </is>
      </c>
    </row>
    <row r="20">
      <c r="A20" s="3" t="inlineStr">
        <is>
          <t>Schedule of Held-to-maturity Securities [Line Items]</t>
        </is>
      </c>
    </row>
    <row r="21">
      <c r="A21" s="4" t="inlineStr">
        <is>
          <t>Amortized Cost</t>
        </is>
      </c>
      <c r="B21" s="6" t="n">
        <v>2227085</v>
      </c>
      <c r="C21" s="6" t="n">
        <v>2207874</v>
      </c>
    </row>
    <row r="22">
      <c r="A22" s="4" t="inlineStr">
        <is>
          <t>Gross Unrealized Gains</t>
        </is>
      </c>
      <c r="B22" s="6" t="n">
        <v>69522</v>
      </c>
      <c r="C22" s="6" t="n">
        <v>20720</v>
      </c>
    </row>
    <row r="23">
      <c r="A23" s="4" t="inlineStr">
        <is>
          <t>Gross Unrealized Losses</t>
        </is>
      </c>
      <c r="B23" s="6" t="n">
        <v>1032</v>
      </c>
      <c r="C23" s="6" t="n">
        <v>10846</v>
      </c>
    </row>
    <row r="24">
      <c r="A24" s="4" t="inlineStr">
        <is>
          <t>Estimated Fair Value</t>
        </is>
      </c>
      <c r="B24" s="5" t="n">
        <v>2295575</v>
      </c>
      <c r="C24" s="5" t="n">
        <v>22177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Held-to-Maturity - Additional Information (Detail)</t>
        </is>
      </c>
      <c r="B1" s="2" t="inlineStr">
        <is>
          <t>12 Months Ended</t>
        </is>
      </c>
    </row>
    <row r="2">
      <c r="B2" s="2" t="inlineStr">
        <is>
          <t>Dec. 31, 2020USD ($)Security</t>
        </is>
      </c>
      <c r="C2" s="2" t="inlineStr">
        <is>
          <t>Dec. 31, 2019USD ($)Security</t>
        </is>
      </c>
    </row>
    <row r="3">
      <c r="A3" s="3" t="inlineStr">
        <is>
          <t>Schedule of Held-to-maturity Securities [Line Items]</t>
        </is>
      </c>
    </row>
    <row r="4">
      <c r="A4" s="4" t="inlineStr">
        <is>
          <t>Securities at fair value pledged to secure public deposits and repurchase agreements</t>
        </is>
      </c>
      <c r="B4" s="5" t="n">
        <v>1866989000</v>
      </c>
      <c r="C4" s="5" t="n">
        <v>1776399000</v>
      </c>
    </row>
    <row r="5">
      <c r="A5" s="4" t="inlineStr">
        <is>
          <t>Securities held to maturity at floating rate or adjustable rate</t>
        </is>
      </c>
      <c r="B5" s="6" t="n">
        <v>85000</v>
      </c>
    </row>
    <row r="6">
      <c r="A6" s="4" t="inlineStr">
        <is>
          <t>Sales of held-to-maturity securities</t>
        </is>
      </c>
      <c r="B6" s="6" t="n">
        <v>3900000</v>
      </c>
      <c r="C6" s="6" t="n">
        <v>1193000</v>
      </c>
    </row>
    <row r="7">
      <c r="A7" s="4" t="inlineStr">
        <is>
          <t>Commercial Mortgage Backed Securities [Member]</t>
        </is>
      </c>
    </row>
    <row r="8">
      <c r="A8" s="3" t="inlineStr">
        <is>
          <t>Schedule of Held-to-maturity Securities [Line Items]</t>
        </is>
      </c>
    </row>
    <row r="9">
      <c r="A9" s="4" t="inlineStr">
        <is>
          <t>Realized gross gains from sales of securities held-to-maturity</t>
        </is>
      </c>
      <c r="B9" s="5" t="n">
        <v>0</v>
      </c>
      <c r="C9" s="6" t="n">
        <v>48000</v>
      </c>
    </row>
    <row r="10">
      <c r="A10" s="4" t="inlineStr">
        <is>
          <t>Sales of held-to-maturity securities</t>
        </is>
      </c>
      <c r="C10" s="5" t="n">
        <v>1193000000</v>
      </c>
    </row>
    <row r="11">
      <c r="A11" s="4" t="inlineStr">
        <is>
          <t>Held-to-Maturity Securities [Member]</t>
        </is>
      </c>
    </row>
    <row r="12">
      <c r="A12" s="3" t="inlineStr">
        <is>
          <t>Schedule of Held-to-maturity Securities [Line Items]</t>
        </is>
      </c>
    </row>
    <row r="13">
      <c r="A13" s="4" t="inlineStr">
        <is>
          <t>Weighted average remaining life of investment securities held-to-maturity</t>
        </is>
      </c>
      <c r="B13" s="4" t="inlineStr">
        <is>
          <t>3 years 10 months 24 days</t>
        </is>
      </c>
    </row>
    <row r="14">
      <c r="A14" s="4" t="inlineStr">
        <is>
          <t>Number of securities, temporarily impaired for less than 12 months | Security</t>
        </is>
      </c>
      <c r="B14" s="6" t="n">
        <v>53</v>
      </c>
      <c r="C14" s="6" t="n">
        <v>56</v>
      </c>
    </row>
    <row r="15">
      <c r="A15" s="4" t="inlineStr">
        <is>
          <t>Number of securities, temporarily impaired for 12 months or longer | Security</t>
        </is>
      </c>
      <c r="B15" s="6" t="n">
        <v>0</v>
      </c>
      <c r="C15" s="6" t="n">
        <v>315</v>
      </c>
    </row>
    <row r="16">
      <c r="A16" s="4" t="inlineStr">
        <is>
          <t>Number of securities, temporarily impaired, total | Security</t>
        </is>
      </c>
      <c r="B16" s="6" t="n">
        <v>600</v>
      </c>
      <c r="C16" s="6" t="n">
        <v>475</v>
      </c>
    </row>
    <row r="17">
      <c r="A17" s="4" t="inlineStr">
        <is>
          <t>Held-to-Maturity Securities [Member] | U.S. Government Sponsored Enterprises [Member]</t>
        </is>
      </c>
    </row>
    <row r="18">
      <c r="A18" s="3" t="inlineStr">
        <is>
          <t>Schedule of Held-to-maturity Securities [Line Items]</t>
        </is>
      </c>
    </row>
    <row r="19">
      <c r="A19" s="4" t="inlineStr">
        <is>
          <t>Weighted average remaining life</t>
        </is>
      </c>
      <c r="B19" s="5" t="n">
        <v>218730000</v>
      </c>
    </row>
    <row r="20">
      <c r="A20" s="4" t="inlineStr">
        <is>
          <t>Federal Home Loan Bank [Member]</t>
        </is>
      </c>
    </row>
    <row r="21">
      <c r="A21" s="3" t="inlineStr">
        <is>
          <t>Schedule of Held-to-maturity Securities [Line Items]</t>
        </is>
      </c>
    </row>
    <row r="22">
      <c r="A22" s="4" t="inlineStr">
        <is>
          <t>Securities pledged for borrowing at the Federal Home Loan Bank</t>
        </is>
      </c>
      <c r="B22" s="5" t="n">
        <v>537367000</v>
      </c>
      <c r="C22" s="5" t="n">
        <v>39964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 Company's Securities Held-to-Maturity (Detail) - USD ($) $ in Thousands</t>
        </is>
      </c>
      <c r="B1" s="2" t="inlineStr">
        <is>
          <t>Dec. 31, 2020</t>
        </is>
      </c>
      <c r="C1" s="2" t="inlineStr">
        <is>
          <t>Dec. 31, 2019</t>
        </is>
      </c>
    </row>
    <row r="2">
      <c r="A2" s="3" t="inlineStr">
        <is>
          <t>Investments, Debt and Equity Securities [Abstract]</t>
        </is>
      </c>
    </row>
    <row r="3">
      <c r="A3" s="4" t="inlineStr">
        <is>
          <t>Within one year, Amortized Cost</t>
        </is>
      </c>
      <c r="B3" s="5" t="n">
        <v>79572</v>
      </c>
    </row>
    <row r="4">
      <c r="A4" s="4" t="inlineStr">
        <is>
          <t>After one but within five years, Amortized Cost</t>
        </is>
      </c>
      <c r="B4" s="6" t="n">
        <v>1870589</v>
      </c>
    </row>
    <row r="5">
      <c r="A5" s="4" t="inlineStr">
        <is>
          <t>After five but within ten years, Amortized Cost</t>
        </is>
      </c>
      <c r="B5" s="6" t="n">
        <v>555932</v>
      </c>
    </row>
    <row r="6">
      <c r="A6" s="4" t="inlineStr">
        <is>
          <t>More than ten years, Amortized Cost</t>
        </is>
      </c>
      <c r="B6" s="6" t="n">
        <v>2995</v>
      </c>
    </row>
    <row r="7">
      <c r="A7" s="4" t="inlineStr">
        <is>
          <t>Amortized Cost</t>
        </is>
      </c>
      <c r="B7" s="6" t="n">
        <v>2509088</v>
      </c>
      <c r="C7" s="5" t="n">
        <v>2351120</v>
      </c>
    </row>
    <row r="8">
      <c r="A8" s="4" t="inlineStr">
        <is>
          <t>Within one year, Fair Value</t>
        </is>
      </c>
      <c r="B8" s="6" t="n">
        <v>80175</v>
      </c>
    </row>
    <row r="9">
      <c r="A9" s="4" t="inlineStr">
        <is>
          <t>After one but within five years, Fair Value</t>
        </is>
      </c>
      <c r="B9" s="6" t="n">
        <v>1927961</v>
      </c>
    </row>
    <row r="10">
      <c r="A10" s="4" t="inlineStr">
        <is>
          <t>After five but within ten years, Fair Value</t>
        </is>
      </c>
      <c r="B10" s="6" t="n">
        <v>567577</v>
      </c>
    </row>
    <row r="11">
      <c r="A11" s="4" t="inlineStr">
        <is>
          <t>More than ten years, Fair Value</t>
        </is>
      </c>
      <c r="B11" s="6" t="n">
        <v>3390</v>
      </c>
    </row>
    <row r="12">
      <c r="A12" s="4" t="inlineStr">
        <is>
          <t>Estimated Fair Value</t>
        </is>
      </c>
      <c r="B12" s="5" t="n">
        <v>2579103</v>
      </c>
      <c r="C12" s="5" t="n">
        <v>23613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 Unrealized Market Loss of Securities (Detail) - USD ($) $ in Thousands</t>
        </is>
      </c>
      <c r="B1" s="2" t="inlineStr">
        <is>
          <t>Dec. 31, 2020</t>
        </is>
      </c>
      <c r="C1" s="2" t="inlineStr">
        <is>
          <t>Dec. 31, 2019</t>
        </is>
      </c>
    </row>
    <row r="2">
      <c r="A2" s="3" t="inlineStr">
        <is>
          <t>Schedule of Held-to-maturity Securities [Line Items]</t>
        </is>
      </c>
    </row>
    <row r="3">
      <c r="A3" s="4" t="inlineStr">
        <is>
          <t>Less Than 12 Months, Fair Value</t>
        </is>
      </c>
      <c r="B3" s="5" t="n">
        <v>465271</v>
      </c>
      <c r="C3" s="5" t="n">
        <v>663576</v>
      </c>
    </row>
    <row r="4">
      <c r="A4" s="4" t="inlineStr">
        <is>
          <t>Less Than 12 Months, Unrealized Losses</t>
        </is>
      </c>
      <c r="B4" s="6" t="n">
        <v>1898</v>
      </c>
      <c r="C4" s="6" t="n">
        <v>4324</v>
      </c>
    </row>
    <row r="5">
      <c r="A5" s="4" t="inlineStr">
        <is>
          <t>12 Months or Longer, Fair Value</t>
        </is>
      </c>
      <c r="B5" s="6" t="n">
        <v>0</v>
      </c>
      <c r="C5" s="6" t="n">
        <v>399895</v>
      </c>
    </row>
    <row r="6">
      <c r="A6" s="4" t="inlineStr">
        <is>
          <t>12 Months or Longer, Unrealized Losses</t>
        </is>
      </c>
      <c r="B6" s="6" t="n">
        <v>0</v>
      </c>
      <c r="C6" s="6" t="n">
        <v>6921</v>
      </c>
    </row>
    <row r="7">
      <c r="A7" s="4" t="inlineStr">
        <is>
          <t>Total, Fair Value</t>
        </is>
      </c>
      <c r="B7" s="6" t="n">
        <v>465271</v>
      </c>
      <c r="C7" s="6" t="n">
        <v>1063471</v>
      </c>
    </row>
    <row r="8">
      <c r="A8" s="4" t="inlineStr">
        <is>
          <t>Total, Unrealized Losses</t>
        </is>
      </c>
      <c r="B8" s="6" t="n">
        <v>1898</v>
      </c>
      <c r="C8" s="6" t="n">
        <v>11245</v>
      </c>
    </row>
    <row r="9">
      <c r="A9" s="4" t="inlineStr">
        <is>
          <t>U.S. Government Sponsored Enterprises [Member]</t>
        </is>
      </c>
    </row>
    <row r="10">
      <c r="A10" s="3" t="inlineStr">
        <is>
          <t>Schedule of Held-to-maturity Securities [Line Items]</t>
        </is>
      </c>
    </row>
    <row r="11">
      <c r="A11" s="4" t="inlineStr">
        <is>
          <t>Less Than 12 Months, Fair Value</t>
        </is>
      </c>
      <c r="B11" s="6" t="n">
        <v>162870</v>
      </c>
      <c r="C11" s="6" t="n">
        <v>24420</v>
      </c>
    </row>
    <row r="12">
      <c r="A12" s="4" t="inlineStr">
        <is>
          <t>Less Than 12 Months, Unrealized Losses</t>
        </is>
      </c>
      <c r="B12" s="6" t="n">
        <v>866</v>
      </c>
      <c r="C12" s="6" t="n">
        <v>72</v>
      </c>
    </row>
    <row r="13">
      <c r="A13" s="4" t="inlineStr">
        <is>
          <t>12 Months or Longer, Fair Value</t>
        </is>
      </c>
      <c r="B13" s="6" t="n">
        <v>0</v>
      </c>
      <c r="C13" s="6" t="n">
        <v>9976</v>
      </c>
    </row>
    <row r="14">
      <c r="A14" s="4" t="inlineStr">
        <is>
          <t>12 Months or Longer, Unrealized Losses</t>
        </is>
      </c>
      <c r="B14" s="6" t="n">
        <v>0</v>
      </c>
      <c r="C14" s="6" t="n">
        <v>24</v>
      </c>
    </row>
    <row r="15">
      <c r="A15" s="4" t="inlineStr">
        <is>
          <t>Total, Fair Value</t>
        </is>
      </c>
      <c r="B15" s="6" t="n">
        <v>162870</v>
      </c>
      <c r="C15" s="6" t="n">
        <v>34396</v>
      </c>
    </row>
    <row r="16">
      <c r="A16" s="4" t="inlineStr">
        <is>
          <t>Total, Unrealized Losses</t>
        </is>
      </c>
      <c r="B16" s="6" t="n">
        <v>866</v>
      </c>
      <c r="C16" s="6" t="n">
        <v>96</v>
      </c>
    </row>
    <row r="17">
      <c r="A17" s="4" t="inlineStr">
        <is>
          <t>SBA Backed Securities [Member]</t>
        </is>
      </c>
    </row>
    <row r="18">
      <c r="A18" s="3" t="inlineStr">
        <is>
          <t>Schedule of Held-to-maturity Securities [Line Items]</t>
        </is>
      </c>
    </row>
    <row r="19">
      <c r="A19" s="4" t="inlineStr">
        <is>
          <t>Less Than 12 Months, Fair Value</t>
        </is>
      </c>
      <c r="B19" s="6" t="n">
        <v>0</v>
      </c>
      <c r="C19" s="6" t="n">
        <v>25251</v>
      </c>
    </row>
    <row r="20">
      <c r="A20" s="4" t="inlineStr">
        <is>
          <t>Less Than 12 Months, Unrealized Losses</t>
        </is>
      </c>
      <c r="B20" s="6" t="n">
        <v>0</v>
      </c>
      <c r="C20" s="6" t="n">
        <v>303</v>
      </c>
    </row>
    <row r="21">
      <c r="A21" s="4" t="inlineStr">
        <is>
          <t>Total, Fair Value</t>
        </is>
      </c>
      <c r="B21" s="6" t="n">
        <v>0</v>
      </c>
      <c r="C21" s="6" t="n">
        <v>25251</v>
      </c>
    </row>
    <row r="22">
      <c r="A22" s="4" t="inlineStr">
        <is>
          <t>Total, Unrealized Losses</t>
        </is>
      </c>
      <c r="B22" s="6" t="n">
        <v>0</v>
      </c>
      <c r="C22" s="6" t="n">
        <v>303</v>
      </c>
    </row>
    <row r="23">
      <c r="A23" s="4" t="inlineStr">
        <is>
          <t>U.S. Government Agency and Sponsored Enterprises Mortgage-Backed Securities [Member]</t>
        </is>
      </c>
    </row>
    <row r="24">
      <c r="A24" s="3" t="inlineStr">
        <is>
          <t>Schedule of Held-to-maturity Securities [Line Items]</t>
        </is>
      </c>
    </row>
    <row r="25">
      <c r="A25" s="4" t="inlineStr">
        <is>
          <t>Less Than 12 Months, Fair Value</t>
        </is>
      </c>
      <c r="B25" s="6" t="n">
        <v>302401</v>
      </c>
      <c r="C25" s="6" t="n">
        <v>613905</v>
      </c>
    </row>
    <row r="26">
      <c r="A26" s="4" t="inlineStr">
        <is>
          <t>Less Than 12 Months, Unrealized Losses</t>
        </is>
      </c>
      <c r="B26" s="6" t="n">
        <v>1032</v>
      </c>
      <c r="C26" s="6" t="n">
        <v>3949</v>
      </c>
    </row>
    <row r="27">
      <c r="A27" s="4" t="inlineStr">
        <is>
          <t>12 Months or Longer, Fair Value</t>
        </is>
      </c>
      <c r="B27" s="6" t="n">
        <v>0</v>
      </c>
      <c r="C27" s="6" t="n">
        <v>389919</v>
      </c>
    </row>
    <row r="28">
      <c r="A28" s="4" t="inlineStr">
        <is>
          <t>12 Months or Longer, Unrealized Losses</t>
        </is>
      </c>
      <c r="B28" s="6" t="n">
        <v>0</v>
      </c>
      <c r="C28" s="6" t="n">
        <v>6897</v>
      </c>
    </row>
    <row r="29">
      <c r="A29" s="4" t="inlineStr">
        <is>
          <t>Total, Fair Value</t>
        </is>
      </c>
      <c r="B29" s="6" t="n">
        <v>302401</v>
      </c>
      <c r="C29" s="6" t="n">
        <v>1003824</v>
      </c>
    </row>
    <row r="30">
      <c r="A30" s="4" t="inlineStr">
        <is>
          <t>Total, Unrealized Losses</t>
        </is>
      </c>
      <c r="B30" s="5" t="n">
        <v>1032</v>
      </c>
      <c r="C30" s="5" t="n">
        <v>108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mposition of Loan Portfolio (Detail) - USD ($) $ in Thousands</t>
        </is>
      </c>
      <c r="B1" s="2" t="inlineStr">
        <is>
          <t>Dec. 31, 2020</t>
        </is>
      </c>
      <c r="C1" s="2" t="inlineStr">
        <is>
          <t>Dec. 31, 2019</t>
        </is>
      </c>
    </row>
    <row r="2">
      <c r="A2" s="3" t="inlineStr">
        <is>
          <t>Accounts, Notes, Loans and Financing Receivable [Line Items]</t>
        </is>
      </c>
    </row>
    <row r="3">
      <c r="A3" s="4" t="inlineStr">
        <is>
          <t>Total</t>
        </is>
      </c>
      <c r="B3" s="5" t="n">
        <v>2995829</v>
      </c>
      <c r="C3" s="5" t="n">
        <v>2426119</v>
      </c>
    </row>
    <row r="4">
      <c r="A4" s="4" t="inlineStr">
        <is>
          <t>Commercial Real Estate [Member]</t>
        </is>
      </c>
    </row>
    <row r="5">
      <c r="A5" s="3" t="inlineStr">
        <is>
          <t>Accounts, Notes, Loans and Financing Receivable [Line Items]</t>
        </is>
      </c>
    </row>
    <row r="6">
      <c r="A6" s="4" t="inlineStr">
        <is>
          <t>Total</t>
        </is>
      </c>
      <c r="B6" s="6" t="n">
        <v>789836</v>
      </c>
      <c r="C6" s="6" t="n">
        <v>786102</v>
      </c>
    </row>
    <row r="7">
      <c r="A7" s="4" t="inlineStr">
        <is>
          <t>Residential Real Estate [Member]</t>
        </is>
      </c>
    </row>
    <row r="8">
      <c r="A8" s="3" t="inlineStr">
        <is>
          <t>Accounts, Notes, Loans and Financing Receivable [Line Items]</t>
        </is>
      </c>
    </row>
    <row r="9">
      <c r="A9" s="4" t="inlineStr">
        <is>
          <t>Total</t>
        </is>
      </c>
      <c r="B9" s="6" t="n">
        <v>448436</v>
      </c>
      <c r="C9" s="6" t="n">
        <v>371897</v>
      </c>
    </row>
    <row r="10">
      <c r="A10" s="4" t="inlineStr">
        <is>
          <t>Consumer Portfolio Segment Other Than Overdrafts [Member]</t>
        </is>
      </c>
    </row>
    <row r="11">
      <c r="A11" s="3" t="inlineStr">
        <is>
          <t>Accounts, Notes, Loans and Financing Receivable [Line Items]</t>
        </is>
      </c>
    </row>
    <row r="12">
      <c r="A12" s="4" t="inlineStr">
        <is>
          <t>Total</t>
        </is>
      </c>
      <c r="B12" s="6" t="n">
        <v>20007</v>
      </c>
      <c r="C12" s="6" t="n">
        <v>21071</v>
      </c>
    </row>
    <row r="13">
      <c r="A13" s="4" t="inlineStr">
        <is>
          <t>Municipal [Member]</t>
        </is>
      </c>
    </row>
    <row r="14">
      <c r="A14" s="3" t="inlineStr">
        <is>
          <t>Accounts, Notes, Loans and Financing Receivable [Line Items]</t>
        </is>
      </c>
    </row>
    <row r="15">
      <c r="A15" s="4" t="inlineStr">
        <is>
          <t>Total</t>
        </is>
      </c>
      <c r="B15" s="6" t="n">
        <v>137607</v>
      </c>
      <c r="C15" s="6" t="n">
        <v>120455</v>
      </c>
    </row>
    <row r="16">
      <c r="A16" s="4" t="inlineStr">
        <is>
          <t>Construction and land development [Member]</t>
        </is>
      </c>
    </row>
    <row r="17">
      <c r="A17" s="3" t="inlineStr">
        <is>
          <t>Accounts, Notes, Loans and Financing Receivable [Line Items]</t>
        </is>
      </c>
    </row>
    <row r="18">
      <c r="A18" s="4" t="inlineStr">
        <is>
          <t>Total</t>
        </is>
      </c>
      <c r="B18" s="6" t="n">
        <v>10909</v>
      </c>
      <c r="C18" s="6" t="n">
        <v>8992</v>
      </c>
    </row>
    <row r="19">
      <c r="A19" s="4" t="inlineStr">
        <is>
          <t>Commercial and Industrial [Member]</t>
        </is>
      </c>
    </row>
    <row r="20">
      <c r="A20" s="3" t="inlineStr">
        <is>
          <t>Accounts, Notes, Loans and Financing Receivable [Line Items]</t>
        </is>
      </c>
    </row>
    <row r="21">
      <c r="A21" s="4" t="inlineStr">
        <is>
          <t>Total</t>
        </is>
      </c>
      <c r="B21" s="6" t="n">
        <v>1314245</v>
      </c>
      <c r="C21" s="6" t="n">
        <v>812417</v>
      </c>
    </row>
    <row r="22">
      <c r="A22" s="4" t="inlineStr">
        <is>
          <t>Home Equity [Member]</t>
        </is>
      </c>
    </row>
    <row r="23">
      <c r="A23" s="3" t="inlineStr">
        <is>
          <t>Accounts, Notes, Loans and Financing Receivable [Line Items]</t>
        </is>
      </c>
    </row>
    <row r="24">
      <c r="A24" s="4" t="inlineStr">
        <is>
          <t>Total</t>
        </is>
      </c>
      <c r="B24" s="6" t="n">
        <v>274357</v>
      </c>
      <c r="C24" s="6" t="n">
        <v>304363</v>
      </c>
    </row>
    <row r="25">
      <c r="A25" s="4" t="inlineStr">
        <is>
          <t>Overdrafts [Member]</t>
        </is>
      </c>
    </row>
    <row r="26">
      <c r="A26" s="3" t="inlineStr">
        <is>
          <t>Accounts, Notes, Loans and Financing Receivable [Line Items]</t>
        </is>
      </c>
    </row>
    <row r="27">
      <c r="A27" s="4" t="inlineStr">
        <is>
          <t>Total</t>
        </is>
      </c>
      <c r="B27" s="5" t="n">
        <v>432</v>
      </c>
      <c r="C27" s="5" t="n">
        <v>8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ans - Additional Information (Detail) - USD ($)</t>
        </is>
      </c>
      <c r="B1" s="2" t="inlineStr">
        <is>
          <t>Dec. 31, 2020</t>
        </is>
      </c>
      <c r="C1" s="2" t="inlineStr">
        <is>
          <t>Dec. 31, 2019</t>
        </is>
      </c>
      <c r="D1" s="2" t="inlineStr">
        <is>
          <t>Dec. 31, 2018</t>
        </is>
      </c>
    </row>
    <row r="2">
      <c r="A2" s="3" t="inlineStr">
        <is>
          <t>Debt Disclosure [Abstract]</t>
        </is>
      </c>
    </row>
    <row r="3">
      <c r="A3" s="4" t="inlineStr">
        <is>
          <t>Loans carried net of premiums</t>
        </is>
      </c>
      <c r="B3" s="5" t="n">
        <v>-74000</v>
      </c>
      <c r="C3" s="5" t="n">
        <v>-292000</v>
      </c>
    </row>
    <row r="4">
      <c r="A4" s="4" t="inlineStr">
        <is>
          <t>Net deferred fee</t>
        </is>
      </c>
      <c r="B4" s="6" t="n">
        <v>4444000</v>
      </c>
      <c r="C4" s="6" t="n">
        <v>220000</v>
      </c>
    </row>
    <row r="5">
      <c r="A5" s="4" t="inlineStr">
        <is>
          <t>Mortgage loans sold to others</t>
        </is>
      </c>
      <c r="B5" s="6" t="n">
        <v>125998000</v>
      </c>
      <c r="C5" s="6" t="n">
        <v>204690000</v>
      </c>
    </row>
    <row r="6">
      <c r="A6" s="4" t="inlineStr">
        <is>
          <t>Total recorded investment in impaired loans</t>
        </is>
      </c>
      <c r="B6" s="6" t="n">
        <v>5379000</v>
      </c>
      <c r="C6" s="6" t="n">
        <v>3252000</v>
      </c>
      <c r="D6" s="5" t="n">
        <v>3051000</v>
      </c>
    </row>
    <row r="7">
      <c r="A7" s="4" t="inlineStr">
        <is>
          <t>Loans held for sale</t>
        </is>
      </c>
      <c r="B7" s="6" t="n">
        <v>0</v>
      </c>
      <c r="C7" s="6" t="n">
        <v>0</v>
      </c>
    </row>
    <row r="8">
      <c r="A8" s="4" t="inlineStr">
        <is>
          <t>Mortgage servicing rights, net</t>
        </is>
      </c>
      <c r="B8" s="6" t="n">
        <v>773000</v>
      </c>
      <c r="C8" s="6" t="n">
        <v>1202000</v>
      </c>
    </row>
    <row r="9">
      <c r="A9" s="4" t="inlineStr">
        <is>
          <t>Impaired loans</t>
        </is>
      </c>
      <c r="B9" s="6" t="n">
        <v>5103000</v>
      </c>
      <c r="C9" s="6" t="n">
        <v>2322000</v>
      </c>
    </row>
    <row r="10">
      <c r="A10" s="4" t="inlineStr">
        <is>
          <t>Specific reserves</t>
        </is>
      </c>
      <c r="B10" s="5" t="n">
        <v>589000</v>
      </c>
      <c r="C10" s="5" t="n">
        <v>10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c r="D2" s="2" t="inlineStr">
        <is>
          <t>Dec. 31, 2018</t>
        </is>
      </c>
    </row>
    <row r="3">
      <c r="A3" s="4" t="inlineStr">
        <is>
          <t>Unrealized holding gains arising during period, taxes</t>
        </is>
      </c>
      <c r="B3" s="5" t="n">
        <v>159</v>
      </c>
      <c r="C3" s="5" t="n">
        <v>116</v>
      </c>
      <c r="D3" s="5" t="n">
        <v>16</v>
      </c>
    </row>
    <row r="4">
      <c r="A4" s="4" t="inlineStr">
        <is>
          <t>Realized net gains</t>
        </is>
      </c>
      <c r="C4" s="6" t="n">
        <v>61</v>
      </c>
      <c r="D4" s="6" t="n">
        <v>302</v>
      </c>
    </row>
    <row r="5">
      <c r="A5" s="4" t="inlineStr">
        <is>
          <t>Accretion of net unrealized losses transferred during the period, taxes</t>
        </is>
      </c>
      <c r="B5" s="6" t="n">
        <v>207</v>
      </c>
      <c r="C5" s="6" t="n">
        <v>269</v>
      </c>
      <c r="D5" s="6" t="n">
        <v>391</v>
      </c>
    </row>
    <row r="6">
      <c r="A6" s="4" t="inlineStr">
        <is>
          <t>Pension liability adjustment, taxes</t>
        </is>
      </c>
      <c r="B6" s="5" t="n">
        <v>1142</v>
      </c>
      <c r="C6" s="5" t="n">
        <v>2263</v>
      </c>
      <c r="D6" s="5" t="n">
        <v>1930</v>
      </c>
    </row>
    <row r="7">
      <c r="A7" s="4" t="inlineStr">
        <is>
          <t>Class A Common Stock [Member]</t>
        </is>
      </c>
    </row>
    <row r="8">
      <c r="A8" s="4" t="inlineStr">
        <is>
          <t>Conversion of Class B Common Stock to Class A Common Stock, shares</t>
        </is>
      </c>
      <c r="B8" s="6" t="n">
        <v>4520</v>
      </c>
      <c r="C8" s="6" t="n">
        <v>42620</v>
      </c>
      <c r="D8" s="6" t="n">
        <v>2500</v>
      </c>
    </row>
    <row r="9">
      <c r="A9" s="4" t="inlineStr">
        <is>
          <t>Cash dividends, per share</t>
        </is>
      </c>
      <c r="B9" s="7" t="n">
        <v>0.54</v>
      </c>
      <c r="C9" s="7" t="n">
        <v>0.48</v>
      </c>
      <c r="D9" s="7" t="n">
        <v>0.48</v>
      </c>
    </row>
    <row r="10">
      <c r="A10" s="4" t="inlineStr">
        <is>
          <t>Class B Common Stock [Member]</t>
        </is>
      </c>
    </row>
    <row r="11">
      <c r="A11" s="4" t="inlineStr">
        <is>
          <t>Conversion of Class B Common Stock to Class A Common Stock, shares</t>
        </is>
      </c>
      <c r="B11" s="6" t="n">
        <v>4520</v>
      </c>
      <c r="C11" s="6" t="n">
        <v>42620</v>
      </c>
      <c r="D11" s="6" t="n">
        <v>2500</v>
      </c>
    </row>
    <row r="12">
      <c r="A12" s="4" t="inlineStr">
        <is>
          <t>Cash dividends, per share</t>
        </is>
      </c>
      <c r="B12" s="7" t="n">
        <v>0.27</v>
      </c>
      <c r="C12" s="7" t="n">
        <v>0.24</v>
      </c>
      <c r="D12" s="7" t="n">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omposition of Nonaccrual Loans and Impaired Loans (Detail) - USD ($)</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Loans on nonaccrual</t>
        </is>
      </c>
      <c r="B4" s="5" t="n">
        <v>3996000</v>
      </c>
      <c r="C4" s="5" t="n">
        <v>2014000</v>
      </c>
      <c r="D4" s="5" t="n">
        <v>1313000</v>
      </c>
    </row>
    <row r="5">
      <c r="A5" s="4" t="inlineStr">
        <is>
          <t>Loans 90 days past due and still accruing</t>
        </is>
      </c>
      <c r="B5" s="6" t="n">
        <v>90000</v>
      </c>
      <c r="C5" s="6" t="n">
        <v>0</v>
      </c>
      <c r="D5" s="6" t="n">
        <v>0</v>
      </c>
    </row>
    <row r="6">
      <c r="A6" s="4" t="inlineStr">
        <is>
          <t>Impaired loans on nonaccrual included above</t>
        </is>
      </c>
      <c r="B6" s="6" t="n">
        <v>3178000</v>
      </c>
      <c r="C6" s="6" t="n">
        <v>891000</v>
      </c>
      <c r="D6" s="6" t="n">
        <v>296000</v>
      </c>
    </row>
    <row r="7">
      <c r="A7" s="4" t="inlineStr">
        <is>
          <t>Total recorded investment in impaired loans</t>
        </is>
      </c>
      <c r="B7" s="6" t="n">
        <v>5379000</v>
      </c>
      <c r="C7" s="6" t="n">
        <v>3252000</v>
      </c>
      <c r="D7" s="6" t="n">
        <v>3051000</v>
      </c>
    </row>
    <row r="8">
      <c r="A8" s="4" t="inlineStr">
        <is>
          <t>Average recorded investment of impaired loans</t>
        </is>
      </c>
      <c r="B8" s="6" t="n">
        <v>3641000</v>
      </c>
      <c r="C8" s="6" t="n">
        <v>3161000</v>
      </c>
      <c r="D8" s="6" t="n">
        <v>5491000</v>
      </c>
    </row>
    <row r="9">
      <c r="A9" s="4" t="inlineStr">
        <is>
          <t>Accruing troubled debt restructures</t>
        </is>
      </c>
      <c r="B9" s="6" t="n">
        <v>2202000</v>
      </c>
      <c r="C9" s="6" t="n">
        <v>2361000</v>
      </c>
      <c r="D9" s="6" t="n">
        <v>2559000</v>
      </c>
    </row>
    <row r="10">
      <c r="A10" s="4" t="inlineStr">
        <is>
          <t>Interest income not recorded on nonaccrual loans according to their original terms</t>
        </is>
      </c>
      <c r="B10" s="6" t="n">
        <v>95000</v>
      </c>
      <c r="C10" s="6" t="n">
        <v>67000</v>
      </c>
      <c r="D10" s="6" t="n">
        <v>64000</v>
      </c>
    </row>
    <row r="11">
      <c r="A11" s="4" t="inlineStr">
        <is>
          <t>Interest income on nonaccrual loans actually recorded</t>
        </is>
      </c>
      <c r="B11" s="6" t="n">
        <v>0</v>
      </c>
      <c r="C11" s="6" t="n">
        <v>0</v>
      </c>
      <c r="D11" s="6" t="n">
        <v>0</v>
      </c>
    </row>
    <row r="12">
      <c r="A12" s="4" t="inlineStr">
        <is>
          <t>Interest income recognized on impaired loans</t>
        </is>
      </c>
      <c r="B12" s="5" t="n">
        <v>94000</v>
      </c>
      <c r="C12" s="5" t="n">
        <v>103000</v>
      </c>
      <c r="D12" s="5" t="n">
        <v>19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 Aggregate Amount of Loans to Directors and Officers of Company and Their Associates (Detail) $ in Thousands</t>
        </is>
      </c>
      <c r="B1" s="2" t="inlineStr">
        <is>
          <t>12 Months Ended</t>
        </is>
      </c>
    </row>
    <row r="2">
      <c r="B2" s="2" t="inlineStr">
        <is>
          <t>Dec. 31, 2020USD ($)</t>
        </is>
      </c>
    </row>
    <row r="3">
      <c r="A3" s="3" t="inlineStr">
        <is>
          <t>Debt Disclosure [Abstract]</t>
        </is>
      </c>
    </row>
    <row r="4">
      <c r="A4" s="4" t="inlineStr">
        <is>
          <t>Beginning balance</t>
        </is>
      </c>
      <c r="B4" s="5" t="n">
        <v>12031</v>
      </c>
    </row>
    <row r="5">
      <c r="A5" s="4" t="inlineStr">
        <is>
          <t>Additions</t>
        </is>
      </c>
      <c r="B5" s="6" t="n">
        <v>6340</v>
      </c>
    </row>
    <row r="6">
      <c r="A6" s="4" t="inlineStr">
        <is>
          <t>Repayments and Deletions</t>
        </is>
      </c>
      <c r="B6" s="6" t="n">
        <v>2389</v>
      </c>
    </row>
    <row r="7">
      <c r="A7" s="4" t="inlineStr">
        <is>
          <t>Ending balance</t>
        </is>
      </c>
      <c r="B7" s="5" t="n">
        <v>1598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Loan Losses - Analysis of Allowance for Loan Loss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eivables [Abstract]</t>
        </is>
      </c>
    </row>
    <row r="4">
      <c r="A4" s="4" t="inlineStr">
        <is>
          <t>Allowance for loan losses, beginning of year</t>
        </is>
      </c>
      <c r="E4" s="5" t="n">
        <v>29585</v>
      </c>
      <c r="I4" s="5" t="n">
        <v>28543</v>
      </c>
      <c r="J4" s="5" t="n">
        <v>29585</v>
      </c>
      <c r="K4" s="5" t="n">
        <v>28543</v>
      </c>
      <c r="L4" s="5" t="n">
        <v>26255</v>
      </c>
    </row>
    <row r="5">
      <c r="A5" s="4" t="inlineStr">
        <is>
          <t>Loans charged-off</t>
        </is>
      </c>
      <c r="J5" s="6" t="n">
        <v>-238</v>
      </c>
      <c r="K5" s="6" t="n">
        <v>-454</v>
      </c>
      <c r="L5" s="6" t="n">
        <v>-833</v>
      </c>
    </row>
    <row r="6">
      <c r="A6" s="4" t="inlineStr">
        <is>
          <t>Recoveries on loans previously charged-off</t>
        </is>
      </c>
      <c r="J6" s="6" t="n">
        <v>314</v>
      </c>
      <c r="K6" s="6" t="n">
        <v>246</v>
      </c>
      <c r="L6" s="6" t="n">
        <v>1771</v>
      </c>
    </row>
    <row r="7">
      <c r="A7" s="4" t="inlineStr">
        <is>
          <t>Net recoveries (charge-offs)</t>
        </is>
      </c>
      <c r="J7" s="6" t="n">
        <v>76</v>
      </c>
      <c r="K7" s="6" t="n">
        <v>-208</v>
      </c>
      <c r="L7" s="6" t="n">
        <v>938</v>
      </c>
    </row>
    <row r="8">
      <c r="A8" s="4" t="inlineStr">
        <is>
          <t>Provision charged to expense</t>
        </is>
      </c>
      <c r="B8" s="5" t="n">
        <v>2150</v>
      </c>
      <c r="C8" s="5" t="n">
        <v>900</v>
      </c>
      <c r="D8" s="5" t="n">
        <v>1700</v>
      </c>
      <c r="E8" s="5" t="n">
        <v>1075</v>
      </c>
      <c r="F8" s="5" t="n">
        <v>550</v>
      </c>
      <c r="G8" s="5" t="n">
        <v>75</v>
      </c>
      <c r="H8" s="5" t="n">
        <v>250</v>
      </c>
      <c r="I8" s="5" t="n">
        <v>375</v>
      </c>
      <c r="J8" s="6" t="n">
        <v>5825</v>
      </c>
      <c r="K8" s="6" t="n">
        <v>1250</v>
      </c>
      <c r="L8" s="6" t="n">
        <v>1350</v>
      </c>
    </row>
    <row r="9">
      <c r="A9" s="4" t="inlineStr">
        <is>
          <t>Allowance for loan losses, end of year</t>
        </is>
      </c>
      <c r="B9" s="5" t="n">
        <v>35486</v>
      </c>
      <c r="F9" s="5" t="n">
        <v>29585</v>
      </c>
      <c r="J9" s="5" t="n">
        <v>35486</v>
      </c>
      <c r="K9" s="5" t="n">
        <v>29585</v>
      </c>
      <c r="L9" s="5" t="n">
        <v>2854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Summary of Allowance for Loan Losses (Detail) - USD ($)</t>
        </is>
      </c>
      <c r="B1" s="2" t="inlineStr">
        <is>
          <t>12 Months Ended</t>
        </is>
      </c>
    </row>
    <row r="2">
      <c r="B2" s="2" t="inlineStr">
        <is>
          <t>Dec. 31, 2020</t>
        </is>
      </c>
      <c r="C2" s="2" t="inlineStr">
        <is>
          <t>Dec. 31, 2019</t>
        </is>
      </c>
      <c r="D2" s="2" t="inlineStr">
        <is>
          <t>Dec. 31, 2018</t>
        </is>
      </c>
    </row>
    <row r="3">
      <c r="A3" s="3" t="inlineStr">
        <is>
          <t>Allowance for Loan Losses:</t>
        </is>
      </c>
    </row>
    <row r="4">
      <c r="A4" s="4" t="inlineStr">
        <is>
          <t>Allowance for loan losses, beginning of year</t>
        </is>
      </c>
      <c r="B4" s="5" t="n">
        <v>29585000</v>
      </c>
      <c r="C4" s="5" t="n">
        <v>28543000</v>
      </c>
      <c r="D4" s="5" t="n">
        <v>26255000</v>
      </c>
    </row>
    <row r="5">
      <c r="A5" s="4" t="inlineStr">
        <is>
          <t>Charge-offs</t>
        </is>
      </c>
      <c r="B5" s="6" t="n">
        <v>-238000</v>
      </c>
      <c r="C5" s="6" t="n">
        <v>-454000</v>
      </c>
      <c r="D5" s="6" t="n">
        <v>-833000</v>
      </c>
    </row>
    <row r="6">
      <c r="A6" s="4" t="inlineStr">
        <is>
          <t>Recoveries</t>
        </is>
      </c>
      <c r="B6" s="6" t="n">
        <v>314000</v>
      </c>
      <c r="C6" s="6" t="n">
        <v>246000</v>
      </c>
      <c r="D6" s="6" t="n">
        <v>1771000</v>
      </c>
    </row>
    <row r="7">
      <c r="A7" s="4" t="inlineStr">
        <is>
          <t>Provision</t>
        </is>
      </c>
      <c r="B7" s="6" t="n">
        <v>5825000</v>
      </c>
      <c r="C7" s="6" t="n">
        <v>1250000</v>
      </c>
    </row>
    <row r="8">
      <c r="A8" s="4" t="inlineStr">
        <is>
          <t>Allowance for loan losses, end of year</t>
        </is>
      </c>
      <c r="B8" s="6" t="n">
        <v>35486000</v>
      </c>
      <c r="C8" s="6" t="n">
        <v>29585000</v>
      </c>
      <c r="D8" s="6" t="n">
        <v>28543000</v>
      </c>
    </row>
    <row r="9">
      <c r="A9" s="4" t="inlineStr">
        <is>
          <t>Amount of allowance for loan losses for loans deemed to be impaired</t>
        </is>
      </c>
      <c r="B9" s="6" t="n">
        <v>589000</v>
      </c>
      <c r="C9" s="6" t="n">
        <v>102000</v>
      </c>
    </row>
    <row r="10">
      <c r="A10" s="4" t="inlineStr">
        <is>
          <t>Amount of allowance for loan losses for loans not deemed to be impaired</t>
        </is>
      </c>
      <c r="B10" s="6" t="n">
        <v>34897000</v>
      </c>
      <c r="C10" s="6" t="n">
        <v>29483000</v>
      </c>
    </row>
    <row r="11">
      <c r="A11" s="3" t="inlineStr">
        <is>
          <t>Loans:</t>
        </is>
      </c>
    </row>
    <row r="12">
      <c r="A12" s="4" t="inlineStr">
        <is>
          <t>Total loans, net</t>
        </is>
      </c>
      <c r="B12" s="6" t="n">
        <v>2995829000</v>
      </c>
      <c r="C12" s="6" t="n">
        <v>2426119000</v>
      </c>
    </row>
    <row r="13">
      <c r="A13" s="4" t="inlineStr">
        <is>
          <t>Loans deemed to be impaired</t>
        </is>
      </c>
      <c r="B13" s="6" t="n">
        <v>5379000</v>
      </c>
      <c r="C13" s="6" t="n">
        <v>3252000</v>
      </c>
      <c r="D13" s="6" t="n">
        <v>3051000</v>
      </c>
    </row>
    <row r="14">
      <c r="A14" s="4" t="inlineStr">
        <is>
          <t>Loans not deemed to be impaired</t>
        </is>
      </c>
      <c r="B14" s="6" t="n">
        <v>2990450000</v>
      </c>
      <c r="C14" s="6" t="n">
        <v>2422867000</v>
      </c>
    </row>
    <row r="15">
      <c r="A15" s="4" t="inlineStr">
        <is>
          <t>Construction and Land Development [Member]</t>
        </is>
      </c>
    </row>
    <row r="16">
      <c r="A16" s="3" t="inlineStr">
        <is>
          <t>Allowance for Loan Losses:</t>
        </is>
      </c>
    </row>
    <row r="17">
      <c r="A17" s="4" t="inlineStr">
        <is>
          <t>Allowance for loan losses, beginning of year</t>
        </is>
      </c>
      <c r="B17" s="6" t="n">
        <v>331000</v>
      </c>
      <c r="C17" s="6" t="n">
        <v>1092000</v>
      </c>
    </row>
    <row r="18">
      <c r="A18" s="4" t="inlineStr">
        <is>
          <t>Provision</t>
        </is>
      </c>
      <c r="B18" s="6" t="n">
        <v>98000</v>
      </c>
      <c r="C18" s="6" t="n">
        <v>-761000</v>
      </c>
    </row>
    <row r="19">
      <c r="A19" s="4" t="inlineStr">
        <is>
          <t>Allowance for loan losses, end of year</t>
        </is>
      </c>
      <c r="B19" s="6" t="n">
        <v>429000</v>
      </c>
      <c r="C19" s="6" t="n">
        <v>331000</v>
      </c>
      <c r="D19" s="6" t="n">
        <v>1092000</v>
      </c>
    </row>
    <row r="20">
      <c r="A20" s="4" t="inlineStr">
        <is>
          <t>Amount of allowance for loan losses for loans not deemed to be impaired</t>
        </is>
      </c>
      <c r="B20" s="6" t="n">
        <v>429000</v>
      </c>
      <c r="C20" s="6" t="n">
        <v>331000</v>
      </c>
    </row>
    <row r="21">
      <c r="A21" s="3" t="inlineStr">
        <is>
          <t>Loans:</t>
        </is>
      </c>
    </row>
    <row r="22">
      <c r="A22" s="4" t="inlineStr">
        <is>
          <t>Total loans, net</t>
        </is>
      </c>
      <c r="B22" s="6" t="n">
        <v>10909000</v>
      </c>
      <c r="C22" s="6" t="n">
        <v>8992000</v>
      </c>
    </row>
    <row r="23">
      <c r="A23" s="4" t="inlineStr">
        <is>
          <t>Loans not deemed to be impaired</t>
        </is>
      </c>
      <c r="B23" s="6" t="n">
        <v>10909000</v>
      </c>
      <c r="C23" s="6" t="n">
        <v>8992000</v>
      </c>
    </row>
    <row r="24">
      <c r="A24" s="4" t="inlineStr">
        <is>
          <t>Commercial and Industrial [Member]</t>
        </is>
      </c>
    </row>
    <row r="25">
      <c r="A25" s="3" t="inlineStr">
        <is>
          <t>Allowance for Loan Losses:</t>
        </is>
      </c>
    </row>
    <row r="26">
      <c r="A26" s="4" t="inlineStr">
        <is>
          <t>Allowance for loan losses, beginning of year</t>
        </is>
      </c>
      <c r="B26" s="6" t="n">
        <v>11596000</v>
      </c>
      <c r="C26" s="6" t="n">
        <v>10998000</v>
      </c>
    </row>
    <row r="27">
      <c r="A27" s="4" t="inlineStr">
        <is>
          <t>Charge-offs</t>
        </is>
      </c>
      <c r="B27" s="6" t="n">
        <v>-29000</v>
      </c>
      <c r="C27" s="6" t="n">
        <v>-137000</v>
      </c>
    </row>
    <row r="28">
      <c r="A28" s="4" t="inlineStr">
        <is>
          <t>Recoveries</t>
        </is>
      </c>
      <c r="B28" s="6" t="n">
        <v>197000</v>
      </c>
      <c r="C28" s="6" t="n">
        <v>60000</v>
      </c>
    </row>
    <row r="29">
      <c r="A29" s="4" t="inlineStr">
        <is>
          <t>Provision</t>
        </is>
      </c>
      <c r="B29" s="6" t="n">
        <v>4949000</v>
      </c>
      <c r="C29" s="6" t="n">
        <v>675000</v>
      </c>
    </row>
    <row r="30">
      <c r="A30" s="4" t="inlineStr">
        <is>
          <t>Allowance for loan losses, end of year</t>
        </is>
      </c>
      <c r="B30" s="6" t="n">
        <v>16713000</v>
      </c>
      <c r="C30" s="6" t="n">
        <v>11596000</v>
      </c>
      <c r="D30" s="6" t="n">
        <v>10998000</v>
      </c>
    </row>
    <row r="31">
      <c r="A31" s="4" t="inlineStr">
        <is>
          <t>Amount of allowance for loan losses for loans deemed to be impaired</t>
        </is>
      </c>
      <c r="B31" s="6" t="n">
        <v>140000</v>
      </c>
      <c r="C31" s="6" t="n">
        <v>15000</v>
      </c>
    </row>
    <row r="32">
      <c r="A32" s="4" t="inlineStr">
        <is>
          <t>Amount of allowance for loan losses for loans not deemed to be impaired</t>
        </is>
      </c>
      <c r="B32" s="6" t="n">
        <v>16573000</v>
      </c>
      <c r="C32" s="6" t="n">
        <v>11581000</v>
      </c>
    </row>
    <row r="33">
      <c r="A33" s="3" t="inlineStr">
        <is>
          <t>Loans:</t>
        </is>
      </c>
    </row>
    <row r="34">
      <c r="A34" s="4" t="inlineStr">
        <is>
          <t>Total loans, net</t>
        </is>
      </c>
      <c r="B34" s="6" t="n">
        <v>1314245000</v>
      </c>
      <c r="C34" s="6" t="n">
        <v>812417000</v>
      </c>
    </row>
    <row r="35">
      <c r="A35" s="4" t="inlineStr">
        <is>
          <t>Loans deemed to be impaired</t>
        </is>
      </c>
      <c r="B35" s="6" t="n">
        <v>439000</v>
      </c>
      <c r="C35" s="6" t="n">
        <v>906000</v>
      </c>
    </row>
    <row r="36">
      <c r="A36" s="4" t="inlineStr">
        <is>
          <t>Loans not deemed to be impaired</t>
        </is>
      </c>
      <c r="B36" s="6" t="n">
        <v>1313806000</v>
      </c>
      <c r="C36" s="6" t="n">
        <v>811511000</v>
      </c>
    </row>
    <row r="37">
      <c r="A37" s="4" t="inlineStr">
        <is>
          <t>Municipal [Member]</t>
        </is>
      </c>
    </row>
    <row r="38">
      <c r="A38" s="3" t="inlineStr">
        <is>
          <t>Allowance for Loan Losses:</t>
        </is>
      </c>
    </row>
    <row r="39">
      <c r="A39" s="4" t="inlineStr">
        <is>
          <t>Allowance for loan losses, beginning of year</t>
        </is>
      </c>
      <c r="B39" s="6" t="n">
        <v>2566000</v>
      </c>
      <c r="C39" s="6" t="n">
        <v>1838000</v>
      </c>
    </row>
    <row r="40">
      <c r="A40" s="4" t="inlineStr">
        <is>
          <t>Provision</t>
        </is>
      </c>
      <c r="B40" s="6" t="n">
        <v>238000</v>
      </c>
      <c r="C40" s="6" t="n">
        <v>728000</v>
      </c>
    </row>
    <row r="41">
      <c r="A41" s="4" t="inlineStr">
        <is>
          <t>Allowance for loan losses, end of year</t>
        </is>
      </c>
      <c r="B41" s="6" t="n">
        <v>2804000</v>
      </c>
      <c r="C41" s="6" t="n">
        <v>2566000</v>
      </c>
      <c r="D41" s="6" t="n">
        <v>1838000</v>
      </c>
    </row>
    <row r="42">
      <c r="A42" s="4" t="inlineStr">
        <is>
          <t>Amount of allowance for loan losses for loans not deemed to be impaired</t>
        </is>
      </c>
      <c r="B42" s="6" t="n">
        <v>2804000</v>
      </c>
      <c r="C42" s="6" t="n">
        <v>2566000</v>
      </c>
    </row>
    <row r="43">
      <c r="A43" s="3" t="inlineStr">
        <is>
          <t>Loans:</t>
        </is>
      </c>
    </row>
    <row r="44">
      <c r="A44" s="4" t="inlineStr">
        <is>
          <t>Total loans, net</t>
        </is>
      </c>
      <c r="B44" s="6" t="n">
        <v>137607000</v>
      </c>
      <c r="C44" s="6" t="n">
        <v>120455000</v>
      </c>
    </row>
    <row r="45">
      <c r="A45" s="4" t="inlineStr">
        <is>
          <t>Loans not deemed to be impaired</t>
        </is>
      </c>
      <c r="B45" s="6" t="n">
        <v>137607000</v>
      </c>
      <c r="C45" s="6" t="n">
        <v>120455000</v>
      </c>
    </row>
    <row r="46">
      <c r="A46" s="4" t="inlineStr">
        <is>
          <t>Commercial Real Estate [Member]</t>
        </is>
      </c>
    </row>
    <row r="47">
      <c r="A47" s="3" t="inlineStr">
        <is>
          <t>Allowance for Loan Losses:</t>
        </is>
      </c>
    </row>
    <row r="48">
      <c r="A48" s="4" t="inlineStr">
        <is>
          <t>Allowance for loan losses, beginning of year</t>
        </is>
      </c>
      <c r="B48" s="6" t="n">
        <v>11464000</v>
      </c>
      <c r="C48" s="6" t="n">
        <v>10663000</v>
      </c>
    </row>
    <row r="49">
      <c r="A49" s="4" t="inlineStr">
        <is>
          <t>Provision</t>
        </is>
      </c>
      <c r="B49" s="6" t="n">
        <v>287000</v>
      </c>
      <c r="C49" s="6" t="n">
        <v>801000</v>
      </c>
    </row>
    <row r="50">
      <c r="A50" s="4" t="inlineStr">
        <is>
          <t>Allowance for loan losses, end of year</t>
        </is>
      </c>
      <c r="B50" s="6" t="n">
        <v>11751000</v>
      </c>
      <c r="C50" s="6" t="n">
        <v>11464000</v>
      </c>
      <c r="D50" s="6" t="n">
        <v>10663000</v>
      </c>
    </row>
    <row r="51">
      <c r="A51" s="4" t="inlineStr">
        <is>
          <t>Amount of allowance for loan losses for loans deemed to be impaired</t>
        </is>
      </c>
      <c r="B51" s="6" t="n">
        <v>449000</v>
      </c>
      <c r="C51" s="6" t="n">
        <v>87000</v>
      </c>
    </row>
    <row r="52">
      <c r="A52" s="4" t="inlineStr">
        <is>
          <t>Amount of allowance for loan losses for loans not deemed to be impaired</t>
        </is>
      </c>
      <c r="B52" s="6" t="n">
        <v>11302000</v>
      </c>
      <c r="C52" s="6" t="n">
        <v>11377000</v>
      </c>
    </row>
    <row r="53">
      <c r="A53" s="3" t="inlineStr">
        <is>
          <t>Loans:</t>
        </is>
      </c>
    </row>
    <row r="54">
      <c r="A54" s="4" t="inlineStr">
        <is>
          <t>Total loans, net</t>
        </is>
      </c>
      <c r="B54" s="6" t="n">
        <v>789836000</v>
      </c>
      <c r="C54" s="6" t="n">
        <v>786102000</v>
      </c>
    </row>
    <row r="55">
      <c r="A55" s="4" t="inlineStr">
        <is>
          <t>Loans deemed to be impaired</t>
        </is>
      </c>
      <c r="B55" s="6" t="n">
        <v>4940000</v>
      </c>
      <c r="C55" s="6" t="n">
        <v>2346000</v>
      </c>
    </row>
    <row r="56">
      <c r="A56" s="4" t="inlineStr">
        <is>
          <t>Loans not deemed to be impaired</t>
        </is>
      </c>
      <c r="B56" s="6" t="n">
        <v>784896000</v>
      </c>
      <c r="C56" s="6" t="n">
        <v>783756000</v>
      </c>
    </row>
    <row r="57">
      <c r="A57" s="4" t="inlineStr">
        <is>
          <t>Residential Real Estate [Member]</t>
        </is>
      </c>
    </row>
    <row r="58">
      <c r="A58" s="3" t="inlineStr">
        <is>
          <t>Allowance for Loan Losses:</t>
        </is>
      </c>
    </row>
    <row r="59">
      <c r="A59" s="4" t="inlineStr">
        <is>
          <t>Allowance for loan losses, beginning of year</t>
        </is>
      </c>
      <c r="B59" s="6" t="n">
        <v>2194000</v>
      </c>
      <c r="C59" s="6" t="n">
        <v>2190000</v>
      </c>
    </row>
    <row r="60">
      <c r="A60" s="4" t="inlineStr">
        <is>
          <t>Provision</t>
        </is>
      </c>
      <c r="B60" s="6" t="n">
        <v>-83000</v>
      </c>
      <c r="C60" s="6" t="n">
        <v>4000</v>
      </c>
    </row>
    <row r="61">
      <c r="A61" s="4" t="inlineStr">
        <is>
          <t>Allowance for loan losses, end of year</t>
        </is>
      </c>
      <c r="B61" s="6" t="n">
        <v>2111000</v>
      </c>
      <c r="C61" s="6" t="n">
        <v>2194000</v>
      </c>
      <c r="D61" s="6" t="n">
        <v>2190000</v>
      </c>
    </row>
    <row r="62">
      <c r="A62" s="4" t="inlineStr">
        <is>
          <t>Amount of allowance for loan losses for loans not deemed to be impaired</t>
        </is>
      </c>
      <c r="B62" s="6" t="n">
        <v>2111000</v>
      </c>
      <c r="C62" s="6" t="n">
        <v>2194000</v>
      </c>
    </row>
    <row r="63">
      <c r="A63" s="3" t="inlineStr">
        <is>
          <t>Loans:</t>
        </is>
      </c>
    </row>
    <row r="64">
      <c r="A64" s="4" t="inlineStr">
        <is>
          <t>Total loans, net</t>
        </is>
      </c>
      <c r="B64" s="6" t="n">
        <v>448436000</v>
      </c>
      <c r="C64" s="6" t="n">
        <v>371897000</v>
      </c>
    </row>
    <row r="65">
      <c r="A65" s="4" t="inlineStr">
        <is>
          <t>Loans not deemed to be impaired</t>
        </is>
      </c>
      <c r="B65" s="6" t="n">
        <v>448436000</v>
      </c>
      <c r="C65" s="6" t="n">
        <v>371897000</v>
      </c>
    </row>
    <row r="66">
      <c r="A66" s="4" t="inlineStr">
        <is>
          <t>Consumer [Member]</t>
        </is>
      </c>
    </row>
    <row r="67">
      <c r="A67" s="3" t="inlineStr">
        <is>
          <t>Allowance for Loan Losses:</t>
        </is>
      </c>
    </row>
    <row r="68">
      <c r="A68" s="4" t="inlineStr">
        <is>
          <t>Allowance for loan losses, beginning of year</t>
        </is>
      </c>
      <c r="B68" s="6" t="n">
        <v>312000</v>
      </c>
      <c r="C68" s="6" t="n">
        <v>365000</v>
      </c>
    </row>
    <row r="69">
      <c r="A69" s="4" t="inlineStr">
        <is>
          <t>Charge-offs</t>
        </is>
      </c>
      <c r="B69" s="6" t="n">
        <v>-209000</v>
      </c>
      <c r="C69" s="6" t="n">
        <v>-295000</v>
      </c>
    </row>
    <row r="70">
      <c r="A70" s="4" t="inlineStr">
        <is>
          <t>Recoveries</t>
        </is>
      </c>
      <c r="B70" s="6" t="n">
        <v>112000</v>
      </c>
      <c r="C70" s="6" t="n">
        <v>186000</v>
      </c>
    </row>
    <row r="71">
      <c r="A71" s="4" t="inlineStr">
        <is>
          <t>Provision</t>
        </is>
      </c>
      <c r="B71" s="6" t="n">
        <v>26000</v>
      </c>
      <c r="C71" s="6" t="n">
        <v>56000</v>
      </c>
    </row>
    <row r="72">
      <c r="A72" s="4" t="inlineStr">
        <is>
          <t>Allowance for loan losses, end of year</t>
        </is>
      </c>
      <c r="B72" s="6" t="n">
        <v>241000</v>
      </c>
      <c r="C72" s="6" t="n">
        <v>312000</v>
      </c>
      <c r="D72" s="6" t="n">
        <v>365000</v>
      </c>
    </row>
    <row r="73">
      <c r="A73" s="4" t="inlineStr">
        <is>
          <t>Amount of allowance for loan losses for loans not deemed to be impaired</t>
        </is>
      </c>
      <c r="B73" s="6" t="n">
        <v>241000</v>
      </c>
      <c r="C73" s="6" t="n">
        <v>312000</v>
      </c>
    </row>
    <row r="74">
      <c r="A74" s="3" t="inlineStr">
        <is>
          <t>Loans:</t>
        </is>
      </c>
    </row>
    <row r="75">
      <c r="A75" s="4" t="inlineStr">
        <is>
          <t>Total loans, net</t>
        </is>
      </c>
      <c r="B75" s="6" t="n">
        <v>20439000</v>
      </c>
      <c r="C75" s="6" t="n">
        <v>21893000</v>
      </c>
    </row>
    <row r="76">
      <c r="A76" s="4" t="inlineStr">
        <is>
          <t>Loans not deemed to be impaired</t>
        </is>
      </c>
      <c r="B76" s="6" t="n">
        <v>20439000</v>
      </c>
      <c r="C76" s="6" t="n">
        <v>21893000</v>
      </c>
    </row>
    <row r="77">
      <c r="A77" s="4" t="inlineStr">
        <is>
          <t>Home Equity [Member]</t>
        </is>
      </c>
    </row>
    <row r="78">
      <c r="A78" s="3" t="inlineStr">
        <is>
          <t>Allowance for Loan Losses:</t>
        </is>
      </c>
    </row>
    <row r="79">
      <c r="A79" s="4" t="inlineStr">
        <is>
          <t>Allowance for loan losses, beginning of year</t>
        </is>
      </c>
      <c r="B79" s="6" t="n">
        <v>1065000</v>
      </c>
      <c r="C79" s="6" t="n">
        <v>1111000</v>
      </c>
    </row>
    <row r="80">
      <c r="A80" s="4" t="inlineStr">
        <is>
          <t>Charge-offs</t>
        </is>
      </c>
      <c r="C80" s="6" t="n">
        <v>-22000</v>
      </c>
    </row>
    <row r="81">
      <c r="A81" s="4" t="inlineStr">
        <is>
          <t>Recoveries</t>
        </is>
      </c>
      <c r="B81" s="6" t="n">
        <v>5000</v>
      </c>
    </row>
    <row r="82">
      <c r="A82" s="4" t="inlineStr">
        <is>
          <t>Provision</t>
        </is>
      </c>
      <c r="B82" s="6" t="n">
        <v>138000</v>
      </c>
      <c r="C82" s="6" t="n">
        <v>-24000</v>
      </c>
    </row>
    <row r="83">
      <c r="A83" s="4" t="inlineStr">
        <is>
          <t>Allowance for loan losses, end of year</t>
        </is>
      </c>
      <c r="B83" s="6" t="n">
        <v>1208000</v>
      </c>
      <c r="C83" s="6" t="n">
        <v>1065000</v>
      </c>
      <c r="D83" s="6" t="n">
        <v>1111000</v>
      </c>
    </row>
    <row r="84">
      <c r="A84" s="4" t="inlineStr">
        <is>
          <t>Amount of allowance for loan losses for loans not deemed to be impaired</t>
        </is>
      </c>
      <c r="B84" s="6" t="n">
        <v>1208000</v>
      </c>
      <c r="C84" s="6" t="n">
        <v>1065000</v>
      </c>
    </row>
    <row r="85">
      <c r="A85" s="3" t="inlineStr">
        <is>
          <t>Loans:</t>
        </is>
      </c>
    </row>
    <row r="86">
      <c r="A86" s="4" t="inlineStr">
        <is>
          <t>Total loans, net</t>
        </is>
      </c>
      <c r="B86" s="6" t="n">
        <v>274357000</v>
      </c>
      <c r="C86" s="6" t="n">
        <v>304363000</v>
      </c>
    </row>
    <row r="87">
      <c r="A87" s="4" t="inlineStr">
        <is>
          <t>Loans not deemed to be impaired</t>
        </is>
      </c>
      <c r="B87" s="6" t="n">
        <v>274357000</v>
      </c>
      <c r="C87" s="6" t="n">
        <v>304363000</v>
      </c>
    </row>
    <row r="88">
      <c r="A88" s="4" t="inlineStr">
        <is>
          <t>Unallocated [Member]</t>
        </is>
      </c>
    </row>
    <row r="89">
      <c r="A89" s="3" t="inlineStr">
        <is>
          <t>Allowance for Loan Losses:</t>
        </is>
      </c>
    </row>
    <row r="90">
      <c r="A90" s="4" t="inlineStr">
        <is>
          <t>Allowance for loan losses, beginning of year</t>
        </is>
      </c>
      <c r="B90" s="6" t="n">
        <v>57000</v>
      </c>
      <c r="C90" s="6" t="n">
        <v>286000</v>
      </c>
    </row>
    <row r="91">
      <c r="A91" s="4" t="inlineStr">
        <is>
          <t>Provision</t>
        </is>
      </c>
      <c r="B91" s="6" t="n">
        <v>172000</v>
      </c>
      <c r="C91" s="6" t="n">
        <v>-229000</v>
      </c>
    </row>
    <row r="92">
      <c r="A92" s="4" t="inlineStr">
        <is>
          <t>Allowance for loan losses, end of year</t>
        </is>
      </c>
      <c r="B92" s="6" t="n">
        <v>229000</v>
      </c>
      <c r="C92" s="6" t="n">
        <v>57000</v>
      </c>
      <c r="D92" s="5" t="n">
        <v>286000</v>
      </c>
    </row>
    <row r="93">
      <c r="A93" s="4" t="inlineStr">
        <is>
          <t>Amount of allowance for loan losses for loans not deemed to be impaired</t>
        </is>
      </c>
      <c r="B93" s="5" t="n">
        <v>229000</v>
      </c>
      <c r="C93" s="5" t="n">
        <v>5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s by Risk Rating (Detail) - USD ($) $ in Thousands</t>
        </is>
      </c>
      <c r="B1" s="2" t="inlineStr">
        <is>
          <t>Dec. 31, 2020</t>
        </is>
      </c>
      <c r="C1" s="2" t="inlineStr">
        <is>
          <t>Dec. 31, 2019</t>
        </is>
      </c>
    </row>
    <row r="2">
      <c r="A2" s="3" t="inlineStr">
        <is>
          <t>Loans by risk rating</t>
        </is>
      </c>
    </row>
    <row r="3">
      <c r="A3" s="4" t="inlineStr">
        <is>
          <t>Financing Receivable, Net</t>
        </is>
      </c>
      <c r="B3" s="5" t="n">
        <v>2995829</v>
      </c>
      <c r="C3" s="5" t="n">
        <v>2426119</v>
      </c>
    </row>
    <row r="4">
      <c r="A4" s="4" t="inlineStr">
        <is>
          <t>Construction and Land Development [Member]</t>
        </is>
      </c>
    </row>
    <row r="5">
      <c r="A5" s="3" t="inlineStr">
        <is>
          <t>Loans by risk rating</t>
        </is>
      </c>
    </row>
    <row r="6">
      <c r="A6" s="4" t="inlineStr">
        <is>
          <t>Financing Receivable, Net</t>
        </is>
      </c>
      <c r="B6" s="6" t="n">
        <v>10909</v>
      </c>
      <c r="C6" s="6" t="n">
        <v>8992</v>
      </c>
    </row>
    <row r="7">
      <c r="A7" s="4" t="inlineStr">
        <is>
          <t>Commercial and Industrial [Member]</t>
        </is>
      </c>
    </row>
    <row r="8">
      <c r="A8" s="3" t="inlineStr">
        <is>
          <t>Loans by risk rating</t>
        </is>
      </c>
    </row>
    <row r="9">
      <c r="A9" s="4" t="inlineStr">
        <is>
          <t>Financing Receivable, Net</t>
        </is>
      </c>
      <c r="B9" s="6" t="n">
        <v>1314245</v>
      </c>
      <c r="C9" s="6" t="n">
        <v>812417</v>
      </c>
    </row>
    <row r="10">
      <c r="A10" s="4" t="inlineStr">
        <is>
          <t>Municipal [Member]</t>
        </is>
      </c>
    </row>
    <row r="11">
      <c r="A11" s="3" t="inlineStr">
        <is>
          <t>Loans by risk rating</t>
        </is>
      </c>
    </row>
    <row r="12">
      <c r="A12" s="4" t="inlineStr">
        <is>
          <t>Financing Receivable, Net</t>
        </is>
      </c>
      <c r="B12" s="6" t="n">
        <v>137607</v>
      </c>
      <c r="C12" s="6" t="n">
        <v>120455</v>
      </c>
    </row>
    <row r="13">
      <c r="A13" s="4" t="inlineStr">
        <is>
          <t>Commercial Real Estate [Member]</t>
        </is>
      </c>
    </row>
    <row r="14">
      <c r="A14" s="3" t="inlineStr">
        <is>
          <t>Loans by risk rating</t>
        </is>
      </c>
    </row>
    <row r="15">
      <c r="A15" s="4" t="inlineStr">
        <is>
          <t>Financing Receivable, Net</t>
        </is>
      </c>
      <c r="B15" s="6" t="n">
        <v>789836</v>
      </c>
      <c r="C15" s="6" t="n">
        <v>786102</v>
      </c>
    </row>
    <row r="16">
      <c r="A16" s="4" t="inlineStr">
        <is>
          <t>1-3 (Pass) [Member] | Construction and Land Development [Member]</t>
        </is>
      </c>
    </row>
    <row r="17">
      <c r="A17" s="3" t="inlineStr">
        <is>
          <t>Loans by risk rating</t>
        </is>
      </c>
    </row>
    <row r="18">
      <c r="A18" s="4" t="inlineStr">
        <is>
          <t>Financing Receivable, Net</t>
        </is>
      </c>
      <c r="B18" s="6" t="n">
        <v>10909</v>
      </c>
      <c r="C18" s="6" t="n">
        <v>8992</v>
      </c>
    </row>
    <row r="19">
      <c r="A19" s="4" t="inlineStr">
        <is>
          <t>1-3 (Pass) [Member] | Commercial and Industrial [Member]</t>
        </is>
      </c>
    </row>
    <row r="20">
      <c r="A20" s="3" t="inlineStr">
        <is>
          <t>Loans by risk rating</t>
        </is>
      </c>
    </row>
    <row r="21">
      <c r="A21" s="4" t="inlineStr">
        <is>
          <t>Financing Receivable, Net</t>
        </is>
      </c>
      <c r="B21" s="6" t="n">
        <v>1309861</v>
      </c>
      <c r="C21" s="6" t="n">
        <v>807486</v>
      </c>
    </row>
    <row r="22">
      <c r="A22" s="4" t="inlineStr">
        <is>
          <t>1-3 (Pass) [Member] | Municipal [Member]</t>
        </is>
      </c>
    </row>
    <row r="23">
      <c r="A23" s="3" t="inlineStr">
        <is>
          <t>Loans by risk rating</t>
        </is>
      </c>
    </row>
    <row r="24">
      <c r="A24" s="4" t="inlineStr">
        <is>
          <t>Financing Receivable, Net</t>
        </is>
      </c>
      <c r="B24" s="6" t="n">
        <v>137607</v>
      </c>
      <c r="C24" s="6" t="n">
        <v>120455</v>
      </c>
    </row>
    <row r="25">
      <c r="A25" s="4" t="inlineStr">
        <is>
          <t>1-3 (Pass) [Member] | Commercial Real Estate [Member]</t>
        </is>
      </c>
    </row>
    <row r="26">
      <c r="A26" s="3" t="inlineStr">
        <is>
          <t>Loans by risk rating</t>
        </is>
      </c>
    </row>
    <row r="27">
      <c r="A27" s="4" t="inlineStr">
        <is>
          <t>Financing Receivable, Net</t>
        </is>
      </c>
      <c r="B27" s="6" t="n">
        <v>761101</v>
      </c>
      <c r="C27" s="6" t="n">
        <v>759402</v>
      </c>
    </row>
    <row r="28">
      <c r="A28" s="4" t="inlineStr">
        <is>
          <t>4 (Monitor) [Member] | Commercial and Industrial [Member]</t>
        </is>
      </c>
    </row>
    <row r="29">
      <c r="A29" s="3" t="inlineStr">
        <is>
          <t>Loans by risk rating</t>
        </is>
      </c>
    </row>
    <row r="30">
      <c r="A30" s="4" t="inlineStr">
        <is>
          <t>Financing Receivable, Net</t>
        </is>
      </c>
      <c r="B30" s="6" t="n">
        <v>3945</v>
      </c>
      <c r="C30" s="6" t="n">
        <v>4025</v>
      </c>
    </row>
    <row r="31">
      <c r="A31" s="4" t="inlineStr">
        <is>
          <t>4 (Monitor) [Member] | Commercial Real Estate [Member]</t>
        </is>
      </c>
    </row>
    <row r="32">
      <c r="A32" s="3" t="inlineStr">
        <is>
          <t>Loans by risk rating</t>
        </is>
      </c>
    </row>
    <row r="33">
      <c r="A33" s="4" t="inlineStr">
        <is>
          <t>Financing Receivable, Net</t>
        </is>
      </c>
      <c r="B33" s="6" t="n">
        <v>23795</v>
      </c>
      <c r="C33" s="6" t="n">
        <v>24354</v>
      </c>
    </row>
    <row r="34">
      <c r="A34" s="4" t="inlineStr">
        <is>
          <t>Impaired [Member] | Commercial and Industrial [Member]</t>
        </is>
      </c>
    </row>
    <row r="35">
      <c r="A35" s="3" t="inlineStr">
        <is>
          <t>Loans by risk rating</t>
        </is>
      </c>
    </row>
    <row r="36">
      <c r="A36" s="4" t="inlineStr">
        <is>
          <t>Financing Receivable, Net</t>
        </is>
      </c>
      <c r="B36" s="6" t="n">
        <v>439</v>
      </c>
      <c r="C36" s="6" t="n">
        <v>906</v>
      </c>
    </row>
    <row r="37">
      <c r="A37" s="4" t="inlineStr">
        <is>
          <t>Impaired [Member] | Commercial Real Estate [Member]</t>
        </is>
      </c>
    </row>
    <row r="38">
      <c r="A38" s="3" t="inlineStr">
        <is>
          <t>Loans by risk rating</t>
        </is>
      </c>
    </row>
    <row r="39">
      <c r="A39" s="4" t="inlineStr">
        <is>
          <t>Financing Receivable, Net</t>
        </is>
      </c>
      <c r="B39" s="5" t="n">
        <v>4940</v>
      </c>
      <c r="C39" s="5" t="n">
        <v>23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Loans by Credit Rating (Detail) - USD ($) $ in Thousands</t>
        </is>
      </c>
      <c r="B1" s="2" t="inlineStr">
        <is>
          <t>Dec. 31, 2020</t>
        </is>
      </c>
      <c r="C1" s="2" t="inlineStr">
        <is>
          <t>Dec. 31, 2019</t>
        </is>
      </c>
    </row>
    <row r="2">
      <c r="A2" s="3" t="inlineStr">
        <is>
          <t>Financing Receivable, Recorded Investment [Line Items]</t>
        </is>
      </c>
    </row>
    <row r="3">
      <c r="A3" s="4" t="inlineStr">
        <is>
          <t>Loans and leases receivable net of deferred income credit quality</t>
        </is>
      </c>
      <c r="B3" s="5" t="n">
        <v>1406208</v>
      </c>
      <c r="C3" s="5" t="n">
        <v>1160837</v>
      </c>
    </row>
    <row r="4">
      <c r="A4" s="4" t="inlineStr">
        <is>
          <t>Aaa - Aa3 [Member]</t>
        </is>
      </c>
    </row>
    <row r="5">
      <c r="A5" s="3" t="inlineStr">
        <is>
          <t>Financing Receivable, Recorded Investment [Line Items]</t>
        </is>
      </c>
    </row>
    <row r="6">
      <c r="A6" s="4" t="inlineStr">
        <is>
          <t>Loans and leases receivable net of deferred income credit quality</t>
        </is>
      </c>
      <c r="B6" s="6" t="n">
        <v>823281</v>
      </c>
      <c r="C6" s="6" t="n">
        <v>617354</v>
      </c>
    </row>
    <row r="7">
      <c r="A7" s="4" t="inlineStr">
        <is>
          <t>A1 - A3 [Member]</t>
        </is>
      </c>
    </row>
    <row r="8">
      <c r="A8" s="3" t="inlineStr">
        <is>
          <t>Financing Receivable, Recorded Investment [Line Items]</t>
        </is>
      </c>
    </row>
    <row r="9">
      <c r="A9" s="4" t="inlineStr">
        <is>
          <t>Loans and leases receivable net of deferred income credit quality</t>
        </is>
      </c>
      <c r="B9" s="6" t="n">
        <v>335809</v>
      </c>
      <c r="C9" s="6" t="n">
        <v>341744</v>
      </c>
    </row>
    <row r="10">
      <c r="A10" s="4" t="inlineStr">
        <is>
          <t>Baa1 - Baa3 [Member]</t>
        </is>
      </c>
    </row>
    <row r="11">
      <c r="A11" s="3" t="inlineStr">
        <is>
          <t>Financing Receivable, Recorded Investment [Line Items]</t>
        </is>
      </c>
    </row>
    <row r="12">
      <c r="A12" s="4" t="inlineStr">
        <is>
          <t>Loans and leases receivable net of deferred income credit quality</t>
        </is>
      </c>
      <c r="B12" s="6" t="n">
        <v>242038</v>
      </c>
      <c r="C12" s="6" t="n">
        <v>195844</v>
      </c>
    </row>
    <row r="13">
      <c r="A13" s="4" t="inlineStr">
        <is>
          <t>Ba2 [Member]</t>
        </is>
      </c>
    </row>
    <row r="14">
      <c r="A14" s="3" t="inlineStr">
        <is>
          <t>Financing Receivable, Recorded Investment [Line Items]</t>
        </is>
      </c>
    </row>
    <row r="15">
      <c r="A15" s="4" t="inlineStr">
        <is>
          <t>Loans and leases receivable net of deferred income credit quality</t>
        </is>
      </c>
      <c r="B15" s="6" t="n">
        <v>5080</v>
      </c>
      <c r="C15" s="6" t="n">
        <v>5895</v>
      </c>
    </row>
    <row r="16">
      <c r="A16" s="4" t="inlineStr">
        <is>
          <t>Commercial and Industrial [Member]</t>
        </is>
      </c>
    </row>
    <row r="17">
      <c r="A17" s="3" t="inlineStr">
        <is>
          <t>Financing Receivable, Recorded Investment [Line Items]</t>
        </is>
      </c>
    </row>
    <row r="18">
      <c r="A18" s="4" t="inlineStr">
        <is>
          <t>Loans and leases receivable net of deferred income credit quality</t>
        </is>
      </c>
      <c r="B18" s="6" t="n">
        <v>944078</v>
      </c>
      <c r="C18" s="6" t="n">
        <v>709688</v>
      </c>
    </row>
    <row r="19">
      <c r="A19" s="4" t="inlineStr">
        <is>
          <t>Commercial and Industrial [Member] | Aaa - Aa3 [Member]</t>
        </is>
      </c>
    </row>
    <row r="20">
      <c r="A20" s="3" t="inlineStr">
        <is>
          <t>Financing Receivable, Recorded Investment [Line Items]</t>
        </is>
      </c>
    </row>
    <row r="21">
      <c r="A21" s="4" t="inlineStr">
        <is>
          <t>Loans and leases receivable net of deferred income credit quality</t>
        </is>
      </c>
      <c r="B21" s="6" t="n">
        <v>710955</v>
      </c>
      <c r="C21" s="6" t="n">
        <v>523644</v>
      </c>
    </row>
    <row r="22">
      <c r="A22" s="4" t="inlineStr">
        <is>
          <t>Commercial and Industrial [Member] | A1 - A3 [Member]</t>
        </is>
      </c>
    </row>
    <row r="23">
      <c r="A23" s="3" t="inlineStr">
        <is>
          <t>Financing Receivable, Recorded Investment [Line Items]</t>
        </is>
      </c>
    </row>
    <row r="24">
      <c r="A24" s="4" t="inlineStr">
        <is>
          <t>Loans and leases receivable net of deferred income credit quality</t>
        </is>
      </c>
      <c r="B24" s="6" t="n">
        <v>183123</v>
      </c>
      <c r="C24" s="6" t="n">
        <v>186044</v>
      </c>
    </row>
    <row r="25">
      <c r="A25" s="4" t="inlineStr">
        <is>
          <t>Commercial and Industrial [Member] | Baa1 - Baa3 [Member]</t>
        </is>
      </c>
    </row>
    <row r="26">
      <c r="A26" s="3" t="inlineStr">
        <is>
          <t>Financing Receivable, Recorded Investment [Line Items]</t>
        </is>
      </c>
    </row>
    <row r="27">
      <c r="A27" s="4" t="inlineStr">
        <is>
          <t>Loans and leases receivable net of deferred income credit quality</t>
        </is>
      </c>
      <c r="B27" s="6" t="n">
        <v>50000</v>
      </c>
    </row>
    <row r="28">
      <c r="A28" s="4" t="inlineStr">
        <is>
          <t>Municipal [Member]</t>
        </is>
      </c>
    </row>
    <row r="29">
      <c r="A29" s="3" t="inlineStr">
        <is>
          <t>Financing Receivable, Recorded Investment [Line Items]</t>
        </is>
      </c>
    </row>
    <row r="30">
      <c r="A30" s="4" t="inlineStr">
        <is>
          <t>Loans and leases receivable net of deferred income credit quality</t>
        </is>
      </c>
      <c r="B30" s="6" t="n">
        <v>137607</v>
      </c>
      <c r="C30" s="6" t="n">
        <v>117655</v>
      </c>
    </row>
    <row r="31">
      <c r="A31" s="4" t="inlineStr">
        <is>
          <t>Municipal [Member] | Aaa - Aa3 [Member]</t>
        </is>
      </c>
    </row>
    <row r="32">
      <c r="A32" s="3" t="inlineStr">
        <is>
          <t>Financing Receivable, Recorded Investment [Line Items]</t>
        </is>
      </c>
    </row>
    <row r="33">
      <c r="A33" s="4" t="inlineStr">
        <is>
          <t>Loans and leases receivable net of deferred income credit quality</t>
        </is>
      </c>
      <c r="B33" s="6" t="n">
        <v>74291</v>
      </c>
      <c r="C33" s="6" t="n">
        <v>53273</v>
      </c>
    </row>
    <row r="34">
      <c r="A34" s="4" t="inlineStr">
        <is>
          <t>Municipal [Member] | A1 - A3 [Member]</t>
        </is>
      </c>
    </row>
    <row r="35">
      <c r="A35" s="3" t="inlineStr">
        <is>
          <t>Financing Receivable, Recorded Investment [Line Items]</t>
        </is>
      </c>
    </row>
    <row r="36">
      <c r="A36" s="4" t="inlineStr">
        <is>
          <t>Loans and leases receivable net of deferred income credit quality</t>
        </is>
      </c>
      <c r="B36" s="6" t="n">
        <v>7103</v>
      </c>
      <c r="C36" s="6" t="n">
        <v>7354</v>
      </c>
    </row>
    <row r="37">
      <c r="A37" s="4" t="inlineStr">
        <is>
          <t>Municipal [Member] | Baa1 - Baa3 [Member]</t>
        </is>
      </c>
    </row>
    <row r="38">
      <c r="A38" s="3" t="inlineStr">
        <is>
          <t>Financing Receivable, Recorded Investment [Line Items]</t>
        </is>
      </c>
    </row>
    <row r="39">
      <c r="A39" s="4" t="inlineStr">
        <is>
          <t>Loans and leases receivable net of deferred income credit quality</t>
        </is>
      </c>
      <c r="B39" s="6" t="n">
        <v>51133</v>
      </c>
      <c r="C39" s="6" t="n">
        <v>51133</v>
      </c>
    </row>
    <row r="40">
      <c r="A40" s="4" t="inlineStr">
        <is>
          <t>Municipal [Member] | Ba2 [Member]</t>
        </is>
      </c>
    </row>
    <row r="41">
      <c r="A41" s="3" t="inlineStr">
        <is>
          <t>Financing Receivable, Recorded Investment [Line Items]</t>
        </is>
      </c>
    </row>
    <row r="42">
      <c r="A42" s="4" t="inlineStr">
        <is>
          <t>Loans and leases receivable net of deferred income credit quality</t>
        </is>
      </c>
      <c r="B42" s="6" t="n">
        <v>5080</v>
      </c>
      <c r="C42" s="6" t="n">
        <v>5895</v>
      </c>
    </row>
    <row r="43">
      <c r="A43" s="4" t="inlineStr">
        <is>
          <t>Commercial Real Estate [Member]</t>
        </is>
      </c>
    </row>
    <row r="44">
      <c r="A44" s="3" t="inlineStr">
        <is>
          <t>Financing Receivable, Recorded Investment [Line Items]</t>
        </is>
      </c>
    </row>
    <row r="45">
      <c r="A45" s="4" t="inlineStr">
        <is>
          <t>Loans and leases receivable net of deferred income credit quality</t>
        </is>
      </c>
      <c r="B45" s="6" t="n">
        <v>324523</v>
      </c>
      <c r="C45" s="6" t="n">
        <v>333494</v>
      </c>
    </row>
    <row r="46">
      <c r="A46" s="4" t="inlineStr">
        <is>
          <t>Commercial Real Estate [Member] | Aaa - Aa3 [Member]</t>
        </is>
      </c>
    </row>
    <row r="47">
      <c r="A47" s="3" t="inlineStr">
        <is>
          <t>Financing Receivable, Recorded Investment [Line Items]</t>
        </is>
      </c>
    </row>
    <row r="48">
      <c r="A48" s="4" t="inlineStr">
        <is>
          <t>Loans and leases receivable net of deferred income credit quality</t>
        </is>
      </c>
      <c r="B48" s="6" t="n">
        <v>38035</v>
      </c>
      <c r="C48" s="6" t="n">
        <v>40437</v>
      </c>
    </row>
    <row r="49">
      <c r="A49" s="4" t="inlineStr">
        <is>
          <t>Commercial Real Estate [Member] | A1 - A3 [Member]</t>
        </is>
      </c>
    </row>
    <row r="50">
      <c r="A50" s="3" t="inlineStr">
        <is>
          <t>Financing Receivable, Recorded Investment [Line Items]</t>
        </is>
      </c>
    </row>
    <row r="51">
      <c r="A51" s="4" t="inlineStr">
        <is>
          <t>Loans and leases receivable net of deferred income credit quality</t>
        </is>
      </c>
      <c r="B51" s="6" t="n">
        <v>145583</v>
      </c>
      <c r="C51" s="6" t="n">
        <v>148346</v>
      </c>
    </row>
    <row r="52">
      <c r="A52" s="4" t="inlineStr">
        <is>
          <t>Commercial Real Estate [Member] | Baa1 - Baa3 [Member]</t>
        </is>
      </c>
    </row>
    <row r="53">
      <c r="A53" s="3" t="inlineStr">
        <is>
          <t>Financing Receivable, Recorded Investment [Line Items]</t>
        </is>
      </c>
    </row>
    <row r="54">
      <c r="A54" s="4" t="inlineStr">
        <is>
          <t>Loans and leases receivable net of deferred income credit quality</t>
        </is>
      </c>
      <c r="B54" s="5" t="n">
        <v>140905</v>
      </c>
      <c r="C54" s="5" t="n">
        <v>1447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Aging of Past Due Loans (Detail) - USD ($) $ in Thousands</t>
        </is>
      </c>
      <c r="B1" s="2" t="inlineStr">
        <is>
          <t>Dec. 31, 2020</t>
        </is>
      </c>
      <c r="C1" s="2" t="inlineStr">
        <is>
          <t>Dec. 31, 2019</t>
        </is>
      </c>
      <c r="D1" s="2" t="inlineStr">
        <is>
          <t>Dec. 31, 2018</t>
        </is>
      </c>
    </row>
    <row r="2">
      <c r="A2" s="3" t="inlineStr">
        <is>
          <t>Financing Receivable, Allowance for Credit Losses [Line Items]</t>
        </is>
      </c>
    </row>
    <row r="3">
      <c r="A3" s="4" t="inlineStr">
        <is>
          <t>Accruing 30-89 Days Past Due</t>
        </is>
      </c>
      <c r="B3" s="5" t="n">
        <v>1468</v>
      </c>
      <c r="C3" s="5" t="n">
        <v>3251</v>
      </c>
    </row>
    <row r="4">
      <c r="A4" s="4" t="inlineStr">
        <is>
          <t>Non Accrual</t>
        </is>
      </c>
      <c r="B4" s="6" t="n">
        <v>3996</v>
      </c>
      <c r="C4" s="6" t="n">
        <v>2014</v>
      </c>
      <c r="D4" s="5" t="n">
        <v>1313</v>
      </c>
    </row>
    <row r="5">
      <c r="A5" s="4" t="inlineStr">
        <is>
          <t>Accruing Greater Than 90 Days</t>
        </is>
      </c>
      <c r="B5" s="6" t="n">
        <v>90</v>
      </c>
      <c r="C5" s="6" t="n">
        <v>0</v>
      </c>
      <c r="D5" s="5" t="n">
        <v>0</v>
      </c>
    </row>
    <row r="6">
      <c r="A6" s="4" t="inlineStr">
        <is>
          <t>Total Past Due</t>
        </is>
      </c>
      <c r="B6" s="6" t="n">
        <v>5554</v>
      </c>
      <c r="C6" s="6" t="n">
        <v>5265</v>
      </c>
    </row>
    <row r="7">
      <c r="A7" s="4" t="inlineStr">
        <is>
          <t>Current Loans</t>
        </is>
      </c>
      <c r="B7" s="6" t="n">
        <v>2990275</v>
      </c>
      <c r="C7" s="6" t="n">
        <v>2420854</v>
      </c>
    </row>
    <row r="8">
      <c r="A8" s="4" t="inlineStr">
        <is>
          <t>Total loans, net</t>
        </is>
      </c>
      <c r="B8" s="6" t="n">
        <v>2995829</v>
      </c>
      <c r="C8" s="6" t="n">
        <v>2426119</v>
      </c>
    </row>
    <row r="9">
      <c r="A9" s="4" t="inlineStr">
        <is>
          <t>Construction and Land Development [Member]</t>
        </is>
      </c>
    </row>
    <row r="10">
      <c r="A10" s="3" t="inlineStr">
        <is>
          <t>Financing Receivable, Allowance for Credit Losses [Line Items]</t>
        </is>
      </c>
    </row>
    <row r="11">
      <c r="A11" s="4" t="inlineStr">
        <is>
          <t>Current Loans</t>
        </is>
      </c>
      <c r="B11" s="6" t="n">
        <v>10909</v>
      </c>
      <c r="C11" s="6" t="n">
        <v>8992</v>
      </c>
    </row>
    <row r="12">
      <c r="A12" s="4" t="inlineStr">
        <is>
          <t>Total loans, net</t>
        </is>
      </c>
      <c r="B12" s="6" t="n">
        <v>10909</v>
      </c>
      <c r="C12" s="6" t="n">
        <v>8992</v>
      </c>
    </row>
    <row r="13">
      <c r="A13" s="4" t="inlineStr">
        <is>
          <t>Commercial and Industrial [Member]</t>
        </is>
      </c>
    </row>
    <row r="14">
      <c r="A14" s="3" t="inlineStr">
        <is>
          <t>Financing Receivable, Allowance for Credit Losses [Line Items]</t>
        </is>
      </c>
    </row>
    <row r="15">
      <c r="A15" s="4" t="inlineStr">
        <is>
          <t>Accruing 30-89 Days Past Due</t>
        </is>
      </c>
      <c r="B15" s="6" t="n">
        <v>56</v>
      </c>
      <c r="C15" s="6" t="n">
        <v>227</v>
      </c>
    </row>
    <row r="16">
      <c r="A16" s="4" t="inlineStr">
        <is>
          <t>Non Accrual</t>
        </is>
      </c>
      <c r="B16" s="6" t="n">
        <v>297</v>
      </c>
      <c r="C16" s="6" t="n">
        <v>400</v>
      </c>
    </row>
    <row r="17">
      <c r="A17" s="4" t="inlineStr">
        <is>
          <t>Accruing Greater Than 90 Days</t>
        </is>
      </c>
      <c r="B17" s="6" t="n">
        <v>90</v>
      </c>
    </row>
    <row r="18">
      <c r="A18" s="4" t="inlineStr">
        <is>
          <t>Total Past Due</t>
        </is>
      </c>
      <c r="B18" s="6" t="n">
        <v>443</v>
      </c>
      <c r="C18" s="6" t="n">
        <v>627</v>
      </c>
    </row>
    <row r="19">
      <c r="A19" s="4" t="inlineStr">
        <is>
          <t>Current Loans</t>
        </is>
      </c>
      <c r="B19" s="6" t="n">
        <v>1313802</v>
      </c>
      <c r="C19" s="6" t="n">
        <v>811790</v>
      </c>
    </row>
    <row r="20">
      <c r="A20" s="4" t="inlineStr">
        <is>
          <t>Total loans, net</t>
        </is>
      </c>
      <c r="B20" s="6" t="n">
        <v>1314245</v>
      </c>
      <c r="C20" s="6" t="n">
        <v>812417</v>
      </c>
    </row>
    <row r="21">
      <c r="A21" s="4" t="inlineStr">
        <is>
          <t>Municipal [Member]</t>
        </is>
      </c>
    </row>
    <row r="22">
      <c r="A22" s="3" t="inlineStr">
        <is>
          <t>Financing Receivable, Allowance for Credit Losses [Line Items]</t>
        </is>
      </c>
    </row>
    <row r="23">
      <c r="A23" s="4" t="inlineStr">
        <is>
          <t>Current Loans</t>
        </is>
      </c>
      <c r="B23" s="6" t="n">
        <v>137607</v>
      </c>
      <c r="C23" s="6" t="n">
        <v>120455</v>
      </c>
    </row>
    <row r="24">
      <c r="A24" s="4" t="inlineStr">
        <is>
          <t>Total loans, net</t>
        </is>
      </c>
      <c r="B24" s="6" t="n">
        <v>137607</v>
      </c>
      <c r="C24" s="6" t="n">
        <v>120455</v>
      </c>
    </row>
    <row r="25">
      <c r="A25" s="4" t="inlineStr">
        <is>
          <t>Commercial Real Estate [Member]</t>
        </is>
      </c>
    </row>
    <row r="26">
      <c r="A26" s="3" t="inlineStr">
        <is>
          <t>Financing Receivable, Allowance for Credit Losses [Line Items]</t>
        </is>
      </c>
    </row>
    <row r="27">
      <c r="A27" s="4" t="inlineStr">
        <is>
          <t>Accruing 30-89 Days Past Due</t>
        </is>
      </c>
      <c r="C27" s="6" t="n">
        <v>840</v>
      </c>
    </row>
    <row r="28">
      <c r="A28" s="4" t="inlineStr">
        <is>
          <t>Non Accrual</t>
        </is>
      </c>
      <c r="B28" s="6" t="n">
        <v>2881</v>
      </c>
      <c r="C28" s="6" t="n">
        <v>492</v>
      </c>
    </row>
    <row r="29">
      <c r="A29" s="4" t="inlineStr">
        <is>
          <t>Total Past Due</t>
        </is>
      </c>
      <c r="B29" s="6" t="n">
        <v>2881</v>
      </c>
      <c r="C29" s="6" t="n">
        <v>1332</v>
      </c>
    </row>
    <row r="30">
      <c r="A30" s="4" t="inlineStr">
        <is>
          <t>Current Loans</t>
        </is>
      </c>
      <c r="B30" s="6" t="n">
        <v>786955</v>
      </c>
      <c r="C30" s="6" t="n">
        <v>784770</v>
      </c>
    </row>
    <row r="31">
      <c r="A31" s="4" t="inlineStr">
        <is>
          <t>Total loans, net</t>
        </is>
      </c>
      <c r="B31" s="6" t="n">
        <v>789836</v>
      </c>
      <c r="C31" s="6" t="n">
        <v>786102</v>
      </c>
    </row>
    <row r="32">
      <c r="A32" s="4" t="inlineStr">
        <is>
          <t>Residential Real Estate [Member]</t>
        </is>
      </c>
    </row>
    <row r="33">
      <c r="A33" s="3" t="inlineStr">
        <is>
          <t>Financing Receivable, Allowance for Credit Losses [Line Items]</t>
        </is>
      </c>
    </row>
    <row r="34">
      <c r="A34" s="4" t="inlineStr">
        <is>
          <t>Accruing 30-89 Days Past Due</t>
        </is>
      </c>
      <c r="B34" s="6" t="n">
        <v>390</v>
      </c>
      <c r="C34" s="6" t="n">
        <v>1563</v>
      </c>
    </row>
    <row r="35">
      <c r="A35" s="4" t="inlineStr">
        <is>
          <t>Non Accrual</t>
        </is>
      </c>
      <c r="B35" s="6" t="n">
        <v>527</v>
      </c>
      <c r="C35" s="6" t="n">
        <v>683</v>
      </c>
    </row>
    <row r="36">
      <c r="A36" s="4" t="inlineStr">
        <is>
          <t>Total Past Due</t>
        </is>
      </c>
      <c r="B36" s="6" t="n">
        <v>917</v>
      </c>
      <c r="C36" s="6" t="n">
        <v>2246</v>
      </c>
    </row>
    <row r="37">
      <c r="A37" s="4" t="inlineStr">
        <is>
          <t>Current Loans</t>
        </is>
      </c>
      <c r="B37" s="6" t="n">
        <v>447519</v>
      </c>
      <c r="C37" s="6" t="n">
        <v>369651</v>
      </c>
    </row>
    <row r="38">
      <c r="A38" s="4" t="inlineStr">
        <is>
          <t>Total loans, net</t>
        </is>
      </c>
      <c r="B38" s="6" t="n">
        <v>448436</v>
      </c>
      <c r="C38" s="6" t="n">
        <v>371897</v>
      </c>
    </row>
    <row r="39">
      <c r="A39" s="4" t="inlineStr">
        <is>
          <t>Consumer and overdrafts [Member]</t>
        </is>
      </c>
    </row>
    <row r="40">
      <c r="A40" s="3" t="inlineStr">
        <is>
          <t>Financing Receivable, Allowance for Credit Losses [Line Items]</t>
        </is>
      </c>
    </row>
    <row r="41">
      <c r="A41" s="4" t="inlineStr">
        <is>
          <t>Accruing 30-89 Days Past Due</t>
        </is>
      </c>
      <c r="B41" s="6" t="n">
        <v>21</v>
      </c>
      <c r="C41" s="6" t="n">
        <v>18</v>
      </c>
    </row>
    <row r="42">
      <c r="A42" s="4" t="inlineStr">
        <is>
          <t>Non Accrual</t>
        </is>
      </c>
      <c r="B42" s="6" t="n">
        <v>1</v>
      </c>
      <c r="C42" s="6" t="n">
        <v>4</v>
      </c>
    </row>
    <row r="43">
      <c r="A43" s="4" t="inlineStr">
        <is>
          <t>Total Past Due</t>
        </is>
      </c>
      <c r="B43" s="6" t="n">
        <v>22</v>
      </c>
      <c r="C43" s="6" t="n">
        <v>22</v>
      </c>
    </row>
    <row r="44">
      <c r="A44" s="4" t="inlineStr">
        <is>
          <t>Current Loans</t>
        </is>
      </c>
      <c r="B44" s="6" t="n">
        <v>20417</v>
      </c>
      <c r="C44" s="6" t="n">
        <v>21871</v>
      </c>
    </row>
    <row r="45">
      <c r="A45" s="4" t="inlineStr">
        <is>
          <t>Total loans, net</t>
        </is>
      </c>
      <c r="B45" s="6" t="n">
        <v>20439</v>
      </c>
      <c r="C45" s="6" t="n">
        <v>21893</v>
      </c>
    </row>
    <row r="46">
      <c r="A46" s="4" t="inlineStr">
        <is>
          <t>Home Equity [Member]</t>
        </is>
      </c>
    </row>
    <row r="47">
      <c r="A47" s="3" t="inlineStr">
        <is>
          <t>Financing Receivable, Allowance for Credit Losses [Line Items]</t>
        </is>
      </c>
    </row>
    <row r="48">
      <c r="A48" s="4" t="inlineStr">
        <is>
          <t>Accruing 30-89 Days Past Due</t>
        </is>
      </c>
      <c r="B48" s="6" t="n">
        <v>1001</v>
      </c>
      <c r="C48" s="6" t="n">
        <v>603</v>
      </c>
    </row>
    <row r="49">
      <c r="A49" s="4" t="inlineStr">
        <is>
          <t>Non Accrual</t>
        </is>
      </c>
      <c r="B49" s="6" t="n">
        <v>290</v>
      </c>
      <c r="C49" s="6" t="n">
        <v>435</v>
      </c>
    </row>
    <row r="50">
      <c r="A50" s="4" t="inlineStr">
        <is>
          <t>Total Past Due</t>
        </is>
      </c>
      <c r="B50" s="6" t="n">
        <v>1291</v>
      </c>
      <c r="C50" s="6" t="n">
        <v>1038</v>
      </c>
    </row>
    <row r="51">
      <c r="A51" s="4" t="inlineStr">
        <is>
          <t>Current Loans</t>
        </is>
      </c>
      <c r="B51" s="6" t="n">
        <v>273066</v>
      </c>
      <c r="C51" s="6" t="n">
        <v>303325</v>
      </c>
    </row>
    <row r="52">
      <c r="A52" s="4" t="inlineStr">
        <is>
          <t>Total loans, net</t>
        </is>
      </c>
      <c r="B52" s="5" t="n">
        <v>274357</v>
      </c>
      <c r="C52" s="5" t="n">
        <v>3043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an Losses - Information Pertaining to Impaired Loans (Detail) - USD ($)</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With no required reserve recorded, Carrying Value</t>
        </is>
      </c>
      <c r="B4" s="5" t="n">
        <v>276000</v>
      </c>
      <c r="C4" s="5" t="n">
        <v>930000</v>
      </c>
    </row>
    <row r="5">
      <c r="A5" s="4" t="inlineStr">
        <is>
          <t>With no required reserve recorded, Unpaid Balance Principal</t>
        </is>
      </c>
      <c r="B5" s="6" t="n">
        <v>311000</v>
      </c>
      <c r="C5" s="6" t="n">
        <v>1165000</v>
      </c>
    </row>
    <row r="6">
      <c r="A6" s="4" t="inlineStr">
        <is>
          <t>With no required reserve recorded, Required Reserve</t>
        </is>
      </c>
      <c r="B6" s="6" t="n">
        <v>0</v>
      </c>
      <c r="C6" s="6" t="n">
        <v>0</v>
      </c>
    </row>
    <row r="7">
      <c r="A7" s="4" t="inlineStr">
        <is>
          <t>With no required reserve recorded, Average Carrying Value Recognized</t>
        </is>
      </c>
      <c r="B7" s="6" t="n">
        <v>1197000</v>
      </c>
      <c r="C7" s="6" t="n">
        <v>583000</v>
      </c>
    </row>
    <row r="8">
      <c r="A8" s="4" t="inlineStr">
        <is>
          <t>With no required reserve recorded, Interest Income</t>
        </is>
      </c>
      <c r="B8" s="6" t="n">
        <v>0</v>
      </c>
      <c r="C8" s="6" t="n">
        <v>6000</v>
      </c>
    </row>
    <row r="9">
      <c r="A9" s="4" t="inlineStr">
        <is>
          <t>With required reserve recorded, Carrying Value</t>
        </is>
      </c>
      <c r="B9" s="6" t="n">
        <v>5103000</v>
      </c>
      <c r="C9" s="6" t="n">
        <v>2322000</v>
      </c>
    </row>
    <row r="10">
      <c r="A10" s="4" t="inlineStr">
        <is>
          <t>With required reserve recorded, Unpaid Balance Principal</t>
        </is>
      </c>
      <c r="B10" s="6" t="n">
        <v>5251000</v>
      </c>
      <c r="C10" s="6" t="n">
        <v>2443000</v>
      </c>
    </row>
    <row r="11">
      <c r="A11" s="4" t="inlineStr">
        <is>
          <t>With required reserve recorded, Required Reserve</t>
        </is>
      </c>
      <c r="B11" s="6" t="n">
        <v>589000</v>
      </c>
      <c r="C11" s="6" t="n">
        <v>102000</v>
      </c>
    </row>
    <row r="12">
      <c r="A12" s="4" t="inlineStr">
        <is>
          <t>With required reserve recorded, Average Carrying Value Recognized</t>
        </is>
      </c>
      <c r="B12" s="6" t="n">
        <v>2444000</v>
      </c>
      <c r="C12" s="6" t="n">
        <v>2578000</v>
      </c>
    </row>
    <row r="13">
      <c r="A13" s="4" t="inlineStr">
        <is>
          <t>With required reserve recorded, Interest Income</t>
        </is>
      </c>
      <c r="B13" s="6" t="n">
        <v>94000</v>
      </c>
      <c r="C13" s="6" t="n">
        <v>97000</v>
      </c>
    </row>
    <row r="14">
      <c r="A14" s="4" t="inlineStr">
        <is>
          <t>Carrying Value</t>
        </is>
      </c>
      <c r="B14" s="6" t="n">
        <v>5379000</v>
      </c>
      <c r="C14" s="6" t="n">
        <v>3252000</v>
      </c>
      <c r="D14" s="5" t="n">
        <v>3051000</v>
      </c>
    </row>
    <row r="15">
      <c r="A15" s="4" t="inlineStr">
        <is>
          <t>Unpaid Balance Principal</t>
        </is>
      </c>
      <c r="B15" s="6" t="n">
        <v>5562000</v>
      </c>
      <c r="C15" s="6" t="n">
        <v>3608000</v>
      </c>
    </row>
    <row r="16">
      <c r="A16" s="4" t="inlineStr">
        <is>
          <t>With required reserve recorded, Required Reserve</t>
        </is>
      </c>
      <c r="B16" s="6" t="n">
        <v>589000</v>
      </c>
      <c r="C16" s="6" t="n">
        <v>102000</v>
      </c>
    </row>
    <row r="17">
      <c r="A17" s="4" t="inlineStr">
        <is>
          <t>Average Carrying Value Recognized</t>
        </is>
      </c>
      <c r="B17" s="6" t="n">
        <v>3641000</v>
      </c>
      <c r="C17" s="6" t="n">
        <v>3161000</v>
      </c>
      <c r="D17" s="5" t="n">
        <v>5491000</v>
      </c>
    </row>
    <row r="18">
      <c r="A18" s="4" t="inlineStr">
        <is>
          <t>Interest Income</t>
        </is>
      </c>
      <c r="B18" s="6" t="n">
        <v>94000</v>
      </c>
      <c r="C18" s="6" t="n">
        <v>103000</v>
      </c>
    </row>
    <row r="19">
      <c r="A19" s="4" t="inlineStr">
        <is>
          <t>Construction and Land Development [Member]</t>
        </is>
      </c>
    </row>
    <row r="20">
      <c r="A20" s="3" t="inlineStr">
        <is>
          <t>Financing Receivable, Allowance for Credit Losses [Line Items]</t>
        </is>
      </c>
    </row>
    <row r="21">
      <c r="A21" s="4" t="inlineStr">
        <is>
          <t>With no required reserve recorded, Required Reserve</t>
        </is>
      </c>
      <c r="B21" s="6" t="n">
        <v>0</v>
      </c>
      <c r="C21" s="6" t="n">
        <v>0</v>
      </c>
    </row>
    <row r="22">
      <c r="A22" s="4" t="inlineStr">
        <is>
          <t>Commercial and Industrial [Member]</t>
        </is>
      </c>
    </row>
    <row r="23">
      <c r="A23" s="3" t="inlineStr">
        <is>
          <t>Financing Receivable, Allowance for Credit Losses [Line Items]</t>
        </is>
      </c>
    </row>
    <row r="24">
      <c r="A24" s="4" t="inlineStr">
        <is>
          <t>With no required reserve recorded, Carrying Value</t>
        </is>
      </c>
      <c r="B24" s="6" t="n">
        <v>4000</v>
      </c>
      <c r="C24" s="6" t="n">
        <v>770000</v>
      </c>
    </row>
    <row r="25">
      <c r="A25" s="4" t="inlineStr">
        <is>
          <t>With no required reserve recorded, Unpaid Balance Principal</t>
        </is>
      </c>
      <c r="B25" s="6" t="n">
        <v>5000</v>
      </c>
      <c r="C25" s="6" t="n">
        <v>976000</v>
      </c>
    </row>
    <row r="26">
      <c r="A26" s="4" t="inlineStr">
        <is>
          <t>With no required reserve recorded, Required Reserve</t>
        </is>
      </c>
      <c r="B26" s="6" t="n">
        <v>0</v>
      </c>
      <c r="C26" s="6" t="n">
        <v>0</v>
      </c>
    </row>
    <row r="27">
      <c r="A27" s="4" t="inlineStr">
        <is>
          <t>With no required reserve recorded, Average Carrying Value Recognized</t>
        </is>
      </c>
      <c r="B27" s="6" t="n">
        <v>633000</v>
      </c>
      <c r="C27" s="6" t="n">
        <v>138000</v>
      </c>
    </row>
    <row r="28">
      <c r="A28" s="4" t="inlineStr">
        <is>
          <t>With no required reserve recorded, Interest Income</t>
        </is>
      </c>
      <c r="B28" s="6" t="n">
        <v>0</v>
      </c>
      <c r="C28" s="6" t="n">
        <v>6000</v>
      </c>
    </row>
    <row r="29">
      <c r="A29" s="4" t="inlineStr">
        <is>
          <t>With required reserve recorded, Carrying Value</t>
        </is>
      </c>
      <c r="B29" s="6" t="n">
        <v>435000</v>
      </c>
      <c r="C29" s="6" t="n">
        <v>136000</v>
      </c>
    </row>
    <row r="30">
      <c r="A30" s="4" t="inlineStr">
        <is>
          <t>With required reserve recorded, Unpaid Balance Principal</t>
        </is>
      </c>
      <c r="B30" s="6" t="n">
        <v>454000</v>
      </c>
      <c r="C30" s="6" t="n">
        <v>137000</v>
      </c>
    </row>
    <row r="31">
      <c r="A31" s="4" t="inlineStr">
        <is>
          <t>With required reserve recorded, Required Reserve</t>
        </is>
      </c>
      <c r="B31" s="6" t="n">
        <v>140000</v>
      </c>
      <c r="C31" s="6" t="n">
        <v>15000</v>
      </c>
    </row>
    <row r="32">
      <c r="A32" s="4" t="inlineStr">
        <is>
          <t>With required reserve recorded, Average Carrying Value Recognized</t>
        </is>
      </c>
      <c r="B32" s="6" t="n">
        <v>121000</v>
      </c>
      <c r="C32" s="6" t="n">
        <v>264000</v>
      </c>
    </row>
    <row r="33">
      <c r="A33" s="4" t="inlineStr">
        <is>
          <t>With required reserve recorded, Interest Income</t>
        </is>
      </c>
      <c r="B33" s="6" t="n">
        <v>8000</v>
      </c>
      <c r="C33" s="6" t="n">
        <v>7000</v>
      </c>
    </row>
    <row r="34">
      <c r="A34" s="4" t="inlineStr">
        <is>
          <t>Carrying Value</t>
        </is>
      </c>
      <c r="B34" s="6" t="n">
        <v>439000</v>
      </c>
      <c r="C34" s="6" t="n">
        <v>906000</v>
      </c>
    </row>
    <row r="35">
      <c r="A35" s="4" t="inlineStr">
        <is>
          <t>Unpaid Balance Principal</t>
        </is>
      </c>
      <c r="B35" s="6" t="n">
        <v>459000</v>
      </c>
      <c r="C35" s="6" t="n">
        <v>1113000</v>
      </c>
    </row>
    <row r="36">
      <c r="A36" s="4" t="inlineStr">
        <is>
          <t>With required reserve recorded, Required Reserve</t>
        </is>
      </c>
      <c r="B36" s="6" t="n">
        <v>140000</v>
      </c>
      <c r="C36" s="6" t="n">
        <v>15000</v>
      </c>
    </row>
    <row r="37">
      <c r="A37" s="4" t="inlineStr">
        <is>
          <t>Average Carrying Value Recognized</t>
        </is>
      </c>
      <c r="B37" s="6" t="n">
        <v>754000</v>
      </c>
      <c r="C37" s="6" t="n">
        <v>402000</v>
      </c>
    </row>
    <row r="38">
      <c r="A38" s="4" t="inlineStr">
        <is>
          <t>Interest Income</t>
        </is>
      </c>
      <c r="B38" s="6" t="n">
        <v>8000</v>
      </c>
      <c r="C38" s="6" t="n">
        <v>13000</v>
      </c>
    </row>
    <row r="39">
      <c r="A39" s="4" t="inlineStr">
        <is>
          <t>Municipal [Member] | Municipal [Member]</t>
        </is>
      </c>
    </row>
    <row r="40">
      <c r="A40" s="3" t="inlineStr">
        <is>
          <t>Financing Receivable, Allowance for Credit Losses [Line Items]</t>
        </is>
      </c>
    </row>
    <row r="41">
      <c r="A41" s="4" t="inlineStr">
        <is>
          <t>With no required reserve recorded, Required Reserve</t>
        </is>
      </c>
      <c r="B41" s="6" t="n">
        <v>0</v>
      </c>
      <c r="C41" s="6" t="n">
        <v>0</v>
      </c>
    </row>
    <row r="42">
      <c r="A42" s="4" t="inlineStr">
        <is>
          <t>Commercial Real Estate [Member]</t>
        </is>
      </c>
    </row>
    <row r="43">
      <c r="A43" s="3" t="inlineStr">
        <is>
          <t>Financing Receivable, Allowance for Credit Losses [Line Items]</t>
        </is>
      </c>
    </row>
    <row r="44">
      <c r="A44" s="4" t="inlineStr">
        <is>
          <t>With no required reserve recorded, Carrying Value</t>
        </is>
      </c>
      <c r="B44" s="6" t="n">
        <v>272000</v>
      </c>
      <c r="C44" s="6" t="n">
        <v>160000</v>
      </c>
    </row>
    <row r="45">
      <c r="A45" s="4" t="inlineStr">
        <is>
          <t>With no required reserve recorded, Unpaid Balance Principal</t>
        </is>
      </c>
      <c r="B45" s="6" t="n">
        <v>306000</v>
      </c>
      <c r="C45" s="6" t="n">
        <v>189000</v>
      </c>
    </row>
    <row r="46">
      <c r="A46" s="4" t="inlineStr">
        <is>
          <t>With no required reserve recorded, Required Reserve</t>
        </is>
      </c>
      <c r="B46" s="6" t="n">
        <v>0</v>
      </c>
      <c r="C46" s="6" t="n">
        <v>0</v>
      </c>
    </row>
    <row r="47">
      <c r="A47" s="4" t="inlineStr">
        <is>
          <t>With no required reserve recorded, Average Carrying Value Recognized</t>
        </is>
      </c>
      <c r="B47" s="6" t="n">
        <v>437000</v>
      </c>
      <c r="C47" s="6" t="n">
        <v>445000</v>
      </c>
    </row>
    <row r="48">
      <c r="A48" s="4" t="inlineStr">
        <is>
          <t>With required reserve recorded, Carrying Value</t>
        </is>
      </c>
      <c r="B48" s="6" t="n">
        <v>4668000</v>
      </c>
      <c r="C48" s="6" t="n">
        <v>2186000</v>
      </c>
    </row>
    <row r="49">
      <c r="A49" s="4" t="inlineStr">
        <is>
          <t>With required reserve recorded, Unpaid Balance Principal</t>
        </is>
      </c>
      <c r="B49" s="6" t="n">
        <v>4797000</v>
      </c>
      <c r="C49" s="6" t="n">
        <v>2306000</v>
      </c>
    </row>
    <row r="50">
      <c r="A50" s="4" t="inlineStr">
        <is>
          <t>With required reserve recorded, Required Reserve</t>
        </is>
      </c>
      <c r="B50" s="6" t="n">
        <v>449000</v>
      </c>
      <c r="C50" s="6" t="n">
        <v>87000</v>
      </c>
    </row>
    <row r="51">
      <c r="A51" s="4" t="inlineStr">
        <is>
          <t>With required reserve recorded, Average Carrying Value Recognized</t>
        </is>
      </c>
      <c r="B51" s="6" t="n">
        <v>2323000</v>
      </c>
      <c r="C51" s="6" t="n">
        <v>2314000</v>
      </c>
    </row>
    <row r="52">
      <c r="A52" s="4" t="inlineStr">
        <is>
          <t>With required reserve recorded, Interest Income</t>
        </is>
      </c>
      <c r="B52" s="6" t="n">
        <v>86000</v>
      </c>
      <c r="C52" s="6" t="n">
        <v>90000</v>
      </c>
    </row>
    <row r="53">
      <c r="A53" s="4" t="inlineStr">
        <is>
          <t>Carrying Value</t>
        </is>
      </c>
      <c r="B53" s="6" t="n">
        <v>4940000</v>
      </c>
      <c r="C53" s="6" t="n">
        <v>2346000</v>
      </c>
    </row>
    <row r="54">
      <c r="A54" s="4" t="inlineStr">
        <is>
          <t>Unpaid Balance Principal</t>
        </is>
      </c>
      <c r="B54" s="6" t="n">
        <v>5103000</v>
      </c>
      <c r="C54" s="6" t="n">
        <v>2495000</v>
      </c>
    </row>
    <row r="55">
      <c r="A55" s="4" t="inlineStr">
        <is>
          <t>With required reserve recorded, Required Reserve</t>
        </is>
      </c>
      <c r="B55" s="6" t="n">
        <v>449000</v>
      </c>
      <c r="C55" s="6" t="n">
        <v>87000</v>
      </c>
    </row>
    <row r="56">
      <c r="A56" s="4" t="inlineStr">
        <is>
          <t>Average Carrying Value Recognized</t>
        </is>
      </c>
      <c r="B56" s="6" t="n">
        <v>2760000</v>
      </c>
      <c r="C56" s="6" t="n">
        <v>2759000</v>
      </c>
    </row>
    <row r="57">
      <c r="A57" s="4" t="inlineStr">
        <is>
          <t>Interest Income</t>
        </is>
      </c>
      <c r="B57" s="6" t="n">
        <v>86000</v>
      </c>
      <c r="C57" s="6" t="n">
        <v>90000</v>
      </c>
    </row>
    <row r="58">
      <c r="A58" s="4" t="inlineStr">
        <is>
          <t>Residential Real Estate [Member]</t>
        </is>
      </c>
    </row>
    <row r="59">
      <c r="A59" s="3" t="inlineStr">
        <is>
          <t>Financing Receivable, Allowance for Credit Losses [Line Items]</t>
        </is>
      </c>
    </row>
    <row r="60">
      <c r="A60" s="4" t="inlineStr">
        <is>
          <t>With no required reserve recorded, Required Reserve</t>
        </is>
      </c>
      <c r="B60" s="6" t="n">
        <v>0</v>
      </c>
      <c r="C60" s="6" t="n">
        <v>0</v>
      </c>
    </row>
    <row r="61">
      <c r="A61" s="4" t="inlineStr">
        <is>
          <t>With no required reserve recorded, Average Carrying Value Recognized</t>
        </is>
      </c>
      <c r="B61" s="6" t="n">
        <v>127000</v>
      </c>
    </row>
    <row r="62">
      <c r="A62" s="4" t="inlineStr">
        <is>
          <t>Average Carrying Value Recognized</t>
        </is>
      </c>
      <c r="B62" s="6" t="n">
        <v>127000</v>
      </c>
      <c r="C62" s="6" t="n">
        <v>0</v>
      </c>
    </row>
    <row r="63">
      <c r="A63" s="4" t="inlineStr">
        <is>
          <t>Interest Income</t>
        </is>
      </c>
      <c r="C63" s="6" t="n">
        <v>0</v>
      </c>
    </row>
    <row r="64">
      <c r="A64" s="4" t="inlineStr">
        <is>
          <t>Consumer [Member]</t>
        </is>
      </c>
    </row>
    <row r="65">
      <c r="A65" s="3" t="inlineStr">
        <is>
          <t>Financing Receivable, Allowance for Credit Losses [Line Items]</t>
        </is>
      </c>
    </row>
    <row r="66">
      <c r="A66" s="4" t="inlineStr">
        <is>
          <t>With no required reserve recorded, Required Reserve</t>
        </is>
      </c>
      <c r="B66" s="6" t="n">
        <v>0</v>
      </c>
      <c r="C66" s="6" t="n">
        <v>0</v>
      </c>
    </row>
    <row r="67">
      <c r="A67" s="4" t="inlineStr">
        <is>
          <t>Home Equity [Member]</t>
        </is>
      </c>
    </row>
    <row r="68">
      <c r="A68" s="3" t="inlineStr">
        <is>
          <t>Financing Receivable, Allowance for Credit Losses [Line Items]</t>
        </is>
      </c>
    </row>
    <row r="69">
      <c r="A69" s="4" t="inlineStr">
        <is>
          <t>With no required reserve recorded, Required Reserve</t>
        </is>
      </c>
      <c r="B69" s="5" t="n">
        <v>0</v>
      </c>
      <c r="C69"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Allowance for Loan Losses - Additional Information (Detail) - USD ($)</t>
        </is>
      </c>
      <c r="B1" s="2" t="inlineStr">
        <is>
          <t>3 Months Ended</t>
        </is>
      </c>
      <c r="C1" s="2" t="inlineStr">
        <is>
          <t>12 Months Ended</t>
        </is>
      </c>
    </row>
    <row r="2">
      <c r="B2" s="2" t="inlineStr">
        <is>
          <t>Mar. 31, 2019</t>
        </is>
      </c>
      <c r="C2" s="2" t="inlineStr">
        <is>
          <t>Dec. 31, 2020</t>
        </is>
      </c>
    </row>
    <row r="3">
      <c r="A3" s="4" t="inlineStr">
        <is>
          <t>Extended Maturity [Member]</t>
        </is>
      </c>
    </row>
    <row r="4">
      <c r="A4" s="3" t="inlineStr">
        <is>
          <t>Financing Receivable, Allowance for Credit Losses [Line Items]</t>
        </is>
      </c>
    </row>
    <row r="5">
      <c r="A5" s="4" t="inlineStr">
        <is>
          <t>Description Of Covid Nineteen Loan Modifications Aggregating Deferral Principal</t>
        </is>
      </c>
      <c r="C5" s="4" t="inlineStr">
        <is>
          <t>As of December 31, 2020, and as a result of COVID-19 loan modifications, the Company has 20 loans operating under modified terms aggregating $25,022,000, primarily consisting of short-term payment deferrals. Of these modifications, $25,022,000, or 100%, were performing in accordance with their modified terms.</t>
        </is>
      </c>
    </row>
    <row r="6">
      <c r="A6" s="4" t="inlineStr">
        <is>
          <t>Commercial and Industrial [Member]</t>
        </is>
      </c>
    </row>
    <row r="7">
      <c r="A7" s="3" t="inlineStr">
        <is>
          <t>Financing Receivable, Allowance for Credit Losses [Line Items]</t>
        </is>
      </c>
    </row>
    <row r="8">
      <c r="A8" s="4" t="inlineStr">
        <is>
          <t>Post-modification outstanding recorded investment</t>
        </is>
      </c>
      <c r="B8" s="5" t="n">
        <v>39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 Schedule of Bank Premises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Bank premises and equipment, gross</t>
        </is>
      </c>
      <c r="B4" s="5" t="n">
        <v>89672</v>
      </c>
      <c r="C4" s="5" t="n">
        <v>81354</v>
      </c>
    </row>
    <row r="5">
      <c r="A5" s="4" t="inlineStr">
        <is>
          <t>Accumulated depreciation and amortization</t>
        </is>
      </c>
      <c r="B5" s="6" t="n">
        <v>-50610</v>
      </c>
      <c r="C5" s="6" t="n">
        <v>-47402</v>
      </c>
    </row>
    <row r="6">
      <c r="A6" s="4" t="inlineStr">
        <is>
          <t>Total</t>
        </is>
      </c>
      <c r="B6" s="6" t="n">
        <v>39062</v>
      </c>
      <c r="C6" s="6" t="n">
        <v>33952</v>
      </c>
    </row>
    <row r="7">
      <c r="A7" s="4" t="inlineStr">
        <is>
          <t>Land [Member]</t>
        </is>
      </c>
    </row>
    <row r="8">
      <c r="A8" s="3" t="inlineStr">
        <is>
          <t>Property, Plant and Equipment [Line Items]</t>
        </is>
      </c>
    </row>
    <row r="9">
      <c r="A9" s="4" t="inlineStr">
        <is>
          <t>Bank premises and equipment, gross</t>
        </is>
      </c>
      <c r="B9" s="6" t="n">
        <v>7905</v>
      </c>
      <c r="C9" s="6" t="n">
        <v>7246</v>
      </c>
    </row>
    <row r="10">
      <c r="A10" s="4" t="inlineStr">
        <is>
          <t>Bank Premises [Member]</t>
        </is>
      </c>
    </row>
    <row r="11">
      <c r="A11" s="3" t="inlineStr">
        <is>
          <t>Property, Plant and Equipment [Line Items]</t>
        </is>
      </c>
    </row>
    <row r="12">
      <c r="A12" s="4" t="inlineStr">
        <is>
          <t>Bank premises and equipment, gross</t>
        </is>
      </c>
      <c r="B12" s="6" t="n">
        <v>34556</v>
      </c>
      <c r="C12" s="6" t="n">
        <v>28175</v>
      </c>
    </row>
    <row r="13">
      <c r="A13" s="4" t="inlineStr">
        <is>
          <t>Furniture and Equipment [Member]</t>
        </is>
      </c>
    </row>
    <row r="14">
      <c r="A14" s="3" t="inlineStr">
        <is>
          <t>Property, Plant and Equipment [Line Items]</t>
        </is>
      </c>
    </row>
    <row r="15">
      <c r="A15" s="4" t="inlineStr">
        <is>
          <t>Bank premises and equipment, gross</t>
        </is>
      </c>
      <c r="B15" s="6" t="n">
        <v>34381</v>
      </c>
      <c r="C15" s="6" t="n">
        <v>33259</v>
      </c>
    </row>
    <row r="16">
      <c r="A16" s="4" t="inlineStr">
        <is>
          <t>Leasehold Improvements [Member]</t>
        </is>
      </c>
    </row>
    <row r="17">
      <c r="A17" s="3" t="inlineStr">
        <is>
          <t>Property, Plant and Equipment [Line Items]</t>
        </is>
      </c>
    </row>
    <row r="18">
      <c r="A18" s="4" t="inlineStr">
        <is>
          <t>Bank premises and equipment, gross</t>
        </is>
      </c>
      <c r="B18" s="5" t="n">
        <v>12830</v>
      </c>
      <c r="C18" s="5" t="n">
        <v>12674</v>
      </c>
    </row>
    <row r="19">
      <c r="A19" s="4" t="inlineStr">
        <is>
          <t>Minimum [Member] | Bank Premises [Member]</t>
        </is>
      </c>
    </row>
    <row r="20">
      <c r="A20" s="3" t="inlineStr">
        <is>
          <t>Property, Plant and Equipment [Line Items]</t>
        </is>
      </c>
    </row>
    <row r="21">
      <c r="A21" s="4" t="inlineStr">
        <is>
          <t>Estimated Useful Life</t>
        </is>
      </c>
      <c r="B21" s="4" t="inlineStr">
        <is>
          <t>30 years</t>
        </is>
      </c>
    </row>
    <row r="22">
      <c r="A22" s="4" t="inlineStr">
        <is>
          <t>Minimum [Member] | Furniture and Equipment [Member]</t>
        </is>
      </c>
    </row>
    <row r="23">
      <c r="A23" s="3" t="inlineStr">
        <is>
          <t>Property, Plant and Equipment [Line Items]</t>
        </is>
      </c>
    </row>
    <row r="24">
      <c r="A24" s="4" t="inlineStr">
        <is>
          <t>Estimated Useful Life</t>
        </is>
      </c>
      <c r="B24" s="4" t="inlineStr">
        <is>
          <t>3 years</t>
        </is>
      </c>
    </row>
    <row r="25">
      <c r="A25" s="4" t="inlineStr">
        <is>
          <t>Minimum [Member] | Leasehold Improvements [Member]</t>
        </is>
      </c>
    </row>
    <row r="26">
      <c r="A26" s="3" t="inlineStr">
        <is>
          <t>Property, Plant and Equipment [Line Items]</t>
        </is>
      </c>
    </row>
    <row r="27">
      <c r="A27" s="4" t="inlineStr">
        <is>
          <t>Estimated Useful Life</t>
        </is>
      </c>
      <c r="B27" s="4" t="inlineStr">
        <is>
          <t>30 years</t>
        </is>
      </c>
    </row>
    <row r="28">
      <c r="A28" s="4" t="inlineStr">
        <is>
          <t>Maximum [Member] | Bank Premises [Member]</t>
        </is>
      </c>
    </row>
    <row r="29">
      <c r="A29" s="3" t="inlineStr">
        <is>
          <t>Property, Plant and Equipment [Line Items]</t>
        </is>
      </c>
    </row>
    <row r="30">
      <c r="A30" s="4" t="inlineStr">
        <is>
          <t>Estimated Useful Life</t>
        </is>
      </c>
      <c r="B30" s="4" t="inlineStr">
        <is>
          <t>39 years</t>
        </is>
      </c>
    </row>
    <row r="31">
      <c r="A31" s="4" t="inlineStr">
        <is>
          <t>Maximum [Member] | Furniture and Equipment [Member]</t>
        </is>
      </c>
    </row>
    <row r="32">
      <c r="A32" s="3" t="inlineStr">
        <is>
          <t>Property, Plant and Equipment [Line Items]</t>
        </is>
      </c>
    </row>
    <row r="33">
      <c r="A33" s="4" t="inlineStr">
        <is>
          <t>Estimated Useful Life</t>
        </is>
      </c>
      <c r="B33" s="4" t="inlineStr">
        <is>
          <t>10 years</t>
        </is>
      </c>
    </row>
    <row r="34">
      <c r="A34" s="4" t="inlineStr">
        <is>
          <t>Maximum [Member] | Leasehold Improvements [Member]</t>
        </is>
      </c>
    </row>
    <row r="35">
      <c r="A35" s="3" t="inlineStr">
        <is>
          <t>Property, Plant and Equipment [Line Items]</t>
        </is>
      </c>
    </row>
    <row r="36">
      <c r="A36" s="4" t="inlineStr">
        <is>
          <t>Estimated Useful Life</t>
        </is>
      </c>
      <c r="B36" s="4" t="inlineStr">
        <is>
          <t>39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42209</v>
      </c>
      <c r="C4" s="5" t="n">
        <v>39699</v>
      </c>
      <c r="D4" s="5" t="n">
        <v>36213</v>
      </c>
    </row>
    <row r="5">
      <c r="A5" s="3" t="inlineStr">
        <is>
          <t>Adjustments to reconcile net income to net cash (used in) provided by operating activities:</t>
        </is>
      </c>
    </row>
    <row r="6">
      <c r="A6" s="4" t="inlineStr">
        <is>
          <t>Gain on sales of mortgage loans</t>
        </is>
      </c>
      <c r="C6" s="6" t="n">
        <v>-412</v>
      </c>
    </row>
    <row r="7">
      <c r="A7" s="4" t="inlineStr">
        <is>
          <t>Loss on sales of other real estate owned</t>
        </is>
      </c>
      <c r="C7" s="6" t="n">
        <v>79</v>
      </c>
    </row>
    <row r="8">
      <c r="A8" s="4" t="inlineStr">
        <is>
          <t>Net gains on sales of securities</t>
        </is>
      </c>
      <c r="B8" s="6" t="n">
        <v>0</v>
      </c>
      <c r="C8" s="6" t="n">
        <v>-61</v>
      </c>
      <c r="D8" s="6" t="n">
        <v>-302</v>
      </c>
    </row>
    <row r="9">
      <c r="A9" s="4" t="inlineStr">
        <is>
          <t>Net (gain) loss on equity securities</t>
        </is>
      </c>
      <c r="B9" s="6" t="n">
        <v>20</v>
      </c>
      <c r="C9" s="6" t="n">
        <v>-92</v>
      </c>
      <c r="D9" s="6" t="n">
        <v>67</v>
      </c>
    </row>
    <row r="10">
      <c r="A10" s="4" t="inlineStr">
        <is>
          <t>Provision for loan losses</t>
        </is>
      </c>
      <c r="B10" s="6" t="n">
        <v>5825</v>
      </c>
      <c r="C10" s="6" t="n">
        <v>1250</v>
      </c>
      <c r="D10" s="6" t="n">
        <v>1350</v>
      </c>
    </row>
    <row r="11">
      <c r="A11" s="4" t="inlineStr">
        <is>
          <t>Deferred tax (expense) benefit</t>
        </is>
      </c>
      <c r="B11" s="6" t="n">
        <v>-1089</v>
      </c>
      <c r="C11" s="6" t="n">
        <v>-2135</v>
      </c>
      <c r="D11" s="6" t="n">
        <v>-1766</v>
      </c>
    </row>
    <row r="12">
      <c r="A12" s="4" t="inlineStr">
        <is>
          <t>Net depreciation and amortization</t>
        </is>
      </c>
      <c r="B12" s="6" t="n">
        <v>-1070</v>
      </c>
      <c r="C12" s="6" t="n">
        <v>-2382</v>
      </c>
      <c r="D12" s="6" t="n">
        <v>885</v>
      </c>
    </row>
    <row r="13">
      <c r="A13" s="4" t="inlineStr">
        <is>
          <t>(Increase) decrease in accrued interest receivable</t>
        </is>
      </c>
      <c r="B13" s="6" t="n">
        <v>-173</v>
      </c>
      <c r="C13" s="6" t="n">
        <v>1296</v>
      </c>
      <c r="D13" s="6" t="n">
        <v>-3227</v>
      </c>
    </row>
    <row r="14">
      <c r="A14" s="4" t="inlineStr">
        <is>
          <t>Decrease in other assets</t>
        </is>
      </c>
      <c r="B14" s="6" t="n">
        <v>-413</v>
      </c>
      <c r="C14" s="6" t="n">
        <v>8532</v>
      </c>
      <c r="D14" s="6" t="n">
        <v>2326</v>
      </c>
    </row>
    <row r="15">
      <c r="A15" s="4" t="inlineStr">
        <is>
          <t>(Decrease) increase in other liabilities</t>
        </is>
      </c>
      <c r="B15" s="6" t="n">
        <v>-934</v>
      </c>
      <c r="C15" s="6" t="n">
        <v>2075</v>
      </c>
      <c r="D15" s="6" t="n">
        <v>5242</v>
      </c>
    </row>
    <row r="16">
      <c r="A16" s="4" t="inlineStr">
        <is>
          <t>Net cash provided by operating activities</t>
        </is>
      </c>
      <c r="B16" s="6" t="n">
        <v>44375</v>
      </c>
      <c r="C16" s="6" t="n">
        <v>47849</v>
      </c>
      <c r="D16" s="6" t="n">
        <v>40788</v>
      </c>
    </row>
    <row r="17">
      <c r="A17" s="3" t="inlineStr">
        <is>
          <t>CASH FLOWS FROM INVESTING ACTIVITIES:</t>
        </is>
      </c>
    </row>
    <row r="18">
      <c r="A18" s="4" t="inlineStr">
        <is>
          <t>Proceeds from redemptions of Federal Home Loan Bank of Boston stock</t>
        </is>
      </c>
      <c r="B18" s="6" t="n">
        <v>10836</v>
      </c>
      <c r="C18" s="6" t="n">
        <v>14380</v>
      </c>
      <c r="D18" s="6" t="n">
        <v>18388</v>
      </c>
    </row>
    <row r="19">
      <c r="A19" s="4" t="inlineStr">
        <is>
          <t>Purchase of Federal Home Loan Bank of Boston stock</t>
        </is>
      </c>
      <c r="B19" s="6" t="n">
        <v>-4726</v>
      </c>
      <c r="C19" s="6" t="n">
        <v>-15877</v>
      </c>
      <c r="D19" s="6" t="n">
        <v>-14583</v>
      </c>
    </row>
    <row r="20">
      <c r="A20" s="4" t="inlineStr">
        <is>
          <t>Proceeds from calls/maturities of securities available-for-sale</t>
        </is>
      </c>
      <c r="B20" s="6" t="n">
        <v>86691</v>
      </c>
      <c r="C20" s="6" t="n">
        <v>144739</v>
      </c>
      <c r="D20" s="6" t="n">
        <v>215406</v>
      </c>
    </row>
    <row r="21">
      <c r="A21" s="4" t="inlineStr">
        <is>
          <t>Proceeds from sales of securities available-for-sale</t>
        </is>
      </c>
      <c r="C21" s="6" t="n">
        <v>16285</v>
      </c>
      <c r="D21" s="6" t="n">
        <v>27517</v>
      </c>
    </row>
    <row r="22">
      <c r="A22" s="4" t="inlineStr">
        <is>
          <t>Purchase of securities available-for-sale</t>
        </is>
      </c>
      <c r="B22" s="6" t="n">
        <v>-107744</v>
      </c>
      <c r="C22" s="6" t="n">
        <v>-85123</v>
      </c>
      <c r="D22" s="6" t="n">
        <v>-183588</v>
      </c>
    </row>
    <row r="23">
      <c r="A23" s="4" t="inlineStr">
        <is>
          <t>Proceeds from calls/maturities of securities held-to-maturity</t>
        </is>
      </c>
      <c r="B23" s="6" t="n">
        <v>902981</v>
      </c>
      <c r="C23" s="6" t="n">
        <v>458915</v>
      </c>
      <c r="D23" s="6" t="n">
        <v>234741</v>
      </c>
    </row>
    <row r="24">
      <c r="A24" s="4" t="inlineStr">
        <is>
          <t>Purchase of securities held-to-maturity</t>
        </is>
      </c>
      <c r="B24" s="6" t="n">
        <v>-1056023</v>
      </c>
      <c r="C24" s="6" t="n">
        <v>-757997</v>
      </c>
      <c r="D24" s="6" t="n">
        <v>-576140</v>
      </c>
    </row>
    <row r="25">
      <c r="A25" s="4" t="inlineStr">
        <is>
          <t>Proceeds from sales of securities held-to-maturity</t>
        </is>
      </c>
      <c r="B25" s="6" t="n">
        <v>3900</v>
      </c>
      <c r="C25" s="6" t="n">
        <v>1193</v>
      </c>
    </row>
    <row r="26">
      <c r="A26" s="4" t="inlineStr">
        <is>
          <t>Proceeds from life insurance policies</t>
        </is>
      </c>
      <c r="C26" s="6" t="n">
        <v>5461</v>
      </c>
      <c r="D26" s="6" t="n">
        <v>375</v>
      </c>
    </row>
    <row r="27">
      <c r="A27" s="4" t="inlineStr">
        <is>
          <t>Proceeds from sales of portfolio loans</t>
        </is>
      </c>
      <c r="C27" s="6" t="n">
        <v>22120</v>
      </c>
    </row>
    <row r="28">
      <c r="A28" s="4" t="inlineStr">
        <is>
          <t>Net increase in loans</t>
        </is>
      </c>
      <c r="B28" s="6" t="n">
        <v>-569595</v>
      </c>
      <c r="C28" s="6" t="n">
        <v>-162415</v>
      </c>
      <c r="D28" s="6" t="n">
        <v>-110874</v>
      </c>
    </row>
    <row r="29">
      <c r="A29" s="4" t="inlineStr">
        <is>
          <t>Bank owned life insurance purchases</t>
        </is>
      </c>
      <c r="B29" s="6" t="n">
        <v>-8731</v>
      </c>
      <c r="C29" s="6" t="n">
        <v>-33664</v>
      </c>
    </row>
    <row r="30">
      <c r="A30" s="4" t="inlineStr">
        <is>
          <t>Proceeds from sales of other real estate owned</t>
        </is>
      </c>
      <c r="C30" s="6" t="n">
        <v>2146</v>
      </c>
    </row>
    <row r="31">
      <c r="A31" s="4" t="inlineStr">
        <is>
          <t>Capital expenditures</t>
        </is>
      </c>
      <c r="B31" s="6" t="n">
        <v>-8376</v>
      </c>
      <c r="C31" s="6" t="n">
        <v>-13144</v>
      </c>
      <c r="D31" s="6" t="n">
        <v>-3601</v>
      </c>
    </row>
    <row r="32">
      <c r="A32" s="4" t="inlineStr">
        <is>
          <t>Net cash used in investing activities</t>
        </is>
      </c>
      <c r="B32" s="6" t="n">
        <v>-750787</v>
      </c>
      <c r="C32" s="6" t="n">
        <v>-402981</v>
      </c>
      <c r="D32" s="6" t="n">
        <v>-392359</v>
      </c>
    </row>
    <row r="33">
      <c r="A33" s="3" t="inlineStr">
        <is>
          <t>CASH FLOWS FROM FINANCING ACTIVITIES:</t>
        </is>
      </c>
    </row>
    <row r="34">
      <c r="A34" s="4" t="inlineStr">
        <is>
          <t>Net decrease in time deposit accounts</t>
        </is>
      </c>
      <c r="B34" s="6" t="n">
        <v>-9304</v>
      </c>
      <c r="C34" s="6" t="n">
        <v>-5132</v>
      </c>
      <c r="D34" s="6" t="n">
        <v>-64782</v>
      </c>
    </row>
    <row r="35">
      <c r="A35" s="4" t="inlineStr">
        <is>
          <t>Net increase (decrease) in demand, savings, money market and NOW deposits</t>
        </is>
      </c>
      <c r="B35" s="6" t="n">
        <v>1061414</v>
      </c>
      <c r="C35" s="6" t="n">
        <v>-1721</v>
      </c>
      <c r="D35" s="6" t="n">
        <v>554779</v>
      </c>
    </row>
    <row r="36">
      <c r="A36" s="4" t="inlineStr">
        <is>
          <t>Cash dividends</t>
        </is>
      </c>
      <c r="B36" s="6" t="n">
        <v>-2490</v>
      </c>
      <c r="C36" s="6" t="n">
        <v>-2207</v>
      </c>
      <c r="D36" s="6" t="n">
        <v>-2203</v>
      </c>
    </row>
    <row r="37">
      <c r="A37" s="4" t="inlineStr">
        <is>
          <t>Net (decrease) increase in securities sold under agreements to repurchase</t>
        </is>
      </c>
      <c r="B37" s="6" t="n">
        <v>-33955</v>
      </c>
      <c r="C37" s="6" t="n">
        <v>111805</v>
      </c>
      <c r="D37" s="6" t="n">
        <v>-4750</v>
      </c>
    </row>
    <row r="38">
      <c r="A38" s="4" t="inlineStr">
        <is>
          <t>Net (decrease) increase in other borrowed funds</t>
        </is>
      </c>
      <c r="B38" s="6" t="n">
        <v>-193946</v>
      </c>
      <c r="C38" s="6" t="n">
        <v>168577</v>
      </c>
      <c r="D38" s="6" t="n">
        <v>-145400</v>
      </c>
    </row>
    <row r="39">
      <c r="A39" s="4" t="inlineStr">
        <is>
          <t>Net cash provided by financing activities</t>
        </is>
      </c>
      <c r="B39" s="6" t="n">
        <v>821719</v>
      </c>
      <c r="C39" s="6" t="n">
        <v>271322</v>
      </c>
      <c r="D39" s="6" t="n">
        <v>337644</v>
      </c>
    </row>
    <row r="40">
      <c r="A40" s="4" t="inlineStr">
        <is>
          <t>Net increase (decrease) in cash and cash equivalents</t>
        </is>
      </c>
      <c r="B40" s="6" t="n">
        <v>115307</v>
      </c>
      <c r="C40" s="6" t="n">
        <v>-83810</v>
      </c>
      <c r="D40" s="6" t="n">
        <v>-13927</v>
      </c>
    </row>
    <row r="41">
      <c r="A41" s="4" t="inlineStr">
        <is>
          <t>Cash and cash equivalents at beginning of period</t>
        </is>
      </c>
      <c r="B41" s="6" t="n">
        <v>258693</v>
      </c>
      <c r="C41" s="6" t="n">
        <v>342503</v>
      </c>
      <c r="D41" s="6" t="n">
        <v>356430</v>
      </c>
    </row>
    <row r="42">
      <c r="A42" s="4" t="inlineStr">
        <is>
          <t>Cash and cash equivalents at end of period</t>
        </is>
      </c>
      <c r="B42" s="6" t="n">
        <v>374000</v>
      </c>
      <c r="C42" s="6" t="n">
        <v>258693</v>
      </c>
      <c r="D42" s="6" t="n">
        <v>342503</v>
      </c>
    </row>
    <row r="43">
      <c r="A43" s="3" t="inlineStr">
        <is>
          <t>Cash paid (received) during the period for:</t>
        </is>
      </c>
    </row>
    <row r="44">
      <c r="A44" s="4" t="inlineStr">
        <is>
          <t>Interest</t>
        </is>
      </c>
      <c r="B44" s="6" t="n">
        <v>42655</v>
      </c>
      <c r="C44" s="6" t="n">
        <v>63345</v>
      </c>
      <c r="D44" s="6" t="n">
        <v>44289</v>
      </c>
    </row>
    <row r="45">
      <c r="A45" s="4" t="inlineStr">
        <is>
          <t>Income tax refunds</t>
        </is>
      </c>
      <c r="C45" s="6" t="n">
        <v>-6504</v>
      </c>
    </row>
    <row r="46">
      <c r="A46" s="4" t="inlineStr">
        <is>
          <t>Income taxes</t>
        </is>
      </c>
      <c r="B46" s="6" t="n">
        <v>4300</v>
      </c>
      <c r="D46" s="6" t="n">
        <v>590</v>
      </c>
    </row>
    <row r="47">
      <c r="A47" s="4" t="inlineStr">
        <is>
          <t>Change in unrealized losses on securities available-for-sale, net of taxes</t>
        </is>
      </c>
      <c r="B47" s="6" t="n">
        <v>438</v>
      </c>
      <c r="C47" s="6" t="n">
        <v>-314</v>
      </c>
      <c r="D47" s="6" t="n">
        <v>109</v>
      </c>
    </row>
    <row r="48">
      <c r="A48" s="4" t="inlineStr">
        <is>
          <t>Change in unrealized losses on securities transferred to held-to-maturity, net of taxes</t>
        </is>
      </c>
      <c r="B48" s="6" t="n">
        <v>591</v>
      </c>
      <c r="C48" s="6" t="n">
        <v>753</v>
      </c>
      <c r="D48" s="6" t="n">
        <v>1086</v>
      </c>
    </row>
    <row r="49">
      <c r="A49" s="4" t="inlineStr">
        <is>
          <t>Pension liability adjustment, net of taxes</t>
        </is>
      </c>
      <c r="B49" s="5" t="n">
        <v>-2920</v>
      </c>
      <c r="C49" s="5" t="n">
        <v>-5789</v>
      </c>
      <c r="D49" s="6" t="n">
        <v>4937</v>
      </c>
    </row>
    <row r="50">
      <c r="A50" s="4" t="inlineStr">
        <is>
          <t>Transfer of loans to other real estate owned</t>
        </is>
      </c>
      <c r="D50" s="5" t="n">
        <v>22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nk Premises and Equipmen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of leased property</t>
        </is>
      </c>
      <c r="B4" s="5" t="n">
        <v>3266000</v>
      </c>
      <c r="C4" s="5" t="n">
        <v>3235000</v>
      </c>
      <c r="D4" s="5" t="n">
        <v>3206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Carrying Amount of Goodwill and Intangibles (Detail) - USD ($) $ in Thousands</t>
        </is>
      </c>
      <c r="B1" s="2" t="inlineStr">
        <is>
          <t>12 Months Ended</t>
        </is>
      </c>
    </row>
    <row r="2">
      <c r="B2" s="2" t="inlineStr">
        <is>
          <t>Dec. 31, 2020</t>
        </is>
      </c>
      <c r="C2" s="2" t="inlineStr">
        <is>
          <t>Dec. 31, 2019</t>
        </is>
      </c>
      <c r="D2" s="2" t="inlineStr">
        <is>
          <t>Dec. 31, 2018</t>
        </is>
      </c>
    </row>
    <row r="3">
      <c r="A3" s="3" t="inlineStr">
        <is>
          <t>Intangible Assets And Goodwill [Line Items]</t>
        </is>
      </c>
    </row>
    <row r="4">
      <c r="A4" s="4" t="inlineStr">
        <is>
          <t>Goodwill, Beginning Balance</t>
        </is>
      </c>
      <c r="B4" s="5" t="n">
        <v>2714</v>
      </c>
      <c r="C4" s="5" t="n">
        <v>2714</v>
      </c>
      <c r="D4" s="5" t="n">
        <v>2714</v>
      </c>
    </row>
    <row r="5">
      <c r="A5" s="4" t="inlineStr">
        <is>
          <t>Total, Beginning Balance</t>
        </is>
      </c>
      <c r="B5" s="6" t="n">
        <v>3487</v>
      </c>
      <c r="C5" s="6" t="n">
        <v>3940</v>
      </c>
    </row>
    <row r="6">
      <c r="A6" s="4" t="inlineStr">
        <is>
          <t>Additions</t>
        </is>
      </c>
      <c r="C6" s="6" t="n">
        <v>237</v>
      </c>
    </row>
    <row r="7">
      <c r="A7" s="4" t="inlineStr">
        <is>
          <t>Amortization Expense</t>
        </is>
      </c>
      <c r="B7" s="6" t="n">
        <v>-429</v>
      </c>
      <c r="C7" s="6" t="n">
        <v>-261</v>
      </c>
    </row>
    <row r="8">
      <c r="A8" s="4" t="inlineStr">
        <is>
          <t>Total, Ending Balance</t>
        </is>
      </c>
      <c r="B8" s="6" t="n">
        <v>3916</v>
      </c>
      <c r="C8" s="6" t="n">
        <v>3487</v>
      </c>
    </row>
    <row r="9">
      <c r="A9" s="4" t="inlineStr">
        <is>
          <t>Mortgage Servicing Rights [Member]</t>
        </is>
      </c>
    </row>
    <row r="10">
      <c r="A10" s="3" t="inlineStr">
        <is>
          <t>Intangible Assets And Goodwill [Line Items]</t>
        </is>
      </c>
    </row>
    <row r="11">
      <c r="A11" s="4" t="inlineStr">
        <is>
          <t>Beginning Balance</t>
        </is>
      </c>
      <c r="B11" s="6" t="n">
        <v>1202</v>
      </c>
      <c r="C11" s="6" t="n">
        <v>1226</v>
      </c>
    </row>
    <row r="12">
      <c r="A12" s="4" t="inlineStr">
        <is>
          <t>Additions</t>
        </is>
      </c>
      <c r="C12" s="6" t="n">
        <v>237</v>
      </c>
    </row>
    <row r="13">
      <c r="A13" s="4" t="inlineStr">
        <is>
          <t>Amortization Expense</t>
        </is>
      </c>
      <c r="B13" s="6" t="n">
        <v>-429</v>
      </c>
      <c r="C13" s="6" t="n">
        <v>-261</v>
      </c>
    </row>
    <row r="14">
      <c r="A14" s="4" t="inlineStr">
        <is>
          <t>Ending Balance</t>
        </is>
      </c>
      <c r="B14" s="5" t="n">
        <v>773</v>
      </c>
      <c r="C14" s="5" t="n">
        <v>12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and Non-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FS</t>
        </is>
      </c>
      <c r="B3" s="5" t="n">
        <v>282448</v>
      </c>
      <c r="C3" s="5" t="n">
        <v>260502</v>
      </c>
    </row>
    <row r="4">
      <c r="A4" s="4" t="inlineStr">
        <is>
          <t>Fair Value Measurements, Level 2 Inputs [Member]</t>
        </is>
      </c>
    </row>
    <row r="5">
      <c r="A5" s="3" t="inlineStr">
        <is>
          <t>Fair Value, Assets and Liabilities Measured on Recurring and Nonrecurring Basis [Line Items]</t>
        </is>
      </c>
    </row>
    <row r="6">
      <c r="A6" s="4" t="inlineStr">
        <is>
          <t>Securities AFS</t>
        </is>
      </c>
      <c r="B6" s="6" t="n">
        <v>230172</v>
      </c>
      <c r="C6" s="6" t="n">
        <v>247201</v>
      </c>
    </row>
    <row r="7">
      <c r="A7" s="4" t="inlineStr">
        <is>
          <t>Fair Value Measurements, Level 3 Inputs [Member]</t>
        </is>
      </c>
    </row>
    <row r="8">
      <c r="A8" s="3" t="inlineStr">
        <is>
          <t>Fair Value, Assets and Liabilities Measured on Recurring and Nonrecurring Basis [Line Items]</t>
        </is>
      </c>
    </row>
    <row r="9">
      <c r="A9" s="4" t="inlineStr">
        <is>
          <t>Securities AFS</t>
        </is>
      </c>
      <c r="B9" s="6" t="n">
        <v>52276</v>
      </c>
      <c r="C9" s="6" t="n">
        <v>13301</v>
      </c>
    </row>
    <row r="10">
      <c r="A10" s="4" t="inlineStr">
        <is>
          <t>Financial Instruments Measured at Fair Value on a Non-recurring Basis Impaired Loans</t>
        </is>
      </c>
      <c r="B10" s="6" t="n">
        <v>3178</v>
      </c>
      <c r="C10" s="6" t="n">
        <v>877</v>
      </c>
    </row>
    <row r="11">
      <c r="A11" s="4" t="inlineStr">
        <is>
          <t>SBA Backed Securities [Member]</t>
        </is>
      </c>
    </row>
    <row r="12">
      <c r="A12" s="3" t="inlineStr">
        <is>
          <t>Fair Value, Assets and Liabilities Measured on Recurring and Nonrecurring Basis [Line Items]</t>
        </is>
      </c>
    </row>
    <row r="13">
      <c r="A13" s="4" t="inlineStr">
        <is>
          <t>Securities AFS</t>
        </is>
      </c>
      <c r="B13" s="6" t="n">
        <v>44039</v>
      </c>
      <c r="C13" s="6" t="n">
        <v>54211</v>
      </c>
    </row>
    <row r="14">
      <c r="A14" s="4" t="inlineStr">
        <is>
          <t>SBA Backed Securities [Member] | Fair Value Measurements, Level 2 Inputs [Member]</t>
        </is>
      </c>
    </row>
    <row r="15">
      <c r="A15" s="3" t="inlineStr">
        <is>
          <t>Fair Value, Assets and Liabilities Measured on Recurring and Nonrecurring Basis [Line Items]</t>
        </is>
      </c>
    </row>
    <row r="16">
      <c r="A16" s="4" t="inlineStr">
        <is>
          <t>Securities AFS</t>
        </is>
      </c>
      <c r="B16" s="6" t="n">
        <v>44039</v>
      </c>
      <c r="C16" s="6" t="n">
        <v>54211</v>
      </c>
    </row>
    <row r="17">
      <c r="A17" s="4" t="inlineStr">
        <is>
          <t>U.S. Government Agency and Sponsored Enterprises Mortgage-Backed Securities [Member]</t>
        </is>
      </c>
    </row>
    <row r="18">
      <c r="A18" s="3" t="inlineStr">
        <is>
          <t>Fair Value, Assets and Liabilities Measured on Recurring and Nonrecurring Basis [Line Items]</t>
        </is>
      </c>
    </row>
    <row r="19">
      <c r="A19" s="4" t="inlineStr">
        <is>
          <t>Securities AFS</t>
        </is>
      </c>
      <c r="B19" s="6" t="n">
        <v>177741</v>
      </c>
      <c r="C19" s="6" t="n">
        <v>184187</v>
      </c>
    </row>
    <row r="20">
      <c r="A20" s="4" t="inlineStr">
        <is>
          <t>U.S. Government Agency and Sponsored Enterprises Mortgage-Backed Securities [Member] | Fair Value Measurements, Level 2 Inputs [Member]</t>
        </is>
      </c>
    </row>
    <row r="21">
      <c r="A21" s="3" t="inlineStr">
        <is>
          <t>Fair Value, Assets and Liabilities Measured on Recurring and Nonrecurring Basis [Line Items]</t>
        </is>
      </c>
    </row>
    <row r="22">
      <c r="A22" s="4" t="inlineStr">
        <is>
          <t>Securities AFS</t>
        </is>
      </c>
      <c r="B22" s="6" t="n">
        <v>177741</v>
      </c>
      <c r="C22" s="6" t="n">
        <v>184187</v>
      </c>
    </row>
    <row r="23">
      <c r="A23" s="4" t="inlineStr">
        <is>
          <t>Privately Issued Residential Mortgage-Backed Securities [Member]</t>
        </is>
      </c>
    </row>
    <row r="24">
      <c r="A24" s="3" t="inlineStr">
        <is>
          <t>Fair Value, Assets and Liabilities Measured on Recurring and Nonrecurring Basis [Line Items]</t>
        </is>
      </c>
    </row>
    <row r="25">
      <c r="A25" s="4" t="inlineStr">
        <is>
          <t>Securities AFS</t>
        </is>
      </c>
      <c r="B25" s="6" t="n">
        <v>328</v>
      </c>
      <c r="C25" s="6" t="n">
        <v>396</v>
      </c>
    </row>
    <row r="26">
      <c r="A26" s="4" t="inlineStr">
        <is>
          <t>Privately Issued Residential Mortgage-Backed Securities [Member] | Fair Value Measurements, Level 2 Inputs [Member]</t>
        </is>
      </c>
    </row>
    <row r="27">
      <c r="A27" s="3" t="inlineStr">
        <is>
          <t>Fair Value, Assets and Liabilities Measured on Recurring and Nonrecurring Basis [Line Items]</t>
        </is>
      </c>
    </row>
    <row r="28">
      <c r="A28" s="4" t="inlineStr">
        <is>
          <t>Securities AFS</t>
        </is>
      </c>
      <c r="B28" s="6" t="n">
        <v>328</v>
      </c>
      <c r="C28" s="6" t="n">
        <v>396</v>
      </c>
    </row>
    <row r="29">
      <c r="A29" s="4" t="inlineStr">
        <is>
          <t>Obligations Issued by States and Political Subdivisions [Member]</t>
        </is>
      </c>
    </row>
    <row r="30">
      <c r="A30" s="3" t="inlineStr">
        <is>
          <t>Fair Value, Assets and Liabilities Measured on Recurring and Nonrecurring Basis [Line Items]</t>
        </is>
      </c>
    </row>
    <row r="31">
      <c r="A31" s="4" t="inlineStr">
        <is>
          <t>Securities AFS</t>
        </is>
      </c>
      <c r="B31" s="6" t="n">
        <v>52276</v>
      </c>
      <c r="C31" s="6" t="n">
        <v>18076</v>
      </c>
    </row>
    <row r="32">
      <c r="A32" s="4" t="inlineStr">
        <is>
          <t>Obligations Issued by States and Political Subdivisions [Member] | Fair Value Measurements, Level 2 Inputs [Member]</t>
        </is>
      </c>
    </row>
    <row r="33">
      <c r="A33" s="3" t="inlineStr">
        <is>
          <t>Fair Value, Assets and Liabilities Measured on Recurring and Nonrecurring Basis [Line Items]</t>
        </is>
      </c>
    </row>
    <row r="34">
      <c r="A34" s="4" t="inlineStr">
        <is>
          <t>Securities AFS</t>
        </is>
      </c>
      <c r="C34" s="6" t="n">
        <v>4775</v>
      </c>
    </row>
    <row r="35">
      <c r="A35" s="4" t="inlineStr">
        <is>
          <t>Obligations Issued by States and Political Subdivisions [Member] | Fair Value Measurements, Level 3 Inputs [Member]</t>
        </is>
      </c>
    </row>
    <row r="36">
      <c r="A36" s="3" t="inlineStr">
        <is>
          <t>Fair Value, Assets and Liabilities Measured on Recurring and Nonrecurring Basis [Line Items]</t>
        </is>
      </c>
    </row>
    <row r="37">
      <c r="A37" s="4" t="inlineStr">
        <is>
          <t>Securities AFS</t>
        </is>
      </c>
      <c r="B37" s="6" t="n">
        <v>52276</v>
      </c>
      <c r="C37" s="6" t="n">
        <v>13301</v>
      </c>
    </row>
    <row r="38">
      <c r="A38" s="4" t="inlineStr">
        <is>
          <t>Other Debt Securities [Member]</t>
        </is>
      </c>
    </row>
    <row r="39">
      <c r="A39" s="3" t="inlineStr">
        <is>
          <t>Fair Value, Assets and Liabilities Measured on Recurring and Nonrecurring Basis [Line Items]</t>
        </is>
      </c>
    </row>
    <row r="40">
      <c r="A40" s="4" t="inlineStr">
        <is>
          <t>Securities AFS</t>
        </is>
      </c>
      <c r="B40" s="6" t="n">
        <v>8064</v>
      </c>
      <c r="C40" s="6" t="n">
        <v>3632</v>
      </c>
    </row>
    <row r="41">
      <c r="A41" s="4" t="inlineStr">
        <is>
          <t>Other Debt Securities [Member] | Fair Value Measurements, Level 2 Inputs [Member]</t>
        </is>
      </c>
    </row>
    <row r="42">
      <c r="A42" s="3" t="inlineStr">
        <is>
          <t>Fair Value, Assets and Liabilities Measured on Recurring and Nonrecurring Basis [Line Items]</t>
        </is>
      </c>
    </row>
    <row r="43">
      <c r="A43" s="4" t="inlineStr">
        <is>
          <t>Securities AFS</t>
        </is>
      </c>
      <c r="B43" s="6" t="n">
        <v>8064</v>
      </c>
      <c r="C43" s="6" t="n">
        <v>3632</v>
      </c>
    </row>
    <row r="44">
      <c r="A44" s="4" t="inlineStr">
        <is>
          <t>Equity Securities [Member] | Fair Value Measurements, Level 1 Inputs [Member]</t>
        </is>
      </c>
    </row>
    <row r="45">
      <c r="A45" s="3" t="inlineStr">
        <is>
          <t>Fair Value, Assets and Liabilities Measured on Recurring and Nonrecurring Basis [Line Items]</t>
        </is>
      </c>
    </row>
    <row r="46">
      <c r="A46" s="4" t="inlineStr">
        <is>
          <t>Financial Instruments Measured at Fair Value on a Non Recurring Basis Equity Securities</t>
        </is>
      </c>
      <c r="B46" s="6" t="n">
        <v>303</v>
      </c>
      <c r="C46" s="6" t="n">
        <v>343</v>
      </c>
    </row>
    <row r="47">
      <c r="A47" s="4" t="inlineStr">
        <is>
          <t>Equity Securities [Member] | Fair Value Measurements, Level 2 Inputs [Member]</t>
        </is>
      </c>
    </row>
    <row r="48">
      <c r="A48" s="3" t="inlineStr">
        <is>
          <t>Fair Value, Assets and Liabilities Measured on Recurring and Nonrecurring Basis [Line Items]</t>
        </is>
      </c>
    </row>
    <row r="49">
      <c r="A49" s="4" t="inlineStr">
        <is>
          <t>Financial Instruments Measured at Fair Value on a Non Recurring Basis Equity Securities</t>
        </is>
      </c>
      <c r="B49" s="6" t="n">
        <v>1365</v>
      </c>
      <c r="C49" s="6" t="n">
        <v>1345</v>
      </c>
    </row>
    <row r="50">
      <c r="A50" s="4" t="inlineStr">
        <is>
          <t>Carrying Value [Member]</t>
        </is>
      </c>
    </row>
    <row r="51">
      <c r="A51" s="3" t="inlineStr">
        <is>
          <t>Fair Value, Assets and Liabilities Measured on Recurring and Nonrecurring Basis [Line Items]</t>
        </is>
      </c>
    </row>
    <row r="52">
      <c r="A52" s="4" t="inlineStr">
        <is>
          <t>Securities AFS</t>
        </is>
      </c>
      <c r="B52" s="6" t="n">
        <v>282448</v>
      </c>
      <c r="C52" s="6" t="n">
        <v>260502</v>
      </c>
    </row>
    <row r="53">
      <c r="A53" s="4" t="inlineStr">
        <is>
          <t>Financial Instruments Measured at Fair Value on a Non-recurring Basis Impaired Loans</t>
        </is>
      </c>
      <c r="B53" s="6" t="n">
        <v>3178</v>
      </c>
      <c r="C53" s="6" t="n">
        <v>877</v>
      </c>
    </row>
    <row r="54">
      <c r="A54" s="4" t="inlineStr">
        <is>
          <t>Carrying Value [Member] | SBA Backed Securities [Member]</t>
        </is>
      </c>
    </row>
    <row r="55">
      <c r="A55" s="3" t="inlineStr">
        <is>
          <t>Fair Value, Assets and Liabilities Measured on Recurring and Nonrecurring Basis [Line Items]</t>
        </is>
      </c>
    </row>
    <row r="56">
      <c r="A56" s="4" t="inlineStr">
        <is>
          <t>Securities AFS</t>
        </is>
      </c>
      <c r="B56" s="6" t="n">
        <v>44039</v>
      </c>
      <c r="C56" s="6" t="n">
        <v>54211</v>
      </c>
    </row>
    <row r="57">
      <c r="A57" s="4" t="inlineStr">
        <is>
          <t>Carrying Value [Member] | U.S. Government Agency and Sponsored Enterprises Mortgage-Backed Securities [Member]</t>
        </is>
      </c>
    </row>
    <row r="58">
      <c r="A58" s="3" t="inlineStr">
        <is>
          <t>Fair Value, Assets and Liabilities Measured on Recurring and Nonrecurring Basis [Line Items]</t>
        </is>
      </c>
    </row>
    <row r="59">
      <c r="A59" s="4" t="inlineStr">
        <is>
          <t>Securities AFS</t>
        </is>
      </c>
      <c r="B59" s="6" t="n">
        <v>177741</v>
      </c>
      <c r="C59" s="6" t="n">
        <v>184187</v>
      </c>
    </row>
    <row r="60">
      <c r="A60" s="4" t="inlineStr">
        <is>
          <t>Carrying Value [Member] | Privately Issued Residential Mortgage-Backed Securities [Member]</t>
        </is>
      </c>
    </row>
    <row r="61">
      <c r="A61" s="3" t="inlineStr">
        <is>
          <t>Fair Value, Assets and Liabilities Measured on Recurring and Nonrecurring Basis [Line Items]</t>
        </is>
      </c>
    </row>
    <row r="62">
      <c r="A62" s="4" t="inlineStr">
        <is>
          <t>Securities AFS</t>
        </is>
      </c>
      <c r="B62" s="6" t="n">
        <v>328</v>
      </c>
      <c r="C62" s="6" t="n">
        <v>396</v>
      </c>
    </row>
    <row r="63">
      <c r="A63" s="4" t="inlineStr">
        <is>
          <t>Carrying Value [Member] | Obligations Issued by States and Political Subdivisions [Member]</t>
        </is>
      </c>
    </row>
    <row r="64">
      <c r="A64" s="3" t="inlineStr">
        <is>
          <t>Fair Value, Assets and Liabilities Measured on Recurring and Nonrecurring Basis [Line Items]</t>
        </is>
      </c>
    </row>
    <row r="65">
      <c r="A65" s="4" t="inlineStr">
        <is>
          <t>Securities AFS</t>
        </is>
      </c>
      <c r="B65" s="6" t="n">
        <v>52276</v>
      </c>
      <c r="C65" s="6" t="n">
        <v>18076</v>
      </c>
    </row>
    <row r="66">
      <c r="A66" s="4" t="inlineStr">
        <is>
          <t>Carrying Value [Member] | Other Debt Securities [Member]</t>
        </is>
      </c>
    </row>
    <row r="67">
      <c r="A67" s="3" t="inlineStr">
        <is>
          <t>Fair Value, Assets and Liabilities Measured on Recurring and Nonrecurring Basis [Line Items]</t>
        </is>
      </c>
    </row>
    <row r="68">
      <c r="A68" s="4" t="inlineStr">
        <is>
          <t>Securities AFS</t>
        </is>
      </c>
      <c r="B68" s="6" t="n">
        <v>8064</v>
      </c>
      <c r="C68" s="6" t="n">
        <v>3632</v>
      </c>
    </row>
    <row r="69">
      <c r="A69" s="4" t="inlineStr">
        <is>
          <t>Carrying Value [Member] | Equity Securities [Member]</t>
        </is>
      </c>
    </row>
    <row r="70">
      <c r="A70" s="3" t="inlineStr">
        <is>
          <t>Fair Value, Assets and Liabilities Measured on Recurring and Nonrecurring Basis [Line Items]</t>
        </is>
      </c>
    </row>
    <row r="71">
      <c r="A71" s="4" t="inlineStr">
        <is>
          <t>Financial Instruments Measured at Fair Value on a Non Recurring Basis Equity Securities</t>
        </is>
      </c>
      <c r="B71" s="5" t="n">
        <v>1668</v>
      </c>
      <c r="C71" s="5" t="n">
        <v>16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Specific adjustments to impaired loans recognized</t>
        </is>
      </c>
      <c r="B4" s="5" t="n">
        <v>501000</v>
      </c>
      <c r="C4" s="5" t="n">
        <v>79000</v>
      </c>
    </row>
    <row r="5">
      <c r="A5" s="4" t="inlineStr">
        <is>
          <t>Amortized cost of Level 3 securities</t>
        </is>
      </c>
      <c r="B5" s="6" t="n">
        <v>1635000</v>
      </c>
      <c r="C5" s="6" t="n">
        <v>1635000</v>
      </c>
    </row>
    <row r="6">
      <c r="A6" s="4" t="inlineStr">
        <is>
          <t>Liabilities measured at fair value on a recurring or nonrecurring basis</t>
        </is>
      </c>
      <c r="B6" s="6" t="n">
        <v>0</v>
      </c>
      <c r="C6" s="6" t="n">
        <v>0</v>
      </c>
    </row>
    <row r="7">
      <c r="A7" s="4" t="inlineStr">
        <is>
          <t>Transfers between level 1, 2 and 3</t>
        </is>
      </c>
      <c r="B7" s="6" t="n">
        <v>0</v>
      </c>
      <c r="C7" s="6" t="n">
        <v>0</v>
      </c>
    </row>
    <row r="8">
      <c r="A8" s="4" t="inlineStr">
        <is>
          <t>Fair Value Measurements, Level 3 Inputs [Member]</t>
        </is>
      </c>
    </row>
    <row r="9">
      <c r="A9" s="3" t="inlineStr">
        <is>
          <t>Fair Value, Balance Sheet Grouping, Financial Statement Captions [Line Items]</t>
        </is>
      </c>
    </row>
    <row r="10">
      <c r="A10" s="4" t="inlineStr">
        <is>
          <t>Amortized cost of Level 3 securities</t>
        </is>
      </c>
      <c r="B10" s="6" t="n">
        <v>52276000</v>
      </c>
      <c r="C10" s="6" t="n">
        <v>13301000</v>
      </c>
    </row>
    <row r="11">
      <c r="A11" s="4" t="inlineStr">
        <is>
          <t>Unrealized loss</t>
        </is>
      </c>
      <c r="B11" s="5" t="n">
        <v>0</v>
      </c>
      <c r="C11"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Assets Measured at Fair Value (Detail) $ in Thousands</t>
        </is>
      </c>
      <c r="B1" s="2" t="inlineStr">
        <is>
          <t>12 Months Ended</t>
        </is>
      </c>
    </row>
    <row r="2">
      <c r="B2" s="2" t="inlineStr">
        <is>
          <t>Dec. 31, 2020USD ($)</t>
        </is>
      </c>
      <c r="C2" s="2" t="inlineStr">
        <is>
          <t>Dec. 31, 2019USD ($)</t>
        </is>
      </c>
    </row>
    <row r="3">
      <c r="A3" s="4" t="inlineStr">
        <is>
          <t>Securities AFS [Member]</t>
        </is>
      </c>
    </row>
    <row r="4">
      <c r="A4" s="3" t="inlineStr">
        <is>
          <t>Other than Temporary Impairment, Credit Losses Recognized in Earnings [Line Items]</t>
        </is>
      </c>
    </row>
    <row r="5">
      <c r="A5" s="4" t="inlineStr">
        <is>
          <t>Fair Value</t>
        </is>
      </c>
      <c r="B5" s="5" t="n">
        <v>52276</v>
      </c>
      <c r="C5" s="5" t="n">
        <v>13301</v>
      </c>
    </row>
    <row r="6">
      <c r="A6" s="4" t="inlineStr">
        <is>
          <t>Valuation Technique</t>
        </is>
      </c>
      <c r="B6" s="4" t="inlineStr">
        <is>
          <t>Discounted cash flow</t>
        </is>
      </c>
      <c r="C6" s="4" t="inlineStr">
        <is>
          <t>Discounted cash flow</t>
        </is>
      </c>
    </row>
    <row r="7">
      <c r="A7" s="4" t="inlineStr">
        <is>
          <t>Unobservable Input</t>
        </is>
      </c>
      <c r="B7" s="4" t="inlineStr">
        <is>
          <t>Discount rate</t>
        </is>
      </c>
      <c r="C7" s="4" t="inlineStr">
        <is>
          <t>Discount rate</t>
        </is>
      </c>
    </row>
    <row r="8">
      <c r="A8" s="4" t="inlineStr">
        <is>
          <t>Impaired Loans [Member]</t>
        </is>
      </c>
    </row>
    <row r="9">
      <c r="A9" s="3" t="inlineStr">
        <is>
          <t>Other than Temporary Impairment, Credit Losses Recognized in Earnings [Line Items]</t>
        </is>
      </c>
    </row>
    <row r="10">
      <c r="A10" s="4" t="inlineStr">
        <is>
          <t>Fair Value</t>
        </is>
      </c>
      <c r="B10" s="5" t="n">
        <v>3178</v>
      </c>
      <c r="C10" s="5" t="n">
        <v>877</v>
      </c>
    </row>
    <row r="11">
      <c r="A11" s="4" t="inlineStr">
        <is>
          <t>Valuation Technique</t>
        </is>
      </c>
      <c r="B11" s="4" t="inlineStr">
        <is>
          <t>Appraisal of collateral</t>
        </is>
      </c>
      <c r="C11" s="4" t="inlineStr">
        <is>
          <t>Appraisal of collateral</t>
        </is>
      </c>
    </row>
    <row r="12">
      <c r="A12" s="4" t="inlineStr">
        <is>
          <t>Unobservable Input</t>
        </is>
      </c>
      <c r="B12" s="4" t="inlineStr">
        <is>
          <t>Appraisal adjustments</t>
        </is>
      </c>
      <c r="C12" s="4" t="inlineStr">
        <is>
          <t>Appraisal adjustments</t>
        </is>
      </c>
    </row>
    <row r="13">
      <c r="A13" s="4" t="inlineStr">
        <is>
          <t>Minimum [Member] | Securities AFS [Member]</t>
        </is>
      </c>
    </row>
    <row r="14">
      <c r="A14" s="3" t="inlineStr">
        <is>
          <t>Other than Temporary Impairment, Credit Losses Recognized in Earnings [Line Items]</t>
        </is>
      </c>
    </row>
    <row r="15">
      <c r="A15" s="4" t="inlineStr">
        <is>
          <t>Unobservable Input Value or Range</t>
        </is>
      </c>
      <c r="B15" s="4" t="inlineStr">
        <is>
          <t>0.00%</t>
        </is>
      </c>
    </row>
    <row r="16">
      <c r="A16" s="4" t="inlineStr">
        <is>
          <t>Securities AFS, Unobservable Input Value or Range</t>
        </is>
      </c>
      <c r="C16" s="8" t="n">
        <v>1.5</v>
      </c>
    </row>
    <row r="17">
      <c r="A17" s="4" t="inlineStr">
        <is>
          <t>Minimum [Member] | Impaired Loans [Member]</t>
        </is>
      </c>
    </row>
    <row r="18">
      <c r="A18" s="3" t="inlineStr">
        <is>
          <t>Other than Temporary Impairment, Credit Losses Recognized in Earnings [Line Items]</t>
        </is>
      </c>
    </row>
    <row r="19">
      <c r="A19" s="4" t="inlineStr">
        <is>
          <t>Unobservable Input Value or Range</t>
        </is>
      </c>
      <c r="B19" s="4" t="inlineStr">
        <is>
          <t>0.00%</t>
        </is>
      </c>
    </row>
    <row r="20">
      <c r="A20" s="4" t="inlineStr">
        <is>
          <t>Impaired Loans, Unobservable Input Value or Range</t>
        </is>
      </c>
      <c r="C20" s="6" t="n">
        <v>0</v>
      </c>
    </row>
    <row r="21">
      <c r="A21" s="4" t="inlineStr">
        <is>
          <t>Maximum [Member] | Securities AFS [Member]</t>
        </is>
      </c>
    </row>
    <row r="22">
      <c r="A22" s="3" t="inlineStr">
        <is>
          <t>Other than Temporary Impairment, Credit Losses Recognized in Earnings [Line Items]</t>
        </is>
      </c>
    </row>
    <row r="23">
      <c r="A23" s="4" t="inlineStr">
        <is>
          <t>Unobservable Input Value or Range</t>
        </is>
      </c>
      <c r="B23" s="4" t="inlineStr">
        <is>
          <t>1.00%</t>
        </is>
      </c>
    </row>
    <row r="24">
      <c r="A24" s="4" t="inlineStr">
        <is>
          <t>Securities AFS, Unobservable Input Value or Range</t>
        </is>
      </c>
      <c r="C24" s="8" t="n">
        <v>3.2</v>
      </c>
    </row>
    <row r="25">
      <c r="A25" s="4" t="inlineStr">
        <is>
          <t>Maximum [Member] | Impaired Loans [Member]</t>
        </is>
      </c>
    </row>
    <row r="26">
      <c r="A26" s="3" t="inlineStr">
        <is>
          <t>Other than Temporary Impairment, Credit Losses Recognized in Earnings [Line Items]</t>
        </is>
      </c>
    </row>
    <row r="27">
      <c r="A27" s="4" t="inlineStr">
        <is>
          <t>Unobservable Input Value or Range</t>
        </is>
      </c>
      <c r="B27" s="4" t="inlineStr">
        <is>
          <t>17.00%</t>
        </is>
      </c>
    </row>
    <row r="28">
      <c r="A28" s="4" t="inlineStr">
        <is>
          <t>Impaired Loans, Unobservable Input Value or Range</t>
        </is>
      </c>
      <c r="C28" s="6" t="n">
        <v>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Securities (Detail) - Obligations Issued by States and Political Subdivisions [Member]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Beginning Balance</t>
        </is>
      </c>
      <c r="B4" s="5" t="n">
        <v>13301</v>
      </c>
      <c r="C4" s="5" t="n">
        <v>88728</v>
      </c>
    </row>
    <row r="5">
      <c r="A5" s="4" t="inlineStr">
        <is>
          <t>Purchases</t>
        </is>
      </c>
      <c r="B5" s="6" t="n">
        <v>71095</v>
      </c>
      <c r="C5" s="6" t="n">
        <v>21408</v>
      </c>
    </row>
    <row r="6">
      <c r="A6" s="4" t="inlineStr">
        <is>
          <t>Maturities/redemptions</t>
        </is>
      </c>
      <c r="B6" s="6" t="n">
        <v>-32073</v>
      </c>
      <c r="C6" s="6" t="n">
        <v>-96812</v>
      </c>
    </row>
    <row r="7">
      <c r="A7" s="4" t="inlineStr">
        <is>
          <t>Amortization</t>
        </is>
      </c>
      <c r="B7" s="6" t="n">
        <v>-47</v>
      </c>
      <c r="C7" s="6" t="n">
        <v>-23</v>
      </c>
    </row>
    <row r="8">
      <c r="A8" s="4" t="inlineStr">
        <is>
          <t>Ending Balance</t>
        </is>
      </c>
      <c r="B8" s="5" t="n">
        <v>52276</v>
      </c>
      <c r="C8" s="5" t="n">
        <v>133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Assets Measured at Fair Value (Parenthetical) (Detail)</t>
        </is>
      </c>
      <c r="B1" s="2" t="inlineStr">
        <is>
          <t>12 Months Ended</t>
        </is>
      </c>
    </row>
    <row r="2">
      <c r="B2" s="2" t="inlineStr">
        <is>
          <t>Dec. 31, 2020</t>
        </is>
      </c>
      <c r="C2" s="2" t="inlineStr">
        <is>
          <t>Dec. 31, 2019</t>
        </is>
      </c>
    </row>
    <row r="3">
      <c r="A3" s="4" t="inlineStr">
        <is>
          <t>Municipal [Member]</t>
        </is>
      </c>
    </row>
    <row r="4">
      <c r="A4" s="3" t="inlineStr">
        <is>
          <t>Other than Temporary Impairment, Credit Losses Recognized in Earnings [Line Items]</t>
        </is>
      </c>
    </row>
    <row r="5">
      <c r="A5" s="4" t="inlineStr">
        <is>
          <t>Securities maturity period</t>
        </is>
      </c>
      <c r="B5" s="4" t="inlineStr">
        <is>
          <t>one year or less</t>
        </is>
      </c>
      <c r="C5" s="4" t="inlineStr">
        <is>
          <t>one year or les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Remaining Maturities or Re-pricing of Time Deposits (Detail) - USD ($) $ in Thousands</t>
        </is>
      </c>
      <c r="B1" s="2" t="inlineStr">
        <is>
          <t>Dec. 31, 2020</t>
        </is>
      </c>
      <c r="C1" s="2" t="inlineStr">
        <is>
          <t>Dec. 31, 2019</t>
        </is>
      </c>
    </row>
    <row r="2">
      <c r="A2" s="3" t="inlineStr">
        <is>
          <t>Maturities of Time Deposits [Abstract]</t>
        </is>
      </c>
    </row>
    <row r="3">
      <c r="A3" s="4" t="inlineStr">
        <is>
          <t>Within one year</t>
        </is>
      </c>
      <c r="B3" s="5" t="n">
        <v>465080</v>
      </c>
      <c r="C3" s="5" t="n">
        <v>383497</v>
      </c>
    </row>
    <row r="4">
      <c r="A4" s="4" t="inlineStr">
        <is>
          <t>Over one year to two years</t>
        </is>
      </c>
      <c r="B4" s="6" t="n">
        <v>50456</v>
      </c>
      <c r="C4" s="6" t="n">
        <v>123016</v>
      </c>
    </row>
    <row r="5">
      <c r="A5" s="4" t="inlineStr">
        <is>
          <t>Over two years to three years</t>
        </is>
      </c>
      <c r="B5" s="6" t="n">
        <v>19104</v>
      </c>
      <c r="C5" s="6" t="n">
        <v>27223</v>
      </c>
    </row>
    <row r="6">
      <c r="A6" s="4" t="inlineStr">
        <is>
          <t>Over three years to five years</t>
        </is>
      </c>
      <c r="B6" s="6" t="n">
        <v>11503</v>
      </c>
      <c r="C6" s="6" t="n">
        <v>21711</v>
      </c>
    </row>
    <row r="7">
      <c r="A7" s="4" t="inlineStr">
        <is>
          <t>Time Deposits, Total</t>
        </is>
      </c>
      <c r="B7" s="5" t="n">
        <v>546143</v>
      </c>
      <c r="C7" s="5" t="n">
        <v>555447</v>
      </c>
    </row>
    <row r="8">
      <c r="A8" s="4" t="inlineStr">
        <is>
          <t>Within one year, Percent</t>
        </is>
      </c>
      <c r="B8" s="4" t="inlineStr">
        <is>
          <t>85.00%</t>
        </is>
      </c>
      <c r="C8" s="4" t="inlineStr">
        <is>
          <t>69.00%</t>
        </is>
      </c>
    </row>
    <row r="9">
      <c r="A9" s="4" t="inlineStr">
        <is>
          <t>Over one year to two years, Percent</t>
        </is>
      </c>
      <c r="B9" s="4" t="inlineStr">
        <is>
          <t>9.00%</t>
        </is>
      </c>
      <c r="C9" s="4" t="inlineStr">
        <is>
          <t>22.00%</t>
        </is>
      </c>
    </row>
    <row r="10">
      <c r="A10" s="4" t="inlineStr">
        <is>
          <t>Over two years to three years, Percent</t>
        </is>
      </c>
      <c r="B10" s="4" t="inlineStr">
        <is>
          <t>4.00%</t>
        </is>
      </c>
      <c r="C10" s="4" t="inlineStr">
        <is>
          <t>5.00%</t>
        </is>
      </c>
    </row>
    <row r="11">
      <c r="A11" s="4" t="inlineStr">
        <is>
          <t>Over three years to five years, Percent</t>
        </is>
      </c>
      <c r="B11" s="4" t="inlineStr">
        <is>
          <t>2.00%</t>
        </is>
      </c>
      <c r="C11" s="4" t="inlineStr">
        <is>
          <t>4.00%</t>
        </is>
      </c>
    </row>
    <row r="12">
      <c r="A12" s="4" t="inlineStr">
        <is>
          <t>Total, Percent</t>
        </is>
      </c>
      <c r="B12" s="4" t="inlineStr">
        <is>
          <t>100.00%</t>
        </is>
      </c>
      <c r="C12"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Additional Information (Detail) - USD ($)</t>
        </is>
      </c>
      <c r="B1" s="2" t="inlineStr">
        <is>
          <t>Dec. 31, 2020</t>
        </is>
      </c>
      <c r="C1" s="2" t="inlineStr">
        <is>
          <t>Dec. 31, 2019</t>
        </is>
      </c>
    </row>
    <row r="2">
      <c r="A2" s="3" t="inlineStr">
        <is>
          <t>Deposits [Abstract]</t>
        </is>
      </c>
    </row>
    <row r="3">
      <c r="A3" s="4" t="inlineStr">
        <is>
          <t>Time deposits 250000 or more</t>
        </is>
      </c>
      <c r="B3" s="5" t="n">
        <v>350290000</v>
      </c>
      <c r="C3" s="5" t="n">
        <v>342809000</v>
      </c>
    </row>
    <row r="4">
      <c r="A4" s="4" t="inlineStr">
        <is>
          <t>Deposits to related parties</t>
        </is>
      </c>
      <c r="B4" s="5" t="n">
        <v>34622000</v>
      </c>
      <c r="C4" s="5" t="n">
        <v>3496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old under Agreements to Repurchase - Summary of Securities Sold Under Agreements to Repurchase (Detail) - USD ($)</t>
        </is>
      </c>
      <c r="B1" s="2" t="inlineStr">
        <is>
          <t>12 Months Ended</t>
        </is>
      </c>
    </row>
    <row r="2">
      <c r="B2" s="2" t="inlineStr">
        <is>
          <t>Dec. 31, 2020</t>
        </is>
      </c>
      <c r="C2" s="2" t="inlineStr">
        <is>
          <t>Dec. 31, 2019</t>
        </is>
      </c>
      <c r="D2" s="2" t="inlineStr">
        <is>
          <t>Dec. 31, 2018</t>
        </is>
      </c>
    </row>
    <row r="3">
      <c r="A3" s="3" t="inlineStr">
        <is>
          <t>Brokers and Dealers [Abstract]</t>
        </is>
      </c>
    </row>
    <row r="4">
      <c r="A4" s="4" t="inlineStr">
        <is>
          <t>Amount outstanding at December 31</t>
        </is>
      </c>
      <c r="B4" s="5" t="n">
        <v>232090000</v>
      </c>
      <c r="C4" s="5" t="n">
        <v>266045000</v>
      </c>
      <c r="D4" s="5" t="n">
        <v>154240000</v>
      </c>
    </row>
    <row r="5">
      <c r="A5" s="4" t="inlineStr">
        <is>
          <t>Weighted average rate at December 31</t>
        </is>
      </c>
      <c r="B5" s="4" t="inlineStr">
        <is>
          <t>0.34%</t>
        </is>
      </c>
      <c r="C5" s="4" t="inlineStr">
        <is>
          <t>0.96%</t>
        </is>
      </c>
      <c r="D5" s="4" t="inlineStr">
        <is>
          <t>0.82%</t>
        </is>
      </c>
    </row>
    <row r="6">
      <c r="A6" s="4" t="inlineStr">
        <is>
          <t>Maximum amount outstanding at any month end</t>
        </is>
      </c>
      <c r="B6" s="5" t="n">
        <v>253980000</v>
      </c>
      <c r="C6" s="5" t="n">
        <v>307235000</v>
      </c>
      <c r="D6" s="5" t="n">
        <v>174150000</v>
      </c>
    </row>
    <row r="7">
      <c r="A7" s="4" t="inlineStr">
        <is>
          <t>Daily average balance outstanding during the year</t>
        </is>
      </c>
      <c r="B7" s="5" t="n">
        <v>221609000</v>
      </c>
      <c r="C7" s="5" t="n">
        <v>224361000</v>
      </c>
      <c r="D7" s="5" t="n">
        <v>147944000</v>
      </c>
    </row>
    <row r="8">
      <c r="A8" s="4" t="inlineStr">
        <is>
          <t>Weighted average rate during the year</t>
        </is>
      </c>
      <c r="B8" s="4" t="inlineStr">
        <is>
          <t>0.62%</t>
        </is>
      </c>
      <c r="C8" s="4" t="inlineStr">
        <is>
          <t>1.05%</t>
        </is>
      </c>
      <c r="D8" s="4" t="inlineStr">
        <is>
          <t>0.66%</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susceptible to change in the near term relate to the allowance for loan losses. Management believes that the allowance for loan losses is adequate based on a review of factors, including historical charge-off FAIR VALUE MEASUREMENTS The Company follows FASB ASC 820-10, Fair Value Measurements and Disclosures, 820-10 value. The three broad levels of the hierarchy are as follows: Level I—Quoted prices are available in active markets for identical assets or liabilities as of the reported date. The type of financial instruments included in Level I are highly liquid cash instruments with quoted prices, such as listed equities and money market securities, as well as listed derivative instruments. Level II—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that are generally included in this category are G-7 Level III—These instruments have little to no pricing observability as of the reported date. These financial instruments do not have two-way CASH AND CASH EQUIVALENTS For purposes of reporting cash flows, cash equivalents include highly liquid assets with an original maturity of three months or less. Highly liquid assets include cash and due from banks, federal funds sold and certificates of deposit. INVESTMENT SECURITIES Debt securities that the Company has the positive intent and ability to hold to maturity are classified as held-to-maturity held-to-maturity available-for-sale Premiums and discounts on investment securities are amortized or accreted into income by use of the level-yield method. Gains and losses on the sale of investment securities are recognized on the trade date on a specific identification basis. Management also considers the Company’s capital adequacy, interest-rate risk, liquidity, and business plans in assessing whether it is more likely than not that the Company will sell or be required to sell the investment securities before recovery. Other-than-temporary-impairment (OTTI) arises when a security’s fair value is less than its amortized cost and, based on specific factors, the loss is considered OTTI.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The transfer of a security between categories of investments shall be accounted for at fair value. For a debt security transferred into the held-to-maturity available-for-sale held-to-maturity The sale of a security held-to-maturity FEDERAL HOME LOAN BANK STOCK The Bank, as a member of the Federal Home Loan Bank of Boston (“FHLBB”), is required to maintain an investment in capital stock of the FHLBB. Based on redemption provisions, the stock has no quoted market value and is carried at cost. At its discretion, the FHLBB may declare dividends on the stock. The Company reviews for impairment based on the ultimate recoverability of the cost basis of the stock. As of December 31, 2020,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Loans are stated at the principal amount outstanding, net of amounts charged off, unamortized premiums or discounts, and deferred loan fees or costs. Interest on loans is recognized based on the daily principal amount outstanding. Accrual of interest is discontinued when loans become ninety days delinquent unless the collateral is sufficient to cover both principal and interest and the loan is in the process of collection. Past-due Loan origination fees and related direct loan origination costs are offset, and the resulting net amount is deferred and amortized over the life of the related loans using the level-yield method. Prepayments are not initially considered when amortizing premiums and discounts. The Bank measures impairment for impaired loans at either the fair value of the loan, the present value of the expected future cash flows discounted at the loan’s effective interest rate or the fair value of the collateral if the loan is collateral dependent. This method applies to all loans, uncollateralized as well as collateralized, except large groups of smaller-balance homogeneous loans such as residential real estate and consumer loans that are collectively evaluated for impairment. For collateral dependent loans, the amount of the recorded investment in a loan that exceeds the fair value of the collateral is charged-off uncollectible. Management considers the payment status, net worth and earnings potential of the borrower, and the value and cash flow of the collateral as factors to determine if a loan will be paid in accordance with its contractual terms. Management does not set any minimum delay of payments as a factor in reviewing for impaired classification. Loans are charged-off in-substance pre-modification TRANSFERS OF FINANCIAL ASSETS Transfers of financial assets, typically residential mortgages, and loan participations for the Company,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ACQUIRED LOANS In accordance with FASB ASC 310-30, Loans and Debt Securities Acquired with Deteriorated Credit Quality No. 03-3, loan’s contractually required payments received in excess of the amount of its cash flows expected at acquisition, or nonaccretable discount, is not accreted into income. FASB ASC 310-30 Loans which, at acquisition, do not have evidence of deterioration of credit quality since origination are outside the scope of FASB ASC 310-30. When a loan is paid off, the excess of any cash received over the net investment is recorded as interest income. In addition to the amount of purchase discount that is recognized at that time, income may include interest owed by the borrower prior to the Company’s acquisition of the loan, interest collected if on nonperforming status, prepayment fees and other loan fees. NONPERFORMING ASSETS In addition to nonperforming loans, nonperforming assets include other real estate owned. Other real estate owned is comprised of properties acquired through foreclosure or acceptance of a deed in lieu of foreclosure. Other real estate owned is recorded initially at the lower of cost or the estimated fair value less costs to sell. When such assets are acquired, the excess of the loan balance over the estimated fair value of the asset is charged to the allowance for loan losses. An allowance for losses on other real estate owned is established by a charge to earnings when, upon periodic evaluation by management, further declines in the estimated fair value of properties have occurred. Such evaluations are based on an analysis of individual properties as well as a general assessment of current real estate market conditions. Holding costs and rental income on properties are included in current operations, while certain costs to improve such properties are capitalized. Gains and losses from the sale of other real estate owned are reflected in earnings when realized.​​​​​​​ ALLOWANCE FOR LOAN LOSSES The allowance for loan losses is based on management’s evaluation of the quality of the loan portfolio and is used to provide for losses resulting from loans that ultimately prove uncollectible. The components of the allowance for loan losses represent estimates based upon Accounting Standards Codification (“ASC”) Topic 450, contingencies, and ASC Topic 310 Receivables. ASC Topic 450 applies to homogenous loan pools such as consumer installment, residential mortgages, consumer lines of credit and commercial loans that are not individually evaluated for impairment under ASC Topic 310. In determining the level of the allowance, periodic evaluations are made of the loan portfolio, which takes into account factors such as the characteristics of the loans, loan status, financial strength of the borrowers, value of collateral securing the loans and other relevant information sufficient to reach an informed judgment. The allowance is increased by provisions charged to income and reduced by loan charge-offs, net of recoveries. Management maintains an allowance for loan losses to absorb losses inherent in the loan portfolio. The allowance is based on assessments of the probable estimated losses inherent in the loan portfolio. Management’s methodology for assessing the appropriateness of the allowance consists of several key elements, which include the specific allowances, if appropriate, for identified problem loans, formula allowance, and possibly an unallocated allowance. Arriving at an appropriate level of allowance for loan losses necessarily involves a high degree of judgment. While management uses available information in establishing the allowance for loan losses, future adjustments to the allowance may be necessary if economic conditions differ substantially from the assumptions used in making the evaluations. Loans are charged-off Under ASC Topic 310, a loan is impaired, based upon current information and in management’s opinion, when it is probable that the loan will not be repaid according to its original contractual terms, including both principal and interest, or if a loan is designated as a Troubled Debt Restructuring (“TDR”). Specific allowances for loan losses entail the assignment of allowance amounts to individual loans on the basis of loan impairment. Under this method, loans are selected for evaluation based upon a change in internal risk rating, occurrence of delinquency, loan classification or nonaccrual status. A specific allowance amount is allocated to an individual loan when such loan has been deemed impaired and when the amount of a probable loss is able to be estimated on the basis of: (a) present value of anticipated future cash flows, (b) the loan’s observable fair market price or (c) fair value of collateral if the loan is collateral dependent. For collateral dependent loans, the amount of the recorded investment in a loan that exceeds the fair value of the collateral is charged-off In estimating probable loan loss under ASC Topic 450, management considers numerous factors, including historical charge-offs and subsequent recoveries. The formula allowances are based on evaluations of homogenous loans to determine the allocation appropriate within each portfolio segment. Formula allowances are based on internal risk ratings or credit ratings from external sources. Individual loans within the commercial and industrial, commercial real estate and real estate construction loan portfolio segments are assigned internal risk ratings to group them with other loans possessing similar risk characteristics. Changes in risk grades affect the amount of the formula allowance. Risk grades are determined by reviewing current collateral value, financial information, cash flow, payment history and other relevant facts surrounding the particular credit. On these loans, the formula allowances are based on the risk ratings, the historical loss experience, and the loss emergence period. Historical loss data and loss emergence periods are developed based on the Company’s historical experience. For larger loans with available external credit ratings, these ratings are utilized rather than the Company’s risk ratings. The historical loss factor and loss emergence periods for these loans are based on data published by the rating agencies for similar credits as the Company has limited internal historical data. For the residential real estate and consumer loan portfolios, the formula allowances are calculated by applying historical loss experience and the loss emergence period to the outstanding balance in each loan category. Loss factors and loss emergence periods are based on the Company’s historical net loss experience. Additional allowances are added to portfolio segments based on qualitative factors. Management considers potential factors identified in regulatory guidance. Management has identified certain qualitative factors, which could impact the degree of loss sustained within the portfolio. These include market risk factors and unique portfolio risk factors that are inherent characteristics of the Company’s loan portfolio. Market risk factors may consist of changes to general economic and business conditions, such as unemployment and GDP that may impact the Company’s loan portfolio customer base in terms of ability to repay and that may result in changes in value of underlying collateral. Unique portfolio risk factors may include the outlooks for business segments in which the Company’s borrowers operate and loan size. The potential ranges for qualitative factors are based on historical volatility in losses. The actual amount utilized is based on management’s assessment of current conditions. After considering the above components, an unallocated component may be generated to cover uncertainties that could affect management’s estimate of probable losses. These uncertainties include the effects of loans in new geographical areas and new industries. The unallocated component of the allowance reflects the margin of imprecision inherent in the underlying assumptions used in the methodologies for estimating allocated and general reserves in the portfolio.​​​​​​​ BANK PREMISES AND EQUIPMENT Bank premises and equipment are stated at cost less accumulated depreciation and amortization. Land is stated at cost. Depreciation is computed using the straight-line method over the estimated useful lives of the assets or the terms of leases, if shorter. It is general practice to charge the cost of maintenance and repairs to operations when incurred; major expenditures for improvements are capitalized and depreciated. GOODWILL AND IDENTIFIABLE INTANGIBLE ASSETS Goodwill represents the excess of the cost of an acquisition over the fair value of the net assets acquired. Goodwill is not subject to amortization. Identifiable intangible assets consist of core deposit intangibles and are assets resulting from acquisitions that are being amortized over their estimated useful lives. Goodwill and identifiable intangible assets are included in other assets on the consolidated balance sheets. The Company tests goodwill for impairment on an annual basis, or more often if events or circumstances indicate there may be impairment. Goodwill impairment testing is performed at the segment (or “reporting unit”) level. Currently, the Company’s goodwill is evaluated at the entity level as there is only one reporting uni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quantitative impairment test will be unnecessary.​​​​​​​​​​​​​​ The quantitative impairment test, used to identify potential impairment, involves comparing each reporting unit’s fair value to its carrying value including goodwill. If the fair value of a reporting unit exceeds its carrying value, applicable goodwill is considered not to be impaired. If the carrying value exceeds fair value, the difference is recorded as impairment. SERVICING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 INCOME TAXES The Company uses the asset and liability method in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Under this method, the effect on deferred tax assets and liabilities of a change in tax rates is recognized in income in the period that includes the enactment date. The Company accounts for uncertain tax positions in accordance with FASB ASC 740. The Company classifies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Also, for tax years beginning after December 31, 2017, the corporate Alternative Minimum Tax (“AMT”) has been repealed. For 2018 through 2021, the AMT credit carryforward can offset regular tax liability and is refundable in an amount equal to 50% (100% for 2021) of the excess of the minimum tax credit for the tax year over the amount of the credit allowable for the year against regular tax liability. On March 27, 2020, the Coronavirus Aid, Relief and Economic Security (CARES) Act was signed into law. As a result of the CARES Act, the full balance of the AMT credit was refunded during 2020. The Tax Act also contains other provisions that may affect the Company currently or in future years. Among these are changes to the deductibility of meals and entertainment, the deductibility of executive compensation, the dividend received deduction and net operating loss carryforwards. Tax Act changes for individuals include lower tax rates, mortgage interest and state and local tax limitations as well as an increase in the standard deduction, among others.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Company utilizes the two class method for reporting EPS. The two-class PENSION The Company provides pension benefits to certain of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or its subsidiaries who have at least one year of service may participate in the Supplemental Plan. The Supplemental Plan is voluntary. Individual life insurance policies, which are owned by the Company, are purchased covering the life of each participant. Prior to December 31, 2019, the Company utilized a full yield curve approach in the estimation of the service and interest components by applying the specific spot rates along the yield curve used in the determination of the benefit obligation to the underlying projected cash flows. Effective December 31, 2019, the discount rate is determined by preparing an analysis of the respective plan’s expected future cash flows and high-quality fixed-income investments currently available and expected to be available during the period to maturity of the benefits. LEASING A right-of-use For real estate leases, lease components and non-lease non-interest RECENT ACCOUNTING DEVELOPMENTS Recently Adopted Accounting Standards Updates In August 2018, Financial Accounting Standards Board (FASB) issued Accounting Standards Update (ASU) 2018-15, Internal Use Software (Subtopic 350-40): internal-use In August 2018, FASB issued ASU 2018-13, In January 2017, the FASB issued ASU 2017-04, Securities and Exchange Commission (SEC) Ruling: In August 2018, the SEC issued a final rule that amends certain of the Commission’s disclosure requirements “that have become redundant, duplicative, overlapping, outdated, or superseded, in light of other Commission disclosure requirements, U.S. GAAP, or changes in the information environment.” The financial reporting implications of year-to-date year-to-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Additional Information (Detail) - U.S. Government Sponsored Enterprises [Member] - USD ($)</t>
        </is>
      </c>
      <c r="B1" s="2" t="inlineStr">
        <is>
          <t>Dec. 31, 2020</t>
        </is>
      </c>
      <c r="C1" s="2" t="inlineStr">
        <is>
          <t>Dec. 31, 2019</t>
        </is>
      </c>
      <c r="D1" s="2" t="inlineStr">
        <is>
          <t>Dec. 31, 2018</t>
        </is>
      </c>
    </row>
    <row r="2">
      <c r="A2" s="3" t="inlineStr">
        <is>
          <t>Assets Sold under Agreements to Repurchase [Line Items]</t>
        </is>
      </c>
    </row>
    <row r="3">
      <c r="A3" s="4" t="inlineStr">
        <is>
          <t>U.S. Government Sponsored Enterprise securities with a total amortized cost</t>
        </is>
      </c>
      <c r="B3" s="5" t="n">
        <v>226942000</v>
      </c>
      <c r="C3" s="5" t="n">
        <v>264737000</v>
      </c>
      <c r="D3" s="5" t="n">
        <v>160576000</v>
      </c>
    </row>
    <row r="4">
      <c r="A4" s="4" t="inlineStr">
        <is>
          <t>Fair value of the collateral repurchase agreement</t>
        </is>
      </c>
      <c r="B4" s="5" t="n">
        <v>234125000</v>
      </c>
      <c r="C4" s="5" t="n">
        <v>265687000</v>
      </c>
      <c r="D4" s="5" t="n">
        <v>15636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orrowed Funds and Subordinated Debentures - Summary of Other Borrowed Funds and Subordinated Debentures (Detail) - USD ($)</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Amount outstanding at December 31</t>
        </is>
      </c>
      <c r="B4" s="5" t="n">
        <v>213092000</v>
      </c>
      <c r="C4" s="5" t="n">
        <v>407038000</v>
      </c>
      <c r="D4" s="5" t="n">
        <v>238461000</v>
      </c>
    </row>
    <row r="5">
      <c r="A5" s="4" t="inlineStr">
        <is>
          <t>Weighted average rate at December 31</t>
        </is>
      </c>
      <c r="B5" s="4" t="inlineStr">
        <is>
          <t>2.38%</t>
        </is>
      </c>
      <c r="C5" s="4" t="inlineStr">
        <is>
          <t>2.37%</t>
        </is>
      </c>
      <c r="D5" s="4" t="inlineStr">
        <is>
          <t>2.76%</t>
        </is>
      </c>
    </row>
    <row r="6">
      <c r="A6" s="4" t="inlineStr">
        <is>
          <t>Maximum amount outstanding at any month end</t>
        </is>
      </c>
      <c r="B6" s="5" t="n">
        <v>348203000</v>
      </c>
      <c r="C6" s="5" t="n">
        <v>487502000</v>
      </c>
      <c r="D6" s="5" t="n">
        <v>542913000</v>
      </c>
    </row>
    <row r="7">
      <c r="A7" s="4" t="inlineStr">
        <is>
          <t>Daily average balance outstanding during the year</t>
        </is>
      </c>
      <c r="B7" s="5" t="n">
        <v>201656000</v>
      </c>
      <c r="C7" s="5" t="n">
        <v>231926000</v>
      </c>
      <c r="D7" s="5" t="n">
        <v>291674000</v>
      </c>
    </row>
    <row r="8">
      <c r="A8" s="4" t="inlineStr">
        <is>
          <t>Weighted average rate during the year</t>
        </is>
      </c>
      <c r="B8" s="4" t="inlineStr">
        <is>
          <t>2.66%</t>
        </is>
      </c>
      <c r="C8" s="4" t="inlineStr">
        <is>
          <t>2.95%</t>
        </is>
      </c>
      <c r="D8" s="4" t="inlineStr">
        <is>
          <t>2.61%</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50" customWidth="1" min="3" max="3"/>
    <col width="14" customWidth="1" min="4" max="4"/>
    <col width="14" customWidth="1" min="5" max="5"/>
  </cols>
  <sheetData>
    <row r="1">
      <c r="A1" s="1" t="inlineStr">
        <is>
          <t>Other Borrowed Funds and Subordinated Debentures - Additional Information (Detail) - USD ($)</t>
        </is>
      </c>
      <c r="B1" s="2" t="inlineStr">
        <is>
          <t>1 Months Ended</t>
        </is>
      </c>
      <c r="C1" s="2" t="inlineStr">
        <is>
          <t>12 Months Ended</t>
        </is>
      </c>
    </row>
    <row r="2">
      <c r="B2" s="2" t="inlineStr">
        <is>
          <t>Dec. 31, 2004</t>
        </is>
      </c>
      <c r="C2" s="2" t="inlineStr">
        <is>
          <t>Dec. 31, 2020</t>
        </is>
      </c>
      <c r="D2" s="2" t="inlineStr">
        <is>
          <t>Dec. 31, 2019</t>
        </is>
      </c>
      <c r="E2" s="2" t="inlineStr">
        <is>
          <t>Dec. 31, 2018</t>
        </is>
      </c>
    </row>
    <row r="3">
      <c r="A3" s="3" t="inlineStr">
        <is>
          <t>Debt Instrument [Line Items]</t>
        </is>
      </c>
    </row>
    <row r="4">
      <c r="A4" s="4" t="inlineStr">
        <is>
          <t>FHLBB advances</t>
        </is>
      </c>
      <c r="C4" s="5" t="n">
        <v>40000000</v>
      </c>
      <c r="D4" s="5" t="n">
        <v>40000000</v>
      </c>
      <c r="E4" s="5" t="n">
        <v>40000000</v>
      </c>
    </row>
    <row r="5">
      <c r="A5" s="4" t="inlineStr">
        <is>
          <t>Subordinated debt securities issued</t>
        </is>
      </c>
      <c r="C5" s="6" t="n">
        <v>36083000</v>
      </c>
      <c r="D5" s="6" t="n">
        <v>36083000</v>
      </c>
    </row>
    <row r="6">
      <c r="A6" s="4" t="inlineStr">
        <is>
          <t>Prior Restructuring FHLBB [Member]</t>
        </is>
      </c>
    </row>
    <row r="7">
      <c r="A7" s="3" t="inlineStr">
        <is>
          <t>Debt Instrument [Line Items]</t>
        </is>
      </c>
    </row>
    <row r="8">
      <c r="A8" s="4" t="inlineStr">
        <is>
          <t>FHLBB advances</t>
        </is>
      </c>
      <c r="D8" s="5" t="n">
        <v>15000000</v>
      </c>
    </row>
    <row r="9">
      <c r="A9" s="4" t="inlineStr">
        <is>
          <t>FHLBB Weighted average rate</t>
        </is>
      </c>
      <c r="D9" s="4" t="inlineStr">
        <is>
          <t>3.33%</t>
        </is>
      </c>
    </row>
    <row r="10">
      <c r="A10" s="4" t="inlineStr">
        <is>
          <t>FHLBB Weighted average maturity</t>
        </is>
      </c>
      <c r="D10" s="4" t="inlineStr">
        <is>
          <t>14 months</t>
        </is>
      </c>
    </row>
    <row r="11">
      <c r="A11" s="4" t="inlineStr">
        <is>
          <t>Post Restructuring FHLBB [Member]</t>
        </is>
      </c>
    </row>
    <row r="12">
      <c r="A12" s="3" t="inlineStr">
        <is>
          <t>Debt Instrument [Line Items]</t>
        </is>
      </c>
    </row>
    <row r="13">
      <c r="A13" s="4" t="inlineStr">
        <is>
          <t>FHLBB Weighted average rate</t>
        </is>
      </c>
      <c r="D13" s="4" t="inlineStr">
        <is>
          <t>2.37%</t>
        </is>
      </c>
    </row>
    <row r="14">
      <c r="A14" s="4" t="inlineStr">
        <is>
          <t>FHLBB Weighted average maturity</t>
        </is>
      </c>
      <c r="D14" s="4" t="inlineStr">
        <is>
          <t>60 months</t>
        </is>
      </c>
    </row>
    <row r="15">
      <c r="A15" s="4" t="inlineStr">
        <is>
          <t>Century Bancorp Capital Trust II [Member]</t>
        </is>
      </c>
    </row>
    <row r="16">
      <c r="A16" s="3" t="inlineStr">
        <is>
          <t>Debt Instrument [Line Items]</t>
        </is>
      </c>
    </row>
    <row r="17">
      <c r="A17" s="4" t="inlineStr">
        <is>
          <t>Subordinated debt securities issued</t>
        </is>
      </c>
      <c r="B17" s="5" t="n">
        <v>36083000</v>
      </c>
    </row>
    <row r="18">
      <c r="A18" s="4" t="inlineStr">
        <is>
          <t>Subordinated debt securities due year</t>
        </is>
      </c>
      <c r="B18" s="4" t="inlineStr">
        <is>
          <t>2034</t>
        </is>
      </c>
    </row>
    <row r="19">
      <c r="A19" s="4" t="inlineStr">
        <is>
          <t>Federal Home Loan Bank Borrowings [Member]</t>
        </is>
      </c>
    </row>
    <row r="20">
      <c r="A20" s="3" t="inlineStr">
        <is>
          <t>Debt Instrument [Line Items]</t>
        </is>
      </c>
    </row>
    <row r="21">
      <c r="A21" s="4" t="inlineStr">
        <is>
          <t>Bank's remaining term borrowing capacity at the FHLBB</t>
        </is>
      </c>
      <c r="C21" s="6" t="n">
        <v>591974000</v>
      </c>
    </row>
    <row r="22">
      <c r="A22" s="4" t="inlineStr">
        <is>
          <t>Line of credit with the FHLBB</t>
        </is>
      </c>
      <c r="C22" s="5" t="n">
        <v>14500000</v>
      </c>
    </row>
    <row r="23">
      <c r="A23" s="4" t="inlineStr">
        <is>
          <t>Subordinated Debt [Member] | Century Bancorp Capital Trust II [Member]</t>
        </is>
      </c>
    </row>
    <row r="24">
      <c r="A24" s="3" t="inlineStr">
        <is>
          <t>Debt Instrument [Line Items]</t>
        </is>
      </c>
    </row>
    <row r="25">
      <c r="A25" s="4" t="inlineStr">
        <is>
          <t>Liquidation value of shares of cumulative trust preferred securities</t>
        </is>
      </c>
      <c r="C25" s="5" t="n">
        <v>1000</v>
      </c>
    </row>
    <row r="26">
      <c r="A26" s="4" t="inlineStr">
        <is>
          <t>LIBOR rate</t>
        </is>
      </c>
      <c r="C26" s="4" t="inlineStr">
        <is>
          <t>LIBOR rate plus 1.87% for the remaining 20 years.</t>
        </is>
      </c>
    </row>
    <row r="27">
      <c r="A27" s="4" t="inlineStr">
        <is>
          <t>LIBOR rate trust preferred securities</t>
        </is>
      </c>
      <c r="C27" s="4" t="inlineStr">
        <is>
          <t>1.87%</t>
        </is>
      </c>
    </row>
    <row r="28">
      <c r="A28" s="4" t="inlineStr">
        <is>
          <t>Duration of LIBOR rate</t>
        </is>
      </c>
      <c r="C28" s="4" t="inlineStr">
        <is>
          <t>20 years</t>
        </is>
      </c>
    </row>
    <row r="29">
      <c r="A29" s="4" t="inlineStr">
        <is>
          <t>Investment coupon rate</t>
        </is>
      </c>
      <c r="C29" s="4" t="inlineStr">
        <is>
          <t>2.09%</t>
        </is>
      </c>
      <c r="D29" s="4" t="inlineStr">
        <is>
          <t>3.76%</t>
        </is>
      </c>
    </row>
    <row r="30">
      <c r="A30" s="4" t="inlineStr">
        <is>
          <t>Cumulative Preferred Stock Subject to Mandatory Redemption [Member] | Subordinated Debt [Member] | Century Bancorp Capital Trust II [Member]</t>
        </is>
      </c>
    </row>
    <row r="31">
      <c r="A31" s="3" t="inlineStr">
        <is>
          <t>Debt Instrument [Line Items]</t>
        </is>
      </c>
    </row>
    <row r="32">
      <c r="A32" s="4" t="inlineStr">
        <is>
          <t>Shares of cumulative trust preferred securities</t>
        </is>
      </c>
      <c r="C32" s="6" t="n">
        <v>35000</v>
      </c>
    </row>
    <row r="33">
      <c r="A33" s="4" t="inlineStr">
        <is>
          <t>Trust preferred securities annual dividend rate</t>
        </is>
      </c>
      <c r="C33" s="4" t="inlineStr">
        <is>
          <t>6.65%</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orrowed Funds and Subordinated Debentures - Schedule of the Maturity Distribution of FHLBB Advances with the Weighted Average Interest Rates (Detail) - USD ($) $ in Thousands</t>
        </is>
      </c>
      <c r="B1" s="2" t="inlineStr">
        <is>
          <t>Dec. 31, 2020</t>
        </is>
      </c>
      <c r="C1" s="2" t="inlineStr">
        <is>
          <t>Dec. 31, 2019</t>
        </is>
      </c>
      <c r="D1" s="2" t="inlineStr">
        <is>
          <t>Dec. 31, 2018</t>
        </is>
      </c>
    </row>
    <row r="2">
      <c r="A2" s="3" t="inlineStr">
        <is>
          <t>Federal Home Loan Bank, Advances, Fiscal Year Maturity [Abstract]</t>
        </is>
      </c>
    </row>
    <row r="3">
      <c r="A3" s="4" t="inlineStr">
        <is>
          <t>Within one year</t>
        </is>
      </c>
      <c r="B3" s="5" t="n">
        <v>67500</v>
      </c>
      <c r="C3" s="5" t="n">
        <v>218000</v>
      </c>
      <c r="D3" s="5" t="n">
        <v>63000</v>
      </c>
    </row>
    <row r="4">
      <c r="A4" s="4" t="inlineStr">
        <is>
          <t>Over one year to two years</t>
        </is>
      </c>
      <c r="B4" s="6" t="n">
        <v>3500</v>
      </c>
      <c r="C4" s="6" t="n">
        <v>42500</v>
      </c>
      <c r="D4" s="6" t="n">
        <v>28000</v>
      </c>
    </row>
    <row r="5">
      <c r="A5" s="4" t="inlineStr">
        <is>
          <t>Over two years to three years</t>
        </is>
      </c>
      <c r="B5" s="6" t="n">
        <v>30000</v>
      </c>
      <c r="C5" s="6" t="n">
        <v>3500</v>
      </c>
      <c r="D5" s="6" t="n">
        <v>25000</v>
      </c>
    </row>
    <row r="6">
      <c r="A6" s="4" t="inlineStr">
        <is>
          <t>Over three years to five years</t>
        </is>
      </c>
      <c r="B6" s="6" t="n">
        <v>67000</v>
      </c>
      <c r="C6" s="6" t="n">
        <v>70000</v>
      </c>
      <c r="D6" s="6" t="n">
        <v>33500</v>
      </c>
    </row>
    <row r="7">
      <c r="A7" s="4" t="inlineStr">
        <is>
          <t>Over five years</t>
        </is>
      </c>
      <c r="B7" s="6" t="n">
        <v>9009</v>
      </c>
      <c r="C7" s="6" t="n">
        <v>36955</v>
      </c>
      <c r="D7" s="6" t="n">
        <v>52878</v>
      </c>
    </row>
    <row r="8">
      <c r="A8" s="4" t="inlineStr">
        <is>
          <t>Federal Home Loan Bank, Advances, Total</t>
        </is>
      </c>
      <c r="B8" s="5" t="n">
        <v>177009</v>
      </c>
      <c r="C8" s="5" t="n">
        <v>370955</v>
      </c>
      <c r="D8" s="5" t="n">
        <v>202378</v>
      </c>
    </row>
    <row r="9">
      <c r="A9" s="4" t="inlineStr">
        <is>
          <t>Within one year, Weighted Average Rate</t>
        </is>
      </c>
      <c r="B9" s="4" t="inlineStr">
        <is>
          <t>1.78%</t>
        </is>
      </c>
      <c r="C9" s="4" t="inlineStr">
        <is>
          <t>1.86%</t>
        </is>
      </c>
      <c r="D9" s="4" t="inlineStr">
        <is>
          <t>2.17%</t>
        </is>
      </c>
    </row>
    <row r="10">
      <c r="A10" s="4" t="inlineStr">
        <is>
          <t>Over one year to two years, Weighted Average Rate</t>
        </is>
      </c>
      <c r="B10" s="4" t="inlineStr">
        <is>
          <t>2.15%</t>
        </is>
      </c>
      <c r="C10" s="4" t="inlineStr">
        <is>
          <t>2.58%</t>
        </is>
      </c>
      <c r="D10" s="4" t="inlineStr">
        <is>
          <t>2.29%</t>
        </is>
      </c>
    </row>
    <row r="11">
      <c r="A11" s="4" t="inlineStr">
        <is>
          <t>Over two years to three years, Weighted Average Rate</t>
        </is>
      </c>
      <c r="B11" s="4" t="inlineStr">
        <is>
          <t>3.38%</t>
        </is>
      </c>
      <c r="C11" s="4" t="inlineStr">
        <is>
          <t>2.15%</t>
        </is>
      </c>
      <c r="D11" s="4" t="inlineStr">
        <is>
          <t>3.34%</t>
        </is>
      </c>
    </row>
    <row r="12">
      <c r="A12" s="4" t="inlineStr">
        <is>
          <t>Over three years to five years, Weighted Average Rate</t>
        </is>
      </c>
      <c r="B12" s="4" t="inlineStr">
        <is>
          <t>2.64%</t>
        </is>
      </c>
      <c r="C12" s="4" t="inlineStr">
        <is>
          <t>2.85%</t>
        </is>
      </c>
      <c r="D12" s="4" t="inlineStr">
        <is>
          <t>2.23%</t>
        </is>
      </c>
    </row>
    <row r="13">
      <c r="A13" s="4" t="inlineStr">
        <is>
          <t>Over five years, Weighted Average Rate</t>
        </is>
      </c>
      <c r="B13" s="4" t="inlineStr">
        <is>
          <t>2.83%</t>
        </is>
      </c>
      <c r="C13" s="4" t="inlineStr">
        <is>
          <t>2.88%</t>
        </is>
      </c>
      <c r="D13" s="4" t="inlineStr">
        <is>
          <t>2.47%</t>
        </is>
      </c>
    </row>
    <row r="14">
      <c r="A14" s="4" t="inlineStr">
        <is>
          <t>Weighted Average Rate, Total</t>
        </is>
      </c>
      <c r="B14" s="4" t="inlineStr">
        <is>
          <t>2.44%</t>
        </is>
      </c>
      <c r="C14" s="4" t="inlineStr">
        <is>
          <t>2.23%</t>
        </is>
      </c>
      <c r="D14" s="4" t="inlineStr">
        <is>
          <t>2.42%</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classifications Out of Accumulated Other Comprehensive Income - Reclassifications Out of Accumulated Other Comprehensive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Net gains on sales of securities</t>
        </is>
      </c>
      <c r="J4" s="5" t="n">
        <v>0</v>
      </c>
      <c r="K4" s="5" t="n">
        <v>61</v>
      </c>
      <c r="L4" s="5" t="n">
        <v>302</v>
      </c>
    </row>
    <row r="5">
      <c r="A5" s="4" t="inlineStr">
        <is>
          <t>Provision for income taxes</t>
        </is>
      </c>
      <c r="B5" s="5" t="n">
        <v>-1203</v>
      </c>
      <c r="C5" s="5" t="n">
        <v>-1546</v>
      </c>
      <c r="D5" s="5" t="n">
        <v>-1061</v>
      </c>
      <c r="E5" s="5" t="n">
        <v>-597</v>
      </c>
      <c r="F5" s="5" t="n">
        <v>-526</v>
      </c>
      <c r="G5" s="5" t="n">
        <v>-435</v>
      </c>
      <c r="H5" s="5" t="n">
        <v>-267</v>
      </c>
      <c r="I5" s="5" t="n">
        <v>118</v>
      </c>
      <c r="J5" s="6" t="n">
        <v>-4407</v>
      </c>
      <c r="K5" s="6" t="n">
        <v>-1110</v>
      </c>
      <c r="L5" s="6" t="n">
        <v>-1568</v>
      </c>
    </row>
    <row r="6">
      <c r="A6" s="4" t="inlineStr">
        <is>
          <t>Net income</t>
        </is>
      </c>
      <c r="B6" s="5" t="n">
        <v>11600</v>
      </c>
      <c r="C6" s="5" t="n">
        <v>10887</v>
      </c>
      <c r="D6" s="5" t="n">
        <v>10056</v>
      </c>
      <c r="E6" s="5" t="n">
        <v>9666</v>
      </c>
      <c r="F6" s="5" t="n">
        <v>10732</v>
      </c>
      <c r="G6" s="5" t="n">
        <v>10084</v>
      </c>
      <c r="H6" s="5" t="n">
        <v>9466</v>
      </c>
      <c r="I6" s="5" t="n">
        <v>9418</v>
      </c>
      <c r="J6" s="6" t="n">
        <v>42209</v>
      </c>
      <c r="K6" s="6" t="n">
        <v>39699</v>
      </c>
      <c r="L6" s="6" t="n">
        <v>36213</v>
      </c>
    </row>
    <row r="7">
      <c r="A7" s="4" t="inlineStr">
        <is>
          <t>Salaries and employee benefits</t>
        </is>
      </c>
      <c r="J7" s="6" t="n">
        <v>-45303</v>
      </c>
      <c r="K7" s="6" t="n">
        <v>-44014</v>
      </c>
      <c r="L7" s="5" t="n">
        <v>-42710</v>
      </c>
    </row>
    <row r="8">
      <c r="A8" s="4" t="inlineStr">
        <is>
          <t>Reclassification Out of Accumulated Other Comprehensive Income [Member] | Unrealized Gains and Losses on Available-for-Sale Securities [Member]</t>
        </is>
      </c>
    </row>
    <row r="9">
      <c r="A9" s="3" t="inlineStr">
        <is>
          <t>Reclassification Adjustment out of Accumulated Other Comprehensive Income [Line Items]</t>
        </is>
      </c>
    </row>
    <row r="10">
      <c r="A10" s="4" t="inlineStr">
        <is>
          <t>Net gains on sales of securities</t>
        </is>
      </c>
      <c r="K10" s="6" t="n">
        <v>61</v>
      </c>
    </row>
    <row r="11">
      <c r="A11" s="4" t="inlineStr">
        <is>
          <t>Provision for income taxes</t>
        </is>
      </c>
      <c r="K11" s="6" t="n">
        <v>-17</v>
      </c>
    </row>
    <row r="12">
      <c r="A12" s="4" t="inlineStr">
        <is>
          <t>Net income</t>
        </is>
      </c>
      <c r="K12" s="6" t="n">
        <v>44</v>
      </c>
    </row>
    <row r="13">
      <c r="A13" s="4" t="inlineStr">
        <is>
          <t>Reclassification Out of Accumulated Other Comprehensive Income [Member] | Accretion of Unrealized Losses Transferred [Member]</t>
        </is>
      </c>
    </row>
    <row r="14">
      <c r="A14" s="3" t="inlineStr">
        <is>
          <t>Reclassification Adjustment out of Accumulated Other Comprehensive Income [Line Items]</t>
        </is>
      </c>
    </row>
    <row r="15">
      <c r="A15" s="4" t="inlineStr">
        <is>
          <t>Net gains on sales of securities</t>
        </is>
      </c>
      <c r="J15" s="6" t="n">
        <v>-798</v>
      </c>
      <c r="K15" s="6" t="n">
        <v>-1022</v>
      </c>
    </row>
    <row r="16">
      <c r="A16" s="4" t="inlineStr">
        <is>
          <t>Provision for income taxes</t>
        </is>
      </c>
      <c r="J16" s="6" t="n">
        <v>207</v>
      </c>
      <c r="K16" s="6" t="n">
        <v>269</v>
      </c>
    </row>
    <row r="17">
      <c r="A17" s="4" t="inlineStr">
        <is>
          <t>Net income</t>
        </is>
      </c>
      <c r="J17" s="6" t="n">
        <v>-591</v>
      </c>
      <c r="K17" s="6" t="n">
        <v>-753</v>
      </c>
    </row>
    <row r="18">
      <c r="A18" s="4" t="inlineStr">
        <is>
          <t>Reclassification Out of Accumulated Other Comprehensive Income [Member] | Prior-Service Costs [Member]</t>
        </is>
      </c>
    </row>
    <row r="19">
      <c r="A19" s="3" t="inlineStr">
        <is>
          <t>Reclassification Adjustment out of Accumulated Other Comprehensive Income [Line Items]</t>
        </is>
      </c>
    </row>
    <row r="20">
      <c r="A20" s="4" t="inlineStr">
        <is>
          <t>Salaries and employee benefits</t>
        </is>
      </c>
      <c r="J20" s="6" t="n">
        <v>-114</v>
      </c>
      <c r="K20" s="6" t="n">
        <v>-114</v>
      </c>
    </row>
    <row r="21">
      <c r="A21" s="4" t="inlineStr">
        <is>
          <t>Reclassification Out of Accumulated Other Comprehensive Income [Member] | Actuarial Gains (Losses) [Member]</t>
        </is>
      </c>
    </row>
    <row r="22">
      <c r="A22" s="3" t="inlineStr">
        <is>
          <t>Reclassification Adjustment out of Accumulated Other Comprehensive Income [Line Items]</t>
        </is>
      </c>
    </row>
    <row r="23">
      <c r="A23" s="4" t="inlineStr">
        <is>
          <t>Salaries and employee benefits</t>
        </is>
      </c>
      <c r="J23" s="6" t="n">
        <v>-1889</v>
      </c>
      <c r="K23" s="6" t="n">
        <v>-1351</v>
      </c>
    </row>
    <row r="24">
      <c r="A24" s="4" t="inlineStr">
        <is>
          <t>Reclassification Out of Accumulated Other Comprehensive Income [Member] | Amortization of Defined Benefit Pension Items [Member]</t>
        </is>
      </c>
    </row>
    <row r="25">
      <c r="A25" s="3" t="inlineStr">
        <is>
          <t>Reclassification Adjustment out of Accumulated Other Comprehensive Income [Line Items]</t>
        </is>
      </c>
    </row>
    <row r="26">
      <c r="A26" s="4" t="inlineStr">
        <is>
          <t>Income before taxes</t>
        </is>
      </c>
      <c r="J26" s="6" t="n">
        <v>-2003</v>
      </c>
      <c r="K26" s="6" t="n">
        <v>-1465</v>
      </c>
    </row>
    <row r="27">
      <c r="A27" s="4" t="inlineStr">
        <is>
          <t>Provision for income taxes</t>
        </is>
      </c>
      <c r="J27" s="6" t="n">
        <v>562</v>
      </c>
      <c r="K27" s="6" t="n">
        <v>412</v>
      </c>
    </row>
    <row r="28">
      <c r="A28" s="4" t="inlineStr">
        <is>
          <t>Net income</t>
        </is>
      </c>
      <c r="J28" s="5" t="n">
        <v>-1441</v>
      </c>
      <c r="K28" s="5" t="n">
        <v>-105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Additional Information (Detail) - shares</t>
        </is>
      </c>
      <c r="B1" s="2" t="inlineStr">
        <is>
          <t>12 Months Ended</t>
        </is>
      </c>
    </row>
    <row r="2">
      <c r="B2" s="2" t="inlineStr">
        <is>
          <t>Dec. 31, 2020</t>
        </is>
      </c>
      <c r="C2" s="2" t="inlineStr">
        <is>
          <t>Dec. 31, 2019</t>
        </is>
      </c>
      <c r="D2" s="2" t="inlineStr">
        <is>
          <t>Dec. 31, 2018</t>
        </is>
      </c>
    </row>
    <row r="3">
      <c r="A3" s="4" t="inlineStr">
        <is>
          <t>Minimum [Member]</t>
        </is>
      </c>
    </row>
    <row r="4">
      <c r="A4" s="3" t="inlineStr">
        <is>
          <t>Earnings Per Share, Basic, by Common Class, Including Two Class Method [Line Items]</t>
        </is>
      </c>
    </row>
    <row r="5">
      <c r="A5" s="4" t="inlineStr">
        <is>
          <t>Class A common stock entitled dividend per share percent in comparison to Class B common stock</t>
        </is>
      </c>
      <c r="B5" s="4" t="inlineStr">
        <is>
          <t>200.00%</t>
        </is>
      </c>
    </row>
    <row r="6">
      <c r="A6" s="4" t="inlineStr">
        <is>
          <t>Class A Common Stock [Member]</t>
        </is>
      </c>
    </row>
    <row r="7">
      <c r="A7" s="3" t="inlineStr">
        <is>
          <t>Earnings Per Share, Basic, by Common Class, Including Two Class Method [Line Items]</t>
        </is>
      </c>
    </row>
    <row r="8">
      <c r="A8" s="4" t="inlineStr">
        <is>
          <t>Number of Stock options outstanding</t>
        </is>
      </c>
      <c r="B8" s="6" t="n">
        <v>0</v>
      </c>
      <c r="C8" s="6" t="n">
        <v>0</v>
      </c>
      <c r="D8" s="6" t="n">
        <v>0</v>
      </c>
    </row>
    <row r="9">
      <c r="A9" s="4" t="inlineStr">
        <is>
          <t>Class A Common Stock [Member] | Minimum [Member]</t>
        </is>
      </c>
    </row>
    <row r="10">
      <c r="A10" s="3" t="inlineStr">
        <is>
          <t>Earnings Per Share, Basic, by Common Class, Including Two Class Method [Line Items]</t>
        </is>
      </c>
    </row>
    <row r="11">
      <c r="A11" s="4" t="inlineStr">
        <is>
          <t>Class A common stock entitled dividend per share percent in comparison to Class B common stock</t>
        </is>
      </c>
      <c r="B11" s="4" t="inlineStr">
        <is>
          <t>20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EPS") - Reconciliation of Basic EPS and Diluted EP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Net income</t>
        </is>
      </c>
      <c r="B4" s="5" t="n">
        <v>11600</v>
      </c>
      <c r="C4" s="5" t="n">
        <v>10887</v>
      </c>
      <c r="D4" s="5" t="n">
        <v>10056</v>
      </c>
      <c r="E4" s="5" t="n">
        <v>9666</v>
      </c>
      <c r="F4" s="5" t="n">
        <v>10732</v>
      </c>
      <c r="G4" s="5" t="n">
        <v>10084</v>
      </c>
      <c r="H4" s="5" t="n">
        <v>9466</v>
      </c>
      <c r="I4" s="5" t="n">
        <v>9418</v>
      </c>
      <c r="J4" s="5" t="n">
        <v>42209</v>
      </c>
      <c r="K4" s="5" t="n">
        <v>39699</v>
      </c>
      <c r="L4" s="5" t="n">
        <v>36213</v>
      </c>
    </row>
    <row r="5">
      <c r="A5" s="4" t="inlineStr">
        <is>
          <t>Class A Common Stock [Member]</t>
        </is>
      </c>
    </row>
    <row r="6">
      <c r="A6" s="3" t="inlineStr">
        <is>
          <t>Earnings Per Share, Basic, by Common Class, Including Two Class Method [Line Items]</t>
        </is>
      </c>
    </row>
    <row r="7">
      <c r="A7" s="4" t="inlineStr">
        <is>
          <t>Net income</t>
        </is>
      </c>
      <c r="J7" s="5" t="n">
        <v>33449</v>
      </c>
      <c r="K7" s="5" t="n">
        <v>31351</v>
      </c>
      <c r="L7" s="5" t="n">
        <v>28479</v>
      </c>
    </row>
    <row r="8">
      <c r="A8" s="4" t="inlineStr">
        <is>
          <t>Weighted average shares outstanding, basic</t>
        </is>
      </c>
      <c r="B8" s="6" t="n">
        <v>3655469</v>
      </c>
      <c r="C8" s="6" t="n">
        <v>3655469</v>
      </c>
      <c r="D8" s="6" t="n">
        <v>3652469</v>
      </c>
      <c r="E8" s="6" t="n">
        <v>3652349</v>
      </c>
      <c r="F8" s="6" t="n">
        <v>3650949</v>
      </c>
      <c r="G8" s="6" t="n">
        <v>3650449</v>
      </c>
      <c r="H8" s="6" t="n">
        <v>3620449</v>
      </c>
      <c r="I8" s="6" t="n">
        <v>3610329</v>
      </c>
      <c r="J8" s="6" t="n">
        <v>3653939</v>
      </c>
      <c r="K8" s="6" t="n">
        <v>3633044</v>
      </c>
      <c r="L8" s="6" t="n">
        <v>3608179</v>
      </c>
    </row>
    <row r="9">
      <c r="A9" s="4" t="inlineStr">
        <is>
          <t>Basic earnings per share</t>
        </is>
      </c>
      <c r="B9" s="7" t="n">
        <v>2.52</v>
      </c>
      <c r="C9" s="7" t="n">
        <v>2.36</v>
      </c>
      <c r="D9" s="7" t="n">
        <v>2.18</v>
      </c>
      <c r="E9" s="7" t="n">
        <v>2.1</v>
      </c>
      <c r="F9" s="7" t="n">
        <v>2.33</v>
      </c>
      <c r="G9" s="7" t="n">
        <v>2.19</v>
      </c>
      <c r="H9" s="7" t="n">
        <v>2.06</v>
      </c>
      <c r="I9" s="7" t="n">
        <v>2.05</v>
      </c>
      <c r="J9" s="7" t="n">
        <v>9.15</v>
      </c>
      <c r="K9" s="7" t="n">
        <v>8.630000000000001</v>
      </c>
      <c r="L9" s="7" t="n">
        <v>7.89</v>
      </c>
    </row>
    <row r="10">
      <c r="A10" s="4" t="inlineStr">
        <is>
          <t>Net income</t>
        </is>
      </c>
      <c r="J10" s="5" t="n">
        <v>33449</v>
      </c>
      <c r="K10" s="5" t="n">
        <v>31351</v>
      </c>
      <c r="L10" s="5" t="n">
        <v>28479</v>
      </c>
    </row>
    <row r="11">
      <c r="A11" s="4" t="inlineStr">
        <is>
          <t>Weighted average shares outstanding, diluted</t>
        </is>
      </c>
      <c r="B11" s="6" t="n">
        <v>5567909</v>
      </c>
      <c r="C11" s="6" t="n">
        <v>5567909</v>
      </c>
      <c r="D11" s="6" t="n">
        <v>5567909</v>
      </c>
      <c r="E11" s="6" t="n">
        <v>5567909</v>
      </c>
      <c r="F11" s="6" t="n">
        <v>5567909</v>
      </c>
      <c r="G11" s="6" t="n">
        <v>5567909</v>
      </c>
      <c r="H11" s="6" t="n">
        <v>5567909</v>
      </c>
      <c r="I11" s="6" t="n">
        <v>5567909</v>
      </c>
      <c r="J11" s="6" t="n">
        <v>5567909</v>
      </c>
      <c r="K11" s="6" t="n">
        <v>5567909</v>
      </c>
      <c r="L11" s="6" t="n">
        <v>5567909</v>
      </c>
    </row>
    <row r="12">
      <c r="A12" s="4" t="inlineStr">
        <is>
          <t>Diluted earnings per share</t>
        </is>
      </c>
      <c r="B12" s="7" t="n">
        <v>2.08</v>
      </c>
      <c r="C12" s="7" t="n">
        <v>1.96</v>
      </c>
      <c r="D12" s="7" t="n">
        <v>1.81</v>
      </c>
      <c r="E12" s="7" t="n">
        <v>1.74</v>
      </c>
      <c r="F12" s="7" t="n">
        <v>1.93</v>
      </c>
      <c r="G12" s="7" t="n">
        <v>1.81</v>
      </c>
      <c r="H12" s="7" t="n">
        <v>1.7</v>
      </c>
      <c r="I12" s="7" t="n">
        <v>1.69</v>
      </c>
      <c r="J12" s="7" t="n">
        <v>7.58</v>
      </c>
      <c r="K12" s="7" t="n">
        <v>7.13</v>
      </c>
      <c r="L12" s="7" t="n">
        <v>6.5</v>
      </c>
    </row>
    <row r="13">
      <c r="A13" s="4" t="inlineStr">
        <is>
          <t>Class B Common Stock [Member]</t>
        </is>
      </c>
    </row>
    <row r="14">
      <c r="A14" s="3" t="inlineStr">
        <is>
          <t>Earnings Per Share, Basic, by Common Class, Including Two Class Method [Line Items]</t>
        </is>
      </c>
    </row>
    <row r="15">
      <c r="A15" s="4" t="inlineStr">
        <is>
          <t>Net income</t>
        </is>
      </c>
      <c r="J15" s="5" t="n">
        <v>8760</v>
      </c>
      <c r="K15" s="5" t="n">
        <v>8348</v>
      </c>
      <c r="L15" s="5" t="n">
        <v>7734</v>
      </c>
    </row>
    <row r="16">
      <c r="A16" s="4" t="inlineStr">
        <is>
          <t>Weighted average shares outstanding, basic</t>
        </is>
      </c>
      <c r="B16" s="6" t="n">
        <v>1912440</v>
      </c>
      <c r="C16" s="6" t="n">
        <v>1912440</v>
      </c>
      <c r="D16" s="6" t="n">
        <v>1915440</v>
      </c>
      <c r="E16" s="6" t="n">
        <v>1915560</v>
      </c>
      <c r="F16" s="6" t="n">
        <v>1916960</v>
      </c>
      <c r="G16" s="6" t="n">
        <v>1917460</v>
      </c>
      <c r="H16" s="6" t="n">
        <v>1947460</v>
      </c>
      <c r="I16" s="6" t="n">
        <v>1957580</v>
      </c>
      <c r="J16" s="6" t="n">
        <v>1913970</v>
      </c>
      <c r="K16" s="6" t="n">
        <v>1934865</v>
      </c>
      <c r="L16" s="6" t="n">
        <v>1959730</v>
      </c>
    </row>
    <row r="17">
      <c r="A17" s="4" t="inlineStr">
        <is>
          <t>Basic earnings per share</t>
        </is>
      </c>
      <c r="B17" s="7" t="n">
        <v>1.26</v>
      </c>
      <c r="C17" s="7" t="n">
        <v>1.18</v>
      </c>
      <c r="D17" s="7" t="n">
        <v>1.09</v>
      </c>
      <c r="E17" s="7" t="n">
        <v>1.05</v>
      </c>
      <c r="F17" s="7" t="n">
        <v>1.16</v>
      </c>
      <c r="G17" s="7" t="n">
        <v>1.09</v>
      </c>
      <c r="H17" s="7" t="n">
        <v>1.03</v>
      </c>
      <c r="I17" s="7" t="n">
        <v>1.03</v>
      </c>
      <c r="J17" s="7" t="n">
        <v>4.58</v>
      </c>
      <c r="K17" s="7" t="n">
        <v>4.31</v>
      </c>
      <c r="L17" s="7" t="n">
        <v>3.95</v>
      </c>
    </row>
    <row r="18">
      <c r="A18" s="4" t="inlineStr">
        <is>
          <t>Net income</t>
        </is>
      </c>
      <c r="J18" s="5" t="n">
        <v>8760</v>
      </c>
      <c r="K18" s="5" t="n">
        <v>8348</v>
      </c>
      <c r="L18" s="5" t="n">
        <v>7734</v>
      </c>
    </row>
    <row r="19">
      <c r="A19" s="4" t="inlineStr">
        <is>
          <t>Weighted average shares outstanding, diluted</t>
        </is>
      </c>
      <c r="B19" s="6" t="n">
        <v>1912440</v>
      </c>
      <c r="C19" s="6" t="n">
        <v>1912440</v>
      </c>
      <c r="D19" s="6" t="n">
        <v>1915440</v>
      </c>
      <c r="E19" s="6" t="n">
        <v>1915560</v>
      </c>
      <c r="F19" s="6" t="n">
        <v>1916960</v>
      </c>
      <c r="G19" s="6" t="n">
        <v>1917460</v>
      </c>
      <c r="H19" s="6" t="n">
        <v>1947460</v>
      </c>
      <c r="I19" s="6" t="n">
        <v>1957580</v>
      </c>
      <c r="J19" s="6" t="n">
        <v>1913970</v>
      </c>
      <c r="K19" s="6" t="n">
        <v>1934865</v>
      </c>
      <c r="L19" s="6" t="n">
        <v>1959730</v>
      </c>
    </row>
    <row r="20">
      <c r="A20" s="4" t="inlineStr">
        <is>
          <t>Diluted earnings per share</t>
        </is>
      </c>
      <c r="B20" s="7" t="n">
        <v>1.26</v>
      </c>
      <c r="C20" s="7" t="n">
        <v>1.18</v>
      </c>
      <c r="D20" s="7" t="n">
        <v>1.09</v>
      </c>
      <c r="E20" s="7" t="n">
        <v>1.05</v>
      </c>
      <c r="F20" s="7" t="n">
        <v>1.16</v>
      </c>
      <c r="G20" s="7" t="n">
        <v>1.09</v>
      </c>
      <c r="H20" s="7" t="n">
        <v>1.03</v>
      </c>
      <c r="I20" s="7" t="n">
        <v>1.03</v>
      </c>
      <c r="J20" s="7" t="n">
        <v>4.58</v>
      </c>
      <c r="K20" s="7" t="n">
        <v>4.31</v>
      </c>
      <c r="L20" s="7" t="n">
        <v>3.9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holders' Equity - Additional Information (Detail)</t>
        </is>
      </c>
      <c r="B1" s="2" t="inlineStr">
        <is>
          <t>12 Months Ended</t>
        </is>
      </c>
    </row>
    <row r="2">
      <c r="B2" s="2" t="inlineStr">
        <is>
          <t>Dec. 31, 2020</t>
        </is>
      </c>
    </row>
    <row r="3">
      <c r="A3" s="4" t="inlineStr">
        <is>
          <t>Minimum [Member]</t>
        </is>
      </c>
    </row>
    <row r="4">
      <c r="A4" s="3" t="inlineStr">
        <is>
          <t>Class of Stock [Line Items]</t>
        </is>
      </c>
    </row>
    <row r="5">
      <c r="A5" s="4" t="inlineStr">
        <is>
          <t>Class A common stock entitled dividend per share percent in comparison to Class B common stock</t>
        </is>
      </c>
      <c r="B5" s="4" t="inlineStr">
        <is>
          <t>20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Summary of the Bank's Actual Capital Amounts and Ratios (Detail) - Century Bancorp Capital Trust II [Member]</t>
        </is>
      </c>
      <c r="B1" s="2" t="inlineStr">
        <is>
          <t>Dec. 31, 2020USD ($)</t>
        </is>
      </c>
      <c r="C1" s="2" t="inlineStr">
        <is>
          <t>Dec. 31, 2019USD ($)</t>
        </is>
      </c>
    </row>
    <row r="2">
      <c r="A2" s="3" t="inlineStr">
        <is>
          <t>Compliance with Regulatory Capital Requirements under Banking Regulations [Line Items]</t>
        </is>
      </c>
    </row>
    <row r="3">
      <c r="A3" s="4" t="inlineStr">
        <is>
          <t>Total Capital (to Risk-Weighted Assets), Actual Amount</t>
        </is>
      </c>
      <c r="B3" s="5" t="n">
        <v>448695</v>
      </c>
      <c r="C3" s="5" t="n">
        <v>401850</v>
      </c>
    </row>
    <row r="4">
      <c r="A4" s="4" t="inlineStr">
        <is>
          <t>Tier 1 Capital (to Risk-Weighted Assets), Actual Amount</t>
        </is>
      </c>
      <c r="B4" s="6" t="n">
        <v>413209</v>
      </c>
      <c r="C4" s="6" t="n">
        <v>372265</v>
      </c>
    </row>
    <row r="5">
      <c r="A5" s="4" t="inlineStr">
        <is>
          <t>Common Equity Tier 1 Capital (to Risk-Weighted Assets), Actual Amount</t>
        </is>
      </c>
      <c r="B5" s="6" t="n">
        <v>413209</v>
      </c>
      <c r="C5" s="6" t="n">
        <v>372265</v>
      </c>
    </row>
    <row r="6">
      <c r="A6" s="4" t="inlineStr">
        <is>
          <t>Tier 1 Capital (to 4th Qtr. Average Assets), Actual Amount</t>
        </is>
      </c>
      <c r="B6" s="5" t="n">
        <v>413209</v>
      </c>
      <c r="C6" s="5" t="n">
        <v>372265</v>
      </c>
    </row>
    <row r="7">
      <c r="A7" s="4" t="inlineStr">
        <is>
          <t>Total Capital (to Risk-Weighted Assets), Ratio</t>
        </is>
      </c>
      <c r="B7" s="9" t="n">
        <v>0.1303</v>
      </c>
      <c r="C7" s="9" t="n">
        <v>0.1357</v>
      </c>
    </row>
    <row r="8">
      <c r="A8" s="4" t="inlineStr">
        <is>
          <t>Tier 1 Capital (to Risk-Weighted Assets), Ratio</t>
        </is>
      </c>
      <c r="B8" s="9" t="n">
        <v>0.12</v>
      </c>
      <c r="C8" s="9" t="n">
        <v>0.1257</v>
      </c>
    </row>
    <row r="9">
      <c r="A9" s="4" t="inlineStr">
        <is>
          <t>Common Equity Tier 1 Capital (to Risk-Weighted Assets), Ratio</t>
        </is>
      </c>
      <c r="B9" s="4" t="inlineStr">
        <is>
          <t>12.00%</t>
        </is>
      </c>
      <c r="C9" s="4" t="inlineStr">
        <is>
          <t>12.57%</t>
        </is>
      </c>
    </row>
    <row r="10">
      <c r="A10" s="4" t="inlineStr">
        <is>
          <t>Tier 1 Capital (to 4th Qtr. Average Assets), Ratio</t>
        </is>
      </c>
      <c r="B10" s="9" t="n">
        <v>0.0641</v>
      </c>
      <c r="C10" s="9" t="n">
        <v>0.0701</v>
      </c>
    </row>
    <row r="11">
      <c r="A11" s="4" t="inlineStr">
        <is>
          <t>Total Capital (to Risk-Weighted Assets), Capital Adequacy Amount</t>
        </is>
      </c>
      <c r="B11" s="5" t="n">
        <v>275403</v>
      </c>
      <c r="C11" s="5" t="n">
        <v>236830</v>
      </c>
    </row>
    <row r="12">
      <c r="A12" s="4" t="inlineStr">
        <is>
          <t>Tier 1 Capital (to Risk-Weighted Assets), Capital Adequacy Amount</t>
        </is>
      </c>
      <c r="B12" s="6" t="n">
        <v>206553</v>
      </c>
      <c r="C12" s="6" t="n">
        <v>177622</v>
      </c>
    </row>
    <row r="13">
      <c r="A13" s="4" t="inlineStr">
        <is>
          <t>Common Equity Tier 1 Capital (to Risk-Weighted Assets), Capital Adequacy Amount</t>
        </is>
      </c>
      <c r="B13" s="6" t="n">
        <v>154914</v>
      </c>
      <c r="C13" s="6" t="n">
        <v>133217</v>
      </c>
    </row>
    <row r="14">
      <c r="A14" s="4" t="inlineStr">
        <is>
          <t>Tier 1 Capital (to 4th Qtr. Average Assets), Capital Adequacy Amount</t>
        </is>
      </c>
      <c r="B14" s="5" t="n">
        <v>257763</v>
      </c>
      <c r="C14" s="5" t="n">
        <v>212549</v>
      </c>
    </row>
    <row r="15">
      <c r="A15" s="4" t="inlineStr">
        <is>
          <t>Total Capital (to Risk-Weighted Assets), Capital Adequacy Ratio</t>
        </is>
      </c>
      <c r="B15" s="9" t="n">
        <v>0.08</v>
      </c>
      <c r="C15" s="9" t="n">
        <v>0.08</v>
      </c>
    </row>
    <row r="16">
      <c r="A16" s="4" t="inlineStr">
        <is>
          <t>Tier 1 Capital (to Risk-Weighted Assets), Capital Adequacy Ratio</t>
        </is>
      </c>
      <c r="B16" s="9" t="n">
        <v>0.06</v>
      </c>
      <c r="C16" s="9" t="n">
        <v>0.06</v>
      </c>
    </row>
    <row r="17">
      <c r="A17" s="4" t="inlineStr">
        <is>
          <t>Common Equity Tier 1 Capital (to Risk-Weighted Assets), Capital Adequacy Ratio</t>
        </is>
      </c>
      <c r="B17" s="4" t="inlineStr">
        <is>
          <t>4.50%</t>
        </is>
      </c>
      <c r="C17" s="4" t="inlineStr">
        <is>
          <t>4.50%</t>
        </is>
      </c>
    </row>
    <row r="18">
      <c r="A18" s="4" t="inlineStr">
        <is>
          <t>Tier 1 Capital (to 4th Qtr. Average Assets), Capital Adequacy Ratio</t>
        </is>
      </c>
      <c r="B18" s="9" t="n">
        <v>0.04</v>
      </c>
      <c r="C18" s="9" t="n">
        <v>0.04</v>
      </c>
    </row>
    <row r="19">
      <c r="A19" s="4" t="inlineStr">
        <is>
          <t>Total Capital (to Risk-Weighted Assets), Well Capitalized Amount</t>
        </is>
      </c>
      <c r="B19" s="5" t="n">
        <v>344254</v>
      </c>
      <c r="C19" s="5" t="n">
        <v>296037</v>
      </c>
    </row>
    <row r="20">
      <c r="A20" s="4" t="inlineStr">
        <is>
          <t>Tier 1 Capital (to Risk-Weighted Assets), Well Capitalized Amount</t>
        </is>
      </c>
      <c r="B20" s="6" t="n">
        <v>275403</v>
      </c>
      <c r="C20" s="6" t="n">
        <v>236830</v>
      </c>
    </row>
    <row r="21">
      <c r="A21" s="4" t="inlineStr">
        <is>
          <t>Common Equity Tier 1 Capital (to Risk-Weighted Assets), Well Capitalized Amount</t>
        </is>
      </c>
      <c r="B21" s="6" t="n">
        <v>223765</v>
      </c>
      <c r="C21" s="6" t="n">
        <v>192424</v>
      </c>
    </row>
    <row r="22">
      <c r="A22" s="4" t="inlineStr">
        <is>
          <t>Tier 1 Capital (to 4th Qtr. Average Assets), Well Capitalized Amount</t>
        </is>
      </c>
      <c r="B22" s="5" t="n">
        <v>322204</v>
      </c>
      <c r="C22" s="5" t="n">
        <v>265686</v>
      </c>
    </row>
    <row r="23">
      <c r="A23" s="4" t="inlineStr">
        <is>
          <t>Total Capital (to Risk-Weighted Assets), Well Capitalized Ratio</t>
        </is>
      </c>
      <c r="B23" s="9" t="n">
        <v>0.1</v>
      </c>
      <c r="C23" s="9" t="n">
        <v>0.1</v>
      </c>
    </row>
    <row r="24">
      <c r="A24" s="4" t="inlineStr">
        <is>
          <t>Tier 1 Capital (to Risk-Weighted Assets), Well Capitalized Ratio</t>
        </is>
      </c>
      <c r="B24" s="9" t="n">
        <v>0.08</v>
      </c>
      <c r="C24" s="9" t="n">
        <v>0.08</v>
      </c>
    </row>
    <row r="25">
      <c r="A25" s="4" t="inlineStr">
        <is>
          <t>Common Equity Tier 1 Capital (to Risk-Weighted Assets), Well Capitalized Ratio</t>
        </is>
      </c>
      <c r="B25" s="4" t="inlineStr">
        <is>
          <t>6.50%</t>
        </is>
      </c>
      <c r="C25" s="4" t="inlineStr">
        <is>
          <t>6.50%</t>
        </is>
      </c>
    </row>
    <row r="26">
      <c r="A26" s="4" t="inlineStr">
        <is>
          <t>Tier 1 Capital (to 4th Qtr. Average Assets), Well Capitalized Ratio</t>
        </is>
      </c>
      <c r="B26" s="9" t="n">
        <v>0.05</v>
      </c>
      <c r="C26" s="9"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Summary of the Company's Actual Capital Amounts and Ratios (Detail) - Company [Member]</t>
        </is>
      </c>
      <c r="B1" s="2" t="inlineStr">
        <is>
          <t>Dec. 31, 2020USD ($)</t>
        </is>
      </c>
      <c r="C1" s="2" t="inlineStr">
        <is>
          <t>Dec. 31, 2019USD ($)</t>
        </is>
      </c>
    </row>
    <row r="2">
      <c r="A2" s="3" t="inlineStr">
        <is>
          <t>Compliance with Regulatory Capital Requirements for Mortgage Companies [Line Items]</t>
        </is>
      </c>
    </row>
    <row r="3">
      <c r="A3" s="4" t="inlineStr">
        <is>
          <t>Total Capital (to Risk-Weighted Assets), Actual Amount</t>
        </is>
      </c>
      <c r="B3" s="5" t="n">
        <v>464331</v>
      </c>
      <c r="C3" s="5" t="n">
        <v>415863</v>
      </c>
    </row>
    <row r="4">
      <c r="A4" s="4" t="inlineStr">
        <is>
          <t>Tier 1 Capital (to Risk-Weighted Assets), Actual Amount</t>
        </is>
      </c>
      <c r="B4" s="6" t="n">
        <v>428845</v>
      </c>
      <c r="C4" s="6" t="n">
        <v>386308</v>
      </c>
    </row>
    <row r="5">
      <c r="A5" s="4" t="inlineStr">
        <is>
          <t>Common Equity Tier 1 Capital (to Risk-Weighted Assets), Actual Amount</t>
        </is>
      </c>
      <c r="B5" s="6" t="n">
        <v>393845</v>
      </c>
      <c r="C5" s="6" t="n">
        <v>351308</v>
      </c>
    </row>
    <row r="6">
      <c r="A6" s="4" t="inlineStr">
        <is>
          <t>Tier 1 Capital (to 4th Qtr. Average Assets), Actual Amount</t>
        </is>
      </c>
      <c r="B6" s="5" t="n">
        <v>428845</v>
      </c>
      <c r="C6" s="5" t="n">
        <v>386308</v>
      </c>
    </row>
    <row r="7">
      <c r="A7" s="4" t="inlineStr">
        <is>
          <t>Total Capital (to Risk-Weighted Assets), Ratio</t>
        </is>
      </c>
      <c r="B7" s="9" t="n">
        <v>0.1343</v>
      </c>
      <c r="C7" s="9" t="n">
        <v>0.1397</v>
      </c>
    </row>
    <row r="8">
      <c r="A8" s="4" t="inlineStr">
        <is>
          <t>Tier 1 Capital (to Risk-Weighted Assets), Ratio</t>
        </is>
      </c>
      <c r="B8" s="9" t="n">
        <v>0.124</v>
      </c>
      <c r="C8" s="9" t="n">
        <v>0.1298</v>
      </c>
    </row>
    <row r="9">
      <c r="A9" s="4" t="inlineStr">
        <is>
          <t>Common Equity Tier 1 Capital (to Risk-Weighted Assets), Ratio</t>
        </is>
      </c>
      <c r="B9" s="4" t="inlineStr">
        <is>
          <t>11.39%</t>
        </is>
      </c>
      <c r="C9" s="4" t="inlineStr">
        <is>
          <t>11.80%</t>
        </is>
      </c>
    </row>
    <row r="10">
      <c r="A10" s="4" t="inlineStr">
        <is>
          <t>Tier 1 Capital (to 4th Qtr. Average Assets), Ratio</t>
        </is>
      </c>
      <c r="B10" s="9" t="n">
        <v>0.0664</v>
      </c>
      <c r="C10" s="9" t="n">
        <v>0.0725</v>
      </c>
    </row>
    <row r="11">
      <c r="A11" s="4" t="inlineStr">
        <is>
          <t>Total Capital (to Risk-Weighted Assets), Capital Adequacy Amount</t>
        </is>
      </c>
      <c r="B11" s="5" t="n">
        <v>276673</v>
      </c>
      <c r="C11" s="5" t="n">
        <v>238132</v>
      </c>
    </row>
    <row r="12">
      <c r="A12" s="4" t="inlineStr">
        <is>
          <t>Tier 1 Capital (to Risk-Weighted Assets), Capital Adequacy Amount</t>
        </is>
      </c>
      <c r="B12" s="6" t="n">
        <v>207505</v>
      </c>
      <c r="C12" s="6" t="n">
        <v>178599</v>
      </c>
    </row>
    <row r="13">
      <c r="A13" s="4" t="inlineStr">
        <is>
          <t>Common Equity Tier 1 Capital (to Risk-Weighted Assets), Capital Adequacy Amount</t>
        </is>
      </c>
      <c r="B13" s="6" t="n">
        <v>155629</v>
      </c>
      <c r="C13" s="6" t="n">
        <v>133949</v>
      </c>
    </row>
    <row r="14">
      <c r="A14" s="4" t="inlineStr">
        <is>
          <t>Tier 1 Capital (to 4th Qtr. Average Assets), Capital Adequacy Amount</t>
        </is>
      </c>
      <c r="B14" s="5" t="n">
        <v>258414</v>
      </c>
      <c r="C14" s="5" t="n">
        <v>213222</v>
      </c>
    </row>
    <row r="15">
      <c r="A15" s="4" t="inlineStr">
        <is>
          <t>Total Capital (to Risk-Weighted Assets), Capital Adequacy Ratio</t>
        </is>
      </c>
      <c r="B15" s="9" t="n">
        <v>0.08</v>
      </c>
      <c r="C15" s="9" t="n">
        <v>0.08</v>
      </c>
    </row>
    <row r="16">
      <c r="A16" s="4" t="inlineStr">
        <is>
          <t>Tier 1 Capital (to Risk-Weighted Assets), Capital Adequacy Ratio</t>
        </is>
      </c>
      <c r="B16" s="9" t="n">
        <v>0.06</v>
      </c>
      <c r="C16" s="9" t="n">
        <v>0.06</v>
      </c>
    </row>
    <row r="17">
      <c r="A17" s="4" t="inlineStr">
        <is>
          <t>Common Equity Tier 1 Capital (to Risk-Weighted Assets), Capital Adequacy Ratio</t>
        </is>
      </c>
      <c r="B17" s="4" t="inlineStr">
        <is>
          <t>4.50%</t>
        </is>
      </c>
      <c r="C17" s="4" t="inlineStr">
        <is>
          <t>4.50%</t>
        </is>
      </c>
    </row>
    <row r="18">
      <c r="A18" s="4" t="inlineStr">
        <is>
          <t>Tier 1 Capital (to 4th Qtr. Average Assets), Capital Adequacy Ratio</t>
        </is>
      </c>
      <c r="B18" s="9" t="n">
        <v>0.04</v>
      </c>
      <c r="C18" s="9" t="n">
        <v>0.04</v>
      </c>
    </row>
    <row r="19">
      <c r="A19" s="4" t="inlineStr">
        <is>
          <t>Total Capital (to Risk-Weighted Assets), Well Capitalized Amount</t>
        </is>
      </c>
      <c r="B19" s="5" t="n">
        <v>345842</v>
      </c>
      <c r="C19" s="5" t="n">
        <v>297665</v>
      </c>
    </row>
    <row r="20">
      <c r="A20" s="4" t="inlineStr">
        <is>
          <t>Tier 1 Capital (to Risk-Weighted Assets), Well Capitalized Amount</t>
        </is>
      </c>
      <c r="B20" s="6" t="n">
        <v>276673</v>
      </c>
      <c r="C20" s="6" t="n">
        <v>238132</v>
      </c>
    </row>
    <row r="21">
      <c r="A21" s="4" t="inlineStr">
        <is>
          <t>Common Equity Tier 1 Capital (to Risk-Weighted Assets), Well Capitalized Amount</t>
        </is>
      </c>
      <c r="B21" s="6" t="n">
        <v>224797</v>
      </c>
      <c r="C21" s="6" t="n">
        <v>193482</v>
      </c>
    </row>
    <row r="22">
      <c r="A22" s="4" t="inlineStr">
        <is>
          <t>Tier 1 Capital (to 4th Qtr. Average Assets), Well Capitalized Amount</t>
        </is>
      </c>
      <c r="B22" s="5" t="n">
        <v>323017</v>
      </c>
      <c r="C22" s="5" t="n">
        <v>266528</v>
      </c>
    </row>
    <row r="23">
      <c r="A23" s="4" t="inlineStr">
        <is>
          <t>Total Capital (to Risk-Weighted Assets), Well Capitalized Ratio</t>
        </is>
      </c>
      <c r="B23" s="9" t="n">
        <v>0.1</v>
      </c>
      <c r="C23" s="9" t="n">
        <v>0.1</v>
      </c>
    </row>
    <row r="24">
      <c r="A24" s="4" t="inlineStr">
        <is>
          <t>Tier 1 Capital (to Risk-Weighted Assets), Well Capitalized Ratio</t>
        </is>
      </c>
      <c r="B24" s="9" t="n">
        <v>0.08</v>
      </c>
      <c r="C24" s="9" t="n">
        <v>0.08</v>
      </c>
    </row>
    <row r="25">
      <c r="A25" s="4" t="inlineStr">
        <is>
          <t>Common Equity Tier 1 Capital (to Risk-Weighted Assets), Well Capitalized Ratio</t>
        </is>
      </c>
      <c r="B25" s="4" t="inlineStr">
        <is>
          <t>6.50%</t>
        </is>
      </c>
      <c r="C25" s="4" t="inlineStr">
        <is>
          <t>6.50%</t>
        </is>
      </c>
    </row>
    <row r="26">
      <c r="A26" s="4" t="inlineStr">
        <is>
          <t>Tier 1 Capital (to 4th Qtr. Average Assets), Well Capitalized Ratio</t>
        </is>
      </c>
      <c r="B26" s="9" t="n">
        <v>0.05</v>
      </c>
      <c r="C26" s="9"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2:44:18Z</dcterms:created>
  <dcterms:modified xmlns:dcterms="http://purl.org/dc/terms/" xmlns:xsi="http://www.w3.org/2001/XMLSchema-instance" xsi:type="dcterms:W3CDTF">2021-03-10T12:44:18Z</dcterms:modified>
</cp:coreProperties>
</file>